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Nature of Business and Signific" sheetId="8" state="visible" r:id="rId8"/>
    <sheet xmlns:r="http://schemas.openxmlformats.org/officeDocument/2006/relationships" name="New Accounting Standards" sheetId="9" state="visible" r:id="rId9"/>
    <sheet xmlns:r="http://schemas.openxmlformats.org/officeDocument/2006/relationships" name="Segment Information" sheetId="10" state="visible" r:id="rId10"/>
    <sheet xmlns:r="http://schemas.openxmlformats.org/officeDocument/2006/relationships" name="U. S. Steel Canada Deconsolidat" sheetId="11" state="visible" r:id="rId11"/>
    <sheet xmlns:r="http://schemas.openxmlformats.org/officeDocument/2006/relationships" name="USSC Retained Interest and Othe" sheetId="12" state="visible" r:id="rId12"/>
    <sheet xmlns:r="http://schemas.openxmlformats.org/officeDocument/2006/relationships" name="Acquisition (Notes)" sheetId="13" state="visible" r:id="rId13"/>
    <sheet xmlns:r="http://schemas.openxmlformats.org/officeDocument/2006/relationships" name="Net Interest and Other Financia" sheetId="14" state="visible" r:id="rId14"/>
    <sheet xmlns:r="http://schemas.openxmlformats.org/officeDocument/2006/relationships" name="Earnings and Dividends Per Comm" sheetId="15" state="visible" r:id="rId15"/>
    <sheet xmlns:r="http://schemas.openxmlformats.org/officeDocument/2006/relationships" name="Inventories (Notes)" sheetId="16" state="visible" r:id="rId16"/>
    <sheet xmlns:r="http://schemas.openxmlformats.org/officeDocument/2006/relationships" name="Income Taxes (Notes)" sheetId="17" state="visible" r:id="rId17"/>
    <sheet xmlns:r="http://schemas.openxmlformats.org/officeDocument/2006/relationships" name="Investments and Long-Term Recei" sheetId="18" state="visible" r:id="rId18"/>
    <sheet xmlns:r="http://schemas.openxmlformats.org/officeDocument/2006/relationships" name="Property, Plant and Equipment (" sheetId="19" state="visible" r:id="rId19"/>
    <sheet xmlns:r="http://schemas.openxmlformats.org/officeDocument/2006/relationships" name="Intangible Assets (Notes)" sheetId="20" state="visible" r:id="rId20"/>
    <sheet xmlns:r="http://schemas.openxmlformats.org/officeDocument/2006/relationships" name="Stock-Based Compensation Plans " sheetId="21" state="visible" r:id="rId21"/>
    <sheet xmlns:r="http://schemas.openxmlformats.org/officeDocument/2006/relationships" name="Derivative Instruments (Notes)" sheetId="22" state="visible" r:id="rId22"/>
    <sheet xmlns:r="http://schemas.openxmlformats.org/officeDocument/2006/relationships" name="Debt (Notes)" sheetId="23" state="visible" r:id="rId23"/>
    <sheet xmlns:r="http://schemas.openxmlformats.org/officeDocument/2006/relationships" name="Pensions and Other Benefits (No" sheetId="24" state="visible" r:id="rId24"/>
    <sheet xmlns:r="http://schemas.openxmlformats.org/officeDocument/2006/relationships" name="Asset Retirement Obligations (N" sheetId="25" state="visible" r:id="rId25"/>
    <sheet xmlns:r="http://schemas.openxmlformats.org/officeDocument/2006/relationships" name="Fair Value of Financial Instrum" sheetId="26" state="visible" r:id="rId26"/>
    <sheet xmlns:r="http://schemas.openxmlformats.org/officeDocument/2006/relationships" name="Reclassifications from Accumula" sheetId="27" state="visible" r:id="rId27"/>
    <sheet xmlns:r="http://schemas.openxmlformats.org/officeDocument/2006/relationships" name="Supplemental Cash Flow Informat" sheetId="28" state="visible" r:id="rId28"/>
    <sheet xmlns:r="http://schemas.openxmlformats.org/officeDocument/2006/relationships" name="Transactions with Related Parti" sheetId="29" state="visible" r:id="rId29"/>
    <sheet xmlns:r="http://schemas.openxmlformats.org/officeDocument/2006/relationships" name="Leases (Notes)" sheetId="30" state="visible" r:id="rId30"/>
    <sheet xmlns:r="http://schemas.openxmlformats.org/officeDocument/2006/relationships" name="Restructuring and Other Charges" sheetId="31" state="visible" r:id="rId31"/>
    <sheet xmlns:r="http://schemas.openxmlformats.org/officeDocument/2006/relationships" name="Contingencies and Commitments (" sheetId="32" state="visible" r:id="rId32"/>
    <sheet xmlns:r="http://schemas.openxmlformats.org/officeDocument/2006/relationships" name="Common Stock Issuance" sheetId="33" state="visible" r:id="rId33"/>
    <sheet xmlns:r="http://schemas.openxmlformats.org/officeDocument/2006/relationships" name="SCHEDULE II - VALUATION AND QUA" sheetId="34" state="visible" r:id="rId34"/>
    <sheet xmlns:r="http://schemas.openxmlformats.org/officeDocument/2006/relationships" name="Nature of Business and Signif35" sheetId="35" state="visible" r:id="rId35"/>
    <sheet xmlns:r="http://schemas.openxmlformats.org/officeDocument/2006/relationships" name="Segment Information (Tables)" sheetId="36" state="visible" r:id="rId36"/>
    <sheet xmlns:r="http://schemas.openxmlformats.org/officeDocument/2006/relationships" name="U. S. Steel Canada Deconsolid37" sheetId="37" state="visible" r:id="rId37"/>
    <sheet xmlns:r="http://schemas.openxmlformats.org/officeDocument/2006/relationships" name="Net Interest and Other Financ38" sheetId="38" state="visible" r:id="rId38"/>
    <sheet xmlns:r="http://schemas.openxmlformats.org/officeDocument/2006/relationships" name="Earnings and Dividends Per Co39" sheetId="39" state="visible" r:id="rId39"/>
    <sheet xmlns:r="http://schemas.openxmlformats.org/officeDocument/2006/relationships" name="Inventories (Tables)" sheetId="40" state="visible" r:id="rId40"/>
    <sheet xmlns:r="http://schemas.openxmlformats.org/officeDocument/2006/relationships" name="Income Taxes (Tables)" sheetId="41" state="visible" r:id="rId41"/>
    <sheet xmlns:r="http://schemas.openxmlformats.org/officeDocument/2006/relationships" name="Investments and Long-Term Rec42" sheetId="42" state="visible" r:id="rId42"/>
    <sheet xmlns:r="http://schemas.openxmlformats.org/officeDocument/2006/relationships" name="Property, Plant and Equipment43" sheetId="43" state="visible" r:id="rId43"/>
    <sheet xmlns:r="http://schemas.openxmlformats.org/officeDocument/2006/relationships" name="Intangible Assets (Tables)" sheetId="44" state="visible" r:id="rId44"/>
    <sheet xmlns:r="http://schemas.openxmlformats.org/officeDocument/2006/relationships" name="Stock-Based Compensation Plan45" sheetId="45" state="visible" r:id="rId45"/>
    <sheet xmlns:r="http://schemas.openxmlformats.org/officeDocument/2006/relationships" name="Derivative Instruments (Tables)" sheetId="46" state="visible" r:id="rId46"/>
    <sheet xmlns:r="http://schemas.openxmlformats.org/officeDocument/2006/relationships" name="Debt (Tables)" sheetId="47" state="visible" r:id="rId47"/>
    <sheet xmlns:r="http://schemas.openxmlformats.org/officeDocument/2006/relationships" name="Pensions and Other Benefits (Ta" sheetId="48" state="visible" r:id="rId48"/>
    <sheet xmlns:r="http://schemas.openxmlformats.org/officeDocument/2006/relationships" name="Asset Retirement Obligations (T" sheetId="49" state="visible" r:id="rId49"/>
    <sheet xmlns:r="http://schemas.openxmlformats.org/officeDocument/2006/relationships" name="Fair Value of Financial Instr50" sheetId="50" state="visible" r:id="rId50"/>
    <sheet xmlns:r="http://schemas.openxmlformats.org/officeDocument/2006/relationships" name="Reclassifications from Accumu51" sheetId="51" state="visible" r:id="rId51"/>
    <sheet xmlns:r="http://schemas.openxmlformats.org/officeDocument/2006/relationships" name="Supplemental Cash Flow Inform52" sheetId="52" state="visible" r:id="rId52"/>
    <sheet xmlns:r="http://schemas.openxmlformats.org/officeDocument/2006/relationships" name="Leases (Tables)" sheetId="53" state="visible" r:id="rId53"/>
    <sheet xmlns:r="http://schemas.openxmlformats.org/officeDocument/2006/relationships" name="Restructuring and Other Charg54" sheetId="54" state="visible" r:id="rId54"/>
    <sheet xmlns:r="http://schemas.openxmlformats.org/officeDocument/2006/relationships" name="Contingencies and Commitments55" sheetId="55" state="visible" r:id="rId55"/>
    <sheet xmlns:r="http://schemas.openxmlformats.org/officeDocument/2006/relationships" name="Nature of Business and Signif56" sheetId="56" state="visible" r:id="rId56"/>
    <sheet xmlns:r="http://schemas.openxmlformats.org/officeDocument/2006/relationships" name="New Accounting Standards (Detai" sheetId="57" state="visible" r:id="rId57"/>
    <sheet xmlns:r="http://schemas.openxmlformats.org/officeDocument/2006/relationships" name="Segment Information - Results o" sheetId="58" state="visible" r:id="rId58"/>
    <sheet xmlns:r="http://schemas.openxmlformats.org/officeDocument/2006/relationships" name="Segment Information - Schedule " sheetId="59" state="visible" r:id="rId59"/>
    <sheet xmlns:r="http://schemas.openxmlformats.org/officeDocument/2006/relationships" name="Segment Information - Net Sales" sheetId="60" state="visible" r:id="rId60"/>
    <sheet xmlns:r="http://schemas.openxmlformats.org/officeDocument/2006/relationships" name="Segment Information - Net Sal61" sheetId="61" state="visible" r:id="rId61"/>
    <sheet xmlns:r="http://schemas.openxmlformats.org/officeDocument/2006/relationships" name="Segment Information - Additiona" sheetId="62" state="visible" r:id="rId62"/>
    <sheet xmlns:r="http://schemas.openxmlformats.org/officeDocument/2006/relationships" name="U. S. Steel Canada Deconsolid63" sheetId="63" state="visible" r:id="rId63"/>
    <sheet xmlns:r="http://schemas.openxmlformats.org/officeDocument/2006/relationships" name="U. S. Steel Canada Deconsolid64" sheetId="64" state="visible" r:id="rId64"/>
    <sheet xmlns:r="http://schemas.openxmlformats.org/officeDocument/2006/relationships" name="USSC Retained Interest and Ot65" sheetId="65" state="visible" r:id="rId65"/>
    <sheet xmlns:r="http://schemas.openxmlformats.org/officeDocument/2006/relationships" name="Acquisition (Details)" sheetId="66" state="visible" r:id="rId66"/>
    <sheet xmlns:r="http://schemas.openxmlformats.org/officeDocument/2006/relationships" name="Net Interest and Other Financ67" sheetId="67" state="visible" r:id="rId67"/>
    <sheet xmlns:r="http://schemas.openxmlformats.org/officeDocument/2006/relationships" name="Earnings and Dividends Per Co68" sheetId="68" state="visible" r:id="rId68"/>
    <sheet xmlns:r="http://schemas.openxmlformats.org/officeDocument/2006/relationships" name="Earnings and Dividends Per Co69" sheetId="69" state="visible" r:id="rId69"/>
    <sheet xmlns:r="http://schemas.openxmlformats.org/officeDocument/2006/relationships" name="Earnings and Dividends Per Co70" sheetId="70" state="visible" r:id="rId70"/>
    <sheet xmlns:r="http://schemas.openxmlformats.org/officeDocument/2006/relationships" name="Inventories Inventory balances " sheetId="71" state="visible" r:id="rId71"/>
    <sheet xmlns:r="http://schemas.openxmlformats.org/officeDocument/2006/relationships" name="Inventories - Additional Inform" sheetId="72" state="visible" r:id="rId72"/>
    <sheet xmlns:r="http://schemas.openxmlformats.org/officeDocument/2006/relationships" name="Income Taxes - Provision for In" sheetId="73" state="visible" r:id="rId73"/>
    <sheet xmlns:r="http://schemas.openxmlformats.org/officeDocument/2006/relationships" name="Income Taxes - Reconciliation o" sheetId="74" state="visible" r:id="rId74"/>
    <sheet xmlns:r="http://schemas.openxmlformats.org/officeDocument/2006/relationships" name="Income Taxes - Reconciliation75" sheetId="75" state="visible" r:id="rId75"/>
    <sheet xmlns:r="http://schemas.openxmlformats.org/officeDocument/2006/relationships" name="Income Taxes - Deferred Tax Ass" sheetId="76" state="visible" r:id="rId76"/>
    <sheet xmlns:r="http://schemas.openxmlformats.org/officeDocument/2006/relationships" name="Income Taxes - Additional Infor" sheetId="77" state="visible" r:id="rId77"/>
    <sheet xmlns:r="http://schemas.openxmlformats.org/officeDocument/2006/relationships" name="Investments and Long-Term Rec78" sheetId="78" state="visible" r:id="rId78"/>
    <sheet xmlns:r="http://schemas.openxmlformats.org/officeDocument/2006/relationships" name="Investments and Long-Term Rec79" sheetId="79" state="visible" r:id="rId79"/>
    <sheet xmlns:r="http://schemas.openxmlformats.org/officeDocument/2006/relationships" name="Investments and Long-Term Rec80" sheetId="80" state="visible" r:id="rId80"/>
    <sheet xmlns:r="http://schemas.openxmlformats.org/officeDocument/2006/relationships" name="Investments and Long-Term Rec81" sheetId="81" state="visible" r:id="rId81"/>
    <sheet xmlns:r="http://schemas.openxmlformats.org/officeDocument/2006/relationships" name="Property, Plant and Equipment -" sheetId="82" state="visible" r:id="rId82"/>
    <sheet xmlns:r="http://schemas.openxmlformats.org/officeDocument/2006/relationships" name="Property, Plant and Equipment83" sheetId="83" state="visible" r:id="rId83"/>
    <sheet xmlns:r="http://schemas.openxmlformats.org/officeDocument/2006/relationships" name="Intangible Assets - Amortizable" sheetId="84" state="visible" r:id="rId84"/>
    <sheet xmlns:r="http://schemas.openxmlformats.org/officeDocument/2006/relationships" name="Intangible Assets - Additional " sheetId="85" state="visible" r:id="rId85"/>
    <sheet xmlns:r="http://schemas.openxmlformats.org/officeDocument/2006/relationships" name="Stock-Based Compensation Plan86" sheetId="86" state="visible" r:id="rId86"/>
    <sheet xmlns:r="http://schemas.openxmlformats.org/officeDocument/2006/relationships" name="Stock-Based Compensation Plan87" sheetId="87" state="visible" r:id="rId87"/>
    <sheet xmlns:r="http://schemas.openxmlformats.org/officeDocument/2006/relationships" name="Stock-Based Compensation Plan88" sheetId="88" state="visible" r:id="rId88"/>
    <sheet xmlns:r="http://schemas.openxmlformats.org/officeDocument/2006/relationships" name="Stock-Based Compensation Plan89" sheetId="89" state="visible" r:id="rId89"/>
    <sheet xmlns:r="http://schemas.openxmlformats.org/officeDocument/2006/relationships" name="Stock-Based Compensation Plan90" sheetId="90" state="visible" r:id="rId90"/>
    <sheet xmlns:r="http://schemas.openxmlformats.org/officeDocument/2006/relationships" name="Stock-Based Compensation Plan91" sheetId="91" state="visible" r:id="rId91"/>
    <sheet xmlns:r="http://schemas.openxmlformats.org/officeDocument/2006/relationships" name="Stock-Based Compensation Plan92" sheetId="92" state="visible" r:id="rId92"/>
    <sheet xmlns:r="http://schemas.openxmlformats.org/officeDocument/2006/relationships" name="Stock-Based Compensation Plan93" sheetId="93" state="visible" r:id="rId93"/>
    <sheet xmlns:r="http://schemas.openxmlformats.org/officeDocument/2006/relationships" name="Derivative Instruments - Locati" sheetId="94" state="visible" r:id="rId94"/>
    <sheet xmlns:r="http://schemas.openxmlformats.org/officeDocument/2006/relationships" name="Derivative Instruments - Loca95" sheetId="95" state="visible" r:id="rId95"/>
    <sheet xmlns:r="http://schemas.openxmlformats.org/officeDocument/2006/relationships" name="Derivative Instruments - Additi" sheetId="96" state="visible" r:id="rId96"/>
    <sheet xmlns:r="http://schemas.openxmlformats.org/officeDocument/2006/relationships" name="Debt - Schedule of Debt (Detail" sheetId="97" state="visible" r:id="rId97"/>
    <sheet xmlns:r="http://schemas.openxmlformats.org/officeDocument/2006/relationships" name="Pensions and Other Benefits - D" sheetId="98" state="visible" r:id="rId98"/>
    <sheet xmlns:r="http://schemas.openxmlformats.org/officeDocument/2006/relationships" name="Debt - Schedule of Debt Redempt" sheetId="99" state="visible" r:id="rId99"/>
    <sheet xmlns:r="http://schemas.openxmlformats.org/officeDocument/2006/relationships" name="Pensions and Other Benefits - A" sheetId="100" state="visible" r:id="rId100"/>
    <sheet xmlns:r="http://schemas.openxmlformats.org/officeDocument/2006/relationships" name="Debt - Aggregate Maturities of " sheetId="101" state="visible" r:id="rId101"/>
    <sheet xmlns:r="http://schemas.openxmlformats.org/officeDocument/2006/relationships" name="Pensions and Other Benefits - P" sheetId="102" state="visible" r:id="rId102"/>
    <sheet xmlns:r="http://schemas.openxmlformats.org/officeDocument/2006/relationships" name="Debt - Additional Information (" sheetId="103" state="visible" r:id="rId103"/>
    <sheet xmlns:r="http://schemas.openxmlformats.org/officeDocument/2006/relationships" name="Pensions and Other Benefits - I" sheetId="104" state="visible" r:id="rId104"/>
    <sheet xmlns:r="http://schemas.openxmlformats.org/officeDocument/2006/relationships" name="Pensions and Other Benefits 105" sheetId="105" state="visible" r:id="rId105"/>
    <sheet xmlns:r="http://schemas.openxmlformats.org/officeDocument/2006/relationships" name="Pensions and Other Benefits 106" sheetId="106" state="visible" r:id="rId106"/>
    <sheet xmlns:r="http://schemas.openxmlformats.org/officeDocument/2006/relationships" name="Pensions and Other Benefits 107" sheetId="107" state="visible" r:id="rId107"/>
    <sheet xmlns:r="http://schemas.openxmlformats.org/officeDocument/2006/relationships" name="Pensions and Other Benefits 108" sheetId="108" state="visible" r:id="rId108"/>
    <sheet xmlns:r="http://schemas.openxmlformats.org/officeDocument/2006/relationships" name="Pensions and Other Benefits - E" sheetId="109" state="visible" r:id="rId109"/>
    <sheet xmlns:r="http://schemas.openxmlformats.org/officeDocument/2006/relationships" name="Pensions and Other Benefits 110" sheetId="110" state="visible" r:id="rId110"/>
    <sheet xmlns:r="http://schemas.openxmlformats.org/officeDocument/2006/relationships" name="Pensions and Other Benefits - C" sheetId="111" state="visible" r:id="rId111"/>
    <sheet xmlns:r="http://schemas.openxmlformats.org/officeDocument/2006/relationships" name="Pensions and Other Benefits - M" sheetId="112" state="visible" r:id="rId112"/>
    <sheet xmlns:r="http://schemas.openxmlformats.org/officeDocument/2006/relationships" name="Pensions and Other Benefits - B" sheetId="113" state="visible" r:id="rId113"/>
    <sheet xmlns:r="http://schemas.openxmlformats.org/officeDocument/2006/relationships" name="Pensions and Other Benefits - F" sheetId="114" state="visible" r:id="rId114"/>
    <sheet xmlns:r="http://schemas.openxmlformats.org/officeDocument/2006/relationships" name="- Additional Information (Detai" sheetId="115" state="visible" r:id="rId115"/>
    <sheet xmlns:r="http://schemas.openxmlformats.org/officeDocument/2006/relationships" name="Asset Retirement Obligations -C" sheetId="116" state="visible" r:id="rId116"/>
    <sheet xmlns:r="http://schemas.openxmlformats.org/officeDocument/2006/relationships" name="Fair Value of Financial Inst117" sheetId="117" state="visible" r:id="rId117"/>
    <sheet xmlns:r="http://schemas.openxmlformats.org/officeDocument/2006/relationships" name="Reclassifications from Accum118" sheetId="118" state="visible" r:id="rId118"/>
    <sheet xmlns:r="http://schemas.openxmlformats.org/officeDocument/2006/relationships" name="Reclassifications from Accum119" sheetId="119" state="visible" r:id="rId119"/>
    <sheet xmlns:r="http://schemas.openxmlformats.org/officeDocument/2006/relationships" name="Supplemental Cash Flow Infor120" sheetId="120" state="visible" r:id="rId120"/>
    <sheet xmlns:r="http://schemas.openxmlformats.org/officeDocument/2006/relationships" name="Transactions with Related Pa121" sheetId="121" state="visible" r:id="rId121"/>
    <sheet xmlns:r="http://schemas.openxmlformats.org/officeDocument/2006/relationships" name="Leases -Future Minimum Commitme" sheetId="122" state="visible" r:id="rId122"/>
    <sheet xmlns:r="http://schemas.openxmlformats.org/officeDocument/2006/relationships" name="Leases -Operating Lease Rental " sheetId="123" state="visible" r:id="rId123"/>
    <sheet xmlns:r="http://schemas.openxmlformats.org/officeDocument/2006/relationships" name="Restructuring and Other Char124" sheetId="124" state="visible" r:id="rId124"/>
    <sheet xmlns:r="http://schemas.openxmlformats.org/officeDocument/2006/relationships" name="Restructuring and Other Char125" sheetId="125" state="visible" r:id="rId125"/>
    <sheet xmlns:r="http://schemas.openxmlformats.org/officeDocument/2006/relationships" name="Restructuring and Other Char126" sheetId="126" state="visible" r:id="rId126"/>
    <sheet xmlns:r="http://schemas.openxmlformats.org/officeDocument/2006/relationships" name="Contingencies and Commitments -" sheetId="127" state="visible" r:id="rId127"/>
    <sheet xmlns:r="http://schemas.openxmlformats.org/officeDocument/2006/relationships" name="Contingencies and Commitment128" sheetId="128" state="visible" r:id="rId128"/>
    <sheet xmlns:r="http://schemas.openxmlformats.org/officeDocument/2006/relationships" name="Contingencies and Commitment129" sheetId="129" state="visible" r:id="rId129"/>
    <sheet xmlns:r="http://schemas.openxmlformats.org/officeDocument/2006/relationships" name="Contingencies and Commitment130" sheetId="130" state="visible" r:id="rId130"/>
    <sheet xmlns:r="http://schemas.openxmlformats.org/officeDocument/2006/relationships" name="Contingencies and Commitment131" sheetId="131" state="visible" r:id="rId131"/>
    <sheet xmlns:r="http://schemas.openxmlformats.org/officeDocument/2006/relationships" name="Common Stock Issuance - Additio" sheetId="132" state="visible" r:id="rId132"/>
    <sheet xmlns:r="http://schemas.openxmlformats.org/officeDocument/2006/relationships" name="Valuation and Qualifying Accoun" sheetId="133" state="visible" r:id="rId133"/>
  </sheets>
  <definedNames/>
  <calcPr calcId="124519" fullCalcOnLoad="1"/>
</workbook>
</file>

<file path=xl/sharedStrings.xml><?xml version="1.0" encoding="utf-8"?>
<sst xmlns="http://schemas.openxmlformats.org/spreadsheetml/2006/main" uniqueCount="1569">
  <si>
    <t>Document and Entity Information - USD ($) $ in Billions</t>
  </si>
  <si>
    <t>12 Months Ended</t>
  </si>
  <si>
    <t>Dec. 31, 2016</t>
  </si>
  <si>
    <t>Feb. 23, 2017</t>
  </si>
  <si>
    <t>Jun. 28,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X</t>
  </si>
  <si>
    <t>Entity Registrant Name</t>
  </si>
  <si>
    <t>UNITED STATES STEEL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OPERATIONS - USD ($) $ in Millions</t>
  </si>
  <si>
    <t>Dec. 31, 2015</t>
  </si>
  <si>
    <t>Dec. 31, 2014</t>
  </si>
  <si>
    <t>Net sales:</t>
  </si>
  <si>
    <t>Net sales</t>
  </si>
  <si>
    <t>Net sales to related parties (Note 22)</t>
  </si>
  <si>
    <t>Total</t>
  </si>
  <si>
    <t>Operating expenses (income):</t>
  </si>
  <si>
    <t>Cost of sales (excludes items shown below)</t>
  </si>
  <si>
    <t>Selling, general and administrative expenses</t>
  </si>
  <si>
    <t>Depreciation, depletion and amortization (Notes 12 and 13)</t>
  </si>
  <si>
    <t>Earnings from investees (Note 11)</t>
  </si>
  <si>
    <t>Impairment of intangible assets (Note 13)</t>
  </si>
  <si>
    <t>Losses associated with U. S. Steel Canada Inc. (Notes 4 and 5)</t>
  </si>
  <si>
    <t>Restructuring and other charges (Note 24)</t>
  </si>
  <si>
    <t>Net loss (gain) on disposals of assets (Note 25)</t>
  </si>
  <si>
    <t>Other income, net</t>
  </si>
  <si>
    <t>(Loss) earnings before interest and income taxes</t>
  </si>
  <si>
    <t>Interest expense (Note 7)</t>
  </si>
  <si>
    <t>Interest income</t>
  </si>
  <si>
    <t>Loss on debt extinguishment (Note 7)</t>
  </si>
  <si>
    <t>Other financial costs (Note 7)</t>
  </si>
  <si>
    <t>Net interest and other financial costs</t>
  </si>
  <si>
    <t>(Loss) earnings before income taxes</t>
  </si>
  <si>
    <t>Income tax provision (Note 10)</t>
  </si>
  <si>
    <t>Net (loss) earnings</t>
  </si>
  <si>
    <t>Less: Net earnings attributable to noncontrolling interests</t>
  </si>
  <si>
    <t>(Loss) earnings attributable to United States Steel Corporation</t>
  </si>
  <si>
    <t>(Loss) earnings per share attributable to United States Steel Corporation stockholders:</t>
  </si>
  <si>
    <t>— Basic (in dollars per share)</t>
  </si>
  <si>
    <t>— Diluted (in dollars per share)</t>
  </si>
  <si>
    <t>CONSOLIDATED STATEMENTS OF COMPREHENSIVE INCOME/(LOSS) - USD ($) $ in Millions</t>
  </si>
  <si>
    <t>Condensed Statement of Income Captions [Line Items]</t>
  </si>
  <si>
    <t>Deconsolidation of U. S. Steel Canada (b)</t>
  </si>
  <si>
    <t>[1]</t>
  </si>
  <si>
    <t>Other comprehensive (loss) income, net of tax:</t>
  </si>
  <si>
    <t>Changes in foreign currency translation adjustments (a)</t>
  </si>
  <si>
    <t>[2]</t>
  </si>
  <si>
    <t>Changes in pension and other employee benefit accounts (a)</t>
  </si>
  <si>
    <t>Changes in unrecognized (losses) gains on other (a)</t>
  </si>
  <si>
    <t>Total other comprehensive income, net of tax</t>
  </si>
  <si>
    <t>Comprehensive (loss) income including noncontrolling interest</t>
  </si>
  <si>
    <t>Comprehensive loss attributable to noncontrolling interest</t>
  </si>
  <si>
    <t>Comprehensive (loss) income attributable to United States Steel Corporation</t>
  </si>
  <si>
    <t>Related income tax benefit (provision):</t>
  </si>
  <si>
    <t>Foreign currency translation adjustments (c)</t>
  </si>
  <si>
    <t>[3]</t>
  </si>
  <si>
    <t>Pension and other benefits adjustments (c)</t>
  </si>
  <si>
    <t>Other adjustments (c)</t>
  </si>
  <si>
    <t>Pension and other benefit adjustments (Note 17):</t>
  </si>
  <si>
    <t>Foreign currency translation adjustments:</t>
  </si>
  <si>
    <t>onsists of $493 million for Pension and other benefit adjustments and $(25) million for currency translation adjustments.</t>
  </si>
  <si>
    <t>Related income tax benefit (provision): Foreign currency translation adjustments (c) $— $82 $111Pension and other benefits adjustments (c) — (228) 282Other adjustments (c) — (2) 3</t>
  </si>
  <si>
    <t>Amounts for 2016 do not reflect a tax benefit as a result of a full valuation allowance on our domestic deferred tax assets.</t>
  </si>
  <si>
    <t>CONSOLIDATED BALANCE SHEETS - USD ($) $ in Millions</t>
  </si>
  <si>
    <t>Current assets:</t>
  </si>
  <si>
    <t>Cash and cash equivalents</t>
  </si>
  <si>
    <t>Receivables, less allowance of $25 and $28</t>
  </si>
  <si>
    <t>Receivables from related parties, less allowance of $265 and $254 (Note 22)</t>
  </si>
  <si>
    <t>Inventories (Note 9)</t>
  </si>
  <si>
    <t>Other current assets</t>
  </si>
  <si>
    <t>Total current assets</t>
  </si>
  <si>
    <t>Investments and long-term receivables, less allowance of $10 and $7 (Note 11)</t>
  </si>
  <si>
    <t>Long-term receivables from related parties, less allowance of $1,627 and $1,446</t>
  </si>
  <si>
    <t>Property, plant and equipment, net (Note 12)</t>
  </si>
  <si>
    <t>Intangibles — net (Note 13)</t>
  </si>
  <si>
    <t>Deferred income tax benefits (Note 10)</t>
  </si>
  <si>
    <t>Other noncurrent assets</t>
  </si>
  <si>
    <t>Total assets</t>
  </si>
  <si>
    <t>Current liabilities:</t>
  </si>
  <si>
    <t>Accounts payable and other accrued liabilities</t>
  </si>
  <si>
    <t>Accounts payable to related parties (Note 22)</t>
  </si>
  <si>
    <t>Payroll and benefits payable</t>
  </si>
  <si>
    <t>Accrued taxes</t>
  </si>
  <si>
    <t>Accrued interest</t>
  </si>
  <si>
    <t>Current portion of long-term debt (Note 16)</t>
  </si>
  <si>
    <t>Total current liabilities</t>
  </si>
  <si>
    <t>Long-term debt, less unamortized discount and debt issuance costs (Note 16)</t>
  </si>
  <si>
    <t>Employee benefits (Note 17)</t>
  </si>
  <si>
    <t>Deferred income tax liabilities (Note 10)</t>
  </si>
  <si>
    <t>Deferred credits and other noncurrent liabilities</t>
  </si>
  <si>
    <t>Total liabilities</t>
  </si>
  <si>
    <t>Contingencies and commitments (Note 25)</t>
  </si>
  <si>
    <t xml:space="preserve"> </t>
  </si>
  <si>
    <t>Stockholders’ Equity</t>
  </si>
  <si>
    <t>Common stock issued — 176,424,554 shares issued and 150,925,911 shares issued (par value $1 per share, authorized 400,000,000 shares) (Notes 8 and 26)</t>
  </si>
  <si>
    <t>Treasury stock, at cost (2,614,378 shares and 4,644,867 shares)</t>
  </si>
  <si>
    <t>Additional paid-in capital</t>
  </si>
  <si>
    <t>(Accumulated deficit) retained earnings</t>
  </si>
  <si>
    <t>Accumulated other comprehensive loss (Note 20)</t>
  </si>
  <si>
    <t>Total United States Steel Corporation stockholders’ equity</t>
  </si>
  <si>
    <t>Noncontrolling interests</t>
  </si>
  <si>
    <t>Total liabilities and stockholders’ equity</t>
  </si>
  <si>
    <t>CONSOLIDATED BALANCE SHEETS (Parenthetical) - USD ($) $ in Millions</t>
  </si>
  <si>
    <t>Accounts receivable, allowance</t>
  </si>
  <si>
    <t>Other noncurrent assets, allowance</t>
  </si>
  <si>
    <t>Common stock, par value (usd per share)</t>
  </si>
  <si>
    <t>Common stock, shares issued</t>
  </si>
  <si>
    <t>Common stock, shares authorized</t>
  </si>
  <si>
    <t>Treasury stock, shares</t>
  </si>
  <si>
    <t>Affiliated Entity</t>
  </si>
  <si>
    <t>CONSOLIDATED STATEMENTS OF CASH FLOWS - USD ($) $ in Millions</t>
  </si>
  <si>
    <t>Operating activities:</t>
  </si>
  <si>
    <t>Adjustments to reconcile net cash provided by operating activities:</t>
  </si>
  <si>
    <t>Provision for doubtful accounts</t>
  </si>
  <si>
    <t>Pensions and other postretirement benefits</t>
  </si>
  <si>
    <t>Deferred income taxes (Note 10)</t>
  </si>
  <si>
    <t>Net loss (gain) on disposal of assets (Note 25)</t>
  </si>
  <si>
    <t>Distributions received, net of equity investees earnings</t>
  </si>
  <si>
    <t>Changes in:</t>
  </si>
  <si>
    <t>Current receivables</t>
  </si>
  <si>
    <t>Inventories</t>
  </si>
  <si>
    <t>Current accounts payable and accrued expenses</t>
  </si>
  <si>
    <t>Income taxes receivable/payable</t>
  </si>
  <si>
    <t>All other, net</t>
  </si>
  <si>
    <t>Net cash provided by operating activities</t>
  </si>
  <si>
    <t>Investing activities:</t>
  </si>
  <si>
    <t>Capital expenditures</t>
  </si>
  <si>
    <t>Acquisitions</t>
  </si>
  <si>
    <t>Disposal of assets</t>
  </si>
  <si>
    <t>Change in restricted cash, net</t>
  </si>
  <si>
    <t>Investments, net</t>
  </si>
  <si>
    <t>Net cash used in investing activities</t>
  </si>
  <si>
    <t>Financing activities:</t>
  </si>
  <si>
    <t>Issuance of long-term debt, net of financing costs (Note 16)</t>
  </si>
  <si>
    <t>Repayment of long-term debt (Note 16)</t>
  </si>
  <si>
    <t>Settlement of contingent consideration</t>
  </si>
  <si>
    <t>Net proceeds from public offering of common stock (Note 26)</t>
  </si>
  <si>
    <t>Receipts from exercise of stock options</t>
  </si>
  <si>
    <t>Dividends paid</t>
  </si>
  <si>
    <t>Net cash provided by (used in) financing activities</t>
  </si>
  <si>
    <t>Effect of exchange rate changes on cash</t>
  </si>
  <si>
    <t>Net increase (decrease) in cash and cash equivalents</t>
  </si>
  <si>
    <t>Cash and cash equivalents at beginning of year</t>
  </si>
  <si>
    <t>Cash and cash equivalents at end of year</t>
  </si>
  <si>
    <t>CONSOLIDATED STATEMENTS OF STOCKHOLDERS' EQUITY - USD ($) shares in Thousands, $ in Millions</t>
  </si>
  <si>
    <t>Common stock:</t>
  </si>
  <si>
    <t>Treasury stock:</t>
  </si>
  <si>
    <t>Additional paid-in capital:</t>
  </si>
  <si>
    <t>Retained earnings:</t>
  </si>
  <si>
    <t>Other:</t>
  </si>
  <si>
    <t>Accumulated other comprehensive (loss) income:</t>
  </si>
  <si>
    <t>Total stockholders’ equity</t>
  </si>
  <si>
    <t>Noncontrolling interests:</t>
  </si>
  <si>
    <t>Balance at beginning of year at Dec. 31, 2013</t>
  </si>
  <si>
    <t>Balance at beginning of year (in shares) at Dec. 31, 2013</t>
  </si>
  <si>
    <t>Increase (Decrease) in Stockholders' Equity [Roll Forward]</t>
  </si>
  <si>
    <t>Common stock issued</t>
  </si>
  <si>
    <t>Common stock issued (in shares)</t>
  </si>
  <si>
    <t>Common stock reissued for employee/non-employee director stock plans</t>
  </si>
  <si>
    <t>Common stock reissued for employee/non-employee director stock plans (in shares)</t>
  </si>
  <si>
    <t>Employee stock plans</t>
  </si>
  <si>
    <t>Net (loss) earnings attributable to United States Steel Corporation</t>
  </si>
  <si>
    <t>Dividends on common stock</t>
  </si>
  <si>
    <t>Other</t>
  </si>
  <si>
    <t>Changes during year, net of taxes</t>
  </si>
  <si>
    <t>[2],[3]</t>
  </si>
  <si>
    <t>Changes during year, equity investee net of taxes</t>
  </si>
  <si>
    <t>Changes during year</t>
  </si>
  <si>
    <t>Net loss</t>
  </si>
  <si>
    <t>Balance at end of year at Dec. 31, 2014</t>
  </si>
  <si>
    <t>Balance at end of year (in shares) at Dec. 31, 2014</t>
  </si>
  <si>
    <t>Related income tax (provision) benefit:</t>
  </si>
  <si>
    <t>[4]</t>
  </si>
  <si>
    <t>Deconsolidation of USSC</t>
  </si>
  <si>
    <t>[5]</t>
  </si>
  <si>
    <t>Balance at end of year at Dec. 31, 2015</t>
  </si>
  <si>
    <t>Balance at end of year (in shares) at Dec. 31, 2015</t>
  </si>
  <si>
    <t>Balance at end of year at Dec. 31, 2016</t>
  </si>
  <si>
    <t>Balance at end of year (in shares) at Dec. 31, 2016</t>
  </si>
  <si>
    <t>2014 amounts include $493 million for pension and other benefit adjustments and $(25) million for currency translation adjustment related to the deconsolidation of U. S. Steel Canada.</t>
  </si>
  <si>
    <t>Related income tax benefit (provision):Foreign currency translation adjustments (c) $— $82 $111Pension and other benefits adjustments (c) — (228) 282Other adjustments (c) — (2) 3</t>
  </si>
  <si>
    <t>Nature of Business and Significant Accounting Policies</t>
  </si>
  <si>
    <t>Text Block [Abstract]</t>
  </si>
  <si>
    <t>Nature of Business and Significant Accounting Policies Nature of Business U. S. Steel produces and sells steel products, including flat-rolled and tubular products, in North America and Central Europe. Operations in North America also include iron ore and coke production facilities, railroad services and real estate operations. Operations in Europe also include coke production facilities. Significant Accounting Policies Principles applied in consolidation These financial statements include the accounts of U. S. Steel and its majority-owned subsidiaries. Additionally, variable interest entities for which U. S. Steel is the primary beneficiary are included in the Consolidated Financial Statements and their impacts are either partially or completely offset by noncontrolling interests. Intercompany accounts, transactions and profits have been eliminated in consolidation. On September 16, 2014, U. S. Steel Canada Inc. (USSC), a wholly owned subsidiary of U. S. Steel, applied for relief from its creditors pursuant to Canada’s Companies’ Creditors Arrangement Act (CCAA). As a result of USSC filing for protection under CCAA (CCAA filing), U. S. Steel determined that USSC and its subsidiaries would be deconsolidated from U. S. Steel’s financial statements on a prospective basis effective as of the date of the CCAA filing. Transactions between USSC and U. S. Steel subsequent to the CCAA filing are not eliminated and are considered related party. Investments in entities over which U. S. Steel has significant influence are accounted for using the equity method of accounting and are carried at U. S. Steel’s share of net assets plus loans, advances and our share of earnings less distributions. Differences in the basis of the investment and the underlying net asset value of the investee, if any, are amortized into earnings over the remaining useful life of the associated assets. Earnings or loss from investees includes U. S. Steel’s share of earnings or loss from equity method investments, which is generally recorded a month in arrears, except for significant and unusual items which are recorded in the period of occurrence. Gains or losses from changes in ownership of unconsolidated investees are recognized in the period of change. Intercompany profits and losses on transactions with equity investees have been eliminated in consolidation. U. S. Steel evaluates impairment of its equity method investments whenever circumstances indicate that a decline in value below carrying value is other than temporary. Under these circumstances, we adjust the investment down to its estimated fair value, which then becomes its new carrying value. Investments in companies whose equity has no readily determinable fair value are carried at cost and are periodically reviewed for impairment. Use of estimates Generally accepted accounting principles require management to make estimates and assumptions that affect the reported amounts of assets and liabilities, the disclosure of contingent assets and liabilities at year-end and the reported amounts of revenues and expenses during the year. Significant items subject to such estimates and assumptions include the carrying value of property, plant and equipment; intangible assets; valuation allowances for receivables, inventories and deferred income tax assets and liabilities; environmental liabilities; liabilities for potential tax deficiencies; potential litigation claims and settlements; and assets and obligations related to employee benefits. Actual results could differ materially from the estimates and assumptions used. Sales recognition Sales are recognized when products are shipped, properties are sold or services are provided to customers; the sales price is fixed and determinable; collectability is reasonably assured; and title and risks of ownership have passed to the buyer. Depending on the shipping terms, shipping and other transportation costs charged to buyers are recorded gross (as both sales and cost of sales), or net of the amount paid to shipping providers. Cash and cash equivalents Cash and cash equivalents include cash on deposit and investments in highly liquid debt instruments with maturities of three months or less. Inventories Inventories are carried at the lower of cost or market. Fixed costs related to abnormal production capacity are expensed in the period incurred rather than capitalized into inventory. LIFO (last-in, first-out) is the predominant method of inventory costing for inventories in the United States and FIFO (first-in, first-out) is the predominant method in Europe. The LIFO method of inventory costing was used on 75 percent and 80 percent of consolidated inventories at December 31, 2016 and 2015 , respectively. Derivative instruments U. S. Steel uses commodity-based and foreign currency derivative instruments to manage its exposure to price and foreign currency exchange rate risk. Forward physical purchase contracts and foreign exchange forward contracts are used to reduce the effects of fluctuations in the purchase price of natural gas and certain nonferrous metals and also certain business transactions denominated in foreign currencies. U. S. Steel has not elected to designate derivative instruments as qualifying for hedge accounting treatment. As a result, the changes in fair value of these derivatives are recognized immediately in results of operations. See Note 15 for further details on U. S. Steel’s derivatives. Identifiable intangible assets U. S. Steel has determined that certain acquired intangible assets have indefinite useful lives. These assets are reviewed for impairment annually and whenever events or circumstances indicate that the carrying value may not be recoverable. Identifiable intangible assets with finite lives are amortized on a straight-line basis over their estimated useful lives and are reviewed for impairment whenever events or circumstances indicate that the carrying value may not be recoverable. See Note 13 for further details on our evaluation of intangible asset impairment. Property, plant and equipment Property, plant and equipment is carried at cost and is depreciated on a straight-line basis over the estimated useful lives of the assets. Depletion of mineral properties is based on rates which are expected to amortize cost over the estimated tonnage of minerals to be removed. When property, plant and equipment depreciated on a group basis is sold or otherwise disposed of, proceeds are credited to accumulated depreciation, depletion and amortization with no immediate effect on income. When property, plant and equipment depreciated on an individual basis is sold or otherwise disposed of, any gains or losses are reflected in income. Gains on disposal of long-lived assets are recognized when earned. If a loss on disposal is expected, such losses are recognized when the assets are reclassified as assets held for sale or when impaired as part of an asset group’s impairment. U. S. Steel evaluates impairment of its property, plant and equipment whenever circumstances indicate that the carrying value may not be recoverable. We evaluate the impairment of long-lived assets at the asset group level. Our asset groups are Flat-Rolled, welded tubular, seamless tubular and U. S. Steel Europe (USSE). Asset impairments are recognized when the carrying value of an asset grouping exceeds its recoverable amount as determined by the asset group's aggregate projected undiscounted cash flows. During 2016, the permanent shutdown of certain Lorain, Lone Star and Bellville tubular assets, was considered a triggering event for our welded and seamless tubular asset groups. U. S. Steel completed a quantitative analysis of its long-lived assets for these asset groups within the Tubular segment and determined that the remaining assets were not impaired. The welded tubular asset group had a carrying value of $410 million at December 31, 2016 and the recoverable amount exceeded this carrying value by approximately $93 million , or 23 percent . The seamless tubular asset group had a carrying value of $210 million at December 31, 2016 and the recoverable amount exceeded this carrying value by $220 million , or 106 percent . The key assumption used to estimate the recoverable amounts for both the welded and seamless tubular asset groups was the forecasted price of oil over the 11 -year average remaining useful lives of the assets within the asset groups. Management will continue to monitor market and economic conditions for triggering events that may warrant further review of long-lived assets. During 2015, the economic environment, including the significant decline in energy prices and the high levels of tubular imports, was considered a triggering event for our welded and seamless tubular asset groups. U. S. Steel completed a quantitative analysis of its long-lived assets for these asset groups within the Tubular segment. This analysis indicated that the assets were not impaired. Major maintenance activities U. S. Steel incurs maintenance costs on all of its major equipment. Costs that extend the life of the asset, materially add to its value, or adapt the asset to a new or different use are separately capitalized in property, plant and equipment and are depreciated over the estimated useful life. All other repair and maintenance costs are expensed as incurred. Environmental remediation Environmental expenditures are capitalized if the costs mitigate or prevent future contamination or if the costs improve existing assets’ environmental safety or efficiency. U. S. Steel provides for remediation costs and penalties when the responsibility to remediate is probable and the amount of associated costs is reasonably estimable. The timing of remediation accruals typically coincides with completion of studies defining the scope of work to be undertaken or when it is probable that a formal plan of action will be approved by the oversight agency. Remediation liabilities are accrued based on estimates of believed environmental exposure and are discounted if the amount and timing of the cash disbursements are readily determinable. Asset retirement obligations Asset retirement obligations (AROs) are initially recorded at fair value and are capitalized as part of the cost of the related long-lived asset and depreciated in accordance with U. S. Steel’s depreciation policies for property, plant and equipment. The fair value of the obligation is determined as the discounted value of expected future cash flows. Accretion expense is recorded each month to increase this discounted obligation over time. Certain AROs related to disposal costs of the majority of assets at our integrated steel facilities are not recorded because they have an indeterminate settlement date. These AROs will be initially recognized in the period in which sufficient information exists to estimate their fair value. See Note 18 for further details on U. S. Steel's AROs. Pensions, other postretirement and postemployment benefits U. S. Steel has defined contribution or multi-employer arrangements for pension benefits for more than two-thirds of its North American employees and non-contributory defined benefit pension plans covering the remaining North American employees. Effective December 31, 2015, defined benefit pension benefits for non-represented salaried employees were frozen. As of January 1, 2016 all salaried non-represented employees participate in defined contribution plans. U. S. Steel has defined benefit retiree health care and life insurance plans (Other Benefits) that cover the majority of its employees in North America upon their retirement. As a result of the USW 2015 Labor Agreement, retiree medical and retiree life benefit plans were closed to represented employees hired on or after January 1, 2016. Instead, these employees will receive a company defined contribution into a savings account of $0.50 per hour worked. Defined benefit retiree health and retiree life insurance has been eliminated for salaried non-represented retirements after December 31, 2017. The Steelworkers Pension Trust (SPT), a multi-employer pension plan, to which U. S. Steel contributes on the basis of a fixed dollar amount for each hour worked by participating employees, currently covers approximately two-thirds of our represented employees in the United States. Government-sponsored programs into which U. S. Steel makes required contributions cover the majority of U. S. Steel’s European employees. The pension and other benefits obligations and the related net periodic benefit costs are based on, among other things, assumptions of the discount rate, estimated return on plan assets, salary increases, the projected mortality of participants and the current level and future escalation of health care costs. Additionally, U. S. Steel recognizes an obligation to provide postemployment benefits for disability-related claims covering indemnity and medical payments for certain employees in North America. The obligation for these claims and the related periodic costs are measured using actuarial techniques and assumptions. Actuarial gains and losses occur when actual experience differs from any of the many assumptions used to value the benefit plans, or when assumptions change. For pension and other benefits, the Company recognizes into income on an annual basis any unrecognized actuarial net gains or losses that exceed 10 percent of the larger of projected benefit obligations or plan assets (the corridor). These unrecognized amounts in excess of the corridor are amortized over the plan participants' average life expectancy or average future service, depending on the demographics of the plan. Unrecognized actuarial net gains and losses for disability-related claims are immediately recognized into income. Concentration of credit and business risks U. S. Steel is exposed to credit risk in the event of nonpayment by customers, principally within the automotive, container, construction, steel service center, appliance and electrical, conversion, and oil, gas and petrochemical industries. Changes in these industries may significantly affect U. S. Steel’s financial performance and management’s estimates. U. S. Steel mitigates its exposure to credit risk by performing ongoing credit evaluations and, when deemed necessary, requiring letters of credit, credit insurance, prepayments, guarantees or other collateral. The majority of U. S. Steel’s customers are located in North America and Europe. No single customer accounted for more than 10 percent of gross annual revenues. Foreign currency translation U. S. Steel is subject to the risk of the effects of exchange rates on revenues and operating costs and existing assets or liabilities denominated in currencies other than our reporting currency, the U.S. dollar. The functional currency for U. S. Steel Europe (USSE) is the euro ( € ). USSC (which was deconsolidated as of the end of the day on September 15, 2014) had the Canadian dollar (C$) as its functional currency. Assets and liabilities of these entities are translated into U.S. dollars at period-end exchange rates. Revenue and expenses are translated using the average exchange rate for the reporting period. Resulting translation adjustments are recorded in the accumulated other comprehensive income (loss) component of stockholders’ equity. Gains and losses from foreign currency transactions are included in net earnings (loss) for the period. Stock-based compensation U. S. Steel accounts for its various stock-based employee compensation plans in accordance with the guidance in Accounting Standards Codification (ASC) Topic 718 on stock compensation (see Note 14). Deferred taxes Deferred tax assets and liabilities are recognized for the estimated future tax consequences attributable to differences between the financial statement carrying amounts of existing assets and liabilities and their respective tax basis. The realization of deferred tax assets is assessed quarterly based on several interrelated factors. These factors include U. S. Steel’s expectation to generate sufficient future taxable income and the projected time period over which these deferred tax assets will be realized. U. S. Steel records a valuation allowance when necessary to reduce deferred tax assets to the amount that will more likely than not be realized. Deferred taxes have been recognized for the undistributed earnings of most foreign subsidiaries because management does not intend to indefinitely reinvest such earnings in foreign operations. See Note 10 for further details of deferred taxes. Insurance U . S. Steel maintains insurance for certain property damage, equipment, business interruption and general liability exposures; however, insurance is applicable only after certain deductibles and retainages. U. S. Steel is self-insured for certain other exposures including workers’ compensation (where permitted by law) and automobile liability. Liabilities are recorded for workers’ compensation and personal injury obligations. Other costs resulting from losses under deductible or retainage amounts or not otherwise covered by insurance are charged against income upon occurrence. Sales taxes Sales are generally recorded net of sales taxes charged to customers. Sales taxes primarily relate to value-added tax on sales. Reclassifications Certain reclassifications of prior years’ data have been made to conform to the current year presentation.</t>
  </si>
  <si>
    <t>New Accounting Standards</t>
  </si>
  <si>
    <t>New Accounting Pronouncements and Changes in Accounting Principles [Abstract]</t>
  </si>
  <si>
    <t>New Accounting Standards On August 26, 2016, the Financial Accounting Standards Board (FASB) issued Accounting Standards Update 2016-15, Statement of Cash Flows: Classification of Certain Cash Receipts and Cash Payments (ASU 2016-15). ASU 2016-15 reduces diversity in practice in how certain transactions are classified in the statement of cash flows by addressing eight specific cash receipt and cash payment issues. ASU 2016-15 is effective for public business entities for fiscal years beginning after December 15, 2017, and interim periods within those fiscal years. Early adoption is permitted, including adoption in an interim period. U. S. Steel is evaluating the financial statement implications of adopting ASU 2016-15. On March 30, 2016, the FASB issued Accounting Standards Update 2016-09, Compensation - Stock Compensation (ASU 2016-09). ASU 2016-09 simplifies the accounting and reporting of certain aspects of share-based payment transactions, including income tax treatment of excess tax benefits, forfeitures, classification of share-based awards as either equity or liabilities, and classification in the statement of cash flows for certain share-based transactions related to tax benefits and tax payments. ASU 2016-09 is effective for public business entities for annual periods beginning after December 15, 2016, and interim periods within those annual periods; early adoption is permitted. U. S. Steel does not expect a material financial statement impact relating to the adoption of ASU 2016-09. On February 25, 2016, the FASB issued Accounting Standards Update 2016-02, Leases (ASU 2016-02). ASU 2016-02 supersedes prior lease accounting guidance. Under ASU 2016-02, for operating leases, a lessee should recognize in its statement of financial position a liability to make lease payments and a right-of-use asset representing its right to use the underlying asset for the lease term; recognize a single lease cost, which is allocated over the lease term, generally on a straight line basis; and classify all cash payments within the operating activities in the statement of cash flows. For financing leases, a lessee is required to recognize a right-of-use asset; and a lease liability; recognize interest on the lease liability separately from amortization of the right-of-use asset, and classify repayments of the principal portion of the lease liability within financing activities and payments of interest on the lease liability within the operating activities in the statement of cash flows. For leases with a term of 12 months or less, a lessee is permitted to make an accounting policy election not to recognize lease assets and lease liabilities. In addition, at the inception of a contract, an entity should determine whether the contract is or contains a lease. ASU 2016-02 is effective for public entities for fiscal years beginning after December 15, 2018, including interim periods within those fiscal years, using a modified retrospective approach. U. S. Steel is evaluating the financial statement implications of adopting ASU 2016-02, but recognizing the lease liability and related right-of-use asset will impact our balance sheet. On July 22, 2015, the FASB issued Accounting Standards Update No. 2015-11, Simplifying the Measurement of Inventory (ASU 2015-11). ASU 2015-11 requires an entity to measure most inventory at the lower of cost and net realizable value, thereby simplifying the current guidance under which an entity must measure inventory at the lower of cost or market. ASU 2015-11 will not apply to inventories that are measured using either the last-in, first-out (LIFO) method or the retail inventory method. ASU 2015-11 is effective for public entities for financial statements issued for fiscal years beginning after December 15, 2016, including interim periods within those fiscal years; early application is permitted. U. S. Steel does not expect a material financial statement impact relating to the adoption of this ASU. On April 7, 2015, the FASB issued Accounting Standards Update No. 2015-03, Simplifying the Presentation of Debt Issuance Costs (ASU 2015-03). ASU 2015-03 changes the presentation of debt issuance costs in financial statements and requires an entity to present such costs in the balance sheet as a direct deduction from the related debt liability rather than as an asset. Amortization of the costs is reported as interest expense. An entity is required to apply the new guidance on a retrospective basis, wherein the balance sheet of each individual period presented should be adjusted to reflect the period-specific effects of applying the new guidance. On August 16, 2015, the FASB issued ASU 2015-15 to clarify the SEC staff's position on presenting and measuring debt issuance costs incurred in connection with line-of-credit arrangements given the lack of guidance on this topic in ASU 2015-03. Effective January 1, 2016, U. S. Steel retroactively adopted ASU 2015-03. As a result, debt issuance costs which were a component of other non-current assets in the Consolidated Balance Sheets were reclassified and are now reflected as a reduction of long-term debt. As of December 31, 2016 and 2015 , other non-current assets and long-term debt in the Consolidated Balance Sheets decreased by approximately $36 million and $23 million , respectively. On August 27, 2014, the Financial Accounting Standards Board (FASB) issued Accounting Standards Update No. 2014-15, Disclosure of Uncertainties about an Entity’s Ability to Continue as a Going Concern (ASU 2014-15). ASU 2014-15 explicitly requires management to assess an entity’s ability to continue as a going concern, and to provide related footnote disclosures in certain circumstances. Currently, there is no guidance in U.S. GAAP about management's responsibility to evaluate whether there is substantial doubt about an entity's ability to continue as a going concern or to provide related footnote disclosures. ASU 2014-15 is effective for all entities for interim and annual periods beginning after December 15, 2016; early application is permitted. During the fourth quarter of 2016, U. S. Steel adopted ASU 2014-15. The adoption did not have a material financial statement impact to U. S. Steel. On May 28, 2014, the FASB and the International Accounting Standards Board issued Accounting Standards Update No. 2014-09, Revenue from Contracts with Customers (ASU 2014-09). ASU 2014-09 outlines a single comprehensive model for entities to use in accounting for revenue arising from contracts with customers and supersedes most current revenue recognition guidance, including industry-specific guidance. ASU 2014-09 is effective for interim and annual periods beginning after December 15, 2016; early application is not permitted. On August 12, 2015, the FASB issued ASU 2015-14, Revenue from Contracts with Customers - Deferral of the Effective Date (ASU 2015-14). ASU 2015-14 defers the effective date of ASU 2014-09 to annual reporting periods beginning after December 15, 2017, including interim reporting periods within that reporting period, and only permits entities to adopt the standard one year earlier as of annual reporting periods beginning after December 15, 2016, including interim reporting periods within that reporting period. U. S. Steel is currently reviewing its significant customer contracts and associated revenue streams, accounting policies, information technology systems and related internal controls in anticipation of adopting ASU 2014-09 using a full retrospective approach on January 1, 2018. U. S. Steel does not expect a material impact relating to the adoption of ASU 2014-09.</t>
  </si>
  <si>
    <t>Segment Information</t>
  </si>
  <si>
    <t>Segment Reporting [Abstract]</t>
  </si>
  <si>
    <t>Segment Information U. S. Steel has three reportable segments: Flat-Rolled Products (Flat-Rolled), USSE and Tubular Products (Tubular). The results of our railroad and real estate businesses that do not constitute reportable segments are combined and disclosed in the Other Businesses category. The Flat-Rolled segment includes the operating results of U. S. Steel’s integrated steel plants and equity investees in the United States involved in the production of slabs, strip mill plates, sheets and tin mill products, as well as all iron ore and coke production facilities in the United States. These operations primarily serve North American customers in the service center, conversion, transportation (including automotive), construction, container, and appliance and electrical markets. Additionally, the Flat-Rolled segment consists of the following three commercial entities to specifically address our customers and service their needs: (1) automotive, (2) consumer, and (3) industrial, service center and mining. Flat-Rolled has historically supplied steel rounds and hot-rolled bands to Tubular. In the third quarter of 2015, the blast furnace and associated steelmaking operations, along with most of the flat-rolled finishing operations at Fairfield Works were shutdown. Therefore, Flat-Rolled is currently not supplying rounds to Tubular, and will not in the future. The Flat-Rolled segment information subsequent to September 16, 2014 does not include USSC. Transactions between U. S. Steel and USSC subsequent to USSC applying for relief from its creditors pursuant to the CCAA filing are treated as related party transactions. The USSE segment includes the operating results of U. S. Steel Košice (USSK), U. S. Steel’s integrated steel plant and coke production facilities in Slovakia. USSE primarily serves customers in the Eastern European construction, service center, conversion, container, transportation (including automotive), appliance and electrical, and oil, gas and petrochemical markets. USSE produces and sells slabs, sheet, strip mill plate, tin mill products and spiral welded pipe, as well as heating radiators and refractory ceramic materials. The Tubular segment includes the operating results of U. S. Steel’s tubular production facilities, in the United States, and equity investees in the United States and Brazil. These operations produce and sell seamless and electric resistance welded (welded) steel casing and tubing (commonly known as oil country tubular goods or OCTG), standard and line pipe and mechanical tubing and primarily serve customers in the oil, gas and petrochemical markets. During the fourth quarter of 2016, certain of our tubular assets within the Tubular segment were permanently shut down, including Pipe Mill #1 at our Lone Star facility, Pipe Mill #4 at our Lorain facility and our Bellville facility. Additionally, we sold the assets at our McKeesport tubular operations in 2016. The chief operating decision maker evaluates performance and determines resource allocations based on a number of factors, the primary measure being earnings (loss) before interest and income taxes. Earnings (loss) before interest and income taxes for reportable segments and Other Businesses does not include net interest and other financial costs (income), income taxes, postretirement and other benefit expenses (other than service cost and amortization of prior service cost for active employees) and certain other items that management believes are not indicative of future results. Information on segment assets is not disclosed, as it is not reviewed by the chief operating decision maker. The chief operating decision maker assesses the Company's assets on an enterprise wide level, based upon the projects that yield the greatest return to the Company as a whole, and not on an individual segment level. The accounting principles applied at the operating segment level in determining earnings (loss) before interest and income taxes are generally the same as those applied at the consolidated financial statement level. The transfer value for steel rounds, when Flat-Rolled supplied rounds to Tubular, was based on cost. All other intersegment sales and transfers are accounted for at market-based prices and are eliminated at the corporate consolidation level. Corporate-level selling, general and administrative expenses and costs related to certain former businesses are allocated to the reportable segments and Other Businesses based on measures of activity that management believes are reasonable. The results of segment operations are as follows: (In millions) Customer Intersegment Net Earnings Earnings (Loss) before Interest and Income Taxes Depreciation, Capital 2016 Flat-Rolled $ 7,507 $ 25 $ 7,532 $ 106 $ (3 ) $ 349 $ 111 USSE 2,243 3 2,246 — 185 80 83 Tubular 449 2 451 6 (304 ) 68 88 Total reportable segments 10,199 30 10,229 112 (122 ) 497 282 Other Businesses 62 107 169 (2 ) 63 10 24 Reconciling Items and Eliminations — (137 ) (137 ) (12 ) (106 ) — — Total $ 10,261 $ — $ 10,261 $ 98 $ (165 ) $ 507 $ 306 2015 Flat-Rolled $ 8,293 $ 268 $ 8,561 $ 49 $ (237 ) $ 392 $ 280 USSE 2,323 3 2,326 — 81 81 110 Tubular 898 — 898 11 (179 ) 64 102 Total reportable segments 11,514 271 11,785 60 (335 ) 537 492 Other Businesses 60 105 165 (22 ) 33 10 8 Reconciling Items and Eliminations — (376 ) (376 ) — (900 ) — — Total $ 11,574 $ — $ 11,574 $ 38 $ (1,202 ) $ 547 $ 500 2014 Flat-Rolled $ 11,708 $ 1,187 $ 12,895 $ 134 $ 709 $ 457 $ 322 USSE 2,891 45 2,936 — 133 95 74 Tubular 2,772 2 2,774 11 261 66 76 Total reportable segments 17,371 1,234 18,605 145 1,103 618 472 Other Businesses 136 133 269 (3 ) 82 9 8 Reconciling Items and Eliminations — (1,367 ) (1,367 ) — (772 ) — — Total $ 17,507 $ — $ 17,507 $ 142 $ 413 $ 627 $ 480 The following is a schedule of reconciling items to income (loss) from operations: (In millions) 2016 2015 2014 Items not allocated to segments: Postretirement benefit income (expense) (a) $ 62 $ (43 ) $ (114 ) Other items not allocated to segments: Loss on shutdown of certain tubular pipe mill assets (b) (126 ) — — Losses associated with U. S. Steel Canada Inc. (Notes 4 and 5) — (392 ) (416 ) Loss on shutdown of coke production facilities (b) — (153 ) — Granite City Works temporary idling charges (18 ) (99 ) — Loss on shutdown of Fairfield Flat-Rolled Operations (b)(c) — (91 ) — Restructuring and other charges (Note 24) (b) 2 (78 ) — Postemployment benefit actuarial adjustment — (26 ) — Impairment of intangible assets (Note 13) (14 ) — — Impairment of equity investment (Note 11) (12 ) (18 ) — Impairment of carbon alloy facilities (Note 24) (b) — — (195 ) Litigation reserves (Note 25) — — (70 ) Write-off of pre-engineering costs at Keetac (Note 24) (b) — — (37 ) Loss on assets held for sale (Note 24) (b) — — (14 ) Gain on sale of real estate assets (d) — — 55 Curtailment gain ( Note 17 ) — — 19 Total other items not allocated to segments $ (168 ) $ (857 ) $ (658 ) Total reconciling items $ (106 ) $ (900 ) $ (772 ) (a) Consists of the net periodic benefit cost elements, other than service cost and amortization of prior service cost for active employees, associated with our defined pension, retiree health care and life insurance benefit plans. (b) Included in Restructuring and other charges on the Consolidated Statements of Operations. See Note 24 to the Consolidated Financial Statements. (c) Fairfield Flat-Rolled Operations includes the blast furnace and associated steelmaking operations, along with most of the flat-rolled finishing operations at Fairfield Works. The #5 coating line continues to operate. (d) Gain on sale of surface rights and mineral royalty revenue streams in the state of Alabama. Net Sales by Product: The following summarizes net sales by product: (In millions) 2016 2015 2014 Flat-Rolled $ 8,969 $ 10,047 $ 13,533 Tubular 481 929 2,818 Other (a) 811 598 1,156 Total $ 10,261 $ 11,574 $ 17,507 (a) Primarily includes sales of steel production by-products, railroad services and real estate operations. Geographic Area: The information below summarizes net sales, property, plant and equipment and equity method investments based on the location of the operating segment to which they relate. (In millions) Year Net Assets North America 2016 $ 8,018 $ 3,671 (a) 2015 9,251 4,057 (a) 2014 14,616 4,180 (a) Europe 2016 2,243 789 2015 2,323 832 2014 2,891 890 Other Foreign Countries 2016 — 18 2015 — 24 2014 — 36 Total 2016 10,261 4,478 2015 11,574 4,913 2014 $ 17,507 $ 5,106 (a) Assets with a book value of $3,670 million , $4,047 million and $4,172 million were located in the United States at December 31, 2016 , 2015 and 2014 , respectively.</t>
  </si>
  <si>
    <t>U. S. Steel Canada Deconsolidation (Notes)</t>
  </si>
  <si>
    <t>Deconsolidation of Subsidiary [Abstract]</t>
  </si>
  <si>
    <t>Deconsolidation of Subsidiary [Text Block]</t>
  </si>
  <si>
    <t>Deconsolidation of U. S. Steel Canada and other charges Restructuring and Creditor Protection USSC, an indirect wholly owned subsidiary of U. S. Steel, with unanimous approval from its Board of Directors applied for relief from its creditors pursuant to CCAA on September 16, 2014. The CCAA filing was approved by the Ontario Superior Court of Justice (the Court) on September 16, 2014 and grants USSC creditor protection while it formulates a plan of restructuring. To assist USSC with its plan of restructuring, the Court confirmed the engagement by USSC of a chief restructuring officer, the appointment of a monitor and certain other financial advisors. As of the date of the CCAA filing, any proceedings pending against USSC, or currently underway affecting USSC’s business operations or property, have been stayed pending further order by the Court. As a result of the CCAA proceedings, U. S. Steel no longer has a controlling financial interest over USSC, as defined under ASC 810, Consolidation , and therefore has deconsolidated USSC’s financial position as of the end of the day on September 15, 2014. This resulted in a pretax loss on deconsolidation and other charges of $416 million , which includes approximately $20 million of professional fees in 2014. The pretax loss on deconsolidation includes the derecognition of the carrying amounts of USSC's assets and liabilities and accumulated other comprehensive loss that were previously consolidated in U. S. Steel's Consolidated Balance Sheet and the impact of recording the retained interest in USSC. Subsequent to the deconsolidation, U. S. Steel accounts for USSC using the cost method of accounting, which has been reflected as zero in U. S. Steel’s Consolidated Balance Sheet as of both December 31, 2016 and December 31, 2015, due to the negative equity associated with USSC’s underlying financial position. Net assets totaling $(1,704) million were deconsolidated as of the end of the day on September 15, 2014. USSC’s results of operations have been removed from U. S. Steel’s Consolidated Statement of Operations beginning September 16, 2014. USSC remained a wholly owned subsidiary of U. S. Steel, as of September 30, 2014. Because USSC did not meet the requirements of a discontinued operation, USSC’s results of operations continue to be included in our Consolidated Statements of Operations through September 15, 2014. Our Consolidated Statements of Operations include the following amounts for USSC’s results of operations. The amounts presented are before the elimination of USSC transactions with U. S. Steel, presenting USSC as if on a stand-alone basis. (Dollars in millions) Period from January 1, 2014 - September 15, 2014 Total net sales $ 1,508 Total operating expenses 1,587 Loss from continuing operations (79 ) Net interest and other financial costs 121 Loss before income taxes (200 ) Income tax benefit — Net loss $ (200 ) Related Party Transactions Prior to the deconsolidation, U. S. Steel made loans to USSC for the purpose of funding its operations and had net trade accounts receivable in the ordinary course of business. The loans, the corresponding interest and the net trade accounts receivable were considered intercompany transactions and were eliminated in the consolidated U. S. Steel financial statements. As of the deconsolidation date, the loans, associated interest and net trade accounts receivable are now considered third party transactions and have been recognized in U. S. Steel's Consolidated Financial Statements based upon our assessment of the recoverability of their carrying amounts and whether or not the amounts are secured or unsecured. U. S. Steel has estimated a recovery rate based upon the fair value of the net assets of USSC available for distribution to its creditors in relation to the secured and unsecured creditor claims in the CCAA filing. Fair values of the Hamilton Works finishing operations, Hamilton Works coke operations and Lake Erie Works (the USSC Businesses) were used to determine the recoverability of the loans receivable, accrued interest receivable and the net trade accounts receivable using various valuation approaches depending on the type of assets being valued and the highest and best use of those assets. The Hamilton Works finishing operations were valued under a liquidation basis using replacement costs, market comparables, and other recoverability measures as it had negative cash flows on a discounted cash flow basis, while the remainder of the USSC Businesses were valued on a going concern basis. The going concern fair value for the Hamilton Works coke operations and Lake Erie Works was determined based upon an income approach using a discounted cash flow (DCF) analysis, discounted at an appropriate risk-adjusted rate. The amount and timing of future cash flows within the DCF analysis and the liquidation basis were based on the following inputs within the fair value framework prescribed by ASC Topic 820, Fair Value Measurements , in the table below. Level 2 Other Observable Inputs Level 3 Other Unobservable Inputs Market Participant Weighted Average Cost of Capital (1) Recent Operating Budgets Perpetual Growth Rate (2) Long Range Strategic Plans Market Comparables Estimated Shipments Replacement Cost Projected Raw Material Costs Projected Margins Recoverability Measures (1) Ranged from 15.54% - 18.31% (2) Set at approximately 2% Actual results may differ from those assumed in U. S. Steel’s forecasts for the USSC Businesses. The total fair values associated with the underlying net assets of the USSC Businesses were then compared to the estimated outstanding creditor claims, both secured and unsecured, to determine the expected recoverability. This resulted in a fair value of the retained interest in the intercompany loans, interest receivable and trade accounts receivable of $434 million , net of an allowance for doubtful accounts of $1,435 million as of September 16, 2014, which has been reflected as a component of the loss on deconsolidation of USSC and other charges in the Consolidated Statements of Operations. For updates to U. S. Steel's retained interest in USSC, see USSC Retained Interest and Other Related Charges at Note 5. For further information regarding USSC’s related party transactions with U. S. Steel subsequent to the date of deconsolidation, see Transactions with Related Parties at Note 22.</t>
  </si>
  <si>
    <t>USSC Retained Interest and Other Related Charges (Notes)</t>
  </si>
  <si>
    <t>USSC Retained Interest and Other Related Charges [Abstract]</t>
  </si>
  <si>
    <t>USSC Retained Interest and Other Related Charges Disclosure</t>
  </si>
  <si>
    <t>USSC Retained Interest and Other Related Charges Subsequent to the CCAA filing, U. S. Steel's management has continued to assess the recoverability of the Company's retained interest in USSC. During 2015, management's estimate of the recoverable retained interest was updated as a result of economic conditions impacting the steel industry in North America such as lower prices, elevated levels of imports, the strength of the U.S. dollar and depressed steel company valuations as well as the uncertainty of the ultimate outcome of USSC’s CCAA filing. As a result, an additional pre-tax charge was recognized during the fourth quarter of 2015, bringing the total charge to $392 million for the fiscal year ended December 31, 2015. U. S. Steel’s recoverability involves uncertainties from economic and other events, including developments related to the ongoing CCAA proceedings, including the appeal of the decision of the Court in the trial relating to the classification and amounts of our secured and unsecured USSC claims, which are beyond the control of U. S. Steel that could materially impact the recoverability of our retained interest. As part of the USSC CCAA restructuring process, U. S. Steel and USSC, entered into a mutually agreed upon, court approved, transition arrangement (the transition plan) that provides for certain services to be provided by the Company to support USSC's continued operations as part of an orderly severance of the parties relationship. Additionally, the Court approved USSC's business preservation plan designed to conserve its liquidity. The transition plan requires U. S. Steel to continue to provide certain shared services to USSC for up to 24 months from October 9, 2015 (the date of the transition plan), and transitions U. S. Steel away from providing any technical and engineering services associated with product development or sales with USSC immediately. In addition, U. S. Steel will not be supporting any quality claims made against USSC. Further, unless mutually agreed to, U. S. Steel will not be generating any sales orders on behalf of USSC and will fulfill its production orders with its U.S. based operating facilities. Under the transition plan, U. S. Steel provided USSC with funds for the purpose of making payments for pension contributions which were due under the pension plan funding agreement that Stelco, now USSC, had with the Superintendent of Financial Services of Ontario that covers USSC’s four main pension plans (the Stelco Agreement) between September 1, 2015 and December 31, 2015. This funding requirement was satisfied as of December 31, 2015. The write-down of the retained interest, Stelco funding charge and other related charges were the components of the Losses associated with U. S. Steel Canada, Inc. in the Consolidated Statement of Operations.</t>
  </si>
  <si>
    <t>Acquisition (Notes)</t>
  </si>
  <si>
    <t>Business Combinations [Abstract]</t>
  </si>
  <si>
    <t>Acquisition</t>
  </si>
  <si>
    <t>Acquisition On May 29, 2015, the Company purchased the 50 percent joint venture interest in Double Eagle Steel Coating Company (DESCO) that it did not previously own for $25 million . DESCO's electrolytic galvanizing line (EGL) has become part of the larger operational footprint of U. S. Steel's Great Lakes Works within the Flat-Rolled segment. The EGL is increasing our ability to provide industry leading advanced high strength steels, including Gen 3 grades under development, as well as to provide high quality exposed steel for automotive body and closure applications. The Company's previously held 50 percent equity interest of $3 million was recorded at fair market value resulting in a net gain of approximately $3 million which has been recognized in the earnings from investees line in the Consolidated Statements of Operations. Goodwill of approximately $3 million was recognized and is included as a component of other noncurrent assets in the Company's Consolidated Balance Sheet. The fair value of the DESCO acquisition was measured using both cost and market approaches, Level 2 inputs, in accordance with ASC No. 820, Fair Value Measurement. Transaction costs associated with the acquisition were immaterial. The amount of revenue recognized in the Consolidated Statements of Operations as a result of the acquisition was not significant to the year ended December 31, 2015 .</t>
  </si>
  <si>
    <t>Net Interest and Other Financial Costs (Notes)</t>
  </si>
  <si>
    <t>Other Income and Expenses [Abstract]</t>
  </si>
  <si>
    <t>Net Interest and Other Financial Costs</t>
  </si>
  <si>
    <t>Net Interest and Other Financial Costs (In millions) 2016 2015 2014 Interest income: Interest income $ (5 ) $ (3 ) $ (12 ) Interest expense and other financial costs: Interest incurred 234 228 248 Less interest capitalized 4 14 14 Total interest expense 230 214 234 Loss on debt extinguishment (a) 22 36 — Foreign currency net gain (b) (14 ) (15 ) (1 ) Financial costs on: Sale of receivables — 2 3 Amended Credit Agreement 6 4 4 USSK credit facilities 3 3 3 Other — 5 — Amortization of discounts and deferred financing costs 9 11 12 Total other financial costs 4 10 21 Net interest and other financial costs $ 251 $ 257 $ 243 (a) Represents a net pretax charge of $22 million during 2016 related to the retirement of our 2017, and partial redemption of our 2018, 2020 and 2021 Senior Notes, and a $36 million pretax charge during 2015 related to the retirement of our 2019 Senior Convertible Notes. (b) The functional currency for USSE is the euro and the functional currency for USSC was the Canadian dollar. Foreign currency net gain is a result of transactions denominated in currencies other than the euro or Canadian dollar, prior to USSC's CCAA filing on September 16, 2014. Additionally, for 2014, foreign currency net gain includes the impacts of the remeasurement of a U.S. dollar-denominated intercompany loan to a European subsidiary and the impacts of euro-U.S. dollar derivatives activity.</t>
  </si>
  <si>
    <t>Earnings and Dividends Per Common Share (Notes)</t>
  </si>
  <si>
    <t>Earnings Per Share [Abstract]</t>
  </si>
  <si>
    <t>Earnings and Dividends Per Common Share</t>
  </si>
  <si>
    <t>Earnings and Dividends Per Common Share Earnings (Loss) per Share Attributable to United States Steel Corporation Shareholders Basic earnings (loss) per common share is based on the weighted average number of common shares outstanding during the period. Diluted earnings (loss) per common share assumes the exercise of stock options, the vesting of restricted stock units and performance awards and the conversion of convertible notes, provided in each case the effect is dilutive. Prior to their extinguishment, the “treasury stock” method was used to calculate the dilutive effect of the Senior Convertible Notes due in 2019 (2019 Senior Convertible Notes) based upon our intent and policy at the time of issuance to settle the principal amount of the 2019 Senior Convertible Notes in cash if they were converted. The "if-converted" method was used to calculate the dilutive effect of the 2014 Senior Convertible Notes due May 2014 (2014 Senior Convertible Notes). The computations for basic and diluted earnings (loss) per common share from continuing operations are as follows: (Dollars in millions, except per share amounts) 2016 2015 2014 Net (loss) earnings attributable to United States Steel Corporation shareholders $ (440 ) $ (1,642 ) $ 102 Plus income effect of assumed conversion-interest on convertible notes — — 3 Net (loss) earnings after assumed conversion $ (440 ) $ (1,642 ) $ 105 Weighted-average shares outstanding (in thousands): Basic 156,673 146,094 145,164 Effect of convertible notes — — 5,670 Effect of stock options, restricted stock units and performance awards — — 1,269 Adjusted weighted-average shares outstanding, diluted 156,673 146,094 152,103 Basic (loss) earnings per common share $ (2.81 ) $ (11.24 ) $ 0.71 Diluted (loss) earnings per common share $ (2.81 ) $ (11.24 ) $ 0.69 The following table summarizes the securities that were antidilutive, and therefore, were not included in the computation of diluted earnings (loss) per common share: (In thousands) 2016 2015 2014 Securities granted under the 2005 Stock Incentive Plan 8,820 8,298 3,223 Dividends Paid per Share Quarterly dividends on common stock were five cent s per share for each quarter in 2016 , 2015 and 2014 .</t>
  </si>
  <si>
    <t>Inventories (Notes)</t>
  </si>
  <si>
    <t>Inventory Disclosure [Abstract]</t>
  </si>
  <si>
    <t>Inventories (In millions) December 31, 2016 December 31, 2015 Raw materials $ 449 $ 766 Semi-finished products 686 841 Finished products 375 392 Supplies and sundry items 63 75 Total $ 1,573 $ 2,074 Current acquisition costs were estimated to exceed the above inventory values at December 31 by $489 million in 2016 and $900 million in 2015 . As a result of the liquidation of LIFO inventories, cost of sales increased and earnings (loss) before interest and income taxes decreased by $77 million in 2016 . As a result of the liquidation of LIFO inventories, cost of sales decreased and earnings (loss) before interest and income taxes increased by $9 million and $3 million in 2015 and 2014 , respectively. Inventory includes $54 million and $64 million of land held for residential/commercial development as of December 31, 2016 and 2015 , respectively. From time to time, U. S. Steel enters into coke swap agreements designed to reduce transportation costs. U. S. Steel shipped approximately 33,000 tons and received approximately 36,000 tons during 2016 . U. S. Steel shipped approximately 645,000 tons and received approximately 920,000 tons of coke under swap agreements during 2015 . The coke swaps are recorded at cost as nonmonetary transactions. There was no income statement impact related to these swaps.</t>
  </si>
  <si>
    <t>Income Taxes (Notes)</t>
  </si>
  <si>
    <t>Income Tax Disclosure [Abstract]</t>
  </si>
  <si>
    <t>Income Taxes</t>
  </si>
  <si>
    <t>Income Taxes Provision for income taxes 2016 2015 2014 (In millions) Current Deferred Total Current Deferred Total Current Deferred Total Federal $ (18 ) $ — $ (18 ) $ (29 ) $ 168 $ 139 $ — $ 80 $ 80 State and local 1 — 1 (5 ) 33 28 (9 ) (29 ) (38 ) Foreign 32 9 41 4 12 16 1 25 26 Total $ 15 $ 9 $ 24 $ (30 ) $ 213 $ 183 $ (8 ) $ 76 $ 68 A reconciliation of the federal statutory tax rate of 35 percent to total provision follows: (In millions) 2016 2015 2014 Statutory rate applied to earnings (loss) before income taxes $ (146 ) $ (511 ) $ 59 Valuation allowance 252 804 — Excess percentage depletion (49 ) (49 ) (99 ) State and local income taxes after federal income tax effects (20 ) (42 ) (25 ) Adjustments of prior years’ federal income taxes (6 ) (23 ) (10 ) Tax credits (39 ) (7 ) (4 ) Effects of foreign operations 36 5 25 Loss on deconsolidation of USSC — — 116 Alternative minimum tax credit refund (18 ) — — Other 14 6 6 Total provision $ 24 $ 183 $ 68 The tax provision differs from the domestic statutory rate of 35 percent as a result of the items listed above. In particular, it does not reflect any tax benefits in the United States as a valuation allowance was recorded against the net domestic deferred tax asset (excluding a deferred tax liability related to an asset with an indefinite life). Included in the 2016 tax provision is a benefit of $18 million related to the Company's election to claim a refund of deferred Alternative Minimum Tax credits pursuant to a provision in the Protecting Americans from Tax Hikes Act. The provision also reflects a write-off of certain deferred tax assets and liabilities related to branch operations pursuant to new regulations. However, the write-off does not impact the total provision because of the valuation allowance on the net domestic deferred tax asset. Included in the 2015 tax provision is a tax benefit of $31 million relating to adjustments to tax reserves related to the conclusion of certain audits. For 2014, the tax provision does not reflect any tax benefit for pretax losses in Canada, which was deconsolidated as of the end of the day on September 15, 2014, as this is a jurisdiction where we had recorded a full valuation allowance on deferred tax assets. Included in the 2014 tax provision is a benefit of $32 million related to the loss on deconsolidation of USSC and other charges. Unrecognized tax benefits Unrecognized tax benefits are the differences between a tax position taken, or expected to be taken, in a tax return and the benefit recognized for accounting purposes pursuant to the guidance in ASC Topic 740 on income taxes. The total amount of unrecognized tax benefits was $72 million , $74 million and $112 million as of December 31, 2016 , 2015 and 2014 , respectively. The total amount of unrecognized tax benefits that, if recognized, would affect the effective tax rate was $9 million as of December 31, 2016 and $12 million as of December 31, 2015 . U. S. Steel records interest related to uncertain tax positions as a part of net interest and other financial costs in the Consolidated Statements of Operations. Any penalties are recognized as part of selling, general and administrative expenses. U. S. Steel had accrued liabilities of $4 million and $1 million for interest and penalties related to uncertain tax positions as of December 31, 2016 and 2015 , respectively. A tabular reconciliation of unrecognized tax benefits follows: (In millions) 2016 2015 2014 Unrecognized tax benefits, beginning of year $ 74 $ 112 $ 127 Increases – tax positions taken in prior years — — — Decreases – tax positions taken in prior years (4 ) (5 ) (7 ) Increases – current tax positions 3 — 1 Settlements — (26 ) — Lapse of statute of limitations (1 ) (7 ) (9 ) Unrecognized tax benefits, end of year $ 72 $ 74 $ 112 Tax years subject to examination Below is a summary of the tax years open to examination by major tax jurisdiction: U.S. Federal – 2011 and forward* U.S. States – 2009 and forward Slovakia – 2006 and forward *U. S. Steel's 2011 federal tax year remains open to the extent of net operating losses carried back from 2013. Status of Internal Revenue Service (IRS) examinations The IRS completed its audit of U. S. Steel’s 2010 and 2011 tax returns in 2014, and the audit report was agreed to by the Company, and was approved by the Congressional Joint Committee on Taxation in the first quarter of 2015. The IRS audit of U. S. Steel's 2012 and 2013 tax returns began in 2015 and is ongoing. Taxes on foreign income Pretax loss for 2016 includes domestic losses of $588 million and income attributable to foreign sources of $172 million . Pretax loss and earnings for 2015 and 2014 includes domestic loss of $1,193 million and domestic income of $440 million , respectively, and losses attributable to foreign sources of $266 million and $270 million , respectively. At the end of both 2016 and 2015 , U. S. Steel does not have any undistributed foreign earnings and profits for which U.S. deferred taxes have not been provided. Deferred taxes Deferred tax assets and liabilities resulted from the following: December 31, (In millions) 2016 2015 Deferred tax assets: Federal tax loss carryforwards (expiring in 2033 through 2036) $ 754 $ 466 State tax credit carryforwards (expiring in 2018 through 2030) 15 11 State tax loss carryforwards (expiring in 2018 through 2036) 110 60 Minimum tax credit carryforwards 109 128 General business credit carryforwards (expiring in 2025 through 2036) 85 77 Foreign tax loss and credit carryforwards (expiring in 2017 through 2023) 51 16 Employee benefits 633 623 Receivables, payables and debt 5 33 Future reduction of foreign tax credits 1 — Expected federal benefit for deducting state deferred income taxes — 2 Inventory — 123 Contingencies and accrued liabilities 97 95 Investments in subsidiaries and equity investees 211 259 Valuation allowance (1,113 ) (808 ) Total deferred tax assets 958 1,085 Deferred tax liabilities: Property, plant and equipment 899 1,035 Inventory 23 — Future reduction of foreign tax credits — 6 Expected federal benefit for deducting state deferred income taxes 9 — Indefinite-lived intangible assets 28 29 Other temporary differences 21 29 Total deferred tax liabilities 980 1,099 Net deferred tax liability $ (22 ) $ (14 ) U. S. Steel recognizes deferred tax assets and liabilities for the estimated future tax consequences attributable to differences between the financial statement carrying amounts of existing assets and liabilities and their respective tax basis. The realization of deferred tax assets is assessed quarterly based on several interrelated factors. These factors include U. S. Steel’s expectation to generate sufficient future taxable income and the projected time period over which these deferred tax assets will be realized. Each quarter U. S. Steel analyzes the likelihood that our deferred tax assets will be realized. A valuation allowance is recorded if, based on the weight of all available positive and negative evidence, it is more likely than not that some portion, or all, of a deferred tax asset will not be realized. At December 31, 2015 , we identified the following forms of negative evidence concerning U. S. Steel's ability to use some or all of its domestic deferred tax assets: • U. S. Steel's domestic operations generated significant losses in recent years and there is uncertainty regarding the Company's ability to generate domestic income in the near term, • some of our domestic deferred tax assets are carryforwards, which have expiration dates, and • the global steel industry is experiencing global overcapacity, which is driving adverse economic conditions, including depressed selling prices for steel products and increased foreign steel imports into the U.S. Most positive evidence can be categorized into one of the four sources of taxable income sequentially. These are (from least to most subjective): • taxable income in prior carryback years, if carryback is permitted, • future reversal of existing taxable temporary differences, • tax planning strategies, and • future taxable income exclusive of reversing temporary differences and carryforwards U. S. Steel utilized all available carrybacks, and therefore, our analysis at December 31, 2015 focused on the other sources of taxable income. Our projection of the reversal of our existing temporary differences generated significant taxable income. This source of taxable income, however, was not sufficient to project full utilization of U. S. Steel’s domestic deferred tax assets. To assess the realizability of the remaining domestic deferred tax assets, U. S. Steel analyzed its prudent and feasible tax planning strategies. After considering the income projected to be generated from such prudent and feasible tax planning strategies, U. S. Steel determined that it does not expect to realize the benefits of its net domestic deferred tax assets due to uncertainty regarding our ability to generate domestic income in the near term. As a result, a valuation allowance of $804 million was recorded against our entire net domestic deferred tax asset (excluding a deferred tax liability related to an asset with an indefinite life) as of December 31, 2015 . At December 31, 2016 , an incremental valuation allowance of $305 million was recorded against the increase in the net domestic deferred tax asset (excluding a deferred tax liability related to an asset with an indefinite life). U. S. Steel will continue to monitor the realizability of its deferred tax assets on a quarterly basis. In the future, if we determine that realization is more likely than not for deferred tax assets with a valuation allowance, the related valuation allowance will be reduced, and we will record a non-cash benefit to earnings. The net domestic deferred tax liability was $28 million and $29 million at December 31, 2016 and 2015 , respectively. At December 31, 2016 and 2015 , the net foreign deferred tax asset was $6 million and $15 million , respectively, net of established valuation allowances of $4 million and $4 million , respectively. The net foreign deferred tax asset will fluctuate as the value of the U.S. dollar changes with respect to the euro.</t>
  </si>
  <si>
    <t>Investments and Long-Term Receivables (Notes)</t>
  </si>
  <si>
    <t>Equity Method Investments and Joint Ventures [Abstract]</t>
  </si>
  <si>
    <t>Investments and Long-Term Receivables</t>
  </si>
  <si>
    <t>Investments and Long-Term Receivables December 31, (In millions) 2016 2015 Equity method investments $ 499 $ 502 Receivables due after one year, less allowance of $10 and $7 25 33 Other 4 5 Total $ 528 $ 540 Summarized financial information of all investees accounted for by the equity method of accounting is as follows (amounts represent 100% of investee financial information): (In millions) 2016 2015 2014 Income data – year ended December 31: Net Sales $ 2,839 $ 3,176 $ 3,794 Operating income 345 529 584 Net earnings 323 491 545 Balance sheet date – December 31: Current Assets $ 771 $ 732 Noncurrent Assets 989 988 Current liabilities 478 485 Noncurrent Liabilities 506 490 U. S. Steel's portion of the equity in net earnings for its equity investments as reported in the income from investees line on the Consolidated Statements of Operations was $98 million , $38 million and $142 million for the years ended December 31, 2016 , 2015 and 2014 , respectively. Investees accounted for using the equity method include: Investee Country December 31, 2016 Acero Prime, S. R. L. de CV Mexico 40 % Apolo Tubulars S.A. Brazil 50 % Chrome Deposit Corporation United States 50 % Daniel Ross Bridge, LLC United States 50 % Double G Coatings Company L.P. United States 50 % Feralloy Processing Company United States 49 % Hibbing Development Company United States 24.1 % Hibbing Taconite Company (a) United States 14.7 % Leeds Retail Center, LLC United States 33.3 % Patriot Premium Threading Services United States 50 % PRO-TEC Coating Company United States 50 % Strategic Investment Fund Partners II (b) United States 5.2 % Swan Point Development Company, Inc. United States 50 % Tilden Mining Company, L.C. (c) United States 15 % USS-POSCO Industries United States 50 % Worthington Specialty Processing United States 49 % (a) Hibbing Taconite Company (HTC) is an unincorporated joint venture that is owned, in part, by Hibbing Development Company (HDC), which is accounted for using the equity method. Through HDC we are able to influence the activities of HTC, and as such, its activities are accounted for using the equity method. (b) Strategic Investment Fund Partners II is a limited partnership and in accordance with ASC Topic 323, the financial activities are accounted for using the equity method. (c) Tilden Mining Company, L.C. is a limited liability company and in accordance with ASC Topic 323 “Partnerships and Unincorporated Joint Ventures,” (ASC Topic 323) its financial activities are accounted for using the equity method. Dividends and partnership distributions received from equity investees were $9 million in 2016 , $10 million in 2015 and $8 million in 2014 . U. S. Steel evaluates impairment of its equity method investments whenever circumstances indicate that a decline in value below carrying value is other than temporary. Under these circumstances, we would adjust the investment down to its estimated fair value, which then becomes its new carrying value. During the fourth quarter of 2016, the Company completed a review of its equity method investments and determined there was an other than temporary impairment of an equity investee within our Tubular segment. Accordingly, U. S. Steel recorded an impairment charge of $12 million , which reduced the carrying value of the investment to $18 million , at December 31, 2016. During the fourth quarter of 2015, U. S. Steel completed a review of its equity method investments and determined there was an other than temporary impairment of an equity investee within a non-core operating segment of U. S. Steel. The other than temporary impairment resulted from a decision to cease the funding of the long-term development plans of the equity investment, due to our intent to sell the particular investment, thereby inhibiting sufficient recovery of the market value. Accordingly, U. S. Steel recorded an impairment charge of $18 million , which reduced the carrying amount of the equity investment to $3 million , in the fourth quarter of 2015. During 2014, U. S. Steel's guarantee of United Spiral Pipe's (USP) bank debt was $24 million , which was subsequently paid by the Company. On February 2, 2015, the pipe making assets of USP were sold to a third party. We supply substrate to certain of our equity method investees and from time to time will extend the payment terms for their trade receivables. For discussion of transactions and related receivable and payable balances between U. S. Steel and its investees, see Note 22.</t>
  </si>
  <si>
    <t>Property, Plant and Equipment (Notes)</t>
  </si>
  <si>
    <t>Property, Plant and Equipment [Abstract]</t>
  </si>
  <si>
    <t>Property, Plant and Equipment</t>
  </si>
  <si>
    <t>Property, Plant and Equipment December 31, (In millions) Useful Lives 2016 2015 Land and depletable property — $ 204 $ 198 Buildings 35 years 1,051 1,036 Machinery and equipment 5-40 years 12,128 12,220 Information technology 5-6 years 777 763 Assets under capital lease 5-15 years 36 36 Total 14,196 14,253 Less accumulated depreciation and depletion 10,217 9,842 Net $ 3,979 $ 4,411 Amounts in accumulated depreciation and depletion for assets acquired under capital leases (including sale-leasebacks accounted for as financings) were $16 million and $14 million at December 31, 2016 and 2015 , respectively.</t>
  </si>
  <si>
    <t>Intangible Assets (Notes)</t>
  </si>
  <si>
    <t>Goodwill and Intangible Assets Disclosure [Abstract]</t>
  </si>
  <si>
    <t>Intangible Assets</t>
  </si>
  <si>
    <t>Intangible Assets Intangible assets are being amortized on a straight-line basis over their estimated useful lives and are detailed below: As of December 31, 2016 As of December 31, 2015 (In millions) Useful Gross Accumulated Net Gross Accumulated Net Customer relationships 10-22 Years $ 132 $ 59 $ 73 $ 132 $ 52 $ 80 Other 4-20 Years 36 9 27 17 8 9 Total amortizable intangible assets $ 168 $ 68 $ 100 $ 149 $ 60 $ 89 The carrying amount of acquired indefinite lived water rights as of December 31, 2016 totaled $75 million . The research and development activities of the Company's acquired indefinite lived in-process research and development patents was completed during the fourth quarter of 2016 and are now being amortized over their useful lives of approximately 11 years. The carrying amount of acquired water rights and patents with indefinite lives as of December 31, 2015 totaled $75 million and $33 million , respectively. The indefinite lived intangible assets are tested for impairment annually in the third quarter, or whenever events or circumstances indicate that the carrying value may not be recoverable. U. S. Steel performed a quantitative impairment evaluation of its indefinite-lived intangible assets, which includes its water rights and in-process research and development patents, during the third quarter of 2016. Based on the results of the evaluation, the water rights were not impaired; however, the estimated fair value of the patents had decreased below their carrying value. As a result, an impairment charge of approximately $14 million was recorded during 2016 . Key assumptions used in the discounted cash flow analysis for the evaluation of the patents consisted of a combination of Level 2 and Level 3 inputs, which included future cash flow projections, a royalty rate of 5% and a discount rate of 17% . Identifiable intangible assets with finite lives are reviewed for impairment whenever events or circumstances indicate that the carrying value may not be recoverable. During the fourth quarter of 2016 and 2015 , due to a significant decline in energy prices and continued high levels of tubular imports, U. S. Steel completed a review of certain of its identifiable intangible assets with finite lives, primarily customer relationships with a carrying values of $73 million and $80 million and determined that the assets were not impaired. Amortization expense was $8 million for the year ended December 31, 2016 and $7 million for the year ended December 31, 2015 . The estimated future amortization expense of identifiable intangible assets during the next five years is $9 million in each year from 2017 to 2021.</t>
  </si>
  <si>
    <t>Stock-Based Compensation Plans (Notes)</t>
  </si>
  <si>
    <t>Disclosure of Compensation Related Costs, Share-based Payments [Abstract]</t>
  </si>
  <si>
    <t>Stock-Based Compensation Plans</t>
  </si>
  <si>
    <t>Stock-Based Compensation Plans U. S. Steel has outstanding stock-based compensation awards that were granted by the Compensation &amp; Organization Committee of the Board of Directors (the Committee) under the 2005 Stock Incentive Plan (the 2005 Plan) and the 2016 Omnibus Incentive Compensation Plan (the Omnibus Plan) (collectively the Plans). On April 26, 2016, the Company's stockholders approved the Omnibus Plan and authorized the Company to issue up to 7,200,000 shares of U. S. Steel common stock under the Omnibus Plan. While the awards that were previously granted under the 2005 Plan remain outstanding, all future awards will be granted under the Omnibus Plan. As of December 31, 2016 , 5,524,364 shares are available for future grants under the Omnibus Plan. Generally, a share issued under the Omnibus Plan pursuant to an award other than a stock option will reduce the number of shares available under the Stock Plan by 1.73 shares. Also, shares related to awards under either plan (i) that are forfeited, (ii) that terminate without shares having been issued or (iii) for which payment is made in cash or property other than shares, are again available for awards under the Omnibus Plan; provided, however, that shares delivered to U. S. Steel or withheld for purposes of satisfying the exercise price or tax withholding obligations shall not be available for future awards. The purpose of the Plans is to attract, retain and motivate employees and non-employee directors of outstanding ability, and to align their interests with those of the stockholders of U. S. Steel. The Committee administers the plan pursuant to which they may make grants of stock options, restricted stock, restricted stock units (RSUs), performance awards, and other stock-based awards. The following table summarizes the total stock-based compensation awards granted during the years 2016 , 2015 and 2014 : Executive Stock Options Non-executive Stock Restricted Stock Units TSR Performance Awards ROCE Performance Awards 2016 Grants 498,960 834,250 1,120,332 308,130 — 2015 Grants 493,430 1,145,110 807,432 273,560 — 2014 Grants 461,960 1,054,480 746,430 282,770 262,800 Stock-based compensation expense The following table summarizes the total compensation expense recognized for stock-based compensation awards: (In millions, except per share amounts) Year Ended Year Ended December 31, 2015 Year Ended December 31, 2014 Stock-based compensation expense recognized: Cost of sales $ 9 $ 14 $ 12 Selling, general and administrative expenses 13 23 23 Total 22 37 35 Related deferred income tax benefit (a) — 13 12 Decrease in net income $ 22 $ 24 $ 23 Decrease in basic earnings per share 0.14 0.16 0.15 Decrease in diluted earnings per share 0.14 0.16 0.15 (a) Amounts for 2016 do not reflect a tax benefit as a result of a full valuation allowance on our domestic deferred tax assets. As of December 31, 2016 , total future compensation cost related to nonvested stock-based compensation arrangements was $24 million , and the average period over which this cost is expected to be recognized is approximately 11 months . Stock options Compensation expense for stock options is recorded over the vesting period based on the fair value on the date of grant, as calculated by U. S. Steel using the Black-Scholes model and the assumptions listed below. The 2016 , 2015 and 2014 awards vest ratably over a three -year service period and have a term of ten years . Stock options are generally issued at the market price of the underlying stock on the date of the grant. Upon exercise of stock options, shares of U. S. Steel stock are issued from treasury stock. Black-Scholes Assumptions (a) 2016 Grants 2015 Grants 2014 Grants Grant date price per share of option award $ 14.78 $ 24.74 $ 24.30 Exercise price per share of option award $ 14.78 $ 24.74 $ 24.30 Expected annual dividends per share $ 0.20 $ 0.20 $ 0.20 Expected life in years 5.0 5.0 5.0 Expected volatility 53 % 47 % 49 % Risk-free interest rate 1.5 % 1.6 % 1.6 % Average grant date fair value per share of unvested option awards as calculated from above $ 6.24 $ 10.02 $ 9.94 (a) The assumptions represent a weighted-average for all grants during the year. The expected annual dividends per share are based on the latest annualized dividend rate at the date of grant; the expected life in years is determined primarily from historical stock option exercise data; the expected volatility is based on the historical volatility of U. S. Steel stock; and the risk-free interest rate is based on the U.S. Treasury strip rate for the expected life of the option. The following table shows a summary of the status and activity of stock options for the year ended December 31, 2016 : Shares Weighted- Weighted- Aggregate Outstanding at January 1, 2016 6,865,841 $ 33.39 Granted 1,333,210 $ 14.78 Exercised (1,522,345 ) $ 23.49 Forfeited or expired (983,495 ) $ 43.46 Outstanding at December 31, 2016 5,693,211 $ 29.94 5.96 $ 53 Exercisable at December 31, 2016 3,312,330 $ 37.49 4.04 $ 21 Exercisable and expected to vest at December 31, 2016 5,325,620 $ 30.72 5.96 $ 48 The aggregate intrinsic value in the table above represents the total pretax intrinsic value (difference between our closing stock price on the last trading day of 2016 and the exercise price, multiplied by the number of in-the-money options). Intrinsic value changes are a function of the fair market value of our stock. The total intrinsic value of stock options exercised (i.e., the difference between the market price at exercise and the price paid by the employee to exercise the option) was $13 million during the year ended December 31, 2016 , immaterial during the year ended December 31, 2015 and $6 million during the year ended December 31, 2014 . The total amount of cash received by U. S. Steel from the exercise of options during the year ended December 31, 2016 and December 31, 2015 , was $35 million and $1 million , respectively, and the related net tax benefit realized from the exercise of these options was immaterial. Stock awards Compensation expense for nonvested stock awards is recorded over the vesting period based on the fair value at the date of grant. RSUs awarded as part of annual grants vest ratably over 3 years . Their fair value is the market price of the underlying common stock on the date of grant. RSUs granted in connection with new-hire or retentions grants cliff vest three years from the date of the grant. Total shareholder return (TSR) performance awards may vest at the end of a three -year performance period if U. S. Steel’s total shareholder return compared to the total shareholder return of a peer group of companies over the three -year performance period meets the performance criteria. Performance awards can vest at between zero and 200 percent of the target award. The fair value of the performance awards is calculated using a Monte-Carlo simulation. Beginning in 2014 the Committee added return on capital employed (ROCE) as a second performance measure for the performance awards as permitted under the terms of the Plans. ROCE awards granted will be measured on a weighted average basis of the Company’s consolidated worldwide earnings (loss) before interest and income taxes, as adjusted, divided by consolidated worldwide capital employed, as adjusted, over a three year period. Weighted average ROCE is calculated based on the ROCE achieved in the first, second and third years of the performance period, weighted at 20 percent , 30 percent and 50 percent , respectively. The ROCE awards will payout 50 percent at the threshold level, 100 percent at the target level and 200 percent at the maximum level. Amounts in between the threshold percentages will be interpolated. Compensation expense associated with the ROCE awards will be contingent based upon the achievement of the specified ROCE performance goals and will be adjusted on a quarterly basis to reflect the probability of achieving the ROCE metric. ROCE performance awards may vest at the end of a three -year performance period contingent upon meeting ROCE performance goals approved by the Committee. The fair value of the ROCE performance awards is the average market price of the underlying common stock on the date of grant. Beginning in 2015, ROCE awards were granted and can be paid in cash if the ROCE performance goals are achieved. The following table shows a summary of the performance awards outstanding as of December 31, 2016 , and their fair market value on the respective grant date: Performance Period Fair Value Minimum Target Maximum 2016 - 2019 $ 3 — 301,440 602,880 2015 - 2018 $ 6 — 229,196 458,392 2014 - 2017 TSR $ 5 — 220,943 441,886 ROCE $ 5 — 205,453 410,906 The following table shows a summary of the status and activity of nonvested stock awards for the year ended December 31, 2016 : Restricted TSR Performance (a) ROCE Performance (a) Total Weighted- Nonvested at January 1, 2016 1,432,569 601,867 212,036 2,246,472 $ 23.37 Granted 1,120,332 308,130 — 1,428,462 13.39 Vested (704,059 ) (62,101 ) — (766,160 ) 22.28 Performance adjustment factor (b) — (58,014 ) — (58,014 ) 21.26 Forfeited or expired (255,687 ) (38,303 ) (6,583 ) (300,573 ) 19.75 Nonvested at December 31, 2016 1,593,155 751,579 205,453 2,550,187 $ 18.58 (a) The number of shares shown for the performance awards is based on the target number of share awards. (b) Consists of adjustments to vested performance awards to reflect actual performance. The adjustments were required since the original grants of the awards were at 100 percent of the targeted amounts. The following table presents information on RSUs and performance awards granted: 2016 2015 2014 Number of awards granted 1,428,462 1,080,992 1,292,000 Weighted-average grant-date fair value per share $ 13.39 $ 24.63 $ 23.80 During the years ended December 31, 2016 , 2015 , and 2014 , the total fair value of shares vested was $17 million , $14 million , and $16 million , respectively.</t>
  </si>
  <si>
    <t>Derivative Instruments (Notes)</t>
  </si>
  <si>
    <t>Derivative Instruments and Hedging Activities Disclosure [Abstract]</t>
  </si>
  <si>
    <t>Derivative Instruments</t>
  </si>
  <si>
    <t>Derivative Instruments U. S. Steel is exposed to foreign currency exchange rate risks as a result of our European operations. USSE’s revenues are primarily in euros, and costs are primarily in U.S. dollars and euros. In addition, foreign cash requirements have been, and in the future may be, funded by intercompany loans, creating intercompany monetary assets and liabilities in currencies other than the functional currency of the entities involved, which can affect income when remeasured at the end of each period. U. S. Steel uses euro forward sales contracts with maturities no longer than 12 months to exchange euros for U.S. dollars to manage our currency requirements and exposure to foreign currency exchange rate fluctuations. Derivative instruments are required to be recognized at fair value in the Consolidated Balance Sheet. U. S. Steel has not elected to designate these euro forward sales contracts as hedges. Therefore, changes in their fair value are recognized immediately in the Consolidated Statements of Operations. As of December 31, 2016 , U. S. Steel held euro forward sales contracts with a total notional value of approximately $176 million . We mitigate the risk of concentration of counterparty credit risk by purchasing our forward sales contracts from several counterparties. Additionally, U. S. Steel uses fixed-price forward physical purchase contracts to partially manage our exposure to price risk related to the purchases of natural gas and certain nonferrous metals used in the production process. During 2016 , 2015 and 2014 , the forward physical purchase contracts for natural gas and nonferrous metals qualified for the normal purchases and normal sales exemption in ASC Topic 815 and were not subject to mark-to-market accounting. The following summarizes the financial statement location and amounts of the fair values related to derivatives included in U. S. Steel’s financial statements as of December 31, 2016 and 2015 : Fair Value (In millions) Balance Sheet December 31, 2016 December 31, 2015 Foreign exchange forward contracts Accounts receivable $ 9 $ 4 Foreign exchange forward contracts Accounts payable $ — $ 1 The following summarizes the financial statement location and amounts of the gains and losses related to derivatives included in U. S. Steel’s financial statements for the years ended December 31, 2016 , 2015 and 2014 : Statement of Amount of Gain (In millions) Year Ended December 31, 2016 Year Ended December 31, 2015 Year Ended December 31, 2014 Foreign exchange forward contracts Other financial costs $ 7 $ 39 $ 50 In accordance with the guidance in ASC Topic 820 on fair value measurements and disclosures, the fair value of our euro forward sales contracts was determined using Level 2 inputs, which are defined as “significant other observable” inputs. The inputs used are from market sources that aggregate data based upon market transactions.</t>
  </si>
  <si>
    <t>Debt (Notes)</t>
  </si>
  <si>
    <t>Debt Disclosure [Abstract]</t>
  </si>
  <si>
    <t>Debt</t>
  </si>
  <si>
    <t>Debt December 31, (In millions) Interest Maturity 2016 2015 2037 Senior Notes 6.65 2037 $ 350 $ 350 2022 Senior Notes 7.50 2022 400 400 2021 Senior Notes 6.875 2021 200 275 2021 Senior Secured Notes 8.375 2021 980 — 2020 Senior Notes 7.375 2020 432 600 2018 Senior Notes 7.00 2018 161 500 2017 Senior Notes 6.05 2017 — 450 Environmental Revenue Bonds 5.50 - 6.88 2017 - 2042 447 490 Recovery Zone Facility Bonds 6.75 2040 70 70 Fairfield Caster Lease 2022 28 30 Other capital leases and all other obligations 2019 1 1 Third Amended and Restated Credit Agreement Variable 2020 — — USSK Credit Agreement Variable 2019 — — USSK credit facilities Variable 2017 - 2018 — — Total debt 3,069 3,166 Less unamortized discount and debt issuance costs 38 28 Less short-term debt and long-term debt due within one year 50 45 Long-term debt $ 2,981 $ 3,093 Senior Note Repurchases and Redemption During 2016, the Company repurchased several tranches of its outstanding senior notes. The Company completed an optional redemption of its outstanding 6.05% Senior Notes due 2017 for an aggregate principal amount of approximately $444 million plus a total make whole premium of approximately $22 million . Pursuant to a cash tender offer, the Company repurchased approximately $326 million of its 7.00% Senior Notes dues 2018 for 107 percent of par, approximately $150 million of its 7.375% Senior Notes due 2020 at an average rate of 86 percent of par and approximately $24 million of its 6.875% Senior Notes due 2021 for 82 percent of par. Additionally, during 2016, the Company repurchased approximately $6 million of its 6.05% Senior Notes due 2017 at an average rate of 92.30 percent of par, approximately $13 million of its 7.00% Senior Notes due 2018 at an average rate of 87.96 percent of par, approximately $18 million of its 7.375% Senior Notes due 2020 for 99.40 percent of par, and approximately $51 million of its 6.875% Senior Notes due 2021 at an average rate of 97.63 percent of par through a series of open market purchases. 2021 Senior Secured Notes On May 10, 2016, U. S. Steel issued $980 million of 8.375% Senior Secured Notes due July 1, 2021 (2021 Senior Secured Notes) in a 144A private transaction exempt from the registration requirements of the Securities Act of 1933, as amended. U. S. Steel received net proceeds from the offering of approximately $958 million after fees of approximately $22 million related to underwriting and third party expenses. The net proceeds from the issuance of the 2021 Senior Secured Notes were used to redeem and repurchase portions of our outstanding senior notes as discussed above. Interest on the notes is payable semi-annually in arrears on January 1 st and July 1 st of each year commencing on January 1, 2017. The notes are secured by first-priority liens on substantially all of the tangible and intangible assets of the Company's domestic flat-rolled facilities, exclusive of the collateral required under the Third Amended and Restated Credit Agreement. The Company may redeem the 2021 Senior Secured Notes, in whole or part, at our option on or after July 1, 2018 at the redemption price for such notes as a percentage of the principal amount, plus accrued and unpaid interest to, but excluding, the redemption date, if redeemed during the twelve-month period beginning on July 1 st of each of the years indicated below. Year Redemption Price 2018 106.28 % 2019 104.19 % 2020 and thereafter 100.00 % Prior to July 1, 2018, the Company may redeem up to 35% of the original aggregate principal amount of the 2021 Senior Secured Notes with the net cash proceeds of one or more equity offerings for a price of 108.375% of principal. Upon the occurrence of certain assets sales, we may be required to offer to repurchase the 2021 Senior Secured Notes with the proceeds at a price of 100% of the principal amount thereof, plus accrued and unpaid interest if any. The indenture pursuant to which the 2021 Senior Secured Notes were issued contains additional customary financial covenants and other obligations. Third Amended and Restated Credit Agreement On July 27, 2015, the Company entered into a five -year revolving credit facility (Third Amended and Restated Credit Agreement) replacing the Company's former $875 million facility agreement, and concurrently terminated the Receivables Purchase Agreement. The Third Amended and Restated Credit Agreement increased the amount of the facility to $1.5 billion . As of both December 31, 2016 and 2015 , there were no amounts drawn on the Third Amended and Restated Credit Agreement. However, since the value of our inventory and trade accounts receivables amounts less specified reserves calculated in accordance with the Third Amended and Restated Credit Agreement do not support the full amount of the facility at December 31, 2016 , the amount available to the Company under this facility was reduced by $227 million . Additionally, U. S. Steel must maintain a fixed charge coverage ratio of at least 1.00 to 1.00 for the most recent four consecutive quarters when availability under the Third Amended and Restated Credit Agreement is less than the greater of 10 percent of the total aggregate commitments or $150 million . Based on the most recent four quarters as of December 31, 2016 , we would not meet this covenant. So long as we continue to not meet this covenant, the amount available to the Company under this facility is effectively reduced by $150 million . As a result, availability under the Third Amended and Restated Credit Agreement was $1,123 million as of December 31, 2016 . The Third Amended and Restated Credit Agreement provides for borrowings at interest rates based on defined, short-term market rates plus a spread based on availability and includes other customary terms and conditions including restrictions on our ability to create certain liens and to consolidate, merge or transfer all, or substantially all, of our assets. The Third Amended and Restated Credit Agreement expires in July 2020. Maturity may be accelerated 91 days prior to the stated maturity of any outstanding senior debt if excess cash and credit facility availability do not meet the liquidity conditions set forth in the Third Amended and Restated Credit Agreement. Borrowings are secured by liens on certain domestic inventory and trade accounts receivable. The Third Amended and Restated Credit Agreement permits incurrence of additional secured debt up to 15% of Consolidated Net Tangible Assets. U. S. Steel Košice ( USSK) credit facilities At both December 31, 2016 and 2015 , USSK had no borrowings under its €200 million (approximately $210 million and $218 million , respectively) unsecured revolving credit facility (the USSK Credit Agreement). The USSK Credit Agreement contains certain USSK financial covenants, including maximum leverage, maximum net debt to tangible net worth, and minimum interest cover ratios as defined in the agreement. The covenants are measured semi-annually for the period covering the last twelve calendar months. USSK may not draw on the USSK Credit Agreement if it does not comply with any of the financial covenants until the next measurement date. At both December 31, 2016 and 2015 , USSK had full availability under the USSK Credit Agreement. The Credit Agreement expires in July 2019. The USSK Credit Agreement also permits up to two additional one -year extensions to the final maturity date at the mutual consent of USSK and it lenders. On January 23, 2017 USSK's lenders confirmed the first maturity extension request to July 2020 under the USSK Credit Agreement. At December 31, 2016 , USSK had no borrowings under its €40 million and €10 million unsecured credit facilities (collectively approximately $53 million ) and the availability was approximately $51 million due to approximately $2 million of customs and other guarantees outstanding. At December 31, 2015 , USSK had no borrowings under its €40 million and €10 million unsecured credit facilities (collectively approximately $55 million ) and the availability was approximately $52 million due to approximately $3 million of customs and other guarantees outstanding. On November 2, 2016, USSK entered into an amendment to its €10 million unsecured credit agreement to extend the agreement's final maturity date from December 2016 to December 2017. The amendment also permits up to two additional one -year extensions to the final maturity date at the mutual consent of USSK and its lender. Each of these facilities bear interest at the applicable inter-bank offer rate plus a margin and contain customary terms and conditions. Change in control event If there is a change in control of U. S. Steel: (a) debt obligations totaling $2,523 million as of December 31, 2016 (including the Senior Notes and Senior Secured Notes) may be declared due and payable; (b) the Third Amended and Restated Credit Agreement and USSK’s €200 million Revolving Credit Agreement may be terminated and any amounts outstanding declared due and payable; and (c) U. S. Steel may be required to either repurchase the leased Fairfield Works slab caster for $29 million or provide a letter of credit to secure the remaining obligation. Debt Maturities – Aggregate maturities of debt are as follows (in millions): 2017 2018 2019 2020 2021 Later Total $ 50 $ 165 $ 59 $ 435 $ 1,184 $ 1,176 $ 3,069</t>
  </si>
  <si>
    <t>Pensions and Other Benefits (Notes)</t>
  </si>
  <si>
    <t>Compensation and Retirement Disclosure [Abstract]</t>
  </si>
  <si>
    <t>Pensions and Other Benefits</t>
  </si>
  <si>
    <t xml:space="preserve">Pensions and Other Benefits U. S. Steel has defined contribution or multi-employer retirement benefits for more than two-thirds of its North American employees and non-contributory defined benefit pension plans covering the remaining North American employees. In the United States, benefits under the defined benefit pension plans are based upon years of service and final average pensionable earnings, or a minimum benefit based upon years of service, whichever is greater. In addition, pension benefits for most salaried non-represented employees in the United States under these plans are based upon a percent of total career pensionable earnings. Effective December 31, 2015, non-represented participants in the defined benefit plan no longer accrue additional benefits under the plan. For those without defined benefit coverage (defined benefit pension plan was closed to new participants in 2003) and those for which the defined benefit plan was frozen, the Company also provides a retirement account benefit based on salary and attained age. Most salaried non-represented employees in the United States also participate in defined contribution plans (401(k) plans) whereby the Company matches a certain percentage of salary based on the amount contributed by the participant. At December 31, 2016 , more than two-thirds of U. S. Steel’s represented employees in the United States are covered by the Steelworkers Pension Trust (SPT), a multi-employer pension plan, to which U. S. Steel contributes on the basis of a fixed dollar amount for each hour worked. As a result of the CCAA filing, USSC benefit obligations and expenses are not included in U. S. Steel's consolidated financial results as of December 31, 2016 and 2015 . U.S. Steel’s defined benefit retiree health care and life insurance plans (Other Benefits) cover the majority of its employees in North America upon their retirement. Health care benefits are provided for Medicare and pre-Medicare retirees, with Medicare retirees largely enrolled in Medicare Advantage Plans. Both are subject to various cost sharing features, and in most cases domestically, an employer cap on total costs. On February 1, 2016, the USW ratified successor three year Collective Bargaining Agreements with U. S. Steel and its U. S. Steel Tubular Products, Inc. subsidiary (the 2015 Labor Agreements). The 2015 Labor Agreements are effective as of September 1, 2015 and expire on September 1, 2018. The 2015 Labor Agreements provide for certain employee and retiree benefit modifications, as well as closure of the Other Benefits plan to represented employees hired or rehired under certain conditions on or after January 1, 2016. Instead, these employees will receive a company defined contribution into a savings account of $0.50 per hour worked. Additionally, the 2015 Labor Agreements preserved the Company’s capped amounts for retiree healthcare contributions and restructured prior contractual obligations that required U. S. Steel to make $235 million in cash contributions to our trust for represented retiree health care and life insurance benefits (VEBA). These funds will now be used to help keep healthcare affordable for our retirees. Salaried, non-represented employees in the United States are provided, upon retirement, a flat dollar pre-Medicare benefit and a death benefit. Per an amendment effective June 30, 2014, non-represented retiree medical and retiree life insurance benefits are eliminated for non-represented employees who retire after December 31, 2017. The majority of U. S. Steel’s European employees are covered by government-sponsored programs into which U. S. Steel makes required contributions. Also, U. S. Steel sponsors defined benefit plans for most European employees covering benefit payments due to employees upon their retirement, some of which are government mandated. These same employees receive service awards throughout their careers based on stipulated service and, in some cases, age and service. U. S. Steel uses a December 31 measurement date for its plans and may have an interim measurement date if significant events occur. Details relating to Pension Benefits and Other Benefits are below. Pension Benefits Other Benefits (In millions) 2016 2015 2016 2015 Change in benefit obligations Benefit obligations at January 1 $ 6,374 $ 7,319 $ 2,310 $ 2,715 Service cost 54 102 20 21 Interest cost 258 263 98 97 Plan amendments (25 ) — 172 — Actuarial losses (gains) 264 (402 ) (6 ) (318 ) Exchange rate (gain)/loss (1 ) (3 ) — 2 Settlements, curtailments and termination benefits (25 ) (207 ) (1 ) — Benefits paid (685 ) (698 ) (161 ) (207 ) Benefit obligations at December 31 $ 6,214 $ 6,374 $ 2,432 $ 2,310 Change in plan assets Fair value of plan at January 1 $ 5,639 $ 6,353 $ 1,990 $ 2,120 Actual return on plan assets 414 (22 ) 94 (8 ) Employer contributions 113 — — 10 Benefits paid from plan assets (684 ) (692 ) (100 ) (132 ) Fair value of plan assets at December 31 $ 5,482 $ 5,639 $ 1,984 $ 1,990 Funded status of plans at December 31 (732 ) (735 ) (448 ) (320 ) Amounts recognized in accumulated other comprehensive loss: 2016 (In millions) 12/31/2015 Amortization Activity 12/31/2016 Pensions Prior Service Cost $ 28 $ (11 ) $ (25 ) $ (8 ) Actuarial Losses 2,431 (129 ) 260 2,562 Other Benefits Prior Service Cost (167 ) (26 ) 171 (22 ) Actuarial Losses 94 (3 ) 50 141 As of December 31, 2016 and 2015 , the following amounts were recognized in the Consolidated Balance Sheet: Pension Benefits Other Benefits (In millions) 2016 2015 2016 2015 Current liabilities (3 ) (6 ) (60 ) (66 ) Noncurrent liabilities (729 ) (729 ) (388 ) (254 ) Accumulated other comprehensive loss (a) 2,554 2,459 119 (73 ) Net amount recognized $ 1,822 $ 1,724 $ (329 ) $ (393 ) (a) Accumulated other comprehensive loss effects associated with accounting for pensions and other benefits in accordance with ASC Topic 715 at December 31, 2016 and December 31, 2015 , respectively, are reflected net of tax of $939 million and $938 million respectively, on the Consolidated Statements of Stockholders’ Equity. The Accumulated Benefit Obligation (ABO) for all defined benefit pension plans was $6,064 million and $6,166 million at December 31, 2016 and 2015 , respectively. December 31, (In millions) 2016 2015 Information for pension plans with an accumulated benefit obligation in excess of plan assets: Aggregate accumulated benefit obligations (ABO) $ (6,064 ) $ (6,166 ) Aggregate projected benefit obligations (PBO) (6,214 ) (6,374 ) Aggregate fair value of plan assets 5,482 5,639 The aggregate ABO in excess of plan assets reflected above is included in the payroll and benefits payable and employee benefits lines on the Consolidated Balance Sheet. Following are the details of net periodic benefit costs related to Pension and Other Benefits: Pension Benefits Other Benefits (In millions) 2016 2015 2014 2016 2015 2014 Components of net periodic benefit cost: Service cost $ 54 $ 102 $ 106 $ 20 $ 21 $ 22 Interest cost 258 263 396 98 97 132 Expected return on plan assets (422 ) (435 ) (563 ) (151 ) (155 ) (143 ) Amortization - prior service costs 11 17 22 26 (6 ) (16 ) - actuarial losses (gains) 129 241 271 3 7 (1 ) Net periodic benefit cost (benefit), excluding below 30 188 232 (4 ) (36 ) (6 ) Multiemployer plans (a) 63 68 76 — — — Settlement, termination and curtailment losses/(gains) 13 35 29 (1 ) (4 ) (19 ) Net periodic benefit cost (benefit) $ 106 $ 291 $ 337 $ (5 ) $ (40 ) $ (25 ) (a) Primarily represents pension expense for the SPT covering USW employees hired from National Steel Corporation and new USW employees hired after May 21, 2003. Net periodic benefit cost for pensions and other benefits is projected to be approximately $102 million and approximately $78 million , respectively, in 2017 . The pension cost projection includes approximately $57 million of contributions to the SPT. The amounts in accumulated other comprehensive income that are expected to be recognized as components of net periodic benefit cost during 2017 are as follows: (In millions) Pension Other Amortization of actuarial loss $ 148 $ 3 Amortization of prior service cost — 29 Total recognized from accumulated other comprehensive income $ 148 $ 32 Weighted average assumptions used to determine the benefit obligation at December 31 and net periodic benefit cost for the year ended December 31 are detailed below. Pension Benefits Other Benefits 2016 2015 2016 2015 U.S. and Europe U.S. and Europe U.S. U.S. Actuarial assumptions used to determine benefit obligations at December 31: Discount rate 4.00 % 4.25 % 4.00 % 4.25 % Increase in compensation rate 2.60 % 2.60 % 3.50 % 3.50 % Pension Benefits 2016 2015 2014 U.S. and Europe U.S. and Europe U.S. and Europe Actuarial assumptions used to determine net periodic benefit cost for the year ended December 31: Discount rate 4.25 % 3.75 % 4.50 % Expected annual return on plan assets 7.50 % 7.50 % 7.75 % Increase in compensation rate 2.60 % 3.00 % 3.00 % Other Benefits 2016 2015 2014 U.S. U.S. U.S. Discount rate 4.25 % 3.75 % 4.50 % Expected annual return on plan assets 7.50 % 7.50 % 7.75 % Increase in compensation rate 3.50 % 3.50 % 4.00 % The discount rate reflects the current rate at which the pension and other benefit liabilities could be effectively settled at the measurement date. In setting the domestic rates, we utilize several AAA and AA corporate bond indices as an indication of interest rate movements and levels. Based on this evaluation at December 31, 2016 , U. S. Steel decreased the discount rate used to measure both domestic Pension and Other Benefits obligations to 4.00 percent . 2016 2015 Assumed health care cost trend rates at December 31: U.S. U.S. Health care cost trend rate assumed for next year 7.00% 7.00% Rate to which the cost trend rate is assumed to decline (the ultimate trend rate) 5.00% 5.00% Year that the rate reaches the ultimate trend rate 2021 2020 A one-percentage-point change in the assumed return on plan assets, discount rate or health care cost trend rates would have the following effects: (In millions) 1-Percentage- 1-Percentage- Expected return on plan assets Incremental (decrease) increase in: Net periodic pension costs for 2017 $ (75 ) $ 75 Discount rate Incremental (decrease) increase in: Net periodic pension &amp; other benefits costs for 2017 $ (5 ) $ 5 Pension &amp; other benefits liabilities at December 31, 2016 $ (736 ) $ 874 Health care cost escalation trend rates Incremental increase (decrease) in: Other postretirement benefit obligations $ 100 $ (86 ) Service and interest costs components for 2017 $ 5 $ (4 ) U. S. Steel reviews its actual historical rate experience and expectations of future health care cost trends to determine the escalation of per capita health care costs under U. S. Steel’s benefit plans. About three quarters of our costs for the domestic USW participants’ retiree health benefits in the Company’s main domestic benefit plan are limited to a per capita dollar maximum calculation based on 2006 base year actual costs incurred under the main U. S. Steel benefit plan for USW participants (cost cap). The full effect of the cost cap is expected to be realized around 2024. After 2024, the Company’s costs for a majority of USW retirees and their dependents are expected to remain fixed and as a result, the cost impact of health care escalation for the Company is projected to be limited for this group. Plan Assets On January 1, 2016, U. S. Steel adopted Accounting Standards Update 2015-07, Fair Value Measurement (Topic 820) Disclosures for Investments in Certain Entities that Calculate Net Asset Value per Share (or Its Equivalent) (ASU 2015-07). ASU 2015-07 removes the requirement to categorize within the fair value hierarchy all investments for which fair value is measured using the net asset value per share practical expedient. ASC Topic 820 establishes a single definition of fair value, creates a three-tier hierarchy as a framework for measuring fair value based on inputs used to value the Plan's investments, and requires additional disclosure about fair value. The hierarchy gives the highest priority to unadjusted quoted prices in active markets for identical assets or liabilities (level 1) and the lowest priority to unobservable inputs (level 3). The three levels of the fair value hierarchy are summarized below: • Level 1 – Inputs to the valuation methodology are unadjusted quoted prices for identical assets or liabilities in active markets that the Partnership has the ability to access. • Level 2 –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 Level 3 – Inputs to the valuation methodology are unobservable and significant to the fair value measurement. U. S. Steel’s Pension plan and Other Benefits plan assets are classified as follows: Level 1 Level 2 Level 3 Short-term Investments Debt Securities - U.S. Private Equities Equity Securities - U.S. Government Bonds - U.S. Real Estate Exchange-traded Funds Mortgage-backed GNMAs &amp; FNMAs Mineral Interests Investment Trusts Timberlands An instrument’s level is based on the lowest level of any input that is significant to the fair value measurement. Valuation techniques maximize the use of relevant observable inputs and minimize the use of unobservable inputs. The following is a description of the valuation methodologies used for assets measured at fair value. There have been no changes in the methodologies used at December 31, 2016 and 2015 . Short-term investments are valued at amortized cost which approximates fair value to the short-term maturity of the instruments. Equity securities - U.S., investments in investment trusts and exchange-traded funds are valued at the closing price reported on the active exchange on which the individual securities are traded. U.S. government bonds are valued using pricing models maximizing the use of observable inputs for similar securities. Corporate bonds are also valued using pricing models maximizing the use of observable inputs for similar securities, which includes basing value on yields currently available on comparable securities of issuers with similar credit ratings. When quoted prices are not available for identical or similar bonds, the bond is valued under a discounted cash flow approach that maximizes observable inputs, such as current yields of similar instruments, but includes adjustments for certain risks that may not be observable, such as credit and liquidity risks. Mortgage-backed GNMAs and FNMAs are valued using quotes from a broker dealer. Internally Managed Partnerships are valued at the net asset value (NAV) of units of the partnership. NAV is used as a practical expedient to estimate fair value. Investment opportunities in these partnerships are restricted to the benefit plans of U. S. Steel, its subsidiaries and current and former affiliates. Investments in non-public investment partnerships are valued using NAV as a practical expedient. Private equities and real estate are valued using information provided by external managers for each individual investment held in the fund or using NAV as a practical expedient. Timberland investments are either appraised or valued using the investment managers' assessment of the assets within the fund. Mineral Interests are valued at the present value of estimated future cash flows discounted at estimated market rates for assets of similar quality and duration. The following is a summary of U. S. Steel’s Pension plan assets carried at fair value at December 31, 2016 and 2015 : Fair Value Measurements at December 31, 2016 (in millions) Total Quoted Prices in Significant Asset Classes Short-term investments $ 98 $ 98 $ — Exchange-Traded Funds 61 61 — Equity Securities - U.S. (a) 124 124 — Mineral Interests 3 — 3 Timberlands 312 — 312 Private equities (b) 8 — 8 Real Estate (c) 34 — 34 All Other (d) (4 ) (4 ) — Total assets in the fair value hierarchy $ 636 $ 279 $ 357 Investments measured at net asset value (e) 4,846 Investments at fair value $ 5,482 (a) Includes U. S. Steel stock. (b) Includes investments in CAI Partners and Company III LP, Clayton Dubilier Rice Fund VI, Electra Partners Club 2007 LP and FF&amp;P Investor 8 ERISA LP. (c) Includes investments in the Avanti Funds and the Mariano Ranch properties. (d) Includes $50 million of investment sales, $1 million of accrued income and $(55) million of miscellaneous payables. (e) In accordance with ASC Topic 820, certain investments that were measured at net asset value per share (or its equivalent) have not been classified in the fair value hierarchy. The following table represents investments based on net asset value and the significant unobservable inputs and the ranges of values for those inputs: Net Asset Value at December 31, 2016 Unfunded Commitments Redemption Frequency Redemption Notice Period Private Equity Funds (a) $ 273 $ 124 Not redeemable N/A Real Estate Funds (a) 252 156 ** N/A Interest in Internally Managed Partnership - Fixed Income (b) 1,490 N/A N/A N/A Interest in Internally Managed Partnership - Equity (c) 2,232 N/A N/A N/A Interest in Investment Partnerships (d) 599 N/A N/A N/A Investments measured at net asset value $ 4,846 ** Not redeemable, except for JP Morgan Income &amp; Growth, which has a quarterly redemption provision. (a) The remaining lives of such investments range from less than one year to up to twelve years. (b) Underlying investments include: Debt Securities – U.S. $ 885 Government Bonds – U.S. 564 Other (1) 41 Total $ 1,490 1) Other includes $27 million of mortgages, $20 million of contributions, $13 million of accrued income and $(19) million of investment purchases payable. (c) Underlying investments include: Exchange-Traded Funds $ 100 Equity Securities – U.S. 2,038 Other (2) 94 Total $ 2,232 (2) Other includes $57 million of equity securities - foreign, $55 million of investment sales receivable, $3 million of accrued income, $1 million of short-term investment funds, $(20) million of withdrawals, and $(2) million of investment purchases payable. (d) Investment partnerships whose investment objectives are to achieve long-term capital appreciation by investing in global equity markets. Fair Value Measurements at December 31, 2015 (in millions) Total Quoted Prices in Significant Asset Classes Short-term investments $ 102 $ 102 $ — Exchange-Traded Funds 106 106 — Interest in Investment Trusts 71 71 — Mineral Interests 3 — 3 Timberlands 282 — 282 Private equities (a) 12 — 12 Real Estate (b) 39 — 39 All Other (c) (6 ) (6 ) — Total assets in the fair value hierarchy $ 609 $ 273 $ 336 Investments measured at net asset value (d) 5,030 Investments at fair value $ 5,639 (a) Includes investments in CAI Partners and Company III LP, Clayton Dubilier Rice Fund VI, Electra Partners Club 2007 LP and FF&amp;P Investor 8 ERISA LP. (b) Includes investments in the Avanti Funds and the Mariano Ranch properties. (c) Includes $35 million of investment sales and $(41) million of miscellaneous payables. (d) In accordance with ASC Topic 820, certain investments that were measured at net asset value per share (or its equivalent) have not been classified in the fair value hierarchy. The following table represents investments based on net asset value and the significant unobservable inputs and the ranges of values for those inputs: Net Asset Value at December 31, 2015 Unfunded Commitments Redemption Frequency Redemption Notice Period Private Equity Funds (a) $ 268 $ 116 Not redeemable N/A Real Estate Funds (a) 268 133 ** N/A Interest in Internally Managed Partnership - Fixed Income (b) 1,550 N/A N/A N/A Interest in Internally Managed Partnership - Equity (c) 2,350 N/A N/A N/A Interest in Investment Partnerships (d) 594 N/A N/A N/A Investments measured at net asset value $ 5,030 ** Not redeemable, except for JP Morgan U.S. Real Estate Income &amp; Growth, which has a quarterly redemption provision. (a) The remaining lives of such investments range from less than one year to up to twelve years. (b) Underlying investments include: Debt Securities – U.S. $ 1,070 Government Bonds – U.S. 562 Agency Mortgages 37 Other (1) (119 ) Total $ 1,550 (1) Other includes $16 million of accrued income, $1 million of short-term investment fund, $(101) million of investment purchases payable, and a $(35) million withdrawal. (c) Underlying investments include: Equity Securities – U.S. $ 2,091 Equity Securities – Foreign 107 Other (2) 152 Total $ 2,350 (2) Other includes $113 million of investment sales receivable, $33 million of exchange-traded funds, $4 million of accrued income, and $2 million of short-term investment fund. (d) Investment partnerships whose investment objectives are to achieve long-term capital appreciation by investing in global equity markets. The following table sets forth a summary of changes in the fair value of U. S. Steel’s Pension plan Level 3 assets for the years ended December 31, 2016 and 2015 (in millions): (In millions) 2016 2015 Balance at beginning of period $ 336 $ 388 Transfers in and/or out of Level 3 — — Actual return on plan assets: Realized (loss)/gain (2 ) 4 Net unrealized gain/(loss) 29 (47 ) Purchases, sales, issuances and settlements: Purchases 1 2 Sales (7 ) (11 ) Balance at end of period $ 357 $ 336 The following is a summary of U. S. Steel’s Other Benefits plan assets carried at fair value at December 31, 2016 and 2015 . During 2016, the VEBA Trust withdrew from the Fixed Income Internally Managed Partnership and invested in Debt securities - U.S., Government bonds - U.S. and Agency mortgages. Fair Value Measurements at December 31, 2016 (in millions) Total Quoted Prices in Other Significant Observable Inputs (Level 2) Significant Asset Classes Short-term investments $ 24 $ 24 — $ — Equity Securities - U.S. 21 21 — — Debt Securities - U.S. 1,369 — 1,369 — Government bonds - U.S. 173 — 173 — Agency Mortgages 13 — 13 — Timberlands 37 — — 37 Private equities (a) 1 — — 1 All Other (b) 18 18 — — Total assets in the fair value hierarchy $ 1,656 $ 63 $ 1,555 $ 38 Investments measured at net asset value (c) 328 Investments at fair value $ 1,984 (a) Includes investment in Electra Parters Club 2007 LP and FF&amp;P Investor 8 ERISA LP. (b) Includes $15 million of investment sales, $16 million of accrued income and $(13) million of investment purchase payables. (c) In accordance with Subtopic 820-10, certain investments that were measured at net asset value per share (or its equivalent) have not been classified in the fair value hierarchy. The following table represents investments based on net asset value and the significant unobservable inputs and the ranges of values for those inputs: Net Asset Value at December 31, 2016 Unfunded Commitments Redemption Frequency Redemption Notice Period Private Equity Funds (a) $ 66 $ 22 Not redeemable N/A Real Estate Funds (a) 41 21 ** N/A Interest in Internally Managed Partnership - Equity (b) 162 N/A N/A N/A Interest in Investment Partnerships (c) 59 N/A N/A N/A Investments measured at net asset value $ 328 ** Not redeemable, except for JP Morgan U.S. Real Estate Income &amp; Growth, which has a quarterly redemption provision. (a) The remaining lives of such investments range from less than one year up to twelve years. (b) Underlying investments include: Equity Securities – U.S. $ 160 Withdrawal (1) (15 ) Other (2) 17 Total $ 162 (1) This represents a withdrawal to rebalance the investment mix in the other benefits plan. (2) Other includes $8 million of exchange-traded funds, $5 million in equity securities - foreign and $4 million in investment sales receivable. (c) Investment partnerships whose investment objectives are to achieve long-term capital appreciation by investing in global equity markets. Fair Value Measurements at December 31, 2015 (in millions) Total Quoted Prices in Significant Asset Classes Short-term investments $ 28 $ 28 $ — Equity Securities - U.S. 23 23 — Timberlands 39 — 39 Private equities (a) 2 — 2 All Other (b) 8 8 — Total assets in the fair value hierarchy $ 100 $ 59 $ 41 Investments measured at net asset value (c) 1,890 Investments at fair value $ 1,990 (a) Includes investment in Electra Parters Club 2007 LP and FF&amp;P Investor 8 ERISA LP. (b) Includes $188 million of investment sales and $(180) million of investment purchase payables. (c) In accordance with Subtopic 820-10, certain investments that were measured at net asset value per share (or its equivalent) have not been classified in the fair value hierarchy. The following table represents investments based on net asset value and the significant unobservable inputs and the ranges of values for those inputs: Net Asset Value at December 31, 2015 Unfunded Commitments Redemption Frequency Redemption Notice Period Private Equity Funds (a) $ 58 $ 29 Not redeemable N/A Real Estate Funds (a) 42 27 ** N/A Interest in Internally Managed Partnership - Fixed Income (b) 692 N/A N/A N/A Interest in Internally Managed Partnership - Equity (c) 973 N/A N/A N/A Interest in Investment Partnerships (d) 125 N/A N/A N/A Investments measured at net asset value $ 1,890 ** Not redeemable, except for JP Morgan U.S. Real Estate Income &amp; Growth, which has quarterly redemption provisions. (a) The remaining lives of such investments range from less than one year to up to twelve years. (b) Underlying investments include: Debt Securities – U.S. $ 346 Government Bonds – U.S. 181 Agency Mortgages 12 Other (1) 153 Total $ 692 (1) Other includes a $180 million contribution, $5 million of accrued income, and $(32) million of investment purchases payable. (c) Underlying investments include: Equity Securities – U.S. $ 1,033 Equity Securities – Foreign 53 Other (2) (113 ) Total $ 973 (2) Other includes $56 million of investment sales receivables, $16 million of an exchange-traded fund, $2 million of accrued income, $1 million of short-term investment fund, and a $(188) million withdrawal (d) Investment partnerships whose investment objectives are to achieve long-term capital appreciation by investing in global equity markets. The following table sets forth a summary of changes in the fair value of U. S. Steel’s Other Benefits plan Level 3 assets for the years ended December 31, 2016 and 2015 (in millions): (In millions) 2016 2015 Balance at beginning of period $ 41 $ 42 Transfers in and/or out of Level 3 — — Actual return on plan assets: Net unrealized (loss) (2 ) — Purchases, sales, issuances and settlements: Sales (1 ) (1 ) Balance at end of period $ 38 $ 41 U. S. Steel’s investment strategy for its U.S. pension and other benefits plan assets provides for a diversified mix of public equities, high quality bonds and selected smaller investments in private equities, investment trusts and partnerships, timber and mineral interests. For its U.S. Pension, U. S. Steel has a target allocation for plan assets of 60 percent in equities (inclusive of private equity and investment trusts). The balance is primarily invested in corporate bonds, Treasury bonds and government-backed mortgages. U. S. Steel believes that returns on equities over the long term will be higher than returns from fixed-income securities as actual historical returns from U. S. Steel’s trusts have shown. Returns on bonds tend to offset some of the short-term volatility of stocks. Both equity and fixed-income investments are made across a broad range of industries and companies to provide protection against the impact of volatility in any single industry as well as company specific developments. U. S. Steel will use a 7.25 percent assumed rate of return on assets for the development of net periodic cost for the main defined benefit pension plan in 2017 . The 2017 assumed rate of return is lower than the rate of return used for 2016 domestic expense and was determined by taking into account the intended asset mix and some moderation of the historical premiums that fixed-income and equity investments have yielded above government bonds. Actual returns since the inception of the plan have exceeded this 7.25 percent rate and while recent annual returns have been volatile, it is U. S. Steel’s expectation that rates will achieve this level in future periods. For its Other Benefits Plan, U. S. Steel is now employing a liability driven investment strategy. The plan assets are allocated to match the plan cash flows with maturing investments. To achieve this strategy, U. S. Steel has a target allocation for plan assets of 80 percent in high quality domestic bonds with the balance primarily invested in equity securities. U. S. Steel will use a 3.25 percent assumed rate of return on assets for the development of net periodic cost for its Other Benefits Plan. The 2017 assumed rate of return has been conservatively set based on the portfolio's current yield to maturity. Steelworkers Pension Trust U. S. Steel participates in a multi-employer defined benefit pension plan, the Steelworkers Pension Trust (SPT). For most bargaining unit employees participating in the SPT, U. S. Steel contributes to the SPT a fixed dollar amount for each hour worked of $2.65 ; a rate agreed to as part of the 2015 Labor Agreements, that are set to expire on September 1, 2018. U. S. Steel’s contributions to the SPT represented greater than 5% of the total combined contributions of all employers participating in the plan for the years ended December 31, 2016 , 2015 and 2014 . Participation in a multi-employer pension plan agreed to under the terms of a collective bargaining agreement differ from a traditional qualified single employer defined benefit pension plan. The SPT shares risks associated with the plan in the following respects: a. Contributions to the SPT by U. S. Steel may be used to provide benefits to employees of other participating employers; b. If a participating employer stops contributing to the SPT, the unfunded obligations of the plan may be borne by the remaining participating employers; c. If U. S. Steel chooses to stop participating in the SPT, U. S. Steel may be required to pay an amount based on the underfunded status of the plan, referred to as a withdrawal liability. On March 21, 2011 the Board of Trustees of the SPT elected funding relief which has the effect of decreasing the amount of required minimum contributions in near-term years, but will increase the minimum funding requirements during later plan years. As a result of the election of funding relief, the SPT’s zone funding under the Pension Protection Act may be impacted. In addition to the funding relief election, the Board of Trustees also elected a special amortization rule, which allows the SPT to separately amortize investment losses incurred during the SPT’s December 31, 2008 plan year-end over a 29 year period, whereas they were previously required to be amortized over a 15 year period. U. S. Steel’s participation in the SPT for the annual periods ended December 31, 2016 , 2015 and 2014 is outlined in the table below. Employer Pension Protection Act Zone (a) FIP/RP Status (b) U.S. Steel Surcharge (c) Expiration Date Pension Fund 2016 2015 2016 2015 2014 2016 2015 Steelworkers Pension Trust 23-6648508/499 Green Green No $ 63 $ 66 $ 73 No No September 1, 2018 (a) The zone status is based on information that U. S. Steel received from the plan and is certified by the plan’s actuary. Among other factors, plans in the green zone are at least 80 percent funded, while plans in the yellow zone are less than 80 percent funded and plans in the red zone are less than 65 percent funded. (b) Indicates if a financial improvement plan (FIP) or a rehabilitation plan (RP) is either pending or has been implemented. (c) Indicates whether there were charges to U. S. Steel from the plan. Cash Flows Employer Contributions – In addition to the contributions to the SPT noted in the table above, on August 1, 2016, U. S. Steel made a voluntary contribution of 3,763,643 shares of common stock (the shares), par value of $1.00 per share, to the U. S. Steel Retirement Plan Trust, which is the funding vehicle for the Company's main defined benefit pension plan. The shares were valued by an independent valuation firm for the purposes of the contribution at $26.57 per share, or approximately $100 million in the aggregate, which was the closing price </t>
  </si>
  <si>
    <t>Asset Retirement Obligations (Notes)</t>
  </si>
  <si>
    <t>Asset Retirement Obligation Disclosure [Abstract]</t>
  </si>
  <si>
    <t>Asset Retirement Obligations</t>
  </si>
  <si>
    <t>Asset Retirement Obligations U. S. Steel’s asset retirement obligations (AROs) primarily relate to mine, landfill closure and post-closure costs. The following table reflects changes in the carrying values of AROs for the years ended December 31, 2016 and 2015 : December 31, (In millions) 2016 2015 Balance at beginning of year $ 89 $ 48 Additional obligations incurred 2 45 (a) Obligations settled (15 ) (6 ) Foreign currency translation effects — (1 ) Accretion expense 3 3 Balance at end of period $ 79 $ 89 (a) Additional AROs in 2015 relate to the shutdown of the coke production facilities at Gary Works and Granite City Works and the Fairfield Flat-Rolled Operations. Certain AROs related to disposal costs of the majority of fixed assets at our integrated steel facilities have not been recorded because they have an indeterminate settlement date. These AROs will be initially recognized in the period in which sufficient information exists to estimate their fair value.</t>
  </si>
  <si>
    <t>Fair Value of Financial Instruments (Notes)</t>
  </si>
  <si>
    <t>Fair Value Disclosures [Abstract]</t>
  </si>
  <si>
    <t>Fair Value of Financial Instruments</t>
  </si>
  <si>
    <t>Fair Value of Financial Instruments The carrying value of cash and cash equivalents, current accounts and notes receivable, accounts payable, bank checks outstanding, and accrued interest included in the Consolidated Balance Sheet approximate fair value. See Note 15 for disclosure of U. S. Steel’s derivative instruments, which are accounted for at fair value on a recurring basis. Additionally, see Notes 4 and 5 for disclosure of short-term and long-term receivables from related parties (USSC Retained Interest) which is presented net of the allowance for doubtful accounts, which approximates fair value. The following table summarizes U. S. Steel’s financial assets and liabilities that were not carried at fair value at December 31, 2016 and 2015 . December 31, 2016 December 31, 2015 (In millions) Fair Value Carrying Fair Value Carrying Financial liabilities: Long-term debt (a) $ 3,139 $ 3,002 $ 1,896 $ 3,107 (a) Excludes capital lease obligations. The following methods and assumptions were used to estimate the fair value of financial instruments included in the table above: Long-term debt : Fair value was determined using Level 2 inputs which were derived from quoted market prices and is based on the yield on public debt where available or current borrowing rates available for financings with similar terms and maturities. Fair value of the financial assets and liabilities disclosed herein is not necessarily representative of the amount that could be realized or settled, nor does the fair value amount consider the tax consequences of realization or settlement. Financial guarantees are U. S. Steel’s only unrecognized financial instrument. For details relating to financial guarantees see Note 25.</t>
  </si>
  <si>
    <t>Reclassifications from Accumulated Other Comprehensive (Loss) Income (AOCI) (Notes)</t>
  </si>
  <si>
    <t>Equity [Abstract]</t>
  </si>
  <si>
    <t>Reclassifications from Accumulated Other Comprehensive (Loss) Income (AOCI)</t>
  </si>
  <si>
    <t>Reclassifications from Other Comprehensive (Loss) Income (AOCI) (In millions) (a) Pension and Other Benefit Items Foreign Currency Items Other Total Balance at December 31, 2014 $ (1,852 ) $ 416 $ (5 ) $ (1,441 ) Other comprehensive income (loss) before reclassifications 196 (104 ) (25 ) 67 Amounts reclassified from AOCI 177 (b) — 28 205 Net current-period other comprehensive income (loss) 373 (104 ) 3 272 Balance at December 31, 2015 $ (1,479 ) $ 312 $ (2 ) $ (1,169 ) Other comprehensive income before reclassifications (111 ) (38 ) 20 (129 ) Amounts reclassified from AOCI (181 ) — (18 ) (199 ) Net current-period other comprehensive (loss) income (292 ) (38 ) 2 (328 ) Balance at December 31, 2016 $ (1,771 ) $ 274 $ — $ (1,497 ) (a) Amounts for 2016 do not reflect a tax benefit as a result of a full valuation allowance on our domestic deferred tax assets. Amounts for 2015 are shown net of tax. Amounts in parentheses indicate decreases in AOCI. (b) See table below for further details. The amount for 2015 also includes $17 million for a postemployment benefits actuarial adjustment. Amount reclassified (In millions) (a) Details about AOCI components 2016 2015 2014 Amortization of pension and other benefit items Prior service costs (b) $ (37 ) $ (11 ) $ (6 ) Actuarial losses (b) (132 ) (265 ) (270 ) Settlements, termination and curtailment losses (b) (12 ) — (10 ) Total before tax (181 ) (276 ) (286 ) Tax benefit — 99 109 Net of tax (c) $ (181 ) $ (177 ) $ (177 ) (a) Amounts in parentheses indicate decreases in AOCI. (b) These AOCI components are included in the computation of net periodic benefit cost (see Note 17 for additional details). (c) Amounts for 2016 do not reflect a tax benefit as a result of a full valuation allowance on our domestic deferred tax assets.</t>
  </si>
  <si>
    <t>Supplemental Cash Flow Information (Notes)</t>
  </si>
  <si>
    <t>Supplemental Cash Flow Elements [Abstract]</t>
  </si>
  <si>
    <t>Supplemental Cash Flow Information</t>
  </si>
  <si>
    <t>Supplemental Cash Flow Information Year Ended December 31, (In millions) 2016 2015 2014 Net cash used in operating activities included: Interest and other financial costs paid (net of amount capitalized) $ (193 ) $ (229 ) $ (236 ) Income taxes (paid) refunded $ (6 ) $ — $ 157 Non-cash investing and financing activities: Change in accrued capital expenditures (a) $ — $ 59 $ 12 U. S. Steel common stock issued for employee stock plans $ 32 $ 18 $ 17 U. S. Steel common stock issued for defined benefit pension plans $ 100 $ — $ — (a) The 2014 amount has been revised to correct a prior period error that resulted in a decrease to the change in accrued capital expenditures of $61 million .</t>
  </si>
  <si>
    <t>Transactions with Related Parties (Notes)</t>
  </si>
  <si>
    <t>Related Party Transactions [Abstract]</t>
  </si>
  <si>
    <t>Transactions with Related Parties</t>
  </si>
  <si>
    <t>Transactions with Related Parties Net sales to related parties and receivables from related parties primarily reflect sales of raw materials and steel products to equity investees and USSC after the CCAA filing on September 16, 2014. Generally, transactions are conducted under long-term contractual arrangements. Related party sales and service transactions were $1,216 million , $1,463 million and $1,358 million in 2016 , 2015 and 2014 , respectively. Purchases from related parties for outside processing services provided by equity investees and USSC after the CCAA filing on September 16, 2014 amounted to $80 million , $383 million and $147 million during 2016 , 2015 and 2014 , respectively. Purchases of iron ore pellets from related parties amounted to $177 million , $203 million and $269 million for the years ended December 31, 2016 , 2015 and 2014 , respectively. Accounts payable to related parties include balances due to PRO-TEC Coating Company (PRO-TEC) of $63 million and $66 million at December 31, 2016 and 2015 , respectively for invoicing and receivables collection services provided by U. S. Steel. U. S. Steel, as PRO-TEC’s exclusive sales agent, is responsible for credit risk related to those receivables. U. S. Steel also provides PRO-TEC marketing, selling and customer service functions. Payables to other related parties, including USSC after the CCAA filing on September 16, 2014, totaled $3 million and $15 million at December 31, 2016 and 2015 , respectively.</t>
  </si>
  <si>
    <t>Leases (Notes)</t>
  </si>
  <si>
    <t>Leases [Abstract]</t>
  </si>
  <si>
    <t>Leases</t>
  </si>
  <si>
    <t>Leases Future minimum commitments for capital leases (including sale-leasebacks accounted for as financings) and for operating leases having initial non-cancelable lease terms in excess of one year are as follows: (In millions) Capital Operating 2017 $ 5 $ 72 2018 5 50 2019 5 28 2020 5 14 2021 5 11 Later years 12 66 Sublease rentals — — Total minimum lease payments $ 37 $ 241 Less imputed interest costs 9 Present value of net minimum lease payments included in long-term debt (see Note 16) $ 28 Operating lease rental expense: Year Ended December 31, (In millions) 2016 2015 2014 Minimum rentals $ 115 $ 117 $ 111 Contingent rentals 8 11 12 Sublease rentals — — — Net rental expense $ 123 $ 128 $ 123 U. S. Steel leases a wide variety of facilities and equipment under operating leases, including land and building space, office equipment, production equipment and transportation equipment. Most long-term leases include renewal options and, in certain leases, purchase options. See the discussion of residual value guarantees under “other contingencies” in Note 25. Contingent rental payments are determined based on operating lease agreements that include floating rental charges that are directly associated to variable operating components.</t>
  </si>
  <si>
    <t>Restructuring and Other Charges</t>
  </si>
  <si>
    <t>Restructuring and Related Activities [Abstract]</t>
  </si>
  <si>
    <t>Restructuring and Other Charges During 2016, the Company recorded net restructuring charges of approximately $122 million , which consists of: (1) charges of $124 million related to the permanent shutdown of the Lorain #4, Lone Star #1 and Bellville pipe mills within our Tubular segment; (2) charges of $24 million for Company-wide headcount reductions, including within our Flat-Rolled, Tubular and USSE segments; and (3) a favorable adjustment of $26 million primarily associated with a change in estimate for previously recorded costs for Company-wide headcount reductions. Cash payments were made related to severance and exit costs of $79 million . As a result of lower steel prices, decreased demand for steel products and the continued high level of imports, during the year ended December 31, 2015, the Company took actions to make changes to its operational footprint. As a result of these actions, U. S. Steel recorded restructuring charges of $322 million , primarily related to the permanent shutdown of the Fairfield Flat-Rolled Operations and the cokemaking operations at Gary Works and Granite City Works, within our Flat-Rolled segment and headcount reductions across the Company. Cash payments were made related to severance and exit costs of $28 million . Favorable adjustments for changes in estimates on restructuring reserves were made for $21 million , primarily related to employee and environmental costs associated with the shutdown of our cokemaking operations at Gary Works and Granite City Works within our Flat-Rolled segment. During the year ended December 31, 2014, the Company implemented certain headcount reductions and recorded severance related charges of $16 million . The headcount reductions related to our Canadian operations, within our Flat-Rolled segment; certain of our Tubular operations in Bellville, Texas and McKeesport, Pennsylvania within our Tubular segment; and our USSK operations within our USSE segment as well as headcount reductions principally within the Company’s corporate functions. The Company also recorded charges of $195 million and $37 million , related to the impairment of carbon alloy facilities and the write-off of pre-engineering costs associated with a proposed Keetac expansion, respectively, within our Flat-Rolled segment. Additionally, an asset impairment charge of $14 million was taken for certain of the Company's non-strategic assets that were designated as held for sale in our Other Businesses. Cash payments were made related to severance and exit costs of $16 million . Favorable adjustments for changes in estimates on and the removal of restructuring reserves as a result of the deconsolidation of USSC were made for $17 million within our Flat-Rolled segment. Charges for restructuring and ongoing cost reduction initiatives are recorded in the period the Company commits to a restructuring or cost reduction plan, or executes specific actions contemplated by the plan and all criteria for liability recognition have been met. Charges related to the restructuring and cost reductions are reported in restructuring and other charges in the Consolidated Statements of Operations and include employee related costs (severance, supplemental unemployment benefits, and continuation of health care benefits), accelerated depreciation, pension and other benefits curtailment charges, charges associated with take or pay contracts, asset impairments, environmental and other closure costs. The activity in the accrued balances and the non-cash charges and credits incurred in relation to restructuring and other cost reduction programs during the years ended December 31, 2016 and December 31, 2015 and recorded in the restructuring and other charges line in the Consolidated Statements of Operations are as follows: (in millions) Employee Related Costs Pension and Other Benefits Charges Exit Costs Non-cash Charges Total Balance at December 31, 2014 $ 5 $ — $ — $ — $ 5 Additional charges 77 18 122 (a) 126 (b) 343 Cash payments/utilization (19 ) (18 ) (9 ) (126 ) (172 ) Other adjustments and reclasses (15 ) — (6 ) — (21 ) Balance at December 31, 2015 $ 48 $ — $ 107 $ — $ 155 Additional charges 24 — — 124 (c) 148 Cash payments/utilization (40 ) — (39 ) (124 ) (203 ) Other adjustments and reclasses (18 ) — (8 ) — (26 ) Balance at December 31, 2016 $ 14 $ — $ 60 $ — $ 74 (a) Primarily environmental costs and charges associated with take or pay contracts. (b) Charges are primarily related to asset impairments and accelerated depreciation associated with the permanent shutdown of the Fairfield Flat-Rolled Operations and the cokemaking operations at Gary Works and Granite City Works. (c) Charges are primarily related to the write down of inventory and assets associated with the permanent shutdown of the Lorain #4 and Lone Star #1 pipe mills and Bellville Operations within our Tubular segment. Accrued liabilities for restructuring and other cost reduction programs are included in the following balance sheet lines: (in millions) December 31, 2016 December 31, 2015 Accounts payable $ 50 $ 90 Payroll and benefits payable 11 48 Employee benefits 1 — Deferred credits and other noncurrent liabilities 12 17 Total $ 74 $ 155</t>
  </si>
  <si>
    <t>Contingencies and Commitments (Notes)</t>
  </si>
  <si>
    <t>Commitments and Contingencies Disclosure [Abstract]</t>
  </si>
  <si>
    <t>Contingencies and Commitments</t>
  </si>
  <si>
    <t>Contingencies and Commitments U. S. Steel is the subject of, or party to, a number of pending or threatened legal actions, contingencies and commitments involving a variety of matters, including laws and regulations relating to the environment. Certain of these matters are discussed below. The ultimate resolution of these contingencies could, individually or in the aggregate, be material to the Consolidated Financial Statements. However, management believes that U. S. Steel will remain a viable and competitive enterprise even though it is possible that these contingencies could be resolved unfavorably. U. S. Steel accrues for estimated costs related to existing lawsuits, claims and proceedings when it is probable that it will incur these costs in the future and the costs are reasonably determinable. Asbestos matters – As of December 31, 2016 , U. S. Steel was a defendant in approximately 845 active cases involving approximately 3,340 plaintiffs. The vast majority of these cases involve multiple defendants. As of December 31, 2015 , U. S. Steel was a defendant in approximately 820 cases involving approximately 3,315 plaintiffs. About 2,500 , or approximately 75 percent , of these plaintiff claims are currently pending in jurisdictions which permit filings with massive numbers of plaintiffs. Based upon U. S. Steel’s experience in such cases, it believes that the actual number of plaintiffs who ultimately assert claims against U. S. Steel will likely be a small fraction of the total number of plaintiffs. During 2016 , settlements and other dispositions resolved approximately 225 cases, and new case filings added approximately 250 cases. During 2015 , settlements and other dispositions resolved approximately 415 cases, and new case filings added approximately 275 cases. The following table shows the number of asbestos claims in the current year and the prior two years: Period ended Opening Claims New Closing December 31, 2014 3,320 190 325 3,455 December 31, 2015 3,455 415 275 3,315 December 31, 2016 3,315 225 250 3,340 Historically, asbestos-related claims against U. S. Steel fall into three groups: (1) claims made by persons who allegedly were exposed to asbestos on the premises of U. S. Steel facilities; (2) claims made by persons allegedly exposed to products manufactured by U. S. Steel; and (3) claims made under certain federal and maritime laws by employees of former operations of U. S. Steel. The amount U. S. Steel accrues for pending asbestos claims is not material to U. S. Steel’s financial condition. However, U. S. Steel is unable to estimate the ultimate outcome of asbestos-related claims due to a number of uncertainties, including (1) the rates at which new claims are filed, (2) the number of and effect of bankruptcies of other companies traditionally defending asbestos claims, (3) uncertainties associated with the variations in the litigation process from jurisdiction to jurisdiction, (4) uncertainties regarding the facts, circumstances and disease process with each claim, and (5) any new legislation enacted to address asbestos-related claims. Despite these uncertainties, management believes that the ultimate resolution of these matters will not have a material adverse effect on U. S. Steel’s financial condition, although the resolution of such matters could significantly impact results of operations for a particular quarter. Environmental Matters – U. S. Steel is subject to federal, state, local and foreign laws and regulations relating to the environment. These laws generally provide for control of pollutants released into the environment and require responsible parties to undertake remediation of hazardous waste disposal sites. Penalties may be imposed for noncompliance. Changes in accrued liabilities for remediation activities where U. S. Steel is identified as a named party are summarized in the following table: Year Ended December 31, (In millions) 2016 2015 Beginning of period $ 197 $ 212 Accruals for environmental remediation deemed probable and reasonably estimable 1 — Adjustments for changes in estimates (7 ) (5 ) Obligations settled (12 ) (10 ) End of period $ 179 $ 197 Accrued liabilities for remediation activities are included in the following balance sheet lines: (In millions) December 31, 2016 December 31, 2015 Accounts payable $ 19 $ 14 Deferred credits and other noncurrent liabilities 160 183 Total $ 179 $ 197 Expenses related to remediation are recorded in cost of sales and were immaterial for the years ended December 31, 2016 and December 31, 2015 , and totaled $5 million for the year ended December 31, 2014 . It is not presently possible to estimate the ultimate amount of all remediation costs that might be incurred or the penalties that may be imposed. Due to uncertainties inherent in remediation projects and the associated liabilities, it is reasonably possible that total remediation costs for active matters may exceed the accrued liabilities by as much as 15 to 25 percent . Remediation Projects U. S. Steel is involved in environmental remediation projects at or adjacent to several current and former U. S. Steel facilities and other locations that are in various stages of completion ranging from initial characterization through post-closure monitoring. Based on the anticipated scope and degree of uncertainty of projects, we categorize projects as follows: Projects with Ongoing Study and Scope Development – Projects which are still in the development phase. For these projects, the extent of remediation that may be required is not yet known, the remediation methods and plans are not yet developed, and/or cost estimates cannot be determined. Therefore, significant costs, in addition to the accrued liabilities for these projects, are reasonably possible. There are five environmental remediation projects where additional costs for completion are not currently estimable, but could be material. These projects are at Fairfield Works, Lorain Tubular, USS-POSCO Industries (UPI), the Fairless Plant, and the former steelmaking plant at Joliet, Illinois. As of December 31, 2016 , accrued liabilities for these projects totaled $1 million for the costs of studies, investigations, interim measures, design and/or remediation. It is reasonably possible that additional liabilities associated with future requirements regarding studies, investigations, design and remediation for these projects could be as much as $25 million to $40 million . Significant Projects with Defined Scope – Projects with significant accrued liabilities with a defined scope. As of December 31, 2016 , there are three significant projects with defined scope greater than or equal to $5 million each, with a total accrued liability of $139 million . These projects are: Gary RCRA (accrued liability of $28 million ), the former Geneva facility (accrued liability of $63 million ), and the former Duluth facility St. Louis River Estuary (accrued liability of $48 million ). Other Projects with a Defined Scope – Projects with relatively small accrued liabilities for which we believe that, while additional costs are possible, they are not likely to be significant, and also include those projects for which we do not yet possess sufficient information to estimate potential costs to U. S. Steel. There are three other environmental remediation projects which each had an accrued liability of between $1 million and $5 million . The total accrued liability for these projects at December 31, 2016 was $6 million . These projects have progressed through a significant portion of the design phase and material additional costs are not expected. The remaining environmental remediation projects each had an accrued liability of less than $1 million . The total accrued liability for these projects at December 31, 2016 was approximately $4 million . We do not foresee material additional liabilities for any of these sites. Post-Closure Costs – Accrued liabilities for post-closure site monitoring and other costs at various closed landfills totaled $23 million at December 31, 2016 and were based on known scopes of work. Administrative and Legal Costs – As of December 31, 2016 , U. S. Steel had an accrued liability of $6 million for administrative and legal costs related to environmental remediation projects. These accrued liabilities were based on projected administrative and legal costs for the next three years and do not change significantly from year to year. Capital Expenditures – For a number of years, U. S. Steel has made substantial capital expenditures to bring existing facilities into compliance with various laws relating to the environment. In 2016 and 2015 , such capital expenditures totaled $31 million and $88 million , respectively. U. S. Steel anticipates making additional expenditures in the future; however, the exact amounts and timing of such expenditures are uncertain because of the continuing evolution of specific regulatory requirements. EU Environmental Requirements – Slovakia adopted a new waste code in March 2015 that became effective January 1, 2016. This legislation implements the EU Waste Framework Directive that strictly regulates waste disposal and encourages recycling, among other provisions, by increasing fees for waste disposed of in landfills, including privately owned industrial landfills. The impact of compliance with the legislation is estimated to be €2 million (approximately $2 million ) annually. Under the Emission Trading System (ETS) USSK's final allocation of free allowances for the Phase III period, which covers the years 2013 through 2020 is approximately 48 million allowances. However, following the recent judgment of the Court of Justice of the European Union in April 2016, the volume of free allocations for the years 2018-2020 will be reduced. Until a new calculation by the European Commission (EC) is adopted, we cannot reliably estimate the impact on USSK’s free allocation volume. Prior to the recent ruling we estimated a shortfall of approximately 16 million allowances for the entire Phase III period. The actual shortfall will depend upon the reductions resulting from the recent Court of Justice ruling. Based on 2016 emission intensity levels and projected future production levels, and as a result of carryover allowances from the NAP II period, the earliest we anticipate having to purchase allowances to meet the annual compliance submission would be the first quarter of 2018. However, due to a number of variables such as the future market value of allowances, future production levels and future emission intensity levels, we cannot reliably estimate the full cost of complying with the ETS regulations at this time. U. S. Steel entered into transactions to sell and swap a portion of our emission allowances and recognized a gain of $17 million during the fiscal year ended December 31, 2014, reflected as a net gain on disposal of assets. There were no such transactions for the fiscal years ended December 31, 2016 and 2015 . The EU's Industry Emission Directive will require implementation of EU determined best available techniques (BAT) to reduce environmental impacts as well as compliance with BAT associated emission levels. Our most recent broad estimate of likely capital expenditures for projects to comply with or go beyond BAT requirements is €138 million (approximately $145 million ) over the 2017 to 2020 period. There are ongoing efforts to seek EU grants to fund a portion of these capital expenditures. The actual amount spent will depend largely upon the amount of EU incentive grants received. Due to other EU legislation, we will be required to make changes to the boilers at our steam and power generation plant in order to comply with stricter air emission limits for large combustion plants, which will result in the construction of a new boiler and certain upgrades to our existing boilers. In January 2014, the operation of USSK's boilers was approved by the EC as part of Slovakia's Transitional National Plan (TNP) for bringing all boilers in Slovakia into compliance by no later than 2020. The TNP establishes emission ceilings for each category of emissions (Total Suspended Particulate, SO 2 and NOx) for both stacks within the Power Plant. The allowable amount of discharged emissions will decrease each year until mid 2020. An emission ceiling will be a limiting factor for future operation of the boilers. The boiler projects have been approved by our Board of Directors and we are now in the execution phase. These projects will result in a reduction in electricity, CO 2 emissions, and operating maintenance and waste disposal costs once completed. The construction of the new boiler is complete with a total final projected cost of €75 million (approximately $79 million ). Reconstruction of the existing boiler with a projected cost of €52 million (approximately $55 million ) is in progress. The total remaining to be spent on the projects is projected to be €44 million (approximately $46 million ). Broad legislative changes were enacted by the Slovak Republic to extend the scope of support for renewable sources of energy, that are intended to allow USSK to participate in Slovakia's renewable energy incentive program once the boiler projects are completed. Environmental indemnifications – Throughout its history, U. S. Steel has sold numerous properties and businesses and many of these sales included indemnifications and cost sharing agreements related to the assets that were divested. These indemnifications and cost sharing agreements have included provisions related to the condition of the property, the approved use, certain representations and warranties, matters of title, and environmental matters. While most of these provisions have not specifically dealt with environmental issues, there have been transactions in which U. S. Steel indemnified the buyer for clean-up or remediation costs relating to the business sold or its then existing conditions or past practices related to non-compliance with environmental laws. Most of the recent indemnification and cost sharing agreements are of a limited nature, only applying to non-compliance with past and/or current laws. Some indemnifications and cost sharing agreements only run for a specified period of time after the transactions close and others run indefinitely. In addition, current owners or operators of property formerly owned or operated by U. S. Steel may have common law claims and cost recovery and contribution rights against U. S. Steel related to environmental matters. The amount of potential environmental liability associated with these transactions and properties is not estimable due to the nature and extent of the unknown conditions related to the properties divested and deconsolidated. Aside from the environmental liabilities already recorded as a result of these transactions due to specific environmental remediation activities and cases (included in the $179 million of accrued liabilities for remediation discussed above), there are no other known environmental liabilities related to these transactions. Guarantees – The maximum guarantees of the indebtedness of unconsolidated entities of U. S. Steel totaled $4 million at December 31, 2016 . EPA Region V Federal Lawsuit – This is a CAA enforcement action pending in Federal Court in the Northern District of Indiana. The U.S. Government, joined by the States of Illinois, Indiana, and Michigan initiated the action alleging the Company violated the CAA and failed to have in place appropriate pollution control equipment at Gary Works, Granite City Works, and Great Lakes Works. The parties have reached a tentative settlement agreement in this matter pursuant to which U. S. Steel will expend approximately $3 million for environmental projects and pay a civil penalty of approximately $2 million . The tentative settlement agreement is subject to court approval. CCAA - On September 16, 2014, USSC commenced court-supervised restructuring proceedings under CCAA before the Ontario Superior Court of Justice (the Court). As part of the CCAA proceedings, U. S. Steel submitted both secured and unsecured claims of approximately C $2.2 billion which were verified by the court-appointed Monitor. U. S. Steel's claims were challenged by a number of interested parties, and on February 29, 2016, the Court denied those challenges and verified U. S. Steel's secured claims in the amount of approximately $119 million and unsecured claims of approximately C $1.8 billion and $120 million . The interested parties have appealed the determinations of the Court. Other contingencies – Under certain operating lease agreements covering various equipment, U. S. Steel has the option to renew the lease or to purchase the equipment at the end of the lease term. If U. S. Steel does not exercise the purchase option by the end of the lease term, U. S. Steel guarantees a residual value of the equipment as determined at the lease inception date (totaling approximately $7 million at December 31, 2016 ). No liability has been recorded for these guarantees as the potential loss is not probable. Insurance – U . S. Steel maintains insurance for certain property damage, equipment, business interruption and general liability exposures; however, insurance is applicable only after certain deductibles and retainages. U. S. Steel is self-insured for certain other exposures including workers’ compensation (where permitted by law) and auto liability. Liabilities are recorded for workers’ compensation and personal injury obligations. Other costs resulting from losses under deductible or retainage amounts or not otherwise covered by insurance are charged against income upon occurrence. U. S. Steel uses surety bonds, trusts and letters of credit to provide whole or partial financial assurance for certain obligations such as workers’ compensation. The total amount of active surety bonds, trusts and letters of credit being used for financial assurance purposes was approximately $160 million as of December 31, 2016 , which reflects U. S. Steel’s maximum exposure under these financial guarantees, but not its total exposure for the underlying obligations. A significant portion of our letters of credit are collateralized by our Third Amended and Restated Credit Agreement. The remaining trust arrangements and letters of credit are collateralized by restricted cash. Restricted cash, which is recorded in other current and noncurrent assets, totaled $40 million and $37 million at December 31, 2016 and December 31, 2015 respectively, all of which was classified as noncurrent. Capital Commitments – At December 31, 2016 , U. S. Steel’s contractual commitments to acquire property, plant and equipment totaled $106 million . Contractual Purchase Commitments – U. S. Steel is obligated to make payments under contractual purchase commitments, including unconditional purchase obligations. Payments for contracts with remaining terms in excess of one year are summarized below (in millions): 2017 2018 2019 2020 2021 Later years Total $733 $658 $327 $306 $298 $1,172 $3,494 The majority of U. S. Steel’s unconditional purchase obligations relate to the supply of industrial gases, and certain energy and utility services with terms ranging from two to 16 years. Unconditional purchase obligations also include coke and steam purchase commitments related to a coke supply agreement with Gateway Energy &amp; Coke Company LLC (Gateway) under which Gateway is obligated to supply a minimum volume of the expected targeted annual production of the heat recovery coke plant, and U. S. Steel is obligated to purchase the coke from Gateway at the contract price. As of December 31, 2016 , if U. S. Steel were to terminate the agreement, it may be obligated to pay in excess of $200 million . Total payments relating to unconditional purchase obligations were approximately $457 million in 2016 , $408 million in 2015 and $510 million in 2014 .</t>
  </si>
  <si>
    <t>Common Stock Issuance</t>
  </si>
  <si>
    <t>Stockholders' Equity Note [Abstract]</t>
  </si>
  <si>
    <t>Common Stock Issuance On August 15, 2016, the Company issued 21,735,000 shares of common stock, par value of $1.00 per share, at a price of $23.00 per share in an underwritten public offering. Third-party expenses related to the issuance of approximately $18 million were recorded as a decrease to additional paid-in capital, resulting in net proceeds of approximately $482 million .</t>
  </si>
  <si>
    <t>SCHEDULE II - VALUATION AND QUALIFYING ACCOUNTS AND RESERVES</t>
  </si>
  <si>
    <t>SCHEDULE II – VALUATION AND QUALIFYING ACCOUNTS AND RESERVES YEARS ENDED DECEMBER 31, 2016 , 2015 AND 2014 (Millions of Dollars) Additions Deductions Description Balance at Charged to Charged Charged to Charged Balance Year ended December 31, 2016: Reserves deducted in the balance sheet from the assets to which they apply: Allowance for doubtful accounts $ 28 $ — $ — $ — $ 3 $ 25 Allowance for related party doubtful accounts 254 — 11 — — 265 Investments and long-term receivables reserve 7 — 3 — — 10 Long-term receivables from related parties reserve 1,446 — 181 — — 1,627 Deferred tax valuation allowance: Domestic 804 174 131 — — 1,109 Foreign 4 — — — — 4 Year ended December 31, 2015: Reserves deducted in the balance sheet from the assets to which they apply: Allowance for doubtful accounts $ 45 $ — $ — $ 11 $ 6 $ 28 Allowance for related party doubtful accounts 218 74 — — 38 254 Investments and long-term receivables reserve 8 — — — 1 7 Long-term receivables from related parties reserve 1,188 465 — — 207 1,446 Deferred tax valuation allowance: State — 753 51 — — 804 Foreign 5 — — 1 — 4 Year ended December 31, 2014: Reserves deducted in the balance sheet from the assets to which they apply: Allowance for doubtful accounts $ 53 $ — $ — $ — $ 8 $ 45 Allowance for related party doubtful accounts — — 218 (a) — — 218 Investments and long-term receivables reserve 10 — — — 2 8 Long-term receivables from related parties reserve — — 1,188 (a) — — 1,188 Deferred tax valuation allowance: Foreign 1,028 — — — 1,023 (b) 5 (a) Represents the reserve for related party notes and trade accounts payable due from USSC after the deconsolidation as of the end of the day on September 15, 2014 (See Note 4). U. S. Steel has estimated a recovery rate based upon the fair value of the net assets of USSC available for distribution to its creditors in relation to the secured and unsecured creditor claims in the CCAA filing. (b) As a result of USSC's CCAA filing, the Canadian deferred tax asset and the related valuation allowance were deconsolidated from U. S. Steel's balance sheet as of the end of the day on September 15, 2014 (See Note 4).</t>
  </si>
  <si>
    <t>Nature of Business and Significant Accounting Policies (Policies)</t>
  </si>
  <si>
    <t>Principles applied in consolidation</t>
  </si>
  <si>
    <t>Principles applied in consolidation These financial statements include the accounts of U. S. Steel and its majority-owned subsidiaries. Additionally, variable interest entities for which U. S. Steel is the primary beneficiary are included in the Consolidated Financial Statements and their impacts are either partially or completely offset by noncontrolling interests. Intercompany accounts, transactions and profits have been eliminated in consolidation. On September 16, 2014, U. S. Steel Canada Inc. (USSC), a wholly owned subsidiary of U. S. Steel, applied for relief from its creditors pursuant to Canada’s Companies’ Creditors Arrangement Act (CCAA). As a result of USSC filing for protection under CCAA (CCAA filing), U. S. Steel determined that USSC and its subsidiaries would be deconsolidated from U. S. Steel’s financial statements on a prospective basis effective as of the date of the CCAA filing. Transactions between USSC and U. S. Steel subsequent to the CCAA filing are not eliminated and are considered related party. Investments in entities over which U. S. Steel has significant influence are accounted for using the equity method of accounting and are carried at U. S. Steel’s share of net assets plus loans, advances and our share of earnings less distributions. Differences in the basis of the investment and the underlying net asset value of the investee, if any, are amortized into earnings over the remaining useful life of the associated assets. Earnings or loss from investees includes U. S. Steel’s share of earnings or loss from equity method investments, which is generally recorded a month in arrears, except for significant and unusual items which are recorded in the period of occurrence. Gains or losses from changes in ownership of unconsolidated investees are recognized in the period of change. Intercompany profits and losses on transactions with equity investees have been eliminated in consolidation. U. S. Steel evaluates impairment of its equity method investments whenever circumstances indicate that a decline in value below carrying value is other than temporary. Under these circumstances, we adjust the investment down to its estimated fair value, which then becomes its new carrying value. Investments in companies whose equity has no readily determinable fair value are carried at cost and are periodically reviewed for impairment.</t>
  </si>
  <si>
    <t>Use of estimates</t>
  </si>
  <si>
    <t>Use of estimates Generally accepted accounting principles require management to make estimates and assumptions that affect the reported amounts of assets and liabilities, the disclosure of contingent assets and liabilities at year-end and the reported amounts of revenues and expenses during the year. Significant items subject to such estimates and assumptions include the carrying value of property, plant and equipment; intangible assets; valuation allowances for receivables, inventories and deferred income tax assets and liabilities; environmental liabilities; liabilities for potential tax deficiencies; potential litigation claims and settlements; and assets and obligations related to employee benefits. Actual results could differ materially from the estimates and assumptions used.</t>
  </si>
  <si>
    <t>Sales recognition</t>
  </si>
  <si>
    <t>Sales recognition Sales are recognized when products are shipped, properties are sold or services are provided to customers; the sales price is fixed and determinable; collectability is reasonably assured; and title and risks of ownership have passed to the buyer. Depending on the shipping terms, shipping and other transportation costs charged to buyers are recorded gross (as both sales and cost of sales), or net of the amount paid to shipping providers.</t>
  </si>
  <si>
    <t>Cash and cash equivalents Cash and cash equivalents include cash on deposit and investments in highly liquid debt instruments with maturities of three months or less.</t>
  </si>
  <si>
    <t>Inventories Inventories are carried at the lower of cost or market. Fixed costs related to abnormal production capacity are expensed in the period incurred rather than capitalized into inventory. LIFO (last-in, first-out) is the predominant method of inventory costing for inventories in the United States and FIFO (first-in, first-out) is the predominant method in Europe. The LIFO method of inventory costing was used on 75 percent and 80 percent of consolidated inventories at December 31, 2016 and 2015 , respectively.</t>
  </si>
  <si>
    <t>Derivative instruments</t>
  </si>
  <si>
    <t>Derivative instruments U. S. Steel uses commodity-based and foreign currency derivative instruments to manage its exposure to price and foreign currency exchange rate risk. Forward physical purchase contracts and foreign exchange forward contracts are used to reduce the effects of fluctuations in the purchase price of natural gas and certain nonferrous metals and also certain business transactions denominated in foreign currencies. U. S. Steel has not elected to designate derivative instruments as qualifying for hedge accounting treatment. As a result, the changes in fair value of these derivatives are recognized immediately in results of operations. See Note 15 for further details on U. S. Steel’s derivatives.</t>
  </si>
  <si>
    <t>Identifiable intangible assets</t>
  </si>
  <si>
    <t>Identifiable intangible assets U. S. Steel has determined that certain acquired intangible assets have indefinite useful lives. These assets are reviewed for impairment annually and whenever events or circumstances indicate that the carrying value may not be recoverable. Identifiable intangible assets with finite lives are amortized on a straight-line basis over their estimated useful lives and are reviewed for impairment whenever events or circumstances indicate that the carrying value may not be recoverable. See Note 13 for further details on our evaluation of intangible asset impairment.</t>
  </si>
  <si>
    <t>Property, plant and equipment</t>
  </si>
  <si>
    <t>Property, plant and equipment Property, plant and equipment is carried at cost and is depreciated on a straight-line basis over the estimated useful lives of the assets. Depletion of mineral properties is based on rates which are expected to amortize cost over the estimated tonnage of minerals to be removed. When property, plant and equipment depreciated on a group basis is sold or otherwise disposed of, proceeds are credited to accumulated depreciation, depletion and amortization with no immediate effect on income. When property, plant and equipment depreciated on an individual basis is sold or otherwise disposed of, any gains or losses are reflected in income. Gains on disposal of long-lived assets are recognized when earned. If a loss on disposal is expected, such losses are recognized when the assets are reclassified as assets held for sale or when impaired as part of an asset group’s impairment. U. S. Steel evaluates impairment of its property, plant and equipment whenever circumstances indicate that the carrying value may not be recoverable. We evaluate the impairment of long-lived assets at the asset group level. Our asset groups are Flat-Rolled, welded tubular, seamless tubular and U. S. Steel Europe (USSE). Asset impairments are recognized when the carrying value of an asset grouping exceeds its recoverable amount as determined by the asset group's aggregate projected undiscounted cash flows. During 2016, the permanent shutdown of certain Lorain, Lone Star and Bellville tubular assets, was considered a triggering event for our welded and seamless tubular asset groups. U. S. Steel completed a quantitative analysis of its long-lived assets for these asset groups within the Tubular segment and determined that the remaining assets were not impaired. The welded tubular asset group had a carrying value of $410 million at December 31, 2016 and the recoverable amount exceeded this carrying value by approximately $93 million , or 23 percent . The seamless tubular asset group had a carrying value of $210 million at December 31, 2016 and the recoverable amount exceeded this carrying value by $220 million , or 106 percent . The key assumption used to estimate the recoverable amounts for both the welded and seamless tubular asset groups was the forecasted price of oil over the 11 -year average remaining useful lives of the assets within the asset groups. Management will continue to monitor market and economic conditions for triggering events that may warrant further review of long-lived assets. During 2015, the economic environment, including the significant decline in energy prices and the high levels of tubular imports, was considered a triggering event for our welded and seamless tubular asset groups. U. S. Steel completed a quantitative analysis of its long-lived assets for these asset groups within the Tubular segment. This analysis indicated that the assets were not impaired.</t>
  </si>
  <si>
    <t>Major maintenance activities</t>
  </si>
  <si>
    <t>Major maintenance activities U. S. Steel incurs maintenance costs on all of its major equipment. Costs that extend the life of the asset, materially add to its value, or adapt the asset to a new or different use are separately capitalized in property, plant and equipment and are depreciated over the estimated useful life. All other repair and maintenance costs are expensed as incurred.</t>
  </si>
  <si>
    <t>Environmental remediation</t>
  </si>
  <si>
    <t>Environmental remediation Environmental expenditures are capitalized if the costs mitigate or prevent future contamination or if the costs improve existing assets’ environmental safety or efficiency. U. S. Steel provides for remediation costs and penalties when the responsibility to remediate is probable and the amount of associated costs is reasonably estimable. The timing of remediation accruals typically coincides with completion of studies defining the scope of work to be undertaken or when it is probable that a formal plan of action will be approved by the oversight agency. Remediation liabilities are accrued based on estimates of believed environmental exposure and are discounted if the amount and timing of the cash disbursements are readily determinable.</t>
  </si>
  <si>
    <t>Asset retirement obligations</t>
  </si>
  <si>
    <t>Asset retirement obligations Asset retirement obligations (AROs) are initially recorded at fair value and are capitalized as part of the cost of the related long-lived asset and depreciated in accordance with U. S. Steel’s depreciation policies for property, plant and equipment. The fair value of the obligation is determined as the discounted value of expected future cash flows. Accretion expense is recorded each month to increase this discounted obligation over time. Certain AROs related to disposal costs of the majority of assets at our integrated steel facilities are not recorded because they have an indeterminate settlement date. These AROs will be initially recognized in the period in which sufficient information exists to estimate their fair value. See Note 18 for further details on U. S. Steel's AROs.</t>
  </si>
  <si>
    <t>Pensions, other postretirement and postemployment benefits</t>
  </si>
  <si>
    <t>Pensions, other postretirement and postemployment benefits U. S. Steel has defined contribution or multi-employer arrangements for pension benefits for more than two-thirds of its North American employees and non-contributory defined benefit pension plans covering the remaining North American employees. Effective December 31, 2015, defined benefit pension benefits for non-represented salaried employees were frozen. As of January 1, 2016 all salaried non-represented employees participate in defined contribution plans. U. S. Steel has defined benefit retiree health care and life insurance plans (Other Benefits) that cover the majority of its employees in North America upon their retirement. As a result of the USW 2015 Labor Agreement, retiree medical and retiree life benefit plans were closed to represented employees hired on or after January 1, 2016. Instead, these employees will receive a company defined contribution into a savings account of $0.50 per hour worked. Defined benefit retiree health and retiree life insurance has been eliminated for salaried non-represented retirements after December 31, 2017. The Steelworkers Pension Trust (SPT), a multi-employer pension plan, to which U. S. Steel contributes on the basis of a fixed dollar amount for each hour worked by participating employees, currently covers approximately two-thirds of our represented employees in the United States. Government-sponsored programs into which U. S. Steel makes required contributions cover the majority of U. S. Steel’s European employees. The pension and other benefits obligations and the related net periodic benefit costs are based on, among other things, assumptions of the discount rate, estimated return on plan assets, salary increases, the projected mortality of participants and the current level and future escalation of health care costs. Additionally, U. S. Steel recognizes an obligation to provide postemployment benefits for disability-related claims covering indemnity and medical payments for certain employees in North America. The obligation for these claims and the related periodic costs are measured using actuarial techniques and assumptions. Actuarial gains and losses occur when actual experience differs from any of the many assumptions used to value the benefit plans, or when assumptions change. For pension and other benefits, the Company recognizes into income on an annual basis any unrecognized actuarial net gains or losses that exceed 10 percent of the larger of projected benefit obligations or plan assets (the corridor). These unrecognized amounts in excess of the corridor are amortized over the plan participants' average life expectancy or average future service, depending on the demographics of the plan. Unrecognized actuarial net gains and losses for disability-related claims are immediately recognized into income.</t>
  </si>
  <si>
    <t>Concentration of credit and business risks</t>
  </si>
  <si>
    <t>Concentration of credit and business risks U. S. Steel is exposed to credit risk in the event of nonpayment by customers, principally within the automotive, container, construction, steel service center, appliance and electrical, conversion, and oil, gas and petrochemical industries. Changes in these industries may significantly affect U. S. Steel’s financial performance and management’s estimates. U. S. Steel mitigates its exposure to credit risk by performing ongoing credit evaluations and, when deemed necessary, requiring letters of credit, credit insurance, prepayments, guarantees or other collateral. The majority of U. S. Steel’s customers are located in North America and Europe. No single customer accounted for more than 10 percent of gross annual revenues.</t>
  </si>
  <si>
    <t>Foreign currency translation</t>
  </si>
  <si>
    <t>Foreign currency translation U. S. Steel is subject to the risk of the effects of exchange rates on revenues and operating costs and existing assets or liabilities denominated in currencies other than our reporting currency, the U.S. dollar. The functional currency for U. S. Steel Europe (USSE) is the euro ( € ). USSC (which was deconsolidated as of the end of the day on September 15, 2014) had the Canadian dollar (C$) as its functional currency. Assets and liabilities of these entities are translated into U.S. dollars at period-end exchange rates. Revenue and expenses are translated using the average exchange rate for the reporting period. Resulting translation adjustments are recorded in the accumulated other comprehensive income (loss) component of stockholders’ equity. Gains and losses from foreign currency transactions are included in net earnings (loss) for the period.</t>
  </si>
  <si>
    <t>Stock-based compensation</t>
  </si>
  <si>
    <t>Stock-based compensation U. S. Steel accounts for its various stock-based employee compensation plans in accordance with the guidance in Accounting Standards Codification (ASC) Topic 718 on stock compensation (see Note 14).</t>
  </si>
  <si>
    <t>Deferred taxes</t>
  </si>
  <si>
    <t>Deferred taxes Deferred tax assets and liabilities are recognized for the estimated future tax consequences attributable to differences between the financial statement carrying amounts of existing assets and liabilities and their respective tax basis. The realization of deferred tax assets is assessed quarterly based on several interrelated factors. These factors include U. S. Steel’s expectation to generate sufficient future taxable income and the projected time period over which these deferred tax assets will be realized. U. S. Steel records a valuation allowance when necessary to reduce deferred tax assets to the amount that will more likely than not be realized. Deferred taxes have been recognized for the undistributed earnings of most foreign subsidiaries because management does not intend to indefinitely reinvest such earnings in foreign operations. See Note 10 for further details of deferred taxes.</t>
  </si>
  <si>
    <t>Insurance</t>
  </si>
  <si>
    <t>Insurance U . S. Steel maintains insurance for certain property damage, equipment, business interruption and general liability exposures; however, insurance is applicable only after certain deductibles and retainages. U. S. Steel is self-insured for certain other exposures including workers’ compensation (where permitted by law) and automobile liability. Liabilities are recorded for workers’ compensation and personal injury obligations. Other costs resulting from losses under deductible or retainage amounts or not otherwise covered by insurance are charged against income upon occurrence.</t>
  </si>
  <si>
    <t>Sales taxes</t>
  </si>
  <si>
    <t>Sales taxes Sales are generally recorded net of sales taxes charged to customers. Sales taxes primarily relate to value-added tax on sales.</t>
  </si>
  <si>
    <t>Reclassifications</t>
  </si>
  <si>
    <t>Reclassifications Certain reclassifications of prior years’ data have been made to conform to the current year presentation.</t>
  </si>
  <si>
    <t>Segment Information (Tables)</t>
  </si>
  <si>
    <t>Results of Segment Operations</t>
  </si>
  <si>
    <t>The results of segment operations are as follows: (In millions) Customer Intersegment Net Earnings Earnings (Loss) before Interest and Income Taxes Depreciation, Capital 2016 Flat-Rolled $ 7,507 $ 25 $ 7,532 $ 106 $ (3 ) $ 349 $ 111 USSE 2,243 3 2,246 — 185 80 83 Tubular 449 2 451 6 (304 ) 68 88 Total reportable segments 10,199 30 10,229 112 (122 ) 497 282 Other Businesses 62 107 169 (2 ) 63 10 24 Reconciling Items and Eliminations — (137 ) (137 ) (12 ) (106 ) — — Total $ 10,261 $ — $ 10,261 $ 98 $ (165 ) $ 507 $ 306 2015 Flat-Rolled $ 8,293 $ 268 $ 8,561 $ 49 $ (237 ) $ 392 $ 280 USSE 2,323 3 2,326 — 81 81 110 Tubular 898 — 898 11 (179 ) 64 102 Total reportable segments 11,514 271 11,785 60 (335 ) 537 492 Other Businesses 60 105 165 (22 ) 33 10 8 Reconciling Items and Eliminations — (376 ) (376 ) — (900 ) — — Total $ 11,574 $ — $ 11,574 $ 38 $ (1,202 ) $ 547 $ 500 2014 Flat-Rolled $ 11,708 $ 1,187 $ 12,895 $ 134 $ 709 $ 457 $ 322 USSE 2,891 45 2,936 — 133 95 74 Tubular 2,772 2 2,774 11 261 66 76 Total reportable segments 17,371 1,234 18,605 145 1,103 618 472 Other Businesses 136 133 269 (3 ) 82 9 8 Reconciling Items and Eliminations — (1,367 ) (1,367 ) — (772 ) — — Total $ 17,507 $ — $ 17,507 $ 142 $ 413 $ 627 $ 480</t>
  </si>
  <si>
    <t>Schedule of Reconciling Items to EBIT</t>
  </si>
  <si>
    <t>The following is a schedule of reconciling items to income (loss) from operations: (In millions) 2016 2015 2014 Items not allocated to segments: Postretirement benefit income (expense) (a) $ 62 $ (43 ) $ (114 ) Other items not allocated to segments: Loss on shutdown of certain tubular pipe mill assets (b) (126 ) — — Losses associated with U. S. Steel Canada Inc. (Notes 4 and 5) — (392 ) (416 ) Loss on shutdown of coke production facilities (b) — (153 ) — Granite City Works temporary idling charges (18 ) (99 ) — Loss on shutdown of Fairfield Flat-Rolled Operations (b)(c) — (91 ) — Restructuring and other charges (Note 24) (b) 2 (78 ) — Postemployment benefit actuarial adjustment — (26 ) — Impairment of intangible assets (Note 13) (14 ) — — Impairment of equity investment (Note 11) (12 ) (18 ) — Impairment of carbon alloy facilities (Note 24) (b) — — (195 ) Litigation reserves (Note 25) — — (70 ) Write-off of pre-engineering costs at Keetac (Note 24) (b) — — (37 ) Loss on assets held for sale (Note 24) (b) — — (14 ) Gain on sale of real estate assets (d) — — 55 Curtailment gain ( Note 17 ) — — 19 Total other items not allocated to segments $ (168 ) $ (857 ) $ (658 ) Total reconciling items $ (106 ) $ (900 ) $ (772 ) (a) Consists of the net periodic benefit cost elements, other than service cost and amortization of prior service cost for active employees, associated with our defined pension, retiree health care and life insurance benefit plans. (b) Included in Restructuring and other charges on the Consolidated Statements of Operations. See Note 24 to the Consolidated Financial Statements. (c) Fairfield Flat-Rolled Operations includes the blast furnace and associated steelmaking operations, along with most of the flat-rolled finishing operations at Fairfield Works. The #5 coating line continues to operate. (d) Gain on sale of surface rights and mineral royalty revenue streams in the state of Alabama.</t>
  </si>
  <si>
    <t>Net Sales by Product</t>
  </si>
  <si>
    <t>The following summarizes net sales by product: (In millions) 2016 2015 2014 Flat-Rolled $ 8,969 $ 10,047 $ 13,533 Tubular 481 929 2,818 Other (a) 811 598 1,156 Total $ 10,261 $ 11,574 $ 17,507 (a) Primarily includes sales of steel production by-products, railroad services and real estate operations.</t>
  </si>
  <si>
    <t>Net Sales, Property, Plant and Equipment and Equity Method Investments Based on Location of Operating Segment</t>
  </si>
  <si>
    <t>The information below summarizes net sales, property, plant and equipment and equity method investments based on the location of the operating segment to which they relate. (In millions) Year Net Assets North America 2016 $ 8,018 $ 3,671 (a) 2015 9,251 4,057 (a) 2014 14,616 4,180 (a) Europe 2016 2,243 789 2015 2,323 832 2014 2,891 890 Other Foreign Countries 2016 — 18 2015 — 24 2014 — 36 Total 2016 10,261 4,478 2015 11,574 4,913 2014 $ 17,507 $ 5,106 (a) Assets with a book value of $3,670 million , $4,047 million and $4,172 million were located in the United States at December 31, 2016 , 2015 and 2014 , respectively.</t>
  </si>
  <si>
    <t>U. S. Steel Canada Deconsolidation (Tables)</t>
  </si>
  <si>
    <t>Results of Operations</t>
  </si>
  <si>
    <t>Our Consolidated Statements of Operations include the following amounts for USSC’s results of operations. The amounts presented are before the elimination of USSC transactions with U. S. Steel, presenting USSC as if on a stand-alone basis. (Dollars in millions) Period from January 1, 2014 - September 15, 2014 Total net sales $ 1,508 Total operating expenses 1,587 Loss from continuing operations (79 ) Net interest and other financial costs 121 Loss before income taxes (200 ) Income tax benefit — Net loss $ (200 )</t>
  </si>
  <si>
    <t>Fair Value Inputs</t>
  </si>
  <si>
    <t>The amount and timing of future cash flows within the DCF analysis and the liquidation basis were based on the following inputs within the fair value framework prescribed by ASC Topic 820, Fair Value Measurements , in the table below. Level 2 Other Observable Inputs Level 3 Other Unobservable Inputs Market Participant Weighted Average Cost of Capital (1) Recent Operating Budgets Perpetual Growth Rate (2) Long Range Strategic Plans Market Comparables Estimated Shipments Replacement Cost Projected Raw Material Costs Projected Margins Recoverability Measures (1) Ranged from 15.54% - 18.31% (2) Set at approximately 2%</t>
  </si>
  <si>
    <t>Net Interest and Other Financial Costs (Tables)</t>
  </si>
  <si>
    <t>(In millions) 2016 2015 2014 Interest income: Interest income $ (5 ) $ (3 ) $ (12 ) Interest expense and other financial costs: Interest incurred 234 228 248 Less interest capitalized 4 14 14 Total interest expense 230 214 234 Loss on debt extinguishment (a) 22 36 — Foreign currency net gain (b) (14 ) (15 ) (1 ) Financial costs on: Sale of receivables — 2 3 Amended Credit Agreement 6 4 4 USSK credit facilities 3 3 3 Other — 5 — Amortization of discounts and deferred financing costs 9 11 12 Total other financial costs 4 10 21 Net interest and other financial costs $ 251 $ 257 $ 243 (a) Represents a net pretax charge of $22 million during 2016 related to the retirement of our 2017, and partial redemption of our 2018, 2020 and 2021 Senior Notes, and a $36 million pretax charge during 2015 related to the retirement of our 2019 Senior Convertible Notes. (b) The functional currency for USSE is the euro and the functional currency for USSC was the Canadian dollar. Foreign currency net gain is a result of transactions denominated in currencies other than the euro or Canadian dollar, prior to USSC's CCAA filing on September 16, 2014. Additionally, for 2014, foreign currency net gain includes the impacts of the remeasurement of a U.S. dollar-denominated intercompany loan to a European subsidiary and the impacts of euro-U.S. dollar derivatives activity.</t>
  </si>
  <si>
    <t>Earnings and Dividends Per Common Share (Tables)</t>
  </si>
  <si>
    <t>Computations for Basic and Diluted Earnings Per Common Share from Continuing Operations</t>
  </si>
  <si>
    <t>The computations for basic and diluted earnings (loss) per common share from continuing operations are as follows: (Dollars in millions, except per share amounts) 2016 2015 2014 Net (loss) earnings attributable to United States Steel Corporation shareholders $ (440 ) $ (1,642 ) $ 102 Plus income effect of assumed conversion-interest on convertible notes — — 3 Net (loss) earnings after assumed conversion $ (440 ) $ (1,642 ) $ 105 Weighted-average shares outstanding (in thousands): Basic 156,673 146,094 145,164 Effect of convertible notes — — 5,670 Effect of stock options, restricted stock units and performance awards — — 1,269 Adjusted weighted-average shares outstanding, diluted 156,673 146,094 152,103 Basic (loss) earnings per common share $ (2.81 ) $ (11.24 ) $ 0.71 Diluted (loss) earnings per common share $ (2.81 ) $ (11.24 ) $ 0.69</t>
  </si>
  <si>
    <t>Antidilutive Securities that were Not Included in Computations of Diluted Loss Per Common Share</t>
  </si>
  <si>
    <t xml:space="preserve">The following table summarizes the securities that were antidilutive, and therefore, were not included in the computation of diluted earnings (loss) per common share: (In thousands) 2016 2015 2014 Securities granted under the 2005 Stock Incentive Plan 8,820 8,298 3,223 </t>
  </si>
  <si>
    <t>Inventories (Tables)</t>
  </si>
  <si>
    <t>(In millions) December 31, 2016 December 31, 2015 Raw materials $ 449 $ 766 Semi-finished products 686 841 Finished products 375 392 Supplies and sundry items 63 75 Total $ 1,573 $ 2,074</t>
  </si>
  <si>
    <t>Income Taxes (Tables)</t>
  </si>
  <si>
    <t>Provisions (Benefits) for Income Taxes</t>
  </si>
  <si>
    <t>Provision for income taxes 2016 2015 2014 (In millions) Current Deferred Total Current Deferred Total Current Deferred Total Federal $ (18 ) $ — $ (18 ) $ (29 ) $ 168 $ 139 $ — $ 80 $ 80 State and local 1 — 1 (5 ) 33 28 (9 ) (29 ) (38 ) Foreign 32 9 41 4 12 16 1 25 26 Total $ 15 $ 9 $ 24 $ (30 ) $ 213 $ 183 $ (8 ) $ 76 $ 68</t>
  </si>
  <si>
    <t>Reconciliation of Federal Statutory Tax to Total Provisions</t>
  </si>
  <si>
    <t>A reconciliation of the federal statutory tax rate of 35 percent to total provision follows: (In millions) 2016 2015 2014 Statutory rate applied to earnings (loss) before income taxes $ (146 ) $ (511 ) $ 59 Valuation allowance 252 804 — Excess percentage depletion (49 ) (49 ) (99 ) State and local income taxes after federal income tax effects (20 ) (42 ) (25 ) Adjustments of prior years’ federal income taxes (6 ) (23 ) (10 ) Tax credits (39 ) (7 ) (4 ) Effects of foreign operations 36 5 25 Loss on deconsolidation of USSC — — 116 Alternative minimum tax credit refund (18 ) — — Other 14 6 6 Total provision $ 24 $ 183 $ 68</t>
  </si>
  <si>
    <t>Reconciliation of Unrecognized Tax Benefits</t>
  </si>
  <si>
    <t>A tabular reconciliation of unrecognized tax benefits follows: (In millions) 2016 2015 2014 Unrecognized tax benefits, beginning of year $ 74 $ 112 $ 127 Increases – tax positions taken in prior years — — — Decreases – tax positions taken in prior years (4 ) (5 ) (7 ) Increases – current tax positions 3 — 1 Settlements — (26 ) — Lapse of statute of limitations (1 ) (7 ) (9 ) Unrecognized tax benefits, end of year $ 72 $ 74 $ 112</t>
  </si>
  <si>
    <t>Deferred Tax Assets and Liabilities</t>
  </si>
  <si>
    <t>Deferred tax assets and liabilities resulted from the following: December 31, (In millions) 2016 2015 Deferred tax assets: Federal tax loss carryforwards (expiring in 2033 through 2036) $ 754 $ 466 State tax credit carryforwards (expiring in 2018 through 2030) 15 11 State tax loss carryforwards (expiring in 2018 through 2036) 110 60 Minimum tax credit carryforwards 109 128 General business credit carryforwards (expiring in 2025 through 2036) 85 77 Foreign tax loss and credit carryforwards (expiring in 2017 through 2023) 51 16 Employee benefits 633 623 Receivables, payables and debt 5 33 Future reduction of foreign tax credits 1 — Expected federal benefit for deducting state deferred income taxes — 2 Inventory — 123 Contingencies and accrued liabilities 97 95 Investments in subsidiaries and equity investees 211 259 Valuation allowance (1,113 ) (808 ) Total deferred tax assets 958 1,085 Deferred tax liabilities: Property, plant and equipment 899 1,035 Inventory 23 — Future reduction of foreign tax credits — 6 Expected federal benefit for deducting state deferred income taxes 9 — Indefinite-lived intangible assets 28 29 Other temporary differences 21 29 Total deferred tax liabilities 980 1,099 Net deferred tax liability $ (22 ) $ (14 )</t>
  </si>
  <si>
    <t>Investments and Long-Term Receivables (Tables)</t>
  </si>
  <si>
    <t>Investments and Long-Term Receivables December 31, (In millions) 2016 2015 Equity method investments $ 499 $ 502 Receivables due after one year, less allowance of $10 and $7 25 33 Other 4 5 Total $ 528 $ 540</t>
  </si>
  <si>
    <t>Summarized Financial Information of Investees Accounted for by Equity Method of Accounting</t>
  </si>
  <si>
    <t xml:space="preserve">Summarized financial information of all investees accounted for by the equity method of accounting is as follows (amounts represent 100% of investee financial information): (In millions) 2016 2015 2014 Income data – year ended December 31: Net Sales $ 2,839 $ 3,176 $ 3,794 Operating income 345 529 584 Net earnings 323 491 545 Balance sheet date – December 31: Current Assets $ 771 $ 732 Noncurrent Assets 989 988 Current liabilities 478 485 Noncurrent Liabilities 506 490 </t>
  </si>
  <si>
    <t>Investees Accounted for using Equity Method</t>
  </si>
  <si>
    <t>Investees accounted for using the equity method include: Investee Country December 31, 2016 Acero Prime, S. R. L. de CV Mexico 40 % Apolo Tubulars S.A. Brazil 50 % Chrome Deposit Corporation United States 50 % Daniel Ross Bridge, LLC United States 50 % Double G Coatings Company L.P. United States 50 % Feralloy Processing Company United States 49 % Hibbing Development Company United States 24.1 % Hibbing Taconite Company (a) United States 14.7 % Leeds Retail Center, LLC United States 33.3 % Patriot Premium Threading Services United States 50 % PRO-TEC Coating Company United States 50 % Strategic Investment Fund Partners II (b) United States 5.2 % Swan Point Development Company, Inc. United States 50 % Tilden Mining Company, L.C. (c) United States 15 % USS-POSCO Industries United States 50 % Worthington Specialty Processing United States 49 % (a) Hibbing Taconite Company (HTC) is an unincorporated joint venture that is owned, in part, by Hibbing Development Company (HDC), which is accounted for using the equity method. Through HDC we are able to influence the activities of HTC, and as such, its activities are accounted for using the equity method. (b) Strategic Investment Fund Partners II is a limited partnership and in accordance with ASC Topic 323, the financial activities are accounted for using the equity method. (c) Tilden Mining Company, L.C. is a limited liability company and in accordance with ASC Topic 323 “Partnerships and Unincorporated Joint Ventures,” (ASC Topic 323) its financial activities are accounted for using the equity method.</t>
  </si>
  <si>
    <t>Property, Plant and Equipment (Tables)</t>
  </si>
  <si>
    <t xml:space="preserve"> December 31, (In millions) Useful Lives 2016 2015 Land and depletable property — $ 204 $ 198 Buildings 35 years 1,051 1,036 Machinery and equipment 5-40 years 12,128 12,220 Information technology 5-6 years 777 763 Assets under capital lease 5-15 years 36 36 Total 14,196 14,253 Less accumulated depreciation and depletion 10,217 9,842 Net $ 3,979 $ 4,411</t>
  </si>
  <si>
    <t>Intangible Assets (Tables)</t>
  </si>
  <si>
    <t>Amortizable Intangible Assets</t>
  </si>
  <si>
    <t>Intangible assets are being amortized on a straight-line basis over their estimated useful lives and are detailed below: As of December 31, 2016 As of December 31, 2015 (In millions) Useful Gross Accumulated Net Gross Accumulated Net Customer relationships 10-22 Years $ 132 $ 59 $ 73 $ 132 $ 52 $ 80 Other 4-20 Years 36 9 27 17 8 9 Total amortizable intangible assets $ 168 $ 68 $ 100 $ 149 $ 60 $ 89</t>
  </si>
  <si>
    <t>Stock-Based Compensation Plans (Tables)</t>
  </si>
  <si>
    <t>Total Stock-Based Compensation Awards Granted</t>
  </si>
  <si>
    <t>The following table summarizes the total stock-based compensation awards granted during the years 2016 , 2015 and 2014 : Executive Stock Options Non-executive Stock Restricted Stock Units TSR Performance Awards ROCE Performance Awards 2016 Grants 498,960 834,250 1,120,332 308,130 — 2015 Grants 493,430 1,145,110 807,432 273,560 — 2014 Grants 461,960 1,054,480 746,430 282,770 262,800</t>
  </si>
  <si>
    <t>Total Compensation Expense Recognized for Stock-Based Compensation Awards</t>
  </si>
  <si>
    <t>The following table summarizes the total compensation expense recognized for stock-based compensation awards: (In millions, except per share amounts) Year Ended Year Ended December 31, 2015 Year Ended December 31, 2014 Stock-based compensation expense recognized: Cost of sales $ 9 $ 14 $ 12 Selling, general and administrative expenses 13 23 23 Total 22 37 35 Related deferred income tax benefit (a) — 13 12 Decrease in net income $ 22 $ 24 $ 23 Decrease in basic earnings per share 0.14 0.16 0.15 Decrease in diluted earnings per share 0.14 0.16 0.15 (a) Amounts for 2016 do not reflect a tax benefit as a result of a full valuation allowance on our domestic deferred tax assets.</t>
  </si>
  <si>
    <t>Black-Scholes Assumptions</t>
  </si>
  <si>
    <t>Compensation expense for stock options is recorded over the vesting period based on the fair value on the date of grant, as calculated by U. S. Steel using the Black-Scholes model and the assumptions listed below. The 2016 , 2015 and 2014 awards vest ratably over a three -year service period and have a term of ten years . Stock options are generally issued at the market price of the underlying stock on the date of the grant. Upon exercise of stock options, shares of U. S. Steel stock are issued from treasury stock. Black-Scholes Assumptions (a) 2016 Grants 2015 Grants 2014 Grants Grant date price per share of option award $ 14.78 $ 24.74 $ 24.30 Exercise price per share of option award $ 14.78 $ 24.74 $ 24.30 Expected annual dividends per share $ 0.20 $ 0.20 $ 0.20 Expected life in years 5.0 5.0 5.0 Expected volatility 53 % 47 % 49 % Risk-free interest rate 1.5 % 1.6 % 1.6 % Average grant date fair value per share of unvested option awards as calculated from above $ 6.24 $ 10.02 $ 9.94 (a) The assumptions represent a weighted-average for all grants during the year.</t>
  </si>
  <si>
    <t>Status and Activity of Stock Options</t>
  </si>
  <si>
    <t>The following table shows a summary of the status and activity of stock options for the year ended December 31, 2016 : Shares Weighted- Weighted- Aggregate Outstanding at January 1, 2016 6,865,841 $ 33.39 Granted 1,333,210 $ 14.78 Exercised (1,522,345 ) $ 23.49 Forfeited or expired (983,495 ) $ 43.46 Outstanding at December 31, 2016 5,693,211 $ 29.94 5.96 $ 53 Exercisable at December 31, 2016 3,312,330 $ 37.49 4.04 $ 21 Exercisable and expected to vest at December 31, 2016 5,325,620 $ 30.72 5.96 $ 48</t>
  </si>
  <si>
    <t>Performance Awards Outstanding and their Fair Market Value on Respective Grant Date</t>
  </si>
  <si>
    <t>The following table shows a summary of the performance awards outstanding as of December 31, 2016 , and their fair market value on the respective grant date: Performance Period Fair Value Minimum Target Maximum 2016 - 2019 $ 3 — 301,440 602,880 2015 - 2018 $ 6 — 229,196 458,392 2014 - 2017 TSR $ 5 — 220,943 441,886 ROCE $ 5 — 205,453 410,906</t>
  </si>
  <si>
    <t>Status and Activity of Nonvested Stock Awards</t>
  </si>
  <si>
    <t>The following table shows a summary of the status and activity of nonvested stock awards for the year ended December 31, 2016 : Restricted TSR Performance (a) ROCE Performance (a) Total Weighted- Nonvested at January 1, 2016 1,432,569 601,867 212,036 2,246,472 $ 23.37 Granted 1,120,332 308,130 — 1,428,462 13.39 Vested (704,059 ) (62,101 ) — (766,160 ) 22.28 Performance adjustment factor (b) — (58,014 ) — (58,014 ) 21.26 Forfeited or expired (255,687 ) (38,303 ) (6,583 ) (300,573 ) 19.75 Nonvested at December 31, 2016 1,593,155 751,579 205,453 2,550,187 $ 18.58 (a) The number of shares shown for the performance awards is based on the target number of share awards. (b) Consists of adjustments to vested performance awards to reflect actual performance. The adjustments were required since the original grants of the awards were at 100 percent of the targeted amounts.</t>
  </si>
  <si>
    <t>Restricted Stock Units and Performance Awards Granted</t>
  </si>
  <si>
    <t>The following table presents information on RSUs and performance awards granted: 2016 2015 2014 Number of awards granted 1,428,462 1,080,992 1,292,000 Weighted-average grant-date fair value per share $ 13.39 $ 24.63 $ 23.80</t>
  </si>
  <si>
    <t>Derivative Instruments (Tables)</t>
  </si>
  <si>
    <t>Location and Amounts of Fair Values Related to Derivatives in Financial Statements</t>
  </si>
  <si>
    <t>The following summarizes the financial statement location and amounts of the fair values related to derivatives included in U. S. Steel’s financial statements as of December 31, 2016 and 2015 : Fair Value (In millions) Balance Sheet December 31, 2016 December 31, 2015 Foreign exchange forward contracts Accounts receivable $ 9 $ 4 Foreign exchange forward contracts Accounts payable $ — $ 1</t>
  </si>
  <si>
    <t>Location and Amounts of Gains or Losses Related to Derivatives in Financial Statements</t>
  </si>
  <si>
    <t>The following summarizes the financial statement location and amounts of the gains and losses related to derivatives included in U. S. Steel’s financial statements for the years ended December 31, 2016 , 2015 and 2014 : Statement of Amount of Gain (In millions) Year Ended December 31, 2016 Year Ended December 31, 2015 Year Ended December 31, 2014 Foreign exchange forward contracts Other financial costs $ 7 $ 39 $ 50</t>
  </si>
  <si>
    <t>Debt (Tables)</t>
  </si>
  <si>
    <t>Schedule of Debt</t>
  </si>
  <si>
    <t xml:space="preserve"> December 31, (In millions) Interest Maturity 2016 2015 2037 Senior Notes 6.65 2037 $ 350 $ 350 2022 Senior Notes 7.50 2022 400 400 2021 Senior Notes 6.875 2021 200 275 2021 Senior Secured Notes 8.375 2021 980 — 2020 Senior Notes 7.375 2020 432 600 2018 Senior Notes 7.00 2018 161 500 2017 Senior Notes 6.05 2017 — 450 Environmental Revenue Bonds 5.50 - 6.88 2017 - 2042 447 490 Recovery Zone Facility Bonds 6.75 2040 70 70 Fairfield Caster Lease 2022 28 30 Other capital leases and all other obligations 2019 1 1 Third Amended and Restated Credit Agreement Variable 2020 — — USSK Credit Agreement Variable 2019 — — USSK credit facilities Variable 2017 - 2018 — — Total debt 3,069 3,166 Less unamortized discount and debt issuance costs 38 28 Less short-term debt and long-term debt due within one year 50 45 Long-term debt $ 2,981 $ 3,093</t>
  </si>
  <si>
    <t>Debt Redemption</t>
  </si>
  <si>
    <t>The Company may redeem the 2021 Senior Secured Notes, in whole or part, at our option on or after July 1, 2018 at the redemption price for such notes as a percentage of the principal amount, plus accrued and unpaid interest to, but excluding, the redemption date, if redeemed during the twelve-month period beginning on July 1 st of each of the years indicated below. Year Redemption Price 2018 106.28 % 2019 104.19 % 2020 and thereafter 100.00 %</t>
  </si>
  <si>
    <t>Aggregate Maturities of Debt</t>
  </si>
  <si>
    <t>Debt Maturities – Aggregate maturities of debt are as follows (in millions): 2017 2018 2019 2020 2021 Later Total $ 50 $ 165 $ 59 $ 435 $ 1,184 $ 1,176 $ 3,069</t>
  </si>
  <si>
    <t>Pensions and Other Benefits (Tables)</t>
  </si>
  <si>
    <t>Defined Benefit Plans and Other Postretirement Benefit Plans Table Text Block [Line Items]</t>
  </si>
  <si>
    <t>Details Relating to Pension Benefits and Other Benefits</t>
  </si>
  <si>
    <t>Details relating to Pension Benefits and Other Benefits are below. Pension Benefits Other Benefits (In millions) 2016 2015 2016 2015 Change in benefit obligations Benefit obligations at January 1 $ 6,374 $ 7,319 $ 2,310 $ 2,715 Service cost 54 102 20 21 Interest cost 258 263 98 97 Plan amendments (25 ) — 172 — Actuarial losses (gains) 264 (402 ) (6 ) (318 ) Exchange rate (gain)/loss (1 ) (3 ) — 2 Settlements, curtailments and termination benefits (25 ) (207 ) (1 ) — Benefits paid (685 ) (698 ) (161 ) (207 ) Benefit obligations at December 31 $ 6,214 $ 6,374 $ 2,432 $ 2,310 Change in plan assets Fair value of plan at January 1 $ 5,639 $ 6,353 $ 1,990 $ 2,120 Actual return on plan assets 414 (22 ) 94 (8 ) Employer contributions 113 — — 10 Benefits paid from plan assets (684 ) (692 ) (100 ) (132 ) Fair value of plan assets at December 31 $ 5,482 $ 5,639 $ 1,984 $ 1,990 Funded status of plans at December 31 (732 ) (735 ) (448 ) (320 )</t>
  </si>
  <si>
    <t>Amounts Recognized in Accumulated Other Comprehensive Loss</t>
  </si>
  <si>
    <t>Amounts recognized in accumulated other comprehensive loss: 2016 (In millions) 12/31/2015 Amortization Activity 12/31/2016 Pensions Prior Service Cost $ 28 $ (11 ) $ (25 ) $ (8 ) Actuarial Losses 2,431 (129 ) 260 2,562 Other Benefits Prior Service Cost (167 ) (26 ) 171 (22 ) Actuarial Losses 94 (3 ) 50 141 Amount reclassified (In millions) (a) Details about AOCI components 2016 2015 2014 Amortization of pension and other benefit items Prior service costs (b) $ (37 ) $ (11 ) $ (6 ) Actuarial losses (b) (132 ) (265 ) (270 ) Settlements, termination and curtailment losses (b) (12 ) — (10 ) Total before tax (181 ) (276 ) (286 ) Tax benefit — 99 109 Net of tax (c) $ (181 ) $ (177 ) $ (177 ) (a) Amounts in parentheses indicate decreases in AOCI. (b) These AOCI components are included in the computation of net periodic benefit cost (see Note 17 for additional details). (c) Amounts for 2016 do not reflect a tax benefit as a result of a full valuation allowance on our domestic deferred tax assets.</t>
  </si>
  <si>
    <t>Pension and Other Benefits Recognized in Balance Sheet</t>
  </si>
  <si>
    <t>As of December 31, 2016 and 2015 , the following amounts were recognized in the Consolidated Balance Sheet: Pension Benefits Other Benefits (In millions) 2016 2015 2016 2015 Current liabilities (3 ) (6 ) (60 ) (66 ) Noncurrent liabilities (729 ) (729 ) (388 ) (254 ) Accumulated other comprehensive loss (a) 2,554 2,459 119 (73 ) Net amount recognized $ 1,822 $ 1,724 $ (329 ) $ (393 ) (a) Accumulated other comprehensive loss effects associated with accounting for pensions and other benefits in accordance with ASC Topic 715 at December 31, 2016 and December 31, 2015 , respectively, are reflected net of tax of $939 million and $938 million respectively, on the Consolidated Statements of Stockholders’ Equity.</t>
  </si>
  <si>
    <t>Information for Pension Plans with Accumulated Benefit Obligation in Excess of Plan Assets</t>
  </si>
  <si>
    <t>The Accumulated Benefit Obligation (ABO) for all defined benefit pension plans was $6,064 million and $6,166 million at December 31, 2016 and 2015 , respectively. December 31, (In millions) 2016 2015 Information for pension plans with an accumulated benefit obligation in excess of plan assets: Aggregate accumulated benefit obligations (ABO) $ (6,064 ) $ (6,166 ) Aggregate projected benefit obligations (PBO) (6,214 ) (6,374 ) Aggregate fair value of plan assets 5,482 5,639</t>
  </si>
  <si>
    <t>Details of Net Periodic Benefit Costs Related to Pension and Other Benefits</t>
  </si>
  <si>
    <t>Following are the details of net periodic benefit costs related to Pension and Other Benefits: Pension Benefits Other Benefits (In millions) 2016 2015 2014 2016 2015 2014 Components of net periodic benefit cost: Service cost $ 54 $ 102 $ 106 $ 20 $ 21 $ 22 Interest cost 258 263 396 98 97 132 Expected return on plan assets (422 ) (435 ) (563 ) (151 ) (155 ) (143 ) Amortization - prior service costs 11 17 22 26 (6 ) (16 ) - actuarial losses (gains) 129 241 271 3 7 (1 ) Net periodic benefit cost (benefit), excluding below 30 188 232 (4 ) (36 ) (6 ) Multiemployer plans (a) 63 68 76 — — — Settlement, termination and curtailment losses/(gains) 13 35 29 (1 ) (4 ) (19 ) Net periodic benefit cost (benefit) $ 106 $ 291 $ 337 $ (5 ) $ (40 ) $ (25 ) (a) Primarily represents pension expense for the SPT covering USW employees hired from National Steel Corporation and new USW employees hired after May 21, 2003.</t>
  </si>
  <si>
    <t>Amounts in Accumulated Other Comprehensive Income that are Expected to be Recognized as Components of Net Periodic Benefit Cost</t>
  </si>
  <si>
    <t>The amounts in accumulated other comprehensive income that are expected to be recognized as components of net periodic benefit cost during 2017 are as follows: (In millions) Pension Other Amortization of actuarial loss $ 148 $ 3 Amortization of prior service cost — 29 Total recognized from accumulated other comprehensive income $ 148 $ 32</t>
  </si>
  <si>
    <t>Assumptions used to Determine Benefit Obligation and Net Periodic Benefit Cost</t>
  </si>
  <si>
    <t>ssumptions used to determine the benefit obligation at December 31 and net periodic benefit cost for the year ended December 31 are detailed below. Pension Benefits Other Benefits 2016 2015 2016 2015 U.S. and Europe U.S. and Europe U.S. U.S. Actuarial assumptions used to determine benefit obligations at December 31: Discount rate 4.00 % 4.25 % 4.00 % 4.25 % Increase in compensation rate 2.60 % 2.60 % 3.50 % 3.50 % Pension Benefits 2016 2015 2014 U.S. and Europe U.S. and Europe U.S. and Europe Actuarial assumptions used to determine net periodic benefit cost for the year ended December 31: Discount rate 4.25 % 3.75 % 4.50 % Expected annual return on plan assets 7.50 % 7.50 % 7.75 % Increase in compensation rate 2.60 % 3.00 % 3.00 % Other Benefits 2016 2015 2014 U.S. U.S. U.S. Discount rate 4.25 % 3.75 % 4.50 % Expected annual return on plan assets 7.50 % 7.50 % 7.75 % Increase in compensation rate 3.50 % 3.50 % 4.00 %</t>
  </si>
  <si>
    <t>Assumed Health Care Cost Trend Rates</t>
  </si>
  <si>
    <t xml:space="preserve"> 2016 2015 Assumed health care cost trend rates at December 31: U.S. U.S. Health care cost trend rate assumed for next year 7.00% 7.00% Rate to which the cost trend rate is assumed to decline (the ultimate trend rate) 5.00% 5.00% Year that the rate reaches the ultimate trend rate 2021 2020</t>
  </si>
  <si>
    <t>Effect of One-Percentage-Point Change in Assumed Health Care Cost Trend Rates</t>
  </si>
  <si>
    <t>A one-percentage-point change in the assumed return on plan assets, discount rate or health care cost trend rates would have the following effects: (In millions) 1-Percentage- 1-Percentage- Expected return on plan assets Incremental (decrease) increase in: Net periodic pension costs for 2017 $ (75 ) $ 75 Discount rate Incremental (decrease) increase in: Net periodic pension &amp; other benefits costs for 2017 $ (5 ) $ 5 Pension &amp; other benefits liabilities at December 31, 2016 $ (736 ) $ 874 Health care cost escalation trend rates Incremental increase (decrease) in: Other postretirement benefit obligations $ 100 $ (86 ) Service and interest costs components for 2017 $ 5 $ (4 )</t>
  </si>
  <si>
    <t>Classification of Pension Plan and Other Benefits Plan Assets</t>
  </si>
  <si>
    <t>U. S. Steel’s Pension plan and Other Benefits plan assets are classified as follows: Level 1 Level 2 Level 3 Short-term Investments Debt Securities - U.S. Private Equities Equity Securities - U.S. Government Bonds - U.S. Real Estate Exchange-traded Funds Mortgage-backed GNMAs &amp; FNMAs Mineral Interests Investment Trusts Timberlands</t>
  </si>
  <si>
    <t>Pension and Other Benefits Plan Assets Carried at Fair Value</t>
  </si>
  <si>
    <t xml:space="preserve">An instrument’s level is based on the lowest level of any input that is significant to the fair value measurement. Valuation techniques maximize the use of relevant observable inputs and minimize the use of unobservable inputs. The following is a description of the valuation methodologies used for assets measured at fair value. There have been no changes in the methodologies used at December 31, 2016 and 2015 . Short-term investments are valued at amortized cost which approximates fair value to the short-term maturity of the instruments. Equity securities - U.S., investments in investment trusts and exchange-traded funds are valued at the closing price reported on the active exchange on which the individual securities are traded. U.S. government bonds are valued using pricing models maximizing the use of observable inputs for similar securities. Corporate bonds are also valued using pricing models maximizing the use of observable inputs for similar securities, which includes basing value on yields currently available on comparable securities of issuers with similar credit ratings. When quoted prices are not available for identical or similar bonds, the bond is valued under a discounted cash flow approach that maximizes observable inputs, such as current yields of similar instruments, but includes adjustments for certain risks that may not be observable, such as credit and liquidity risks. Mortgage-backed GNMAs and FNMAs are valued using quotes from a broker dealer. Internally Managed Partnerships are valued at the net asset value (NAV) of units of the partnership. NAV is used as a practical expedient to estimate fair value. Investment opportunities in these partnerships are restricted to the benefit plans of U. S. Steel, its subsidiaries and current and former affiliates. Investments in non-public investment partnerships are valued using NAV as a practical expedient. Private equities and real estate are valued using information provided by external managers for each individual investment held in the fund or using NAV as a practical expedient. Timberland investments are either appraised or valued using the investment managers' assessment of the assets within the fund. Mineral Interests are valued at the present value of estimated future cash flows discounted at estimated market rates for assets of similar quality and duration. The following is a summary of U. S. Steel’s Pension plan assets carried at fair value at December 31, 2016 and 2015 : Fair Value Measurements at December 31, 2016 (in millions) Total Quoted Prices in Significant Asset Classes Short-term investments $ 98 $ 98 $ — Exchange-Traded Funds 61 61 — Equity Securities - U.S. (a) 124 124 — Mineral Interests 3 — 3 Timberlands 312 — 312 Private equities (b) 8 — 8 Real Estate (c) 34 — 34 All Other (d) (4 ) (4 ) — Total assets in the fair value hierarchy $ 636 $ 279 $ 357 Investments measured at net asset value (e) 4,846 Investments at fair value $ 5,482 (a) Includes U. S. Steel stock. (b) Includes investments in CAI Partners and Company III LP, Clayton Dubilier Rice Fund VI, Electra Partners Club 2007 LP and FF&amp;P Investor 8 ERISA LP. (c) Includes investments in the Avanti Funds and the Mariano Ranch properties. (d) Includes $50 million of investment sales, $1 million of accrued income and $(55) million of miscellaneous payables. (e) In accordance with ASC Topic 820, certain investments that were measured at net asset value per share (or its equivalent) have not been classified in the fair value hierarchy. </t>
  </si>
  <si>
    <t xml:space="preserve"> Fair Value Measurements at December 31, 2015 (in millions) Total Quoted Prices in Significant Asset Classes Short-term investments $ 102 $ 102 $ — Exchange-Traded Funds 106 106 — Interest in Investment Trusts 71 71 — Mineral Interests 3 — 3 Timberlands 282 — 282 Private equities (a) 12 — 12 Real Estate (b) 39 — 39 All Other (c) (6 ) (6 ) — Total assets in the fair value hierarchy $ 609 $ 273 $ 336 Investments measured at net asset value (d) 5,030 Investments at fair value $ 5,639 (a) Includes investments in CAI Partners and Company III LP, Clayton Dubilier Rice Fund VI, Electra Partners Club 2007 LP and FF&amp;P Investor 8 ERISA LP. (b) Includes investments in the Avanti Funds and the Mariano Ranch properties. (c) Includes $35 million of investment sales and $(41) million of miscellaneous payables. (d) In accordance with ASC Topic 820, certain investments that were measured at net asset value per share (or its equivalent) have not been classified in the fair value hierarchy. </t>
  </si>
  <si>
    <t>Multiemployer Pension Plans</t>
  </si>
  <si>
    <t>U. S. Steel’s participation in the SPT for the annual periods ended December 31, 2016 , 2015 and 2014 is outlined in the table below. Employer Pension Protection Act Zone (a) FIP/RP Status (b) U.S. Steel Surcharge (c) Expiration Date Pension Fund 2016 2015 2016 2015 2014 2016 2015 Steelworkers Pension Trust 23-6648508/499 Green Green No $ 63 $ 66 $ 73 No No September 1, 2018 (a) The zone status is based on information that U. S. Steel received from the plan and is certified by the plan’s actuary. Among other factors, plans in the green zone are at least 80 percent funded, while plans in the yellow zone are less than 80 percent funded and plans in the red zone are less than 65 percent funded. (b) Indicates if a financial improvement plan (FIP) or a rehabilitation plan (RP) is either pending or has been implemented. (c) Indicates whether there were charges to U. S. Steel from the plan.</t>
  </si>
  <si>
    <t>Benefit Payments Expected to be Paid from Defined Benefit Plans</t>
  </si>
  <si>
    <t>Estimated Future Benefit Payments – The following benefit payments, which reflect expected future service as appropriate, are expected to be paid from U. S. Steel’s defined benefit plans: (In millions) Pension Other 2017 $ 635 $ 170 2018 495 182 2019 485 189 2020 469 192 2021 451 191 Years 2022 - 2026 2,060 906</t>
  </si>
  <si>
    <t>Pension Benefits</t>
  </si>
  <si>
    <t>An instrument’s level is based on the lowest level of any input that is significant to the fair value measurement. Valuation techniques maximize the use of relevant observable inputs and minimize the use of unobservable inputs. The following is a description of the valuation methodologies used for assets measured at fair value. There have been no changes in the methodologies used at December 31, 2016 and 2015 . Short-term investments are valued at amortized cost which approximates fair value to the short-term maturity of the instruments. Equity securities - U.S., investments in investment trusts and exchange-traded funds are valued at the closing price reported on the active exchange on which the individual securities are traded. U.S. government bonds are valued using pricing models maximizing the use of observable inputs for similar securities. Corporate bonds are also valued using pricing models maximizing the use of observable inputs for similar securities, which includes basing value on yields currently available on comparable securities of issuers with similar credit ratings. When quoted prices are not available for identical or similar bonds, the bond is valued under a discounted cash flow approach that maximizes observable inputs, such as current yields of similar instruments, but includes adjustments for certain risks that may not be observable, such as credit and liquidity risks. Mortgage-backed GNMAs and FNMAs are valued using quotes from a broker dealer. Internally Managed Partnerships are valued at the net asset value (NAV) of units of the partnership. NAV is used as a practical expedient to estimate fair value. Investment opportunities in these partnerships are restricted to the benefit plans of U. S. Steel, its subsidiaries and current and former affiliates. Investments in non-public investment partnerships are valued using NAV as a practical expedient. Private equities and real estate are valued using information provided by external managers for each individual investment held in the fund or using NAV as a practical expedient. Timberland investments are either appraised or valued using the investment managers' assessment of the assets within the fund. Mineral Interests are valued at the present value of estimated future cash flows dis</t>
  </si>
  <si>
    <t>Investments Based on Net Asset Value</t>
  </si>
  <si>
    <t>The following table represents investments based on net asset value and the significant unobservable inputs and the ranges of values for those inputs: Net Asset Value at December 31, 2016 Unfunded Commitments Redemption Frequency Redemption Notice Period Private Equity Funds (a) $ 273 $ 124 Not redeemable N/A Real Estate Funds (a) 252 156 ** N/A Interest in Internally Managed Partnership - Fixed Income (b) 1,490 N/A N/A N/A Interest in Internally Managed Partnership - Equity (c) 2,232 N/A N/A N/A Interest in Investment Partnerships (d) 599 N/A N/A N/A Investments measured at net asset value $ 4,846 ** Not redeemable, except for JP Morgan Income &amp; Growth, which has a quarterly redemption provision. (a) The remaining lives of such investments range from less than one year to up to twelve years. (b) Underlying investments include: Debt Securities – U.S. $ 885 Government Bonds – U.S. 564 Other (1) 41 Total $ 1,490 1) Other includes $27 million of mortgages, $20 million of contributions, $13 million of accrued income and $(19) million of investment purchases payable. (c) Underlying investments include: Exchange-Traded Funds $ 100 Equity Securities – U.S. 2,038 Other (2) 94 Total $ 2,232 (2) Other includes $57 million of equity securities - foreign, $55 million of investment sales receivable, $3 million of accrued income, $1 million of short-term investment funds, $(20) million of withdrawals, and $(2) million of investment purchases payable. (d) Investment partnerships whose investment objectives are to achieve long-term capital appreciation by investing in global equity markets.</t>
  </si>
  <si>
    <t>The following table represents investments based on net asset value and the significant unobservable inputs and the ranges of values for those inputs: Net Asset Value at December 31, 2015 Unfunded Commitments Redemption Frequency Redemption Notice Period Private Equity Funds (a) $ 268 $ 116 Not redeemable N/A Real Estate Funds (a) 268 133 ** N/A Interest in Internally Managed Partnership - Fixed Income (b) 1,550 N/A N/A N/A Interest in Internally Managed Partnership - Equity (c) 2,350 N/A N/A N/A Interest in Investment Partnerships (d) 594 N/A N/A N/A Investments measured at net asset value $ 5,030 ** Not redeemable, except for JP Morgan U.S. Real Estate Income &amp; Growth, which has a quarterly redemption provision. (a) The remaining lives of such investments range from less than one year to up to twelve years. (b) Underlying investments include: Debt Securities – U.S. $ 1,070 Government Bonds – U.S. 562 Agency Mortgages 37 Other (1) (119 ) Total $ 1,550 (1) Other includes $16 million of accrued income, $1 million of short-term investment fund, $(101) million of investment purchases payable, and a $(35) million withdrawal. (c) Underlying investments include: Equity Securities – U.S. $ 2,091 Equity Securities – Foreign 107 Other (2) 152 Total $ 2,350 (2) Other includes $113 million of investment sales receivable, $33 million of exchange-traded funds, $4 million of accrued income, and $2 million of short-term investment fund. (d) Investment partnerships whose investment objectives are to achieve long-term capital appreciation by investing in global equity markets.</t>
  </si>
  <si>
    <t>Changes in Fair Value of Pension and Other Benefits Plan Level 3 Assets</t>
  </si>
  <si>
    <t>The following table sets forth a summary of changes in the fair value of U. S. Steel’s Pension plan Level 3 assets for the years ended December 31, 2016 and 2015 (in millions): (In millions) 2016 2015 Balance at beginning of period $ 336 $ 388 Transfers in and/or out of Level 3 — — Actual return on plan assets: Realized (loss)/gain (2 ) 4 Net unrealized gain/(loss) 29 (47 ) Purchases, sales, issuances and settlements: Purchases 1 2 Sales (7 ) (11 ) Balance at end of period $ 357 $ 336</t>
  </si>
  <si>
    <t>Other Benefits</t>
  </si>
  <si>
    <t xml:space="preserve">The following is a summary of U. S. Steel’s Other Benefits plan assets carried at fair value at December 31, 2016 and 2015 . During 2016, the VEBA Trust withdrew from the Fixed Income Internally Managed Partnership and invested in Debt securities - U.S., Government bonds - U.S. and Agency mortgages. Fair Value Measurements at December 31, 2016 (in millions) Total Quoted Prices in Other Significant Observable Inputs (Level 2) Significant Asset Classes Short-term investments $ 24 $ 24 — $ — Equity Securities - U.S. 21 21 — — Debt Securities - U.S. 1,369 — 1,369 — Government bonds - U.S. 173 — 173 — Agency Mortgages 13 — 13 — Timberlands 37 — — 37 Private equities (a) 1 — — 1 All Other (b) 18 18 — — Total assets in the fair value hierarchy $ 1,656 $ 63 $ 1,555 $ 38 Investments measured at net asset value (c) 328 Investments at fair value $ 1,984 (a) Includes investment in Electra Parters Club 2007 LP and FF&amp;P Investor 8 ERISA LP. (b) Includes $15 million of investment sales, $16 million of accrued income and $(13) million of investment purchase payables. (c) In accordance with Subtopic 820-10, certain investments that were measured at net asset value per share (or its equivalent) have not been classified in the fair value hierarchy. </t>
  </si>
  <si>
    <t xml:space="preserve"> Fair Value Measurements at December 31, 2015 (in millions) Total Quoted Prices in Significant Asset Classes Short-term investments $ 28 $ 28 $ — Equity Securities - U.S. 23 23 — Timberlands 39 — 39 Private equities (a) 2 — 2 All Other (b) 8 8 — Total assets in the fair value hierarchy $ 100 $ 59 $ 41 Investments measured at net asset value (c) 1,890 Investments at fair value $ 1,990 (a) Includes investment in Electra Parters Club 2007 LP and FF&amp;P Investor 8 ERISA LP. (b) Includes $188 million of investment sales and $(180) million of investment purchase payables. (c) In accordance with Subtopic 820-10, certain investments that were measured at net asset value per share (or its equivalent) have not been classified in the fair value hierarchy. </t>
  </si>
  <si>
    <t>The following table represents investments based on net asset value and the significant unobservable inputs and the ranges of values for those inputs: Net Asset Value at December 31, 2016 Unfunded Commitments Redemption Frequency Redemption Notice Period Private Equity Funds (a) $ 66 $ 22 Not redeemable N/A Real Estate Funds (a) 41 21 ** N/A Interest in Internally Managed Partnership - Equity (b) 162 N/A N/A N/A Interest in Investment Partnerships (c) 59 N/A N/A N/A Investments measured at net asset value $ 328 ** Not redeemable, except for JP Morgan U.S. Real Estate Income &amp; Growth, which has a quarterly redemption provision. (a) The remaining lives of such investments range from less than one year up to twelve years. (b) Underlying investments include: Equity Securities – U.S. $ 160 Withdrawal (1) (15 ) Other (2) 17 Total $ 162 (1) This represents a withdrawal to rebalance the investment mix in the other benefits plan. (2) Other includes $8 million of exchange-traded funds, $5 million in equity securities - foreign and $4 million in investment sales receivable. (c) Investment partnerships whose investment objectives are to achieve long-term capital appreciation by investing in global equity markets.</t>
  </si>
  <si>
    <t>The following table represents investments based on net asset value and the significant unobservable inputs and the ranges of values for those inputs: Net Asset Value at December 31, 2015 Unfunded Commitments Redemption Frequency Redemption Notice Period Private Equity Funds (a) $ 58 $ 29 Not redeemable N/A Real Estate Funds (a) 42 27 ** N/A Interest in Internally Managed Partnership - Fixed Income (b) 692 N/A N/A N/A Interest in Internally Managed Partnership - Equity (c) 973 N/A N/A N/A Interest in Investment Partnerships (d) 125 N/A N/A N/A Investments measured at net asset value $ 1,890 ** Not redeemable, except for JP Morgan U.S. Real Estate Income &amp; Growth, which has quarterly redemption provisions. (a) The remaining lives of such investments range from less than one year to up to twelve years. (b) Underlying investments include: Debt Securities – U.S. $ 346 Government Bonds – U.S. 181 Agency Mortgages 12 Other (1) 153 Total $ 692 (1) Other includes a $180 million contribution, $5 million of accrued income, and $(32) million of investment purchases payable. (c) Underlying investments include: Equity Securities – U.S. $ 1,033 Equity Securities – Foreign 53 Other (2) (113 ) Total $ 973 (2) Other includes $56 million of investment sales receivables, $16 million of an exchange-traded fund, $2 million of accrued income, $1 million of short-term investment fund, and a $(188) million withdrawal (d) Investment partnerships whose investment objectives are to achieve long-term capital appreciation by investing in global equity markets.</t>
  </si>
  <si>
    <t>The following table sets forth a summary of changes in the fair value of U. S. Steel’s Other Benefits plan Level 3 assets for the years ended December 31, 2016 and 2015 (in millions): (In millions) 2016 2015 Balance at beginning of period $ 41 $ 42 Transfers in and/or out of Level 3 — — Actual return on plan assets: Net unrealized (loss) (2 ) — Purchases, sales, issuances and settlements: Sales (1 ) (1 ) Balance at end of period $ 38 $ 41</t>
  </si>
  <si>
    <t>Asset Retirement Obligations (Tables)</t>
  </si>
  <si>
    <t>Changes in Carrying Values of Asset Retirement Obligations</t>
  </si>
  <si>
    <t>The following table reflects changes in the carrying values of AROs for the years ended December 31, 2016 and 2015 : December 31, (In millions) 2016 2015 Balance at beginning of year $ 89 $ 48 Additional obligations incurred 2 45 (a) Obligations settled (15 ) (6 ) Foreign currency translation effects — (1 ) Accretion expense 3 3 Balance at end of period $ 79 $ 89 (a) Additional AROs in 2015 relate to the shutdown of the coke production facilities at Gary Works and Granite City Works and the Fairfield Flat-Rolled Operations.</t>
  </si>
  <si>
    <t>Fair Value of Financial Instruments (Tables)</t>
  </si>
  <si>
    <t>Financial Assets and Liabilities Not Carried at Fair Value</t>
  </si>
  <si>
    <t>The following table summarizes U. S. Steel’s financial assets and liabilities that were not carried at fair value at December 31, 2016 and 2015 . December 31, 2016 December 31, 2015 (In millions) Fair Value Carrying Fair Value Carrying Financial liabilities: Long-term debt (a) $ 3,139 $ 3,002 $ 1,896 $ 3,107 (a) Excludes capital lease obligations.</t>
  </si>
  <si>
    <t>Reclassifications from Accumulated Other Comprehensive (Loss) Income (AOCI) (Tables)</t>
  </si>
  <si>
    <t>Schedule of Accumulated Other Comprehensive Income (Loss)</t>
  </si>
  <si>
    <t xml:space="preserve">(In millions) (a) Pension and Other Benefit Items Foreign Currency Items Other Total Balance at December 31, 2014 $ (1,852 ) $ 416 $ (5 ) $ (1,441 ) Other comprehensive income (loss) before reclassifications 196 (104 ) (25 ) 67 Amounts reclassified from AOCI 177 (b) — 28 205 Net current-period other comprehensive income (loss) 373 (104 ) 3 272 Balance at December 31, 2015 $ (1,479 ) $ 312 $ (2 ) $ (1,169 ) Other comprehensive income before reclassifications (111 ) (38 ) 20 (129 ) Amounts reclassified from AOCI (181 ) — (18 ) (199 ) Net current-period other comprehensive (loss) income (292 ) (38 ) 2 (328 ) Balance at December 31, 2016 $ (1,771 ) $ 274 $ — $ (1,497 ) (a) Amounts for 2016 do not reflect a tax benefit as a result of a full valuation allowance on our domestic deferred tax assets. Amounts for 2015 are shown net of tax. Amounts in parentheses indicate decreases in AOCI. (b) See table below for further details. The amount for 2015 also includes $17 million for a postemployment benefits actuarial adjustment. </t>
  </si>
  <si>
    <t>Supplemental Cash Flow Information (Tables)</t>
  </si>
  <si>
    <t xml:space="preserve"> Year Ended December 31, (In millions) 2016 2015 2014 Net cash used in operating activities included: Interest and other financial costs paid (net of amount capitalized) $ (193 ) $ (229 ) $ (236 ) Income taxes (paid) refunded $ (6 ) $ — $ 157 Non-cash investing and financing activities: Change in accrued capital expenditures (a) $ — $ 59 $ 12 U. S. Steel common stock issued for employee stock plans $ 32 $ 18 $ 17 U. S. Steel common stock issued for defined benefit pension plans $ 100 $ — $ — (a) The 2014 amount has been revised to correct a prior period error that resulted in a decrease to the change in accrued capital expenditures of $61 million</t>
  </si>
  <si>
    <t>Leases (Tables)</t>
  </si>
  <si>
    <t>Future Minimum Commitments for Capital Leases and Operating Leases</t>
  </si>
  <si>
    <t xml:space="preserve">Future minimum commitments for capital leases (including sale-leasebacks accounted for as financings) and for operating leases having initial non-cancelable lease terms in excess of one year are as follows: (In millions) Capital Operating 2017 $ 5 $ 72 2018 5 50 2019 5 28 2020 5 14 2021 5 11 Later years 12 66 Sublease rentals — — Total minimum lease payments $ 37 $ 241 Less imputed interest costs 9 Present value of net minimum lease payments included in long-term debt (see Note 16) $ 28 </t>
  </si>
  <si>
    <t>Operating Lease Rental Expense</t>
  </si>
  <si>
    <t>Operating lease rental expense: Year Ended December 31, (In millions) 2016 2015 2014 Minimum rentals $ 115 $ 117 $ 111 Contingent rentals 8 11 12 Sublease rentals — — — Net rental expense $ 123 $ 128 $ 123</t>
  </si>
  <si>
    <t>Restructuring and Other Charges (Tables)</t>
  </si>
  <si>
    <t>Activity in Accrued Balances for Restructuring and Other Cost Reduction Programs</t>
  </si>
  <si>
    <t>The activity in the accrued balances and the non-cash charges and credits incurred in relation to restructuring and other cost reduction programs during the years ended December 31, 2016 and December 31, 2015 and recorded in the restructuring and other charges line in the Consolidated Statements of Operations are as follows: (in millions) Employee Related Costs Pension and Other Benefits Charges Exit Costs Non-cash Charges Total Balance at December 31, 2014 $ 5 $ — $ — $ — $ 5 Additional charges 77 18 122 (a) 126 (b) 343 Cash payments/utilization (19 ) (18 ) (9 ) (126 ) (172 ) Other adjustments and reclasses (15 ) — (6 ) — (21 ) Balance at December 31, 2015 $ 48 $ — $ 107 $ — $ 155 Additional charges 24 — — 124 (c) 148 Cash payments/utilization (40 ) — (39 ) (124 ) (203 ) Other adjustments and reclasses (18 ) — (8 ) — (26 ) Balance at December 31, 2016 $ 14 $ — $ 60 $ — $ 74 (a) Primarily environmental costs and charges associated with take or pay contracts. (b) Charges are primarily related to asset impairments and accelerated depreciation associated with the permanent shutdown of the Fairfield Flat-Rolled Operations and the cokemaking operations at Gary Works and Granite City Works. (c) Charges are primarily related to the write down of inventory and assets associated with the permanent shutdown of the Lorain #4 and Lone Star #1 pipe mills and Bellville Operations within our Tubular segment.</t>
  </si>
  <si>
    <t>Balance Sheet Location of Accrued Liabilities for Restructuring and Other Cost Reduction Programs</t>
  </si>
  <si>
    <t>Accrued liabilities for restructuring and other cost reduction programs are included in the following balance sheet lines: (in millions) December 31, 2016 December 31, 2015 Accounts payable $ 50 $ 90 Payroll and benefits payable 11 48 Employee benefits 1 — Deferred credits and other noncurrent liabilities 12 17 Total $ 74 $ 155</t>
  </si>
  <si>
    <t>Contingencies and Commitments (Tables)</t>
  </si>
  <si>
    <t>Asbestos Litigation Activity</t>
  </si>
  <si>
    <t>The following table shows the number of asbestos claims in the current year and the prior two years: Period ended Opening Claims New Closing December 31, 2014 3,320 190 325 3,455 December 31, 2015 3,455 415 275 3,315 December 31, 2016 3,315 225 250 3,340</t>
  </si>
  <si>
    <t>Changes in Accrued Liabilities for Remediation Activities</t>
  </si>
  <si>
    <t>Changes in accrued liabilities for remediation activities where U. S. Steel is identified as a named party are summarized in the following table: Year Ended December 31, (In millions) 2016 2015 Beginning of period $ 197 $ 212 Accruals for environmental remediation deemed probable and reasonably estimable 1 — Adjustments for changes in estimates (7 ) (5 ) Obligations settled (12 ) (10 ) End of period $ 179 $ 197</t>
  </si>
  <si>
    <t>Accrued Liabilities for Remediation Activities Included in Balance Sheet</t>
  </si>
  <si>
    <t>Accrued liabilities for remediation activities are included in the following balance sheet lines: (In millions) December 31, 2016 December 31, 2015 Accounts payable $ 19 $ 14 Deferred credits and other noncurrent liabilities 160 183 Total $ 179 $ 197</t>
  </si>
  <si>
    <t>Payments for Contracts with Remaining Terms in Excess of One Year</t>
  </si>
  <si>
    <t>Payments for contracts with remaining terms in excess of one year are summarized below (in millions): 2017 2018 2019 2020 2021 Later years Total $733 $658 $327 $306 $298 $1,172 $3,494</t>
  </si>
  <si>
    <t>Nature of Business and Significant Accounting Policies - Additional Information (Detail) $ in Millions</t>
  </si>
  <si>
    <t>Dec. 31, 2016USD ($)$ / h</t>
  </si>
  <si>
    <t>Dec. 31, 2015USD ($)</t>
  </si>
  <si>
    <t>Significant Accounting Policies [Line Items]</t>
  </si>
  <si>
    <t>Percentage of LIFO (last in first out) inventory to total inventory</t>
  </si>
  <si>
    <t>75.00%</t>
  </si>
  <si>
    <t>80.00%</t>
  </si>
  <si>
    <t>Carrying value of property, plant and equipment</t>
  </si>
  <si>
    <t>Portion of salaried employees that receive pension benefits through a defined contribution pension plan</t>
  </si>
  <si>
    <t>two-thirds</t>
  </si>
  <si>
    <t>Employer contribution to employee savings plan (per hour worked) | $ / h</t>
  </si>
  <si>
    <t>Portion of employees included In multiemployer plan</t>
  </si>
  <si>
    <t>Pension Corridor Percentage</t>
  </si>
  <si>
    <t>10.00%</t>
  </si>
  <si>
    <t>Maximum</t>
  </si>
  <si>
    <t>Percentage of gross annual revenues accounted for by single customer</t>
  </si>
  <si>
    <t>Welded Tubular</t>
  </si>
  <si>
    <t>Estimated useful life of long-lived assets</t>
  </si>
  <si>
    <t>11 years</t>
  </si>
  <si>
    <t>Seamless Tubular</t>
  </si>
  <si>
    <t>Property, plant and equipment | Welded Tubular</t>
  </si>
  <si>
    <t>Amount carrying value exceeds recoverable value</t>
  </si>
  <si>
    <t>Percentage carrying value exceeds recoverable value</t>
  </si>
  <si>
    <t>23.00%</t>
  </si>
  <si>
    <t>Property, plant and equipment | Seamless Tubular</t>
  </si>
  <si>
    <t>106.00%</t>
  </si>
  <si>
    <t>New Accounting Standards (Details) - Accounting Standards Update 2015-03 - USD ($) $ in Millions</t>
  </si>
  <si>
    <t>New Accounting Pronouncements or Change in Accounting Principle [Line Items]</t>
  </si>
  <si>
    <t>Increase (decrease) in debt issuance costs</t>
  </si>
  <si>
    <t>Long-term debt</t>
  </si>
  <si>
    <t>Segment Information - Results of Segment Operations (Detail) - USD ($) $ in Millions</t>
  </si>
  <si>
    <t>Segment Reporting Information [Line Items]</t>
  </si>
  <si>
    <t>Net Sales</t>
  </si>
  <si>
    <t>Earnings (loss) from investees</t>
  </si>
  <si>
    <t>Earnings (Loss) before Interest and Income Taxes</t>
  </si>
  <si>
    <t>Depreciation, depletion &amp; amortization</t>
  </si>
  <si>
    <t>Flat-Rolled</t>
  </si>
  <si>
    <t>USSE</t>
  </si>
  <si>
    <t>Tubular</t>
  </si>
  <si>
    <t>Total reportable segments</t>
  </si>
  <si>
    <t>Other Businesses</t>
  </si>
  <si>
    <t>Reconciling Items and Eliminations</t>
  </si>
  <si>
    <t>Customer Sales | Flat-Rolled</t>
  </si>
  <si>
    <t>Customer Sales | USSE</t>
  </si>
  <si>
    <t>Customer Sales | Tubular</t>
  </si>
  <si>
    <t>Customer Sales | Total reportable segments</t>
  </si>
  <si>
    <t>Customer Sales | Other Businesses</t>
  </si>
  <si>
    <t>Intersegment Sales</t>
  </si>
  <si>
    <t>Intersegment Sales | Flat-Rolled</t>
  </si>
  <si>
    <t>Intersegment Sales | USSE</t>
  </si>
  <si>
    <t>Intersegment Sales | Tubular</t>
  </si>
  <si>
    <t>Intersegment Sales | Total reportable segments</t>
  </si>
  <si>
    <t>Intersegment Sales | Other Businesses</t>
  </si>
  <si>
    <t>Reconciling Items and Eliminations | Reconciling Items and Eliminations</t>
  </si>
  <si>
    <t>Segment Information - Schedule of Reconciling Items to EBIT (Detail) - USD ($) $ in Millions</t>
  </si>
  <si>
    <t>Other items not allocated to segments:</t>
  </si>
  <si>
    <t>Restructuring and other charges</t>
  </si>
  <si>
    <t>Impairment of carbon alloy facilities (Note 24) (b)</t>
  </si>
  <si>
    <t>Write-off of pre-engineering costs at Keetac (Note 24) (b)</t>
  </si>
  <si>
    <t>Items not allocated to segments:</t>
  </si>
  <si>
    <t>Postretirement benefit income (expense)</t>
  </si>
  <si>
    <t>Postemployment benefit actuarial adjustment</t>
  </si>
  <si>
    <t>Impairment of equity investment (Note 11)</t>
  </si>
  <si>
    <t>Litigation reserves (Note 25)</t>
  </si>
  <si>
    <t>Loss on assets held for sale (Note 24) (b)</t>
  </si>
  <si>
    <t>Gain on sale of real estate assets (d)</t>
  </si>
  <si>
    <t>Curtailment gain (Note 17)</t>
  </si>
  <si>
    <t>Total other items not allocated to segments</t>
  </si>
  <si>
    <t>Tubular | Reconciling Items and Eliminations</t>
  </si>
  <si>
    <t>Coke Production Facilities | Reconciling Items and Eliminations</t>
  </si>
  <si>
    <t>Granite City | Reconciling Items and Eliminations</t>
  </si>
  <si>
    <t>Fairfield Flat-Rolled Operations | Reconciling Items and Eliminations</t>
  </si>
  <si>
    <t>Segment Information - Net Sales by Product (Detail) - USD ($) $ in Millions</t>
  </si>
  <si>
    <t>Flat-rolled Segment</t>
  </si>
  <si>
    <t>Segment Information - Net Sales, Property, Plant and Equipment and Equity Method Investments Based on Location of Operating Segment (Detail) - USD ($) $ in Millions</t>
  </si>
  <si>
    <t>Assets</t>
  </si>
  <si>
    <t>North America</t>
  </si>
  <si>
    <t>Europe</t>
  </si>
  <si>
    <t>Other Foreign Countries</t>
  </si>
  <si>
    <t>U.S. and Europe</t>
  </si>
  <si>
    <t>Segment Information - Additional Information (Detail)</t>
  </si>
  <si>
    <t>Dec. 31, 2016Segment</t>
  </si>
  <si>
    <t>Number of reportable segments</t>
  </si>
  <si>
    <t>Number of commercial entities</t>
  </si>
  <si>
    <t>U. S. Steel Canada Deconsolidation - Results of Operations (Details) - USD ($) $ in Millions</t>
  </si>
  <si>
    <t>9 Months Ended</t>
  </si>
  <si>
    <t>Sep. 15, 2014</t>
  </si>
  <si>
    <t>Noncontrolling Interest [Line Items]</t>
  </si>
  <si>
    <t>Income tax benefit</t>
  </si>
  <si>
    <t>U. S. Steel Canada, Inc.</t>
  </si>
  <si>
    <t>Total operating expenses</t>
  </si>
  <si>
    <t>U. S. Steel Canada Deconsolidation -Additional Information (Details) - USD ($)</t>
  </si>
  <si>
    <t>Sep. 16, 2014</t>
  </si>
  <si>
    <t>Non-cash charge on deconsolidation of USSC</t>
  </si>
  <si>
    <t>Professional fees</t>
  </si>
  <si>
    <t>U. S. Steel's interest in USSC under cost method of accounting</t>
  </si>
  <si>
    <t>Deconsolidated net assets</t>
  </si>
  <si>
    <t>Perpetual growth rate</t>
  </si>
  <si>
    <t>2.00%</t>
  </si>
  <si>
    <t>Retained interest in intercompany loans and other receivables</t>
  </si>
  <si>
    <t>Allowance for doubtful accounts receivable</t>
  </si>
  <si>
    <t>Minimum | U. S. Steel Canada, Inc.</t>
  </si>
  <si>
    <t>Weighted average cost of capital</t>
  </si>
  <si>
    <t>15.54%</t>
  </si>
  <si>
    <t>Maximum | U. S. Steel Canada, Inc.</t>
  </si>
  <si>
    <t>18.31%</t>
  </si>
  <si>
    <t>USSC Retained Interest and Other Related Charges - Additional Information (Details) - U. S. Steel Canada, Inc. $ in Millions</t>
  </si>
  <si>
    <t>Dec. 31, 2015USD ($)plan</t>
  </si>
  <si>
    <t>Investments in and Advances to Affiliates [Line Items]</t>
  </si>
  <si>
    <t>Loss on write-down of retained interest in USSC | $</t>
  </si>
  <si>
    <t>Maximum length of time for transition plan</t>
  </si>
  <si>
    <t>24 months</t>
  </si>
  <si>
    <t>Number of USSC pension plans | plan</t>
  </si>
  <si>
    <t>Acquisition (Details) - Double Eagle Steel Coating Company $ in Millions</t>
  </si>
  <si>
    <t>May 29, 2015USD ($)</t>
  </si>
  <si>
    <t>Business Acquisition [Line Items]</t>
  </si>
  <si>
    <t>Percentage interest acquired</t>
  </si>
  <si>
    <t>50.00%</t>
  </si>
  <si>
    <t>Purchase price</t>
  </si>
  <si>
    <t>Percentage interest held prior to acquisition</t>
  </si>
  <si>
    <t>Equity interest prior to acquisition, fair market value</t>
  </si>
  <si>
    <t>Goodwill recorded</t>
  </si>
  <si>
    <t>Earnings from investees</t>
  </si>
  <si>
    <t>Remeasurement gain</t>
  </si>
  <si>
    <t>Net Interest and Other Financial Costs -Net Interest and Other Financial Costs (Details) - USD ($) $ in Millions</t>
  </si>
  <si>
    <t>Interest income:</t>
  </si>
  <si>
    <t>Interest expense and other financial costs:</t>
  </si>
  <si>
    <t>Interest incurred</t>
  </si>
  <si>
    <t>Less interest capitalized</t>
  </si>
  <si>
    <t>Total interest expense</t>
  </si>
  <si>
    <t>Loss on debt extinguishment</t>
  </si>
  <si>
    <t>Foreign currency net (gain) loss</t>
  </si>
  <si>
    <t>Financial costs on:</t>
  </si>
  <si>
    <t>Sale of receivables</t>
  </si>
  <si>
    <t>Amended Credit Agreement</t>
  </si>
  <si>
    <t>USSK credit facilities</t>
  </si>
  <si>
    <t>Amortization of discounts and deferred financing costs</t>
  </si>
  <si>
    <t>Total other financial costs</t>
  </si>
  <si>
    <t>Earnings and Dividends Per Common Share - Computations for Basic and Diluted Income (Loss) Per Common Share from Continuing Operations (Detail) - USD ($) $ / shares in Units, shares in Thousands, $ in Millions</t>
  </si>
  <si>
    <t>Net (loss) earnings attributable to United States Steel Corporation shareholders</t>
  </si>
  <si>
    <t>Plus income effect of assumed conversion-interest on convertible notes</t>
  </si>
  <si>
    <t>Net (loss) earnings after assumed conversion</t>
  </si>
  <si>
    <t>Weighted-average shares outstanding:</t>
  </si>
  <si>
    <t>Basic</t>
  </si>
  <si>
    <t>Effect of convertible notes</t>
  </si>
  <si>
    <t>Effect of stock options, restricted stock units and performance awards</t>
  </si>
  <si>
    <t>Adjusted weighted-average shares outstanding, diluted</t>
  </si>
  <si>
    <t>Basic (loss) earnings per common share</t>
  </si>
  <si>
    <t>Diluted (loss) earnings per common share</t>
  </si>
  <si>
    <t>Earnings and Dividends Per Common Share - Antidilutive Securities that were Not Included in Computation of Diluted Loss Per Common Share (Detail) - shares shares in Thousands</t>
  </si>
  <si>
    <t>Securities granted under the 2005 Stock Incentive Plan</t>
  </si>
  <si>
    <t>Antidilutive Securities Excluded from Computation of Earnings Per Share [Line Items]</t>
  </si>
  <si>
    <t>Antidilutive securities excluded from computation of diluted loss per common share</t>
  </si>
  <si>
    <t>Earnings and Dividends Per Common Share - Additional Information (Detail) - $ / shares</t>
  </si>
  <si>
    <t>3 Months Ended</t>
  </si>
  <si>
    <t>Sep. 30, 2016</t>
  </si>
  <si>
    <t>Jun. 30, 2016</t>
  </si>
  <si>
    <t>Mar. 31, 2016</t>
  </si>
  <si>
    <t>Sep. 30, 2015</t>
  </si>
  <si>
    <t>Jun. 30, 2015</t>
  </si>
  <si>
    <t>Mar. 31, 2015</t>
  </si>
  <si>
    <t>Sep. 30, 2014</t>
  </si>
  <si>
    <t>Jun. 30, 2014</t>
  </si>
  <si>
    <t>Mar. 31, 2014</t>
  </si>
  <si>
    <t>Quarterly dividends per common share</t>
  </si>
  <si>
    <t>Inventories Inventory balances (Detail) - USD ($) $ in Millions</t>
  </si>
  <si>
    <t>Raw materials</t>
  </si>
  <si>
    <t>Semi-finished products</t>
  </si>
  <si>
    <t>Finished products</t>
  </si>
  <si>
    <t>Supplies and sundry items</t>
  </si>
  <si>
    <t>Inventories - Additional Information (Detail) $ in Millions</t>
  </si>
  <si>
    <t>Dec. 31, 2016USD ($)T</t>
  </si>
  <si>
    <t>Dec. 31, 2015USD ($)T</t>
  </si>
  <si>
    <t>Dec. 31, 2014USD ($)</t>
  </si>
  <si>
    <t>Inventory Disclosure [Line Items]</t>
  </si>
  <si>
    <t>Estimate in excess of current acquisition costs over stated inventory values</t>
  </si>
  <si>
    <t>Increase (decrease) in income from operations as a result of liquidations of LIFO inventories</t>
  </si>
  <si>
    <t>Land held for residential or commercial development</t>
  </si>
  <si>
    <t>Coke | Swap agreement</t>
  </si>
  <si>
    <t>Amount of commodity shipped under swap agreement (in tons) | T</t>
  </si>
  <si>
    <t>Amount of commodity received under swap agreement (in tons) | T</t>
  </si>
  <si>
    <t>Income Taxes - Provision for Income Taxes (Detail) - USD ($) $ in Millions</t>
  </si>
  <si>
    <t>Current Provisions (Benefits) for Income Taxes</t>
  </si>
  <si>
    <t>Current Federal income tax (benefit) provision</t>
  </si>
  <si>
    <t>Current state and local Income tax (benefit) provision</t>
  </si>
  <si>
    <t>Current foreign income tax (benefit) provision</t>
  </si>
  <si>
    <t>Current income tax (benefit) provision</t>
  </si>
  <si>
    <t>Deferred Provisions (Benefits) for Income Taxes</t>
  </si>
  <si>
    <t>Deferred Federal income tax (benefit) provision</t>
  </si>
  <si>
    <t>Deferred state and local Income tax (benefit) provision</t>
  </si>
  <si>
    <t>Deferred foreign income tax (benefit) provision</t>
  </si>
  <si>
    <t>Deferred income tax (benefit) provision</t>
  </si>
  <si>
    <t>Provisions (Benefits) for Income Taxes, Total</t>
  </si>
  <si>
    <t>Federal income tax (benefit) provision</t>
  </si>
  <si>
    <t>State and local Income tax (benefit) provision</t>
  </si>
  <si>
    <t>Foreign income tax (benefit) provision</t>
  </si>
  <si>
    <t>Total provision</t>
  </si>
  <si>
    <t>Income Taxes - Reconciliation of Federal Statutory Tax to Total Provisions (Detail) - USD ($) $ in Millions</t>
  </si>
  <si>
    <t>Statutory rate applied to earnings (loss) before income taxes</t>
  </si>
  <si>
    <t>Valuation allowance</t>
  </si>
  <si>
    <t>Excess percentage depletion</t>
  </si>
  <si>
    <t>State and local income taxes after federal income tax effects</t>
  </si>
  <si>
    <t>Adjustments of prior years’ federal income taxes</t>
  </si>
  <si>
    <t>Tax credits</t>
  </si>
  <si>
    <t>Effects of foreign operations</t>
  </si>
  <si>
    <t>Loss on deconsolidation of USSC</t>
  </si>
  <si>
    <t>Alternative minimum tax credit refund</t>
  </si>
  <si>
    <t>Income Taxes - Reconciliation of Unrecognized Tax Benefits (Detail) - USD ($) $ in Millions</t>
  </si>
  <si>
    <t>Reconciliation of unrecognized tax benefits [Roll Forward]:</t>
  </si>
  <si>
    <t>Unrecognized tax benefits, beginning of year</t>
  </si>
  <si>
    <t>Increases – tax positions taken in prior years</t>
  </si>
  <si>
    <t>Decreases – tax positions taken in prior years</t>
  </si>
  <si>
    <t>Increases – current tax positions</t>
  </si>
  <si>
    <t>Settlements</t>
  </si>
  <si>
    <t>Lapse of statute of limitations</t>
  </si>
  <si>
    <t>Unrecognized tax benefits, end of year</t>
  </si>
  <si>
    <t>Income Taxes - Deferred Tax Assets and Liabilities (Detail) - USD ($) $ in Millions</t>
  </si>
  <si>
    <t>Deferred tax assets:</t>
  </si>
  <si>
    <t>Federal tax loss carryforwards (expiring in 2033 through 2036)</t>
  </si>
  <si>
    <t>State tax credit carryforwards (expiring in 2018 through 2030)</t>
  </si>
  <si>
    <t>State tax loss carryforwards (expiring in 2018 through 2036)</t>
  </si>
  <si>
    <t>Minimum tax credit carryforwards</t>
  </si>
  <si>
    <t>General business credit carryforwards (expiring in 2025 through 2036)</t>
  </si>
  <si>
    <t>Foreign tax loss and credit carryforwards (expiring in 2017 through 2023)</t>
  </si>
  <si>
    <t>Employee benefits</t>
  </si>
  <si>
    <t>Receivables, payables and debt</t>
  </si>
  <si>
    <t>Future reduction of foreign tax credits</t>
  </si>
  <si>
    <t>Expected federal benefit for deducting state deferred income taxes</t>
  </si>
  <si>
    <t>Inventory</t>
  </si>
  <si>
    <t>Contingencies and accrued liabilities</t>
  </si>
  <si>
    <t>Investments in subsidiaries and equity investees</t>
  </si>
  <si>
    <t>Total deferred tax assets</t>
  </si>
  <si>
    <t>Net deferred tax liability</t>
  </si>
  <si>
    <t>Deferred tax liabilities:</t>
  </si>
  <si>
    <t>Indefinite-lived intangible assets</t>
  </si>
  <si>
    <t>Other temporary differences</t>
  </si>
  <si>
    <t>Total deferred tax liabilities</t>
  </si>
  <si>
    <t>Income Taxes - Additional Information (Detail) - USD ($) $ in Millions</t>
  </si>
  <si>
    <t>Dec. 31, 2013</t>
  </si>
  <si>
    <t>Income Taxes [Line Items]</t>
  </si>
  <si>
    <t>Statutory tax rate</t>
  </si>
  <si>
    <t>35.00%</t>
  </si>
  <si>
    <t>AMT credit refund</t>
  </si>
  <si>
    <t>Tax benefit from adjustments to tax reserves related to conclusion of certain audits</t>
  </si>
  <si>
    <t>Tax benefit from loss on deconsolidation of USSC and other charges</t>
  </si>
  <si>
    <t>Unrecognized tax benefits</t>
  </si>
  <si>
    <t>Total amount of unrecognized tax benefits that, if recognized, would affect effective tax rate</t>
  </si>
  <si>
    <t>Accrued liabilities, interest on unrecognized tax benefits</t>
  </si>
  <si>
    <t>Net domestic deferred tax liability</t>
  </si>
  <si>
    <t>Valuation allowance on net foreign deferred tax asset</t>
  </si>
  <si>
    <t>Domestic Country</t>
  </si>
  <si>
    <t>Domestic (loss) income before income taxes</t>
  </si>
  <si>
    <t>Valuation allowance on net domestic deferred tax asset</t>
  </si>
  <si>
    <t>Foreign Country</t>
  </si>
  <si>
    <t>Foreign (loss) income before income taxes</t>
  </si>
  <si>
    <t>Net foreign deferred tax asset</t>
  </si>
  <si>
    <t>Investments and Long-Term Receivables - Schedule of Investments and Long-Term Receivables (Detail) - USD ($) $ in Millions</t>
  </si>
  <si>
    <t>Equity method investments</t>
  </si>
  <si>
    <t>Receivables due after one year, less allowance of $10 and $7</t>
  </si>
  <si>
    <t>Allowance for long-term receivables</t>
  </si>
  <si>
    <t>Investments and Long-Term Receivables - Summarized Financial Information of Investees Accounted for by Equity Method of Accounting (Detail) - USD ($) $ in Millions</t>
  </si>
  <si>
    <t>Income data:</t>
  </si>
  <si>
    <t>Operating income</t>
  </si>
  <si>
    <t>Net earnings</t>
  </si>
  <si>
    <t>Balance sheet data:</t>
  </si>
  <si>
    <t>Current Assets</t>
  </si>
  <si>
    <t>Noncurrent Assets</t>
  </si>
  <si>
    <t>Current liabilities</t>
  </si>
  <si>
    <t>Noncurrent Liabilities</t>
  </si>
  <si>
    <t>Investments and Long-Term Receivables - Investees Accounted for using Equity Method (Detail)</t>
  </si>
  <si>
    <t>Acero Prime S.R.L. de CV | Mexico</t>
  </si>
  <si>
    <t>Schedule of Equity Method Investments [Line Items]</t>
  </si>
  <si>
    <t>Percentage of ownership in equity investees</t>
  </si>
  <si>
    <t>40.00%</t>
  </si>
  <si>
    <t>Apolo Tubulars S.A. | Brazil</t>
  </si>
  <si>
    <t>Chrome Deposit Corporation | U.S. and Europe</t>
  </si>
  <si>
    <t>Daniel Ross Bridge, LLC | U.S. and Europe</t>
  </si>
  <si>
    <t>Double G Coatings Company L.P. | U.S. and Europe</t>
  </si>
  <si>
    <t>Feralloy Processing Company | U.S. and Europe</t>
  </si>
  <si>
    <t>49.00%</t>
  </si>
  <si>
    <t>Hibbing Development Company | U.S. and Europe</t>
  </si>
  <si>
    <t>24.10%</t>
  </si>
  <si>
    <t>Hibbing Taconite Company | U.S. and Europe</t>
  </si>
  <si>
    <t>14.70%</t>
  </si>
  <si>
    <t>Leeds Retail Center LLC | U.S. and Europe</t>
  </si>
  <si>
    <t>33.30%</t>
  </si>
  <si>
    <t>Patriot Premium Threading Services | U.S. and Europe</t>
  </si>
  <si>
    <t>PRO-TEC Coating Company | U.S. and Europe</t>
  </si>
  <si>
    <t>Strategic Investment Fund Partners II | U.S. and Europe</t>
  </si>
  <si>
    <t>5.20%</t>
  </si>
  <si>
    <t>Swan Point Development Company, Inc. | U.S. and Europe</t>
  </si>
  <si>
    <t>Tilden Mining Company, L.C. | U.S. and Europe</t>
  </si>
  <si>
    <t>15.00%</t>
  </si>
  <si>
    <t>USS-POSCO Industries | U.S. and Europe</t>
  </si>
  <si>
    <t>Worthington Specialty Processing | U.S. and Europe</t>
  </si>
  <si>
    <t>Investments and Long-Term Receivables - Additional Information (Detail) - USD ($) $ in Millions</t>
  </si>
  <si>
    <t>Schedule of Investments [Line Items]</t>
  </si>
  <si>
    <t>Income from investees</t>
  </si>
  <si>
    <t>Dividends and partnership distributions received from equity investees</t>
  </si>
  <si>
    <t>United Spiral Pipe, LLC</t>
  </si>
  <si>
    <t>Carrying value of guarantor obligations</t>
  </si>
  <si>
    <t>Write-down of investment</t>
  </si>
  <si>
    <t>Non-core</t>
  </si>
  <si>
    <t>Property, Plant and Equipment - Schedule of Property, Plant and Equipment (Detail) - USD ($) $ in Millions</t>
  </si>
  <si>
    <t>Property, Plant and Equipment [Line Items]</t>
  </si>
  <si>
    <t>Land and depletable property</t>
  </si>
  <si>
    <t>Buildings</t>
  </si>
  <si>
    <t>Machinery and equipment</t>
  </si>
  <si>
    <t>Information technology</t>
  </si>
  <si>
    <t>Assets under capital lease</t>
  </si>
  <si>
    <t>Less accumulated depreciation and depletion</t>
  </si>
  <si>
    <t>Net</t>
  </si>
  <si>
    <t>35 years</t>
  </si>
  <si>
    <t>Machinery and Equipment | Minimum</t>
  </si>
  <si>
    <t>5 years</t>
  </si>
  <si>
    <t>Machinery and Equipment | Maximum</t>
  </si>
  <si>
    <t>40 years</t>
  </si>
  <si>
    <t>Information Technology | Minimum</t>
  </si>
  <si>
    <t>Information Technology | Maximum</t>
  </si>
  <si>
    <t>6 years</t>
  </si>
  <si>
    <t>Assets Held under Capital Leases | Minimum</t>
  </si>
  <si>
    <t>Assets Held under Capital Leases | Maximum</t>
  </si>
  <si>
    <t>15 years</t>
  </si>
  <si>
    <t>Property, Plant and Equipment - Additional Information (Detail) - USD ($) $ in Millions</t>
  </si>
  <si>
    <t>Accumulated depreciation and depletion for assets acquired under capital leases (including sale-leasebacks accounted for as financings)</t>
  </si>
  <si>
    <t>Intangible Assets - Amortizable Intangible Assets (Detail) - USD ($) $ in Millions</t>
  </si>
  <si>
    <t>Finite-Lived Intangible Assets [Line Items]</t>
  </si>
  <si>
    <t>Gross Carrying Amount</t>
  </si>
  <si>
    <t>Accumulated Amortization</t>
  </si>
  <si>
    <t>Net Amount</t>
  </si>
  <si>
    <t>Customer Relationships</t>
  </si>
  <si>
    <t>Customer Relationships | Minimum</t>
  </si>
  <si>
    <t>Useful Lives (in years)</t>
  </si>
  <si>
    <t>10 years</t>
  </si>
  <si>
    <t>Customer Relationships | Maximum</t>
  </si>
  <si>
    <t>22 years</t>
  </si>
  <si>
    <t>Other Intangible Assets</t>
  </si>
  <si>
    <t>Other Intangible Assets | Minimum</t>
  </si>
  <si>
    <t>4 years</t>
  </si>
  <si>
    <t>Other Intangible Assets | Maximum</t>
  </si>
  <si>
    <t>20 years</t>
  </si>
  <si>
    <t>Intangible Assets - Additional Information (Detail) - USD ($) $ in Millions</t>
  </si>
  <si>
    <t>Indefinite-lived Intangible Assets [Line Items]</t>
  </si>
  <si>
    <t>Impairment charge</t>
  </si>
  <si>
    <t>Carrying value of customer relationships</t>
  </si>
  <si>
    <t>Amortization expense</t>
  </si>
  <si>
    <t>Expected amortization expense for 2017</t>
  </si>
  <si>
    <t>Expected amortization expense for 2018</t>
  </si>
  <si>
    <t>Expected amortization expense for 2019</t>
  </si>
  <si>
    <t>Expected amortization expense for 2020</t>
  </si>
  <si>
    <t>Expected amortization expense for 2021</t>
  </si>
  <si>
    <t>Water Rights</t>
  </si>
  <si>
    <t>Carrying amount of acquired water rights with indefinite lives</t>
  </si>
  <si>
    <t>Patents</t>
  </si>
  <si>
    <t>Royalty rate</t>
  </si>
  <si>
    <t>5.00%</t>
  </si>
  <si>
    <t>Discount rate</t>
  </si>
  <si>
    <t>17.00%</t>
  </si>
  <si>
    <t>Minimum | Customer Relationships</t>
  </si>
  <si>
    <t>Minimum | Other Intangible Assets</t>
  </si>
  <si>
    <t>Maximum | Customer Relationships</t>
  </si>
  <si>
    <t>Maximum | Other Intangible Assets</t>
  </si>
  <si>
    <t>Stock-Based Compensation Plans - Total Stock-Based Compensation Awards Granted (Detail) - shares</t>
  </si>
  <si>
    <t>Deferred Compensation Arrangement with Individual, Share-based Payments [Line Items]</t>
  </si>
  <si>
    <t>Restricted Stock Units and Performance Awards, Grants</t>
  </si>
  <si>
    <t>Executive Stock Options</t>
  </si>
  <si>
    <t>Stock Options, Grants</t>
  </si>
  <si>
    <t>Non-executive Stock Options</t>
  </si>
  <si>
    <t>Restricted Stock Units</t>
  </si>
  <si>
    <t>TSR Performance Awards</t>
  </si>
  <si>
    <t>ROCE Performance Awards</t>
  </si>
  <si>
    <t>Stock-Based Compensation Plans - Total Compensation Expense Recognized for Stock-Based Compensation Awards (Detail) - USD ($) $ / shares in Units, $ in Millions</t>
  </si>
  <si>
    <t>Stock-based compensation expense recognized:</t>
  </si>
  <si>
    <t>Stock-based compensation expense recognized</t>
  </si>
  <si>
    <t>Related deferred income tax benefit</t>
  </si>
  <si>
    <t>Decrease in net income</t>
  </si>
  <si>
    <t>Decrease in basic earnings per share</t>
  </si>
  <si>
    <t>Decrease in diluted earnings per share</t>
  </si>
  <si>
    <t>Cost of sales</t>
  </si>
  <si>
    <t>Stock-Based Compensation Plans - Black-Scholes Assumptions (Detail) - $ / shares</t>
  </si>
  <si>
    <t>Share based Compensation Arrangement by Share based Payment Award, Fair Value Assumptions, Method Used [Line Items]</t>
  </si>
  <si>
    <t>Granted</t>
  </si>
  <si>
    <t>Executive Grants</t>
  </si>
  <si>
    <t>Grant date price per share of option award</t>
  </si>
  <si>
    <t>Expected annual dividends per share</t>
  </si>
  <si>
    <t>Expected life in years</t>
  </si>
  <si>
    <t>Expected volatility</t>
  </si>
  <si>
    <t>Risk-free interest rate</t>
  </si>
  <si>
    <t>1.60%</t>
  </si>
  <si>
    <t>Average grant date fair value per share of unvested option awards as calculated from above</t>
  </si>
  <si>
    <t>Executive and Non-Executive Grants</t>
  </si>
  <si>
    <t>53.00%</t>
  </si>
  <si>
    <t>47.00%</t>
  </si>
  <si>
    <t>1.50%</t>
  </si>
  <si>
    <t>Stock-Based Compensation Plans - Status and Activity of Stock Options (Detail) $ / shares in Units, $ in Millions</t>
  </si>
  <si>
    <t>Dec. 31, 2016USD ($)$ / sharesshares</t>
  </si>
  <si>
    <t>Shares [Roll Forward]</t>
  </si>
  <si>
    <t>Outstanding at beginning of period | shares</t>
  </si>
  <si>
    <t>Granted | shares</t>
  </si>
  <si>
    <t>Exercised | shares</t>
  </si>
  <si>
    <t>Forfeited or expired | shares</t>
  </si>
  <si>
    <t>Outstanding at end of period | shares</t>
  </si>
  <si>
    <t>Exercisable at end of period | shares</t>
  </si>
  <si>
    <t>Exercisable and expected to vest at end of period | shares</t>
  </si>
  <si>
    <t>Weighted- Average Exercise Price (per share)</t>
  </si>
  <si>
    <t>Outstanding at beginning of period | $ / shares</t>
  </si>
  <si>
    <t>Granted | $ / shares</t>
  </si>
  <si>
    <t>Exercised | $ / shares</t>
  </si>
  <si>
    <t>Forfeited or expired | $ / shares</t>
  </si>
  <si>
    <t>Outstanding at end of period | $ / shares</t>
  </si>
  <si>
    <t>Exercisable at end of period | $ / shares</t>
  </si>
  <si>
    <t>Exercisable and expected to vest at end of a period | $ / shares</t>
  </si>
  <si>
    <t>Weighted- Average Remaining Contractual Term (in years)</t>
  </si>
  <si>
    <t>Outstanding at end of period</t>
  </si>
  <si>
    <t>5 years 10 months 45 days</t>
  </si>
  <si>
    <t>Exercisable at end of period</t>
  </si>
  <si>
    <t>4 years 14 days</t>
  </si>
  <si>
    <t>Exercisable and expected to vest at end of period</t>
  </si>
  <si>
    <t>Aggregate Intrinsic Value</t>
  </si>
  <si>
    <t>Outstanding at end of period | $</t>
  </si>
  <si>
    <t>Exercisable at end of period | $</t>
  </si>
  <si>
    <t>Exercisable and expected to vest at end of period | $</t>
  </si>
  <si>
    <t>Stock-Based Compensation Plans - Performance Awards Outstanding and their Fair Market Value on Respective Grant Date (Detail) $ in Millions</t>
  </si>
  <si>
    <t>Dec. 31, 2016USD ($)shares</t>
  </si>
  <si>
    <t>TSR Awards | Performance Period 2016 to 2019</t>
  </si>
  <si>
    <t>Share-based Compensation Arrangement by Share-based Payment Award [Line Items]</t>
  </si>
  <si>
    <t>Fair Value | $</t>
  </si>
  <si>
    <t>Minimum Shares</t>
  </si>
  <si>
    <t>Target Shares</t>
  </si>
  <si>
    <t>Maximum Shares</t>
  </si>
  <si>
    <t>TSR Awards | Performance Period 2015 to 2018</t>
  </si>
  <si>
    <t>TSR Awards | Performance Period 2014 to 2017</t>
  </si>
  <si>
    <t>ROCE Awards | Performance Period 2014 to 2017</t>
  </si>
  <si>
    <t>Stock-Based Compensation Plans - Status and Activity of Nonvested Stock Awards (Detail) - $ / shares</t>
  </si>
  <si>
    <t>Nonvested Stock Awards [Roll Forward]</t>
  </si>
  <si>
    <t>Nonvested, beginning of period</t>
  </si>
  <si>
    <t>Vested</t>
  </si>
  <si>
    <t>Performance adjustment factor</t>
  </si>
  <si>
    <t>Forfeited or expired</t>
  </si>
  <si>
    <t>Nonvested, end of period</t>
  </si>
  <si>
    <t>Weighted- Average Grant-Date Fair Value</t>
  </si>
  <si>
    <t>Beginning of period</t>
  </si>
  <si>
    <t>End of period</t>
  </si>
  <si>
    <t>Percentage of original grants of awards to targeted amounts</t>
  </si>
  <si>
    <t>100.00%</t>
  </si>
  <si>
    <t>Stock-Based Compensation Plans - Restricted Stock Units and Performance Awards Granted (Detail) - $ / shares</t>
  </si>
  <si>
    <t>Number of awards granted</t>
  </si>
  <si>
    <t>Weighted-average grant-date fair value per share</t>
  </si>
  <si>
    <t>Restricted Stock Units and Performance Awards</t>
  </si>
  <si>
    <t>Stock-Based Compensation Plans - Additional Information (Detail) - USD ($) $ in Millions</t>
  </si>
  <si>
    <t>Unrecognized compensation costs related to nonvested stocks</t>
  </si>
  <si>
    <t>Weighted average period for recognizing nonvested stock based compensation costs</t>
  </si>
  <si>
    <t>11 months</t>
  </si>
  <si>
    <t>Stock options exercised, total intrinsic value</t>
  </si>
  <si>
    <t>Cash received from exercise of options</t>
  </si>
  <si>
    <t>Shares vested, fair value</t>
  </si>
  <si>
    <t>2005 Stock Incentive Plan</t>
  </si>
  <si>
    <t>Aggregate number of shares to be issued</t>
  </si>
  <si>
    <t>Number of shares available for future grant</t>
  </si>
  <si>
    <t>Reduction in number of shares available under Stock Plan for each share issued under Plan pursuant to award other than stock option</t>
  </si>
  <si>
    <t>Stock Options</t>
  </si>
  <si>
    <t>Share-based compensation plans, vesting period</t>
  </si>
  <si>
    <t>3 years</t>
  </si>
  <si>
    <t>Share-based compensation plans, term</t>
  </si>
  <si>
    <t>TSR Awards</t>
  </si>
  <si>
    <t>TSR Awards | Minimum</t>
  </si>
  <si>
    <t>Vesting of performance awards as percentage to target award</t>
  </si>
  <si>
    <t>0.00%</t>
  </si>
  <si>
    <t>TSR Awards | Maximum</t>
  </si>
  <si>
    <t>200.00%</t>
  </si>
  <si>
    <t>ROCE Awards</t>
  </si>
  <si>
    <t>Vesting of performance awards as percentage to threshold award</t>
  </si>
  <si>
    <t>Vesting of performance awards as percentage to maximum award</t>
  </si>
  <si>
    <t>Performance period weighting year one</t>
  </si>
  <si>
    <t>20.00%</t>
  </si>
  <si>
    <t>Performance period weighting year two</t>
  </si>
  <si>
    <t>30.00%</t>
  </si>
  <si>
    <t>Performance period weighting year three</t>
  </si>
  <si>
    <t>Derivative Instruments - Location and Amounts of Fair Values Related to Derivatives in Financial Statements (Detail) - Foreign exchange forward contracts - USD ($) $ in Millions</t>
  </si>
  <si>
    <t>Accounts receivable</t>
  </si>
  <si>
    <t>Derivative [Line Items]</t>
  </si>
  <si>
    <t>Foreign exchange forward contracts, fair value</t>
  </si>
  <si>
    <t>Accounts payable</t>
  </si>
  <si>
    <t>Derivative Instruments - Location and Amounts of Gains or Losses Related to Derivatives in Financial Statements (Detail) - USD ($) $ in Millions</t>
  </si>
  <si>
    <t>Foreign exchange forward contracts | Other financial costs</t>
  </si>
  <si>
    <t>Derivative Instruments, Gain (Loss) [Line Items]</t>
  </si>
  <si>
    <t>Amount of Gain (Loss)</t>
  </si>
  <si>
    <t>Derivative Instruments - Additional Information (Detail) $ in Millions</t>
  </si>
  <si>
    <t>Dec. 31, 2016USD ($)</t>
  </si>
  <si>
    <t>Euro forward sales contracts notional value</t>
  </si>
  <si>
    <t>Debt - Schedule of Debt (Detail) - USD ($) $ in Millions</t>
  </si>
  <si>
    <t>May 10, 2016</t>
  </si>
  <si>
    <t>Debt Instrument [Line Items]</t>
  </si>
  <si>
    <t>Total debt</t>
  </si>
  <si>
    <t>Less unamortized discount and debt issuance costs</t>
  </si>
  <si>
    <t>Less short-term debt and long-term debt due within one year</t>
  </si>
  <si>
    <t>2037 Senior Notes</t>
  </si>
  <si>
    <t>Interest rates percentages</t>
  </si>
  <si>
    <t>6.65%</t>
  </si>
  <si>
    <t>2022 Senior Notes</t>
  </si>
  <si>
    <t>7.50%</t>
  </si>
  <si>
    <t>2021 Senior Notes</t>
  </si>
  <si>
    <t>6.875%</t>
  </si>
  <si>
    <t>2021 Senior Secured Notes</t>
  </si>
  <si>
    <t>8.375%</t>
  </si>
  <si>
    <t>2020 Senior Notes</t>
  </si>
  <si>
    <t>7.375%</t>
  </si>
  <si>
    <t>2018 Senior Notes</t>
  </si>
  <si>
    <t>7.00%</t>
  </si>
  <si>
    <t>2017 Senior Notes</t>
  </si>
  <si>
    <t>6.05%</t>
  </si>
  <si>
    <t>Environmental Revenue Bonds</t>
  </si>
  <si>
    <t>Recovery Zone Facility Bonds</t>
  </si>
  <si>
    <t>6.75%</t>
  </si>
  <si>
    <t>Fairfield Caster Lease</t>
  </si>
  <si>
    <t>Other capital leases and all other obligations</t>
  </si>
  <si>
    <t>Third Amended and Restated Credit Agreement</t>
  </si>
  <si>
    <t>USSK Credit Agreement</t>
  </si>
  <si>
    <t>Pensions and Other Benefits - Details Relating to Pension Benefits and Other Benefits (Detail) - USD ($) $ in Millions</t>
  </si>
  <si>
    <t>Change in benefit obligations [Roll Forward]</t>
  </si>
  <si>
    <t>Benefit obligations, Beginning Balance</t>
  </si>
  <si>
    <t>Service cost</t>
  </si>
  <si>
    <t>Interest cost</t>
  </si>
  <si>
    <t>Plan amendments</t>
  </si>
  <si>
    <t>Actuarial losses (gains)</t>
  </si>
  <si>
    <t>Exchange rate (gain)/loss</t>
  </si>
  <si>
    <t>Settlements, curtailments and termination benefits</t>
  </si>
  <si>
    <t>Benefits paid</t>
  </si>
  <si>
    <t>Benefit obligations, Ending Balance</t>
  </si>
  <si>
    <t>Defined Benefit Plan, Change in Fair Value of Plan Assets [Roll Forward]</t>
  </si>
  <si>
    <t>Fair value of plan Beginning Balance</t>
  </si>
  <si>
    <t>Actual return on plan assets</t>
  </si>
  <si>
    <t>Employer contributions</t>
  </si>
  <si>
    <t>Fair value of plan assets, Ending Balance</t>
  </si>
  <si>
    <t>Funded status of plans, Ending Balance</t>
  </si>
  <si>
    <t>Pension Benefits | Change in plan assets</t>
  </si>
  <si>
    <t>Other Benefits | Change in plan assets</t>
  </si>
  <si>
    <t>Debt - Schedule of Debt Redemption (Details) - 2021 Senior Secured Notes</t>
  </si>
  <si>
    <t>Debt Instrument, Redemption [Line Items]</t>
  </si>
  <si>
    <t>Redemption Price</t>
  </si>
  <si>
    <t>108.375%</t>
  </si>
  <si>
    <t>106.28%</t>
  </si>
  <si>
    <t>104.19%</t>
  </si>
  <si>
    <t>2020 and thereafter</t>
  </si>
  <si>
    <t>Pensions and Other Benefits - Amounts Recognized in Accumulated Other Comprehensive Loss (Detail) $ in Millions</t>
  </si>
  <si>
    <t>Pension Benefits | Prior Service Cost</t>
  </si>
  <si>
    <t>Accumulated Other Comprehensive Income [Roll Forward]</t>
  </si>
  <si>
    <t>Defined Benefit Plan costs in Accumulated Other Comprehensive, beginning balance</t>
  </si>
  <si>
    <t>Amortization</t>
  </si>
  <si>
    <t>Activity</t>
  </si>
  <si>
    <t>Defined Benefit Plan costs in Accumulated Other Comprehensive, ending balance</t>
  </si>
  <si>
    <t>Pension Benefits | Actuarial Losses</t>
  </si>
  <si>
    <t>Other Benefits | Prior Service Cost</t>
  </si>
  <si>
    <t>Other Benefits | Actuarial Losses</t>
  </si>
  <si>
    <t>Debt - Aggregate Maturities of Debt (Detail) $ in Millions</t>
  </si>
  <si>
    <t>Later Years</t>
  </si>
  <si>
    <t>Pensions and Other Benefits - Pension and Other Benefits Recognized in Balance Sheet (Detail) - USD ($) $ in Millions</t>
  </si>
  <si>
    <t>Pension and Other Postretirement Benefits Disclosure [Line Items]</t>
  </si>
  <si>
    <t>Accumulated other comprehensive loss effects associated with accounting for pensions and other benefits in accordance with ASC Topic 715</t>
  </si>
  <si>
    <t>Noncurrent liabilities</t>
  </si>
  <si>
    <t>Accumulated other comprehensive loss</t>
  </si>
  <si>
    <t>Net amount recognized</t>
  </si>
  <si>
    <t>Debt - Additional Information (Detail)</t>
  </si>
  <si>
    <t>May 10, 2016USD ($)</t>
  </si>
  <si>
    <t>Dec. 31, 2016EUR (€)</t>
  </si>
  <si>
    <t>Dec. 31, 2015EUR (€)</t>
  </si>
  <si>
    <t>Stated interest rate</t>
  </si>
  <si>
    <t>Debt redemption price</t>
  </si>
  <si>
    <t>Face amount of debt issued</t>
  </si>
  <si>
    <t>Net proceeds from debt offering</t>
  </si>
  <si>
    <t>Payments of debt issuance fees</t>
  </si>
  <si>
    <t>Percentage of debt my redeem</t>
  </si>
  <si>
    <t>Debt redemption upon occurrence of certain asset sales</t>
  </si>
  <si>
    <t>Term of credit agreement</t>
  </si>
  <si>
    <t>Maximum borrowing capacity</t>
  </si>
  <si>
    <t>Borrowings under credit facility</t>
  </si>
  <si>
    <t>Reduction to availability</t>
  </si>
  <si>
    <t>Fixed charge coverage ratio</t>
  </si>
  <si>
    <t>Percentage of total aggregate commitments, upper range under financial covenant</t>
  </si>
  <si>
    <t>Credit Agreement, upper range of outstanding debt</t>
  </si>
  <si>
    <t>Available borrowing capacity</t>
  </si>
  <si>
    <t>Length debt maturity could be extended if liquidity conditions are not met</t>
  </si>
  <si>
    <t>91 days</t>
  </si>
  <si>
    <t>Limit on incurrence of additional debt, percentage of consolidated net tangible assets</t>
  </si>
  <si>
    <t>Second Amended and Restated Credit Agreement</t>
  </si>
  <si>
    <t>Borrowings under credit facility | €</t>
  </si>
  <si>
    <t>Number of extensions</t>
  </si>
  <si>
    <t>two</t>
  </si>
  <si>
    <t>Length of extension</t>
  </si>
  <si>
    <t>1 year</t>
  </si>
  <si>
    <t>Customs and other guarantees outstanding</t>
  </si>
  <si>
    <t>USSK €40 Million Unsecured Credit Facility</t>
  </si>
  <si>
    <t>Maximum borrowing capacity | €</t>
  </si>
  <si>
    <t>USSK €10 Million Unsecured Credit Facility</t>
  </si>
  <si>
    <t>Change in Control Debt Obligations</t>
  </si>
  <si>
    <t>Obligations under financing arrangements</t>
  </si>
  <si>
    <t>Change In Control Fairfield Lease</t>
  </si>
  <si>
    <t>Minimum | Environmental Revenue Bonds</t>
  </si>
  <si>
    <t>5.50%</t>
  </si>
  <si>
    <t>Maximum | Environmental Revenue Bonds</t>
  </si>
  <si>
    <t>6.88%</t>
  </si>
  <si>
    <t>Debt redemption period one | 2017 Senior Notes</t>
  </si>
  <si>
    <t>Aggregate principal amount of debt redeemed</t>
  </si>
  <si>
    <t>Debt redemption make whole premium</t>
  </si>
  <si>
    <t>Debt redemption period one | 2018 Senior Notes</t>
  </si>
  <si>
    <t>107.00%</t>
  </si>
  <si>
    <t>Debt redemption period one | 2020 Senior Notes</t>
  </si>
  <si>
    <t>86.00%</t>
  </si>
  <si>
    <t>Debt redemption period one | 2021 Senior Notes</t>
  </si>
  <si>
    <t>82.00%</t>
  </si>
  <si>
    <t>Debt redemption period one | 2021 Senior Secured Notes</t>
  </si>
  <si>
    <t>Debt redemption period two | 2017 Senior Notes</t>
  </si>
  <si>
    <t>92.30%</t>
  </si>
  <si>
    <t>Debt redemption period two | 2018 Senior Notes</t>
  </si>
  <si>
    <t>87.96%</t>
  </si>
  <si>
    <t>Debt redemption period two | 2020 Senior Notes</t>
  </si>
  <si>
    <t>99.40%</t>
  </si>
  <si>
    <t>Debt redemption period two | 2021 Senior Notes</t>
  </si>
  <si>
    <t>97.63%</t>
  </si>
  <si>
    <t>Debt redemption period two | 2021 Senior Secured Notes</t>
  </si>
  <si>
    <t>Pensions and Other Benefits - Information for Pension Plans with Accumulated Benefit Obligation in Excess of Plan Assets (Detail) - USD ($) $ in Millions</t>
  </si>
  <si>
    <t>Information for pension plans with an accumulated benefit obligation in excess of plan assets:</t>
  </si>
  <si>
    <t>Aggregate accumulated benefit obligations (ABO)</t>
  </si>
  <si>
    <t>Aggregate projected benefit obligations (PBO)</t>
  </si>
  <si>
    <t>Aggregate fair value of plan assets</t>
  </si>
  <si>
    <t>Pensions and Other Benefits - Details of Net Periodic Benefit Costs Related to Pension and Other Benefits (Detail) - USD ($) $ in Millions</t>
  </si>
  <si>
    <t>Components of net periodic benefit cost:</t>
  </si>
  <si>
    <t>Expected return on plan assets</t>
  </si>
  <si>
    <t>Amortization - prior service costs</t>
  </si>
  <si>
    <t>Amortization - actuarial losses</t>
  </si>
  <si>
    <t>Net periodic benefit cost (benefit), excluding below</t>
  </si>
  <si>
    <t>Multiemployer plans</t>
  </si>
  <si>
    <t>Settlement, termination and curtailment losses/(gains)</t>
  </si>
  <si>
    <t>Net periodic benefit cost (benefit)</t>
  </si>
  <si>
    <t>Pensions and Other Benefits - Amounts in Accumulated Other Comprehensive Income Expected to Be Recognized as Components of Net Periodic Benefit Cost (Detail) $ in Millions</t>
  </si>
  <si>
    <t>Amortization of actuarial loss</t>
  </si>
  <si>
    <t>Amortization of prior service cost</t>
  </si>
  <si>
    <t>Total recognized from accumulated other comprehensive income</t>
  </si>
  <si>
    <t>Pensions and Other Benefits - Assumptions used to Determine Benefit Obligation and Net Periodic Benefit Cost (Detail)</t>
  </si>
  <si>
    <t>Actuarial assumptions used to determine benefit obligations at December 31:</t>
  </si>
  <si>
    <t>4.00%</t>
  </si>
  <si>
    <t>Actuarial assumptions used to determine net periodic benefit cost for the year ended December 31:</t>
  </si>
  <si>
    <t>Expected annual return on plan assets</t>
  </si>
  <si>
    <t>7.25%</t>
  </si>
  <si>
    <t>Pension Benefits | U.S. and Europe</t>
  </si>
  <si>
    <t>4.25%</t>
  </si>
  <si>
    <t>Increase in compensation rate</t>
  </si>
  <si>
    <t>2.60%</t>
  </si>
  <si>
    <t>3.75%</t>
  </si>
  <si>
    <t>4.50%</t>
  </si>
  <si>
    <t>7.75%</t>
  </si>
  <si>
    <t>3.00%</t>
  </si>
  <si>
    <t>3.25%</t>
  </si>
  <si>
    <t>Other Benefits | U.S. and Europe</t>
  </si>
  <si>
    <t>3.50%</t>
  </si>
  <si>
    <t>Pensions and Other Benefits - Assumed Health Care Cost Trend Rates (Detail) - U.S. and Europe</t>
  </si>
  <si>
    <t>Assumed health care cost trend rates</t>
  </si>
  <si>
    <t>Health care cost trend rate assumed for next year</t>
  </si>
  <si>
    <t>Rate to which the cost trend rate is assumed to decline (the ultimate trend rate)</t>
  </si>
  <si>
    <t>Year that the rate reaches the ultimate trend rate</t>
  </si>
  <si>
    <t>Pensions and Other Benefits - Effect of One-Percentage-Point Change in Assumed Health Care Cost Trend Rates (Detail) $ in Millions</t>
  </si>
  <si>
    <t>Effect of one-percentage-point increase on expected return on plan assets, incremental (decrease) increase in net periodic pension costs for 2017</t>
  </si>
  <si>
    <t>Effect of one-percentage-point increase on discount rate, incremental (decrease) increase in net periodic pension &amp; other benefits costs for 2017</t>
  </si>
  <si>
    <t>Effect of one-percentage-point increase on discount rate, incremental (decrease) increase in pension &amp; other benefits liabilities at December 31, 2016</t>
  </si>
  <si>
    <t>Effect of one-percentage-point increase on health care cost escalation trend rates, incremental increase (decrease) in other postretirement benefit obligations</t>
  </si>
  <si>
    <t>Effect of one-percentage-point increase on health care cost escalation trend rates, incremental increase (decrease) in service and interest costs components</t>
  </si>
  <si>
    <t>Effect of one-percentage-point decrease on expected return on plan assets, incremental (decrease) increase in net periodic pension costs for 2017</t>
  </si>
  <si>
    <t>Effect of one-percentage-point decrease on discount rate, incremental (decrease) increase in net periodic pension &amp; other benefits costs for 2017</t>
  </si>
  <si>
    <t>Effect of one-percentage-point decrease on discount rate, incremental (decrease) increase in pension &amp; other benefits liabilities at December 31, 2016</t>
  </si>
  <si>
    <t>Effect of one-percentage-point decrease on health care cost escalation trend rates, incremental increase (decrease) in other postretirement benefit obligations</t>
  </si>
  <si>
    <t>Effect of one-percentage-point decrease on health care cost escalation trend rates, incremental increase (decrease) in service and interest costs components</t>
  </si>
  <si>
    <t>Pensions and Other Benefits - Pension Plan and Other Plan Assets Carried at Fair Value (Detail) - USD ($) $ in Millions</t>
  </si>
  <si>
    <t>Schedule of Pension and Other Postretirment Plan Assets by Fair Value [Line Items]</t>
  </si>
  <si>
    <t>Investments measured at fair value</t>
  </si>
  <si>
    <t>Investments measured in the fair value hierarchy</t>
  </si>
  <si>
    <t>Investments measured at net asset value</t>
  </si>
  <si>
    <t>Pension Benefits | Short-term Investments</t>
  </si>
  <si>
    <t>Pension Benefits | Exchange Traded Funds</t>
  </si>
  <si>
    <t>Pension Benefits | Equity Securities – U.S.</t>
  </si>
  <si>
    <t>Pension Benefits | Interest in Investment Partnerships</t>
  </si>
  <si>
    <t>Pension Benefits | Mineral Interests</t>
  </si>
  <si>
    <t>Pension Benefits | Timberlands</t>
  </si>
  <si>
    <t>Pension Benefits | Private equities</t>
  </si>
  <si>
    <t>Pension Benefits | Real estate</t>
  </si>
  <si>
    <t>Pension Benefits | Other securities</t>
  </si>
  <si>
    <t>Other Benefits | Short-term Investments</t>
  </si>
  <si>
    <t>Other Benefits | Equity Securities – U.S.</t>
  </si>
  <si>
    <t>Other Benefits | Debt Securities - U.S.</t>
  </si>
  <si>
    <t>Other Benefits | Government bonds - U.S.</t>
  </si>
  <si>
    <t>Other Benefits | Agency Mortgages</t>
  </si>
  <si>
    <t>Other Benefits | Timberlands</t>
  </si>
  <si>
    <t>Other Benefits | Private equities</t>
  </si>
  <si>
    <t>Other Benefits | Other securities</t>
  </si>
  <si>
    <t>Quoted Prices in Active Markets (Level 1) | Pension Benefits</t>
  </si>
  <si>
    <t>Quoted Prices in Active Markets (Level 1) | Pension Benefits | Short-term Investments</t>
  </si>
  <si>
    <t>Quoted Prices in Active Markets (Level 1) | Pension Benefits | Exchange Traded Funds</t>
  </si>
  <si>
    <t>Quoted Prices in Active Markets (Level 1) | Pension Benefits | Equity Securities – U.S.</t>
  </si>
  <si>
    <t>Quoted Prices in Active Markets (Level 1) | Pension Benefits | Interest in Investment Partnerships</t>
  </si>
  <si>
    <t>Quoted Prices in Active Markets (Level 1) | Pension Benefits | Mineral Interests</t>
  </si>
  <si>
    <t>Quoted Prices in Active Markets (Level 1) | Pension Benefits | Timberlands</t>
  </si>
  <si>
    <t>Quoted Prices in Active Markets (Level 1) | Pension Benefits | Private equities</t>
  </si>
  <si>
    <t>Quoted Prices in Active Markets (Level 1) | Pension Benefits | Real estate</t>
  </si>
  <si>
    <t>Quoted Prices in Active Markets (Level 1) | Pension Benefits | Other securities</t>
  </si>
  <si>
    <t>Quoted Prices in Active Markets (Level 1) | Other Benefits</t>
  </si>
  <si>
    <t>Quoted Prices in Active Markets (Level 1) | Other Benefits | Short-term Investments</t>
  </si>
  <si>
    <t>Quoted Prices in Active Markets (Level 1) | Other Benefits | Equity Securities – U.S.</t>
  </si>
  <si>
    <t>Quoted Prices in Active Markets (Level 1) | Other Benefits | Debt Securities - U.S.</t>
  </si>
  <si>
    <t>Quoted Prices in Active Markets (Level 1) | Other Benefits | Government bonds - U.S.</t>
  </si>
  <si>
    <t>Quoted Prices in Active Markets (Level 1) | Other Benefits | Agency Mortgages</t>
  </si>
  <si>
    <t>Quoted Prices in Active Markets (Level 1) | Other Benefits | Timberlands</t>
  </si>
  <si>
    <t>Quoted Prices in Active Markets (Level 1) | Other Benefits | Private equities</t>
  </si>
  <si>
    <t>Quoted Prices in Active Markets (Level 1) | Other Benefits | Other securities</t>
  </si>
  <si>
    <t>Other Significant Observable Inputs (Level 2) | Other Benefits</t>
  </si>
  <si>
    <t>Other Significant Observable Inputs (Level 2) | Other Benefits | Short-term Investments</t>
  </si>
  <si>
    <t>Other Significant Observable Inputs (Level 2) | Other Benefits | Equity Securities – U.S.</t>
  </si>
  <si>
    <t>Other Significant Observable Inputs (Level 2) | Other Benefits | Debt Securities - U.S.</t>
  </si>
  <si>
    <t>Other Significant Observable Inputs (Level 2) | Other Benefits | Government bonds - U.S.</t>
  </si>
  <si>
    <t>Other Significant Observable Inputs (Level 2) | Other Benefits | Agency Mortgages</t>
  </si>
  <si>
    <t>Other Significant Observable Inputs (Level 2) | Other Benefits | Timberlands</t>
  </si>
  <si>
    <t>Other Significant Observable Inputs (Level 2) | Other Benefits | Private equities</t>
  </si>
  <si>
    <t>Other Significant Observable Inputs (Level 2) | Other Benefits | Other securities</t>
  </si>
  <si>
    <t>Significant Unobservable Inputs (Level 3) | Pension Benefits</t>
  </si>
  <si>
    <t>Significant Unobservable Inputs (Level 3) | Pension Benefits | Short-term Investments</t>
  </si>
  <si>
    <t>Significant Unobservable Inputs (Level 3) | Pension Benefits | Exchange Traded Funds</t>
  </si>
  <si>
    <t>Significant Unobservable Inputs (Level 3) | Pension Benefits | Equity Securities – U.S.</t>
  </si>
  <si>
    <t>Significant Unobservable Inputs (Level 3) | Pension Benefits | Interest in Investment Partnerships</t>
  </si>
  <si>
    <t>Significant Unobservable Inputs (Level 3) | Pension Benefits | Mineral Interests</t>
  </si>
  <si>
    <t>Significant Unobservable Inputs (Level 3) | Pension Benefits | Timberlands</t>
  </si>
  <si>
    <t>Significant Unobservable Inputs (Level 3) | Pension Benefits | Private equities</t>
  </si>
  <si>
    <t>Significant Unobservable Inputs (Level 3) | Pension Benefits | Real estate</t>
  </si>
  <si>
    <t>Significant Unobservable Inputs (Level 3) | Pension Benefits | Other securities</t>
  </si>
  <si>
    <t>Significant Unobservable Inputs (Level 3) | Other Benefits</t>
  </si>
  <si>
    <t>Significant Unobservable Inputs (Level 3) | Other Benefits | Short-term Investments</t>
  </si>
  <si>
    <t>Significant Unobservable Inputs (Level 3) | Other Benefits | Equity Securities – U.S.</t>
  </si>
  <si>
    <t>Significant Unobservable Inputs (Level 3) | Other Benefits | Debt Securities - U.S.</t>
  </si>
  <si>
    <t>Significant Unobservable Inputs (Level 3) | Other Benefits | Government bonds - U.S.</t>
  </si>
  <si>
    <t>Significant Unobservable Inputs (Level 3) | Other Benefits | Agency Mortgages</t>
  </si>
  <si>
    <t>Significant Unobservable Inputs (Level 3) | Other Benefits | Timberlands</t>
  </si>
  <si>
    <t>Significant Unobservable Inputs (Level 3) | Other Benefits | Private equities</t>
  </si>
  <si>
    <t>Significant Unobservable Inputs (Level 3) | Other Benefits | Other securities</t>
  </si>
  <si>
    <t>Other securities | Pension Benefits | Investment sales</t>
  </si>
  <si>
    <t>Other securities | Pension Benefits | Accrued income</t>
  </si>
  <si>
    <t>Other securities | Pension Benefits | Miscellaneous payables</t>
  </si>
  <si>
    <t>Other securities | Other Benefits | Investment sales</t>
  </si>
  <si>
    <t>Other securities | Other Benefits | Accrued income</t>
  </si>
  <si>
    <t>Other securities | Other Benefits | Investment purchase payables</t>
  </si>
  <si>
    <t>Pensions and Other Benefits - Changes in Fair Value of Pension Plan and Other Benefit Plan Level 3 Assets (Detail) - USD ($) $ in Millions</t>
  </si>
  <si>
    <t>Pension Plan Assets [Roll Forward]</t>
  </si>
  <si>
    <t>Balance at beginning of period</t>
  </si>
  <si>
    <t>Transfers in and/or out of Level 3</t>
  </si>
  <si>
    <t>Actual return on plan assets:</t>
  </si>
  <si>
    <t>Realized (loss)/gain</t>
  </si>
  <si>
    <t>Net unrealized gain/(loss)</t>
  </si>
  <si>
    <t>Purchases, sales, issuances and settlements:</t>
  </si>
  <si>
    <t>Purchases</t>
  </si>
  <si>
    <t>Sales</t>
  </si>
  <si>
    <t>Balance at end of period</t>
  </si>
  <si>
    <t>Pensions and Other Benefits - Multiemployer Pension Plans (Detail) - USD ($) $ in Millions</t>
  </si>
  <si>
    <t>Steelworkers Pension Trust</t>
  </si>
  <si>
    <t>Defined Benefit Plan Disclosure [Line Items]</t>
  </si>
  <si>
    <t>Employer Identification Number/ Pension Plan Number</t>
  </si>
  <si>
    <t>23-6648508/499</t>
  </si>
  <si>
    <t>Pension Protection Act Zone Status</t>
  </si>
  <si>
    <t>Green</t>
  </si>
  <si>
    <t>FIP/RP Status Pending/Implemented</t>
  </si>
  <si>
    <t>U.S. Steel Contributions</t>
  </si>
  <si>
    <t>Surcharged Imposed</t>
  </si>
  <si>
    <t>Expiration Date of Collective Bargaining Agreement</t>
  </si>
  <si>
    <t>Sep. 1,
		2018</t>
  </si>
  <si>
    <t>Minimum | Steelworkers Pension Trust | Green Zone</t>
  </si>
  <si>
    <t>Funded Percentage Under Pension Protection Act</t>
  </si>
  <si>
    <t>Maximum | Steelworkers Pension Trust | Yellow Zone</t>
  </si>
  <si>
    <t>Maximum | Steelworkers Pension Trust | Red Zone</t>
  </si>
  <si>
    <t>65.00%</t>
  </si>
  <si>
    <t>Pensions and Other Benefits - Benefit Payments Expected to be Paid from Defined Benefit Plans (Detail) $ in Millions</t>
  </si>
  <si>
    <t>Schedule of Pension and Other Postretirement Benefits Expected Benefit Payments [Line Items]</t>
  </si>
  <si>
    <t>Years 2022 - 2026</t>
  </si>
  <si>
    <t>Pensions and Other Benefits - Fair Value, Investments, Entities that Calculate Net Asset Value per Share (Details) - USD ($) $ in Millions</t>
  </si>
  <si>
    <t>Fair Value, Investments, Entities that Calculate Net Asset Value Per Share [Line Items]</t>
  </si>
  <si>
    <t>Private Equity Funds | Pension Benefits</t>
  </si>
  <si>
    <t>Unfunded commitments</t>
  </si>
  <si>
    <t>Private Equity Funds | Other Benefits</t>
  </si>
  <si>
    <t>Real Estate Funds | Pension Benefits</t>
  </si>
  <si>
    <t>Real Estate Funds | Other Benefits</t>
  </si>
  <si>
    <t>Interest in Internally Managed Partnership - Fixed Income | Pension Benefits</t>
  </si>
  <si>
    <t>Interest in Internally Managed Partnership - Fixed Income | Other Benefits</t>
  </si>
  <si>
    <t>Interest in Internally Managed Partnership - Equity | Pension Benefits</t>
  </si>
  <si>
    <t>Interest in Internally Managed Partnership - Equity | Other Benefits</t>
  </si>
  <si>
    <t>Interest in Investment Partnerships | Pension Benefits</t>
  </si>
  <si>
    <t>Interest in Investment Partnerships | Other Benefits</t>
  </si>
  <si>
    <t>Debt Securities - U.S. | Interest in Internally Managed Partnership - Fixed Income | Pension Benefits</t>
  </si>
  <si>
    <t>Debt Securities - U.S. | Interest in Internally Managed Partnership - Fixed Income | Other Benefits</t>
  </si>
  <si>
    <t>Government Bonds - U.S. | Interest in Internally Managed Partnership - Fixed Income | Pension Benefits</t>
  </si>
  <si>
    <t>Government Bonds - U.S. | Interest in Internally Managed Partnership - Fixed Income | Other Benefits</t>
  </si>
  <si>
    <t>Exchange-Traded Funds | Interest in Internally Managed Partnership - Equity | Pension Benefits</t>
  </si>
  <si>
    <t>Equity Securities – U.S. | Interest in Internally Managed Partnership - Equity | Pension Benefits</t>
  </si>
  <si>
    <t>Equity Securities – U.S. | Interest in Internally Managed Partnership - Equity | Other Benefits</t>
  </si>
  <si>
    <t>Agency Mortgages | Interest in Internally Managed Partnership - Fixed Income | Pension Benefits</t>
  </si>
  <si>
    <t>Agency Mortgages | Interest in Internally Managed Partnership - Fixed Income | Other Benefits</t>
  </si>
  <si>
    <t>Equity securities - Foreign | Interest in Internally Managed Partnership - Equity | Pension Benefits</t>
  </si>
  <si>
    <t>Equity securities - Foreign | Interest in Internally Managed Partnership - Equity | Other Benefits</t>
  </si>
  <si>
    <t>Other Fixed Income Securities | Interest in Internally Managed Partnership - Fixed Income | Pension Benefits</t>
  </si>
  <si>
    <t>Other Fixed Income Securities | Interest in Internally Managed Partnership - Fixed Income | Other Benefits</t>
  </si>
  <si>
    <t>Other Fixed Income Securities | Mortgages | Pension Benefits</t>
  </si>
  <si>
    <t>Other Fixed Income Securities | Contributions | Pension Benefits</t>
  </si>
  <si>
    <t>Other Fixed Income Securities | Contributions | Other Benefits</t>
  </si>
  <si>
    <t>Other Fixed Income Securities | Accrued income | Pension Benefits</t>
  </si>
  <si>
    <t>Other Fixed Income Securities | Accrued income | Other Benefits</t>
  </si>
  <si>
    <t>Other Fixed Income Securities | Investment purchase payables | Pension Benefits</t>
  </si>
  <si>
    <t>Other Fixed Income Securities | Investment purchase payables | Other Benefits</t>
  </si>
  <si>
    <t>Other Fixed Income Securities | Short-term investment fund | Pension Benefits</t>
  </si>
  <si>
    <t>Other Fixed Income Securities | Withdrawals | Pension Benefits</t>
  </si>
  <si>
    <t>Other Equity Securities | Interest in Internally Managed Partnership - Equity | Pension Benefits</t>
  </si>
  <si>
    <t>Other Equity Securities | Interest in Internally Managed Partnership - Equity | Other Benefits</t>
  </si>
  <si>
    <t>Other Equity Securities | Accrued income | Pension Benefits</t>
  </si>
  <si>
    <t>Other Equity Securities | Accrued income | Other Benefits</t>
  </si>
  <si>
    <t>Other Equity Securities | Investment purchase payables | Pension Benefits</t>
  </si>
  <si>
    <t>Other Equity Securities | Equity securities - Foreign | Pension Benefits</t>
  </si>
  <si>
    <t>Other Equity Securities | Equity securities - Foreign | Other Benefits</t>
  </si>
  <si>
    <t>Other Equity Securities | Investment sales receivable | Pension Benefits</t>
  </si>
  <si>
    <t>Other Equity Securities | Investment sales receivable | Other Benefits</t>
  </si>
  <si>
    <t>Other Equity Securities | Short-term investment fund | Pension Benefits</t>
  </si>
  <si>
    <t>Other Equity Securities | Short-term investment fund | Other Benefits</t>
  </si>
  <si>
    <t>Other Equity Securities | Withdrawals | Pension Benefits</t>
  </si>
  <si>
    <t>Other Equity Securities | Withdrawals | Other Benefits</t>
  </si>
  <si>
    <t>Other Equity Securities | Exchange-Traded Funds | Pension Benefits</t>
  </si>
  <si>
    <t>Other Equity Securities | Exchange-Traded Funds | Other Benefits</t>
  </si>
  <si>
    <t>Withdrawals | Interest in Internally Managed Partnership - Equity | Other Benefits</t>
  </si>
  <si>
    <t>Minimum | Pension Benefits</t>
  </si>
  <si>
    <t>Remaining life of investments</t>
  </si>
  <si>
    <t>Minimum | Other Benefits</t>
  </si>
  <si>
    <t>Maximum | Pension Benefits</t>
  </si>
  <si>
    <t>12 years</t>
  </si>
  <si>
    <t>Maximum | Other Benefits</t>
  </si>
  <si>
    <t>- Additional Information (Detail)</t>
  </si>
  <si>
    <t>Aug. 01, 2016USD ($)$ / sharesshares</t>
  </si>
  <si>
    <t>Feb. 01, 2016USD ($)</t>
  </si>
  <si>
    <t>Dec. 31, 2016USD ($)$ / shares$ / h</t>
  </si>
  <si>
    <t>Dec. 31, 2015USD ($)$ / shares</t>
  </si>
  <si>
    <t>Dec. 31, 2007</t>
  </si>
  <si>
    <t>Defined Contribution Plan Disclosure [Line Items]</t>
  </si>
  <si>
    <t>Percentage of employees covered by Steelworkers Pension Trust (SPT)</t>
  </si>
  <si>
    <t>Term of 2015 Labor Agreements</t>
  </si>
  <si>
    <t>Company contribution to Other Benefits plan</t>
  </si>
  <si>
    <t>Required contribution to a restricted account within trust for represented retiree health care and life insurance benefits</t>
  </si>
  <si>
    <t>Defined benefit pension plan, accumulated benefit obligation</t>
  </si>
  <si>
    <t>Discount rate used to measure Pension and Other Benefits obligations</t>
  </si>
  <si>
    <t>Portion of costs for retiree health benefits limited to a per capital dollar maximum</t>
  </si>
  <si>
    <t xml:space="preserve">three quarters </t>
  </si>
  <si>
    <t>Par value of common shares issued (in dollars per share) | $ / shares</t>
  </si>
  <si>
    <t>Value of common shares issued</t>
  </si>
  <si>
    <t>Reduction in cash benefit payments due to reimbursement from our trust</t>
  </si>
  <si>
    <t>APBO amounts, discount rate</t>
  </si>
  <si>
    <t>Projected future net periodic benefit costs - next year</t>
  </si>
  <si>
    <t>Net periodic benefit cost for other postemployment benefits</t>
  </si>
  <si>
    <t>Postemployment benefits expense</t>
  </si>
  <si>
    <t>Payments for postemployment benefits</t>
  </si>
  <si>
    <t>Defined Contribution Pension Plan</t>
  </si>
  <si>
    <t>Company contributions to defined benefit plans</t>
  </si>
  <si>
    <t>Defined Contribution Pension Matching Contribution</t>
  </si>
  <si>
    <t>Canadian Hourly Employees Savings Match</t>
  </si>
  <si>
    <t>Supplemental Thrift Plan</t>
  </si>
  <si>
    <t>Defined benefit plan, expected net periodic benefit cost</t>
  </si>
  <si>
    <t>Target allocation for plan assets of equities</t>
  </si>
  <si>
    <t>60.00%</t>
  </si>
  <si>
    <t>Assumed rate of return</t>
  </si>
  <si>
    <t>Employer contributions, defined benefit plans</t>
  </si>
  <si>
    <t>Pension Benefits | Minimum</t>
  </si>
  <si>
    <t>Pension Benefits | Maximum</t>
  </si>
  <si>
    <t>Other Benefits | Minimum</t>
  </si>
  <si>
    <t>Other Benefits | Maximum</t>
  </si>
  <si>
    <t>Fixed dollar amount that U.S. Steel contributed to SPT plan for each hour participants worked | $ / h</t>
  </si>
  <si>
    <t>Investment losses, amortization period</t>
  </si>
  <si>
    <t>29 years</t>
  </si>
  <si>
    <t>Steelworkers Pension Trust | Minimum</t>
  </si>
  <si>
    <t>Percentage of U.S. Steel's contribution to SPT plan as to total combined contribution</t>
  </si>
  <si>
    <t>U. S. Steel Retirement Plan Trust</t>
  </si>
  <si>
    <t>Common shares issued by employer to pension plans (in shares) | shares</t>
  </si>
  <si>
    <t>Price per common shares issued (in dollars per share) | $ / shares</t>
  </si>
  <si>
    <t>Main Defined Benefit Pension Plan</t>
  </si>
  <si>
    <t>USSC Plans</t>
  </si>
  <si>
    <t>Unfunded Defined Benefit Pension Plans</t>
  </si>
  <si>
    <t>Employer contributions, pension plans</t>
  </si>
  <si>
    <t>Unfunded Other Postretirement Benefit Plans</t>
  </si>
  <si>
    <t>Retiree Health Care and Life Insurance Trust</t>
  </si>
  <si>
    <t>Contribution to a restricted account within trust for represented retiree health care and life insurance benefits</t>
  </si>
  <si>
    <t>Other Postemployment Benefit</t>
  </si>
  <si>
    <t>Accrued obligation benefits to former or inactive employees after employment but before retirement</t>
  </si>
  <si>
    <t>Asset Retirement Obligations -Changes in Carrying Values of Asset Retirement Obligations (Detail) - USD ($) $ in Millions</t>
  </si>
  <si>
    <t>Asset Retirement Obligations [Roll Forward]</t>
  </si>
  <si>
    <t>Balance at beginning of year</t>
  </si>
  <si>
    <t>Additional obligations incurred</t>
  </si>
  <si>
    <t>Obligations settled</t>
  </si>
  <si>
    <t>Foreign currency translation effects</t>
  </si>
  <si>
    <t>Accretion expense</t>
  </si>
  <si>
    <t>Fair Value of Financial Instruments -Financial Assets and Liabilities Not Carried at Fair Value (Detail) - USD ($) $ in Millions</t>
  </si>
  <si>
    <t>Financial liabilities:</t>
  </si>
  <si>
    <t>Fair Value</t>
  </si>
  <si>
    <t>Carrying Amount</t>
  </si>
  <si>
    <t>Reclassifications from Accumulated Other Comprehensive (Loss) Income (AOCI) - Schedule of Changes in Accumulated Other Comprehensive Income (Details) - USD ($) $ in Millions</t>
  </si>
  <si>
    <t>Accumulated Other Comprehensive Income (Loss) [Roll Forward]</t>
  </si>
  <si>
    <t>Balance, beginning of period</t>
  </si>
  <si>
    <t>Other comprehensive income (loss) before reclassifications</t>
  </si>
  <si>
    <t>Amounts reclassified from AOCI</t>
  </si>
  <si>
    <t>Net current-period other comprehensive income (loss)</t>
  </si>
  <si>
    <t>Balance, end of period</t>
  </si>
  <si>
    <t>Pension and Other Benefit Items</t>
  </si>
  <si>
    <t>Foreign Currency Items</t>
  </si>
  <si>
    <t>Reclassifications from Accumulated Other Comprehensive (Loss) Income (AOCI) - Detail of Amounts Reclassified From Accumulated Other Comprehensive Income (Details) - USD ($) $ in Millions</t>
  </si>
  <si>
    <t>Reclassification Adjustment out of Accumulated Other Comprehensive Income [Line Items]</t>
  </si>
  <si>
    <t>Tax benefit</t>
  </si>
  <si>
    <t>Net of tax (c)</t>
  </si>
  <si>
    <t>Pension and Other Benefit Items | Reclassification out of Accumulated Other Comprehensive Income</t>
  </si>
  <si>
    <t>Prior service costs (b)</t>
  </si>
  <si>
    <t>Actuarial losses (b)</t>
  </si>
  <si>
    <t>Settlements, termination and curtailment losses (b)</t>
  </si>
  <si>
    <t>Supplemental Cash Flow Information -Supplemental Cash Flow Information (Detail) - USD ($) $ in Millions</t>
  </si>
  <si>
    <t>Net cash used in operating activities included:</t>
  </si>
  <si>
    <t>Interest and other financial costs paid (net of amount capitalized)</t>
  </si>
  <si>
    <t>Income taxed (paid) refunded</t>
  </si>
  <si>
    <t>Non-cash investing and financing activities:</t>
  </si>
  <si>
    <t>Change in accrued capital expenditures (a)</t>
  </si>
  <si>
    <t>U. S. Steel common stock issued for employee stock plans</t>
  </si>
  <si>
    <t>U. S. Steel common stock issued for defined benefit pension plans</t>
  </si>
  <si>
    <t>Prior period revision, decrease in change in accrued capital expenditures</t>
  </si>
  <si>
    <t>Transactions with Related Parties - Additional Information (Detail) - USD ($) $ in Millions</t>
  </si>
  <si>
    <t>Related Party Transaction [Line Items]</t>
  </si>
  <si>
    <t>Related party sales and service transactions</t>
  </si>
  <si>
    <t>Accounts payable to related parties</t>
  </si>
  <si>
    <t>Outside processing services</t>
  </si>
  <si>
    <t>Purchases from related parties</t>
  </si>
  <si>
    <t>Taconite pellets</t>
  </si>
  <si>
    <t>PRO-TEC Coating Company</t>
  </si>
  <si>
    <t>Other related parties</t>
  </si>
  <si>
    <t>Leases -Future Minimum Commitments for Capital Leases and Operating Leases (Detail) $ in Millions</t>
  </si>
  <si>
    <t>Capital Leases</t>
  </si>
  <si>
    <t>Capital leases future minimum payment in 2017</t>
  </si>
  <si>
    <t>Capital leases future minimum payment in 2018</t>
  </si>
  <si>
    <t>Capital leases future minimum payment in 2019</t>
  </si>
  <si>
    <t>Capital leases future minimum payment in 2020</t>
  </si>
  <si>
    <t>Capital leases future minimum payment in 2021</t>
  </si>
  <si>
    <t>Capital leases future minimum payment, later years</t>
  </si>
  <si>
    <t>Capital leases sublease rentals</t>
  </si>
  <si>
    <t>Total minimum lease payments</t>
  </si>
  <si>
    <t>Less imputed interest costs</t>
  </si>
  <si>
    <t>Present value of net minimum lease payments included in long-term debt (see Note 16)</t>
  </si>
  <si>
    <t>Operating Leases</t>
  </si>
  <si>
    <t>Operating leases future minimum payment in 2017</t>
  </si>
  <si>
    <t>Operating leases future minimum payment in 2018</t>
  </si>
  <si>
    <t>Operating leases future minimum payment in 2019</t>
  </si>
  <si>
    <t>Operating leases future minimum payment in 2020</t>
  </si>
  <si>
    <t>Operating leases future minimum payment in 2021</t>
  </si>
  <si>
    <t>Operating leases future minimum payment, later years</t>
  </si>
  <si>
    <t>Operating leases sublease rentals</t>
  </si>
  <si>
    <t>Leases -Operating Lease Rental Expense (Detail) - USD ($) $ in Millions</t>
  </si>
  <si>
    <t>Minimum rentals</t>
  </si>
  <si>
    <t>Contingent rentals</t>
  </si>
  <si>
    <t>Sublease rentals</t>
  </si>
  <si>
    <t>Net rental expense</t>
  </si>
  <si>
    <t>Restructuring and Other Charges - Activity in Accrued Balances for Restructuring and Other Cost Reduction Programs (Details) - USD ($) $ in Millions</t>
  </si>
  <si>
    <t>Restructuring Reserve [Roll Forward]</t>
  </si>
  <si>
    <t>Additional charges</t>
  </si>
  <si>
    <t>Cash payments/utilization</t>
  </si>
  <si>
    <t>Other adjustments and reclasses</t>
  </si>
  <si>
    <t>Employee Related Costs</t>
  </si>
  <si>
    <t>Pension and Other Benefits Charges</t>
  </si>
  <si>
    <t>Exit Costs</t>
  </si>
  <si>
    <t>Non-cash Charges</t>
  </si>
  <si>
    <t>Restructuring and Other Charges - Balance Sheet Location of Accrued Liabilities for Restructuring and Other Cost Reduction Programs (Details) - USD ($) $ in Millions</t>
  </si>
  <si>
    <t>Restructuring Cost and Reserve [Line Items]</t>
  </si>
  <si>
    <t>Restructuring reserve, current</t>
  </si>
  <si>
    <t>Restructuring reserve, noncurrent</t>
  </si>
  <si>
    <t>Restructuring and Other Charges -Additional Information (Details) - USD ($) $ in Millions</t>
  </si>
  <si>
    <t>Severance costs</t>
  </si>
  <si>
    <t>Asset impairment charges</t>
  </si>
  <si>
    <t>Write-off of pre-engineering costs</t>
  </si>
  <si>
    <t>Restructuring Charges</t>
  </si>
  <si>
    <t>Impairment of long-lived assets to be disposed of</t>
  </si>
  <si>
    <t>Employee Severance</t>
  </si>
  <si>
    <t>Payments for restructuring</t>
  </si>
  <si>
    <t>Contingencies and Commitments - Asbestos Litigation Activity (Details) - Asbestos Matters - Claim_Group</t>
  </si>
  <si>
    <t>Loss Contingency Accrual [Roll Forward]</t>
  </si>
  <si>
    <t>Opening Number of Claims</t>
  </si>
  <si>
    <t>Cases Dismissed, Settled and Resolved</t>
  </si>
  <si>
    <t>New Claims</t>
  </si>
  <si>
    <t>Closing Number of Claims</t>
  </si>
  <si>
    <t>Contingencies and Commitments - Changes in Accrued Liabilities for Remediation Activities (Detail) - USD ($) $ in Millions</t>
  </si>
  <si>
    <t>Change in Accrued Liabilities for Remediation Activities [Roll Forward]</t>
  </si>
  <si>
    <t>Accruals for environmental remediation deemed probable and reasonably estimable</t>
  </si>
  <si>
    <t>Adjustments for changes in estimates</t>
  </si>
  <si>
    <t>Contingencies and Commitments - Accrued Liabilities for Remediation Activities Included in Balance Sheet (Detail) - USD ($) $ in Millions</t>
  </si>
  <si>
    <t>Commitments and Contingencies Disclosure [Line Items]</t>
  </si>
  <si>
    <t>Accounts payable, Deferred credits and other non-current liabilities</t>
  </si>
  <si>
    <t>Contingencies and Commitments - Payments for Contracts with Remaining Terms in Excess of One Year (Detail) $ in Millions</t>
  </si>
  <si>
    <t>Later years</t>
  </si>
  <si>
    <t>Contingencies and Commitments - Additional Information (Detail) € in Millions, Allowances in Millions, CAD in Billions</t>
  </si>
  <si>
    <t>Feb. 29, 2016USD ($)</t>
  </si>
  <si>
    <t>Feb. 29, 2016CAD</t>
  </si>
  <si>
    <t>Sep. 16, 2014CAD</t>
  </si>
  <si>
    <t>Jan. 30, 2014Allowances</t>
  </si>
  <si>
    <t>Dec. 31, 2016USD ($)ProjectPlaintiffFacilityClaim_Group</t>
  </si>
  <si>
    <t>Dec. 31, 2016EUR (€)PlaintiffClaim_Group</t>
  </si>
  <si>
    <t>Dec. 31, 2015USD ($)Claim_Group</t>
  </si>
  <si>
    <t>Dec. 31, 2014USD ($)Claim_Group</t>
  </si>
  <si>
    <t>Dec. 31, 2013Claim_Group</t>
  </si>
  <si>
    <t>Loss Contingencies [Line Items]</t>
  </si>
  <si>
    <t>Expenses related to remediation included in cost of sales</t>
  </si>
  <si>
    <t>Accrued liabilities for remediation activities</t>
  </si>
  <si>
    <t>Accrued liabilities for post-closure site monitoring and other costs</t>
  </si>
  <si>
    <t>Accrued liability for administrative and legal costs</t>
  </si>
  <si>
    <t>Number of years of projected administrative and legal costs included in accrual</t>
  </si>
  <si>
    <t>Final allocation for emissions allowances during NAP III period | Allowances</t>
  </si>
  <si>
    <t>Estimated shortfall in emissions allowances during NAP III period | Allowances</t>
  </si>
  <si>
    <t>Gain on disposition of other assets</t>
  </si>
  <si>
    <t>Estimated capital expenditures for boiler project</t>
  </si>
  <si>
    <t>Financial assurance guarantees, maximum</t>
  </si>
  <si>
    <t>Submitted claims against U. S. Steel Canada | CAD</t>
  </si>
  <si>
    <t>Secured claims against U. S. Steel Canada</t>
  </si>
  <si>
    <t>Unsecured claims against U. S. Steel Canada</t>
  </si>
  <si>
    <t>Residual value of equipment</t>
  </si>
  <si>
    <t>Residual value liability</t>
  </si>
  <si>
    <t>Restricted cash</t>
  </si>
  <si>
    <t>Contract commitments to acquire property, plant and equipment</t>
  </si>
  <si>
    <t>Total payment under take-or-pay contracts</t>
  </si>
  <si>
    <t>Gateway Energy and Coke Company, LLC</t>
  </si>
  <si>
    <t>Maximum default payment on termination of agreement</t>
  </si>
  <si>
    <t>Minimum</t>
  </si>
  <si>
    <t>Projected percentage remediation costs may exceed accrued liabilities</t>
  </si>
  <si>
    <t>Estimated capital expenditures of complying with BAT over 2017 to 2020 period</t>
  </si>
  <si>
    <t>Unconditional purchase obligation term</t>
  </si>
  <si>
    <t>2 years</t>
  </si>
  <si>
    <t>25.00%</t>
  </si>
  <si>
    <t>16 years</t>
  </si>
  <si>
    <t>Asbestos Matters</t>
  </si>
  <si>
    <t>Active cases brought against U.S. Steel | Claim_Group</t>
  </si>
  <si>
    <t>Number of claims pending in jurisdictions | Claim_Group</t>
  </si>
  <si>
    <t>Number of plaintiffs involved | Plaintiff</t>
  </si>
  <si>
    <t>Percentage of claims pending in jurisdictions</t>
  </si>
  <si>
    <t>Cases resolved upon payment | Claim_Group</t>
  </si>
  <si>
    <t>Number of cases added and resulted in claims | Claim_Group</t>
  </si>
  <si>
    <t>Projects with Ongoing Study and Scope Development</t>
  </si>
  <si>
    <t>Environmental remediation projects | Facility</t>
  </si>
  <si>
    <t>Projects with Ongoing Study and Scope Development | Minimum</t>
  </si>
  <si>
    <t>Environment exit costs, possible additional loss</t>
  </si>
  <si>
    <t>Projects with Ongoing Study and Scope Development | Maximum</t>
  </si>
  <si>
    <t>Other Project With Defined Scope</t>
  </si>
  <si>
    <t>Environmental remediation projects | Project</t>
  </si>
  <si>
    <t>Other Project With Defined Scope | Minimum</t>
  </si>
  <si>
    <t>Gary Works, Project with Defined Scope</t>
  </si>
  <si>
    <t>Geneva Project</t>
  </si>
  <si>
    <t>St Louis Estuary Project</t>
  </si>
  <si>
    <t>Environmental Remediation Other Projects</t>
  </si>
  <si>
    <t>Environmental Remediation Other Projects | Minimum</t>
  </si>
  <si>
    <t>Environmental Remediation Other Projects | Maximum</t>
  </si>
  <si>
    <t>Environmental Remediation Projects Less Than One Million</t>
  </si>
  <si>
    <t>Environmental Remediation Projects Less Than One Million | Maximum</t>
  </si>
  <si>
    <t>EU Waste Framework DIrective [Member]</t>
  </si>
  <si>
    <t>Environmental exit costs, reasonably possible additional losses, best estimate</t>
  </si>
  <si>
    <t>New boiler</t>
  </si>
  <si>
    <t>Existing boiler</t>
  </si>
  <si>
    <t>EPA Region V Federal Lawsuit [Member]</t>
  </si>
  <si>
    <t>Tentative settlement, expenditures for environmental projects</t>
  </si>
  <si>
    <t>Tentative settlement, civil penalty</t>
  </si>
  <si>
    <t>Surety Bonds</t>
  </si>
  <si>
    <t>Common Stock Issuance - Additional Information (Details) - USD ($) $ / shares in Units, $ in Millions</t>
  </si>
  <si>
    <t>Aug. 15, 2016</t>
  </si>
  <si>
    <t>Class of Stock [Line Items]</t>
  </si>
  <si>
    <t>Par value of common shares issued (in dollars per share)</t>
  </si>
  <si>
    <t>Proceeds from common shares issued</t>
  </si>
  <si>
    <t>Common stock</t>
  </si>
  <si>
    <t>Price per common shares issued (in dollars per share)</t>
  </si>
  <si>
    <t>Third party expenses related to common shares issued</t>
  </si>
  <si>
    <t>Valuation and Qualifying Accounts and Reserves (Detail) - USD ($) $ in Millions</t>
  </si>
  <si>
    <t>Allowance for doubtful accounts</t>
  </si>
  <si>
    <t>Movement in Valuation Allowances and Reserves [Roll Forward]</t>
  </si>
  <si>
    <t>Balance at Beginning of Period</t>
  </si>
  <si>
    <t>Additions, Charged to Costs and Expenses</t>
  </si>
  <si>
    <t>Additions, Charged to Other Accounts</t>
  </si>
  <si>
    <t>Deductions, Charged to Costs and Expenses</t>
  </si>
  <si>
    <t>Deductions, Charged to Other Accounts</t>
  </si>
  <si>
    <t>Balance at End of Period</t>
  </si>
  <si>
    <t>Allowance for related party doubtful accounts</t>
  </si>
  <si>
    <t>Investments and long-term receivables reserve</t>
  </si>
  <si>
    <t>Long-term receivables from related parties reserve</t>
  </si>
  <si>
    <t>Domestic deferred tax valuation allowance</t>
  </si>
  <si>
    <t>Foreign deferred tax valuation allowance</t>
  </si>
  <si>
    <t>State deferred tax valuation allowanc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_);_(&quot;€ &quot;(#,##0)" numFmtId="167"/>
    <numFmt formatCode="_(&quot;CAD &quot;#,##0.0_);_(&quot;CAD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sharedStrings.xml" Type="http://schemas.openxmlformats.org/officeDocument/2006/relationships/sharedStrings"/><Relationship Id="rId135" Target="styles.xml" Type="http://schemas.openxmlformats.org/officeDocument/2006/relationships/styles"/><Relationship Id="rId1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163302</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74290761</v>
      </c>
    </row>
    <row r="18" spans="1:4">
      <c r="A18" s="4" t="s">
        <v>30</v>
      </c>
      <c r="D18" s="6" t="n">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1026</v>
      </c>
      <c r="B1" s="2" t="s">
        <v>1</v>
      </c>
    </row>
    <row r="2" spans="1:2">
      <c r="B2" s="2" t="s">
        <v>970</v>
      </c>
    </row>
    <row r="3" spans="1:2">
      <c r="A3" s="4" t="s">
        <v>1027</v>
      </c>
    </row>
    <row r="4" spans="1:2">
      <c r="A4" s="3" t="s">
        <v>1028</v>
      </c>
    </row>
    <row r="5" spans="1:2">
      <c r="A5" s="4" t="s">
        <v>1029</v>
      </c>
      <c r="B5" s="7" t="n">
        <v>28</v>
      </c>
    </row>
    <row r="6" spans="1:2">
      <c r="A6" s="4" t="s">
        <v>1030</v>
      </c>
      <c r="B6" s="5" t="n">
        <v>-11</v>
      </c>
    </row>
    <row r="7" spans="1:2">
      <c r="A7" s="4" t="s">
        <v>1031</v>
      </c>
      <c r="B7" s="5" t="n">
        <v>-25</v>
      </c>
    </row>
    <row r="8" spans="1:2">
      <c r="A8" s="4" t="s">
        <v>1032</v>
      </c>
      <c r="B8" s="5" t="n">
        <v>-8</v>
      </c>
    </row>
    <row r="9" spans="1:2">
      <c r="A9" s="4" t="s">
        <v>1033</v>
      </c>
    </row>
    <row r="10" spans="1:2">
      <c r="A10" s="3" t="s">
        <v>1028</v>
      </c>
    </row>
    <row r="11" spans="1:2">
      <c r="A11" s="4" t="s">
        <v>1029</v>
      </c>
      <c r="B11" s="5" t="n">
        <v>2431</v>
      </c>
    </row>
    <row r="12" spans="1:2">
      <c r="A12" s="4" t="s">
        <v>1030</v>
      </c>
      <c r="B12" s="5" t="n">
        <v>-129</v>
      </c>
    </row>
    <row r="13" spans="1:2">
      <c r="A13" s="4" t="s">
        <v>1031</v>
      </c>
      <c r="B13" s="5" t="n">
        <v>260</v>
      </c>
    </row>
    <row r="14" spans="1:2">
      <c r="A14" s="4" t="s">
        <v>1032</v>
      </c>
      <c r="B14" s="5" t="n">
        <v>2562</v>
      </c>
    </row>
    <row r="15" spans="1:2">
      <c r="A15" s="4" t="s">
        <v>1034</v>
      </c>
    </row>
    <row r="16" spans="1:2">
      <c r="A16" s="3" t="s">
        <v>1028</v>
      </c>
    </row>
    <row r="17" spans="1:2">
      <c r="A17" s="4" t="s">
        <v>1029</v>
      </c>
      <c r="B17" s="5" t="n">
        <v>-167</v>
      </c>
    </row>
    <row r="18" spans="1:2">
      <c r="A18" s="4" t="s">
        <v>1030</v>
      </c>
      <c r="B18" s="5" t="n">
        <v>-26</v>
      </c>
    </row>
    <row r="19" spans="1:2">
      <c r="A19" s="4" t="s">
        <v>1031</v>
      </c>
      <c r="B19" s="5" t="n">
        <v>171</v>
      </c>
    </row>
    <row r="20" spans="1:2">
      <c r="A20" s="4" t="s">
        <v>1032</v>
      </c>
      <c r="B20" s="5" t="n">
        <v>-22</v>
      </c>
    </row>
    <row r="21" spans="1:2">
      <c r="A21" s="4" t="s">
        <v>1035</v>
      </c>
    </row>
    <row r="22" spans="1:2">
      <c r="A22" s="3" t="s">
        <v>1028</v>
      </c>
    </row>
    <row r="23" spans="1:2">
      <c r="A23" s="4" t="s">
        <v>1029</v>
      </c>
      <c r="B23" s="5" t="n">
        <v>94</v>
      </c>
    </row>
    <row r="24" spans="1:2">
      <c r="A24" s="4" t="s">
        <v>1030</v>
      </c>
      <c r="B24" s="5" t="n">
        <v>-3</v>
      </c>
    </row>
    <row r="25" spans="1:2">
      <c r="A25" s="4" t="s">
        <v>1031</v>
      </c>
      <c r="B25" s="5" t="n">
        <v>50</v>
      </c>
    </row>
    <row r="26" spans="1:2">
      <c r="A26" s="4" t="s">
        <v>1032</v>
      </c>
      <c r="B26" s="7" t="n">
        <v>141</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21"/>
  </cols>
  <sheetData>
    <row r="1" spans="1:2">
      <c r="A1" s="1" t="s">
        <v>1036</v>
      </c>
      <c r="B1" s="2" t="s">
        <v>970</v>
      </c>
    </row>
    <row r="2" spans="1:2">
      <c r="A2" s="3" t="s">
        <v>260</v>
      </c>
    </row>
    <row r="3" spans="1:2">
      <c r="A3" s="5" t="n">
        <v>2017</v>
      </c>
      <c r="B3" s="7" t="n">
        <v>50</v>
      </c>
    </row>
    <row r="4" spans="1:2">
      <c r="A4" s="5" t="n">
        <v>2018</v>
      </c>
      <c r="B4" s="5" t="n">
        <v>165</v>
      </c>
    </row>
    <row r="5" spans="1:2">
      <c r="A5" s="5" t="n">
        <v>2019</v>
      </c>
      <c r="B5" s="5" t="n">
        <v>59</v>
      </c>
    </row>
    <row r="6" spans="1:2">
      <c r="A6" s="5" t="n">
        <v>2020</v>
      </c>
      <c r="B6" s="5" t="n">
        <v>435</v>
      </c>
    </row>
    <row r="7" spans="1:2">
      <c r="A7" s="5" t="n">
        <v>2021</v>
      </c>
      <c r="B7" s="5" t="n">
        <v>1184</v>
      </c>
    </row>
    <row r="8" spans="1:2">
      <c r="A8" s="4" t="s">
        <v>1037</v>
      </c>
      <c r="B8" s="5" t="n">
        <v>1176</v>
      </c>
    </row>
    <row r="9" spans="1:2">
      <c r="A9" s="4" t="s">
        <v>37</v>
      </c>
      <c r="B9" s="7" t="n">
        <v>306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8</v>
      </c>
      <c r="B1" s="2" t="s">
        <v>2</v>
      </c>
      <c r="C1" s="2" t="s">
        <v>32</v>
      </c>
    </row>
    <row r="2" spans="1:3">
      <c r="A2" s="3" t="s">
        <v>1039</v>
      </c>
    </row>
    <row r="3" spans="1:3">
      <c r="A3" s="4" t="s">
        <v>1040</v>
      </c>
      <c r="B3" s="7" t="n">
        <v>939</v>
      </c>
      <c r="C3" s="7" t="n">
        <v>938</v>
      </c>
    </row>
    <row r="4" spans="1:3">
      <c r="A4" s="4" t="s">
        <v>439</v>
      </c>
    </row>
    <row r="5" spans="1:3">
      <c r="A5" s="3" t="s">
        <v>1039</v>
      </c>
    </row>
    <row r="6" spans="1:3">
      <c r="A6" s="4" t="s">
        <v>749</v>
      </c>
      <c r="B6" s="5" t="n">
        <v>-3</v>
      </c>
      <c r="C6" s="5" t="n">
        <v>-6</v>
      </c>
    </row>
    <row r="7" spans="1:3">
      <c r="A7" s="4" t="s">
        <v>1041</v>
      </c>
      <c r="B7" s="5" t="n">
        <v>-729</v>
      </c>
      <c r="C7" s="5" t="n">
        <v>-729</v>
      </c>
    </row>
    <row r="8" spans="1:3">
      <c r="A8" s="4" t="s">
        <v>1042</v>
      </c>
      <c r="B8" s="5" t="n">
        <v>2554</v>
      </c>
      <c r="C8" s="5" t="n">
        <v>2459</v>
      </c>
    </row>
    <row r="9" spans="1:3">
      <c r="A9" s="4" t="s">
        <v>1043</v>
      </c>
      <c r="B9" s="5" t="n">
        <v>1822</v>
      </c>
      <c r="C9" s="5" t="n">
        <v>1724</v>
      </c>
    </row>
    <row r="10" spans="1:3">
      <c r="A10" s="4" t="s">
        <v>446</v>
      </c>
    </row>
    <row r="11" spans="1:3">
      <c r="A11" s="3" t="s">
        <v>1039</v>
      </c>
    </row>
    <row r="12" spans="1:3">
      <c r="A12" s="4" t="s">
        <v>749</v>
      </c>
      <c r="B12" s="5" t="n">
        <v>-60</v>
      </c>
      <c r="C12" s="5" t="n">
        <v>-66</v>
      </c>
    </row>
    <row r="13" spans="1:3">
      <c r="A13" s="4" t="s">
        <v>1041</v>
      </c>
      <c r="B13" s="5" t="n">
        <v>-388</v>
      </c>
      <c r="C13" s="5" t="n">
        <v>-254</v>
      </c>
    </row>
    <row r="14" spans="1:3">
      <c r="A14" s="4" t="s">
        <v>1042</v>
      </c>
      <c r="B14" s="5" t="n">
        <v>119</v>
      </c>
      <c r="C14" s="5" t="n">
        <v>-73</v>
      </c>
    </row>
    <row r="15" spans="1:3">
      <c r="A15" s="4" t="s">
        <v>1043</v>
      </c>
      <c r="B15" s="7" t="n">
        <v>-329</v>
      </c>
      <c r="C15" s="7" t="n">
        <v>-39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10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s>
  <sheetData>
    <row r="1" spans="1:7">
      <c r="A1" s="1" t="s">
        <v>1044</v>
      </c>
      <c r="B1" s="2" t="s">
        <v>1045</v>
      </c>
      <c r="C1" s="2" t="s">
        <v>970</v>
      </c>
      <c r="D1" s="2" t="s">
        <v>1046</v>
      </c>
      <c r="E1" s="2" t="s">
        <v>484</v>
      </c>
      <c r="F1" s="2" t="s">
        <v>1047</v>
      </c>
      <c r="G1" s="2" t="s">
        <v>655</v>
      </c>
    </row>
    <row r="2" spans="1:7">
      <c r="A2" s="4" t="s">
        <v>991</v>
      </c>
    </row>
    <row r="3" spans="1:7">
      <c r="A3" s="3" t="s">
        <v>974</v>
      </c>
    </row>
    <row r="4" spans="1:7">
      <c r="A4" s="4" t="s">
        <v>1048</v>
      </c>
      <c r="C4" s="4" t="s">
        <v>992</v>
      </c>
      <c r="D4" s="4" t="s">
        <v>992</v>
      </c>
    </row>
    <row r="5" spans="1:7">
      <c r="A5" s="4" t="s">
        <v>989</v>
      </c>
    </row>
    <row r="6" spans="1:7">
      <c r="A6" s="3" t="s">
        <v>974</v>
      </c>
    </row>
    <row r="7" spans="1:7">
      <c r="A7" s="4" t="s">
        <v>1048</v>
      </c>
      <c r="C7" s="4" t="s">
        <v>990</v>
      </c>
      <c r="D7" s="4" t="s">
        <v>990</v>
      </c>
    </row>
    <row r="8" spans="1:7">
      <c r="A8" s="4" t="s">
        <v>987</v>
      </c>
    </row>
    <row r="9" spans="1:7">
      <c r="A9" s="3" t="s">
        <v>974</v>
      </c>
    </row>
    <row r="10" spans="1:7">
      <c r="A10" s="4" t="s">
        <v>1048</v>
      </c>
      <c r="C10" s="4" t="s">
        <v>988</v>
      </c>
      <c r="D10" s="4" t="s">
        <v>988</v>
      </c>
    </row>
    <row r="11" spans="1:7">
      <c r="A11" s="4" t="s">
        <v>983</v>
      </c>
    </row>
    <row r="12" spans="1:7">
      <c r="A12" s="3" t="s">
        <v>974</v>
      </c>
    </row>
    <row r="13" spans="1:7">
      <c r="A13" s="4" t="s">
        <v>1048</v>
      </c>
      <c r="C13" s="4" t="s">
        <v>984</v>
      </c>
      <c r="D13" s="4" t="s">
        <v>984</v>
      </c>
    </row>
    <row r="14" spans="1:7">
      <c r="A14" s="4" t="s">
        <v>985</v>
      </c>
    </row>
    <row r="15" spans="1:7">
      <c r="A15" s="3" t="s">
        <v>974</v>
      </c>
    </row>
    <row r="16" spans="1:7">
      <c r="A16" s="4" t="s">
        <v>1048</v>
      </c>
      <c r="B16" s="4" t="s">
        <v>986</v>
      </c>
      <c r="C16" s="4" t="s">
        <v>986</v>
      </c>
      <c r="D16" s="4" t="s">
        <v>986</v>
      </c>
    </row>
    <row r="17" spans="1:7">
      <c r="A17" s="4" t="s">
        <v>1049</v>
      </c>
      <c r="C17" s="4" t="s">
        <v>1022</v>
      </c>
    </row>
    <row r="18" spans="1:7">
      <c r="A18" s="4" t="s">
        <v>1050</v>
      </c>
      <c r="B18" s="7" t="n">
        <v>980000000</v>
      </c>
    </row>
    <row r="19" spans="1:7">
      <c r="A19" s="4" t="s">
        <v>1051</v>
      </c>
      <c r="B19" s="5" t="n">
        <v>958000000</v>
      </c>
    </row>
    <row r="20" spans="1:7">
      <c r="A20" s="4" t="s">
        <v>1052</v>
      </c>
      <c r="B20" s="7" t="n">
        <v>22000000</v>
      </c>
    </row>
    <row r="21" spans="1:7">
      <c r="A21" s="4" t="s">
        <v>1053</v>
      </c>
      <c r="C21" s="4" t="s">
        <v>723</v>
      </c>
    </row>
    <row r="22" spans="1:7">
      <c r="A22" s="4" t="s">
        <v>1054</v>
      </c>
      <c r="C22" s="4" t="s">
        <v>926</v>
      </c>
    </row>
    <row r="23" spans="1:7">
      <c r="A23" s="4" t="s">
        <v>998</v>
      </c>
    </row>
    <row r="24" spans="1:7">
      <c r="A24" s="3" t="s">
        <v>974</v>
      </c>
    </row>
    <row r="25" spans="1:7">
      <c r="A25" s="4" t="s">
        <v>1055</v>
      </c>
      <c r="C25" s="4" t="s">
        <v>796</v>
      </c>
    </row>
    <row r="26" spans="1:7">
      <c r="A26" s="4" t="s">
        <v>1056</v>
      </c>
      <c r="C26" s="7" t="n">
        <v>1500000000</v>
      </c>
    </row>
    <row r="27" spans="1:7">
      <c r="A27" s="4" t="s">
        <v>1057</v>
      </c>
      <c r="C27" s="5" t="n">
        <v>0</v>
      </c>
    </row>
    <row r="28" spans="1:7">
      <c r="A28" s="4" t="s">
        <v>1058</v>
      </c>
      <c r="C28" s="7" t="n">
        <v>227000000</v>
      </c>
    </row>
    <row r="29" spans="1:7">
      <c r="A29" s="4" t="s">
        <v>1059</v>
      </c>
      <c r="C29" s="5" t="n">
        <v>1</v>
      </c>
      <c r="D29" s="5" t="n">
        <v>1</v>
      </c>
    </row>
    <row r="30" spans="1:7">
      <c r="A30" s="4" t="s">
        <v>1060</v>
      </c>
      <c r="C30" s="4" t="s">
        <v>495</v>
      </c>
      <c r="D30" s="4" t="s">
        <v>495</v>
      </c>
    </row>
    <row r="31" spans="1:7">
      <c r="A31" s="4" t="s">
        <v>1061</v>
      </c>
      <c r="C31" s="7" t="n">
        <v>150000000</v>
      </c>
    </row>
    <row r="32" spans="1:7">
      <c r="A32" s="4" t="s">
        <v>1062</v>
      </c>
      <c r="C32" s="7" t="n">
        <v>1123000000</v>
      </c>
    </row>
    <row r="33" spans="1:7">
      <c r="A33" s="4" t="s">
        <v>1063</v>
      </c>
      <c r="C33" s="4" t="s">
        <v>1064</v>
      </c>
    </row>
    <row r="34" spans="1:7">
      <c r="A34" s="4" t="s">
        <v>1065</v>
      </c>
      <c r="C34" s="4" t="s">
        <v>774</v>
      </c>
    </row>
    <row r="35" spans="1:7">
      <c r="A35" s="4" t="s">
        <v>1066</v>
      </c>
    </row>
    <row r="36" spans="1:7">
      <c r="A36" s="3" t="s">
        <v>974</v>
      </c>
    </row>
    <row r="37" spans="1:7">
      <c r="A37" s="4" t="s">
        <v>1056</v>
      </c>
      <c r="G37" s="7" t="n">
        <v>875000000</v>
      </c>
    </row>
    <row r="38" spans="1:7">
      <c r="A38" s="4" t="s">
        <v>999</v>
      </c>
    </row>
    <row r="39" spans="1:7">
      <c r="A39" s="3" t="s">
        <v>974</v>
      </c>
    </row>
    <row r="40" spans="1:7">
      <c r="A40" s="4" t="s">
        <v>1056</v>
      </c>
      <c r="C40" s="7" t="n">
        <v>210000000</v>
      </c>
      <c r="D40" s="10" t="n">
        <v>200000000</v>
      </c>
      <c r="E40" s="7" t="n">
        <v>218000000</v>
      </c>
      <c r="F40" s="10" t="n">
        <v>200000000</v>
      </c>
    </row>
    <row r="41" spans="1:7">
      <c r="A41" s="4" t="s">
        <v>1067</v>
      </c>
      <c r="F41" s="10" t="n">
        <v>0</v>
      </c>
    </row>
    <row r="42" spans="1:7">
      <c r="A42" s="4" t="s">
        <v>1068</v>
      </c>
      <c r="C42" s="4" t="s">
        <v>1069</v>
      </c>
    </row>
    <row r="43" spans="1:7">
      <c r="A43" s="4" t="s">
        <v>1070</v>
      </c>
      <c r="C43" s="4" t="s">
        <v>1071</v>
      </c>
    </row>
    <row r="44" spans="1:7">
      <c r="A44" s="4" t="s">
        <v>617</v>
      </c>
    </row>
    <row r="45" spans="1:7">
      <c r="A45" s="3" t="s">
        <v>974</v>
      </c>
    </row>
    <row r="46" spans="1:7">
      <c r="A46" s="4" t="s">
        <v>1056</v>
      </c>
      <c r="C46" s="7" t="n">
        <v>53000000</v>
      </c>
      <c r="E46" s="5" t="n">
        <v>55000000</v>
      </c>
    </row>
    <row r="47" spans="1:7">
      <c r="A47" s="4" t="s">
        <v>1057</v>
      </c>
      <c r="C47" s="5" t="n">
        <v>0</v>
      </c>
      <c r="E47" s="5" t="n">
        <v>0</v>
      </c>
    </row>
    <row r="48" spans="1:7">
      <c r="A48" s="4" t="s">
        <v>1062</v>
      </c>
      <c r="C48" s="5" t="n">
        <v>51000000</v>
      </c>
      <c r="E48" s="5" t="n">
        <v>52000000</v>
      </c>
    </row>
    <row r="49" spans="1:7">
      <c r="A49" s="4" t="s">
        <v>1072</v>
      </c>
      <c r="C49" s="5" t="n">
        <v>2000000</v>
      </c>
      <c r="E49" s="7" t="n">
        <v>3000000</v>
      </c>
    </row>
    <row r="50" spans="1:7">
      <c r="A50" s="4" t="s">
        <v>1073</v>
      </c>
    </row>
    <row r="51" spans="1:7">
      <c r="A51" s="3" t="s">
        <v>974</v>
      </c>
    </row>
    <row r="52" spans="1:7">
      <c r="A52" s="4" t="s">
        <v>1074</v>
      </c>
      <c r="D52" s="5" t="n">
        <v>40000000</v>
      </c>
    </row>
    <row r="53" spans="1:7">
      <c r="A53" s="4" t="s">
        <v>1075</v>
      </c>
    </row>
    <row r="54" spans="1:7">
      <c r="A54" s="3" t="s">
        <v>974</v>
      </c>
    </row>
    <row r="55" spans="1:7">
      <c r="A55" s="4" t="s">
        <v>1074</v>
      </c>
      <c r="D55" s="10" t="n">
        <v>10000000</v>
      </c>
    </row>
    <row r="56" spans="1:7">
      <c r="A56" s="4" t="s">
        <v>1076</v>
      </c>
    </row>
    <row r="57" spans="1:7">
      <c r="A57" s="3" t="s">
        <v>974</v>
      </c>
    </row>
    <row r="58" spans="1:7">
      <c r="A58" s="4" t="s">
        <v>1077</v>
      </c>
      <c r="C58" s="5" t="n">
        <v>2523000000</v>
      </c>
    </row>
    <row r="59" spans="1:7">
      <c r="A59" s="4" t="s">
        <v>1078</v>
      </c>
    </row>
    <row r="60" spans="1:7">
      <c r="A60" s="3" t="s">
        <v>974</v>
      </c>
    </row>
    <row r="61" spans="1:7">
      <c r="A61" s="4" t="s">
        <v>1077</v>
      </c>
      <c r="C61" s="7" t="n">
        <v>29000000</v>
      </c>
    </row>
    <row r="62" spans="1:7">
      <c r="A62" s="4" t="s">
        <v>1079</v>
      </c>
    </row>
    <row r="63" spans="1:7">
      <c r="A63" s="3" t="s">
        <v>974</v>
      </c>
    </row>
    <row r="64" spans="1:7">
      <c r="A64" s="4" t="s">
        <v>1048</v>
      </c>
      <c r="C64" s="4" t="s">
        <v>1080</v>
      </c>
      <c r="D64" s="4" t="s">
        <v>1080</v>
      </c>
    </row>
    <row r="65" spans="1:7">
      <c r="A65" s="4" t="s">
        <v>1081</v>
      </c>
    </row>
    <row r="66" spans="1:7">
      <c r="A66" s="3" t="s">
        <v>974</v>
      </c>
    </row>
    <row r="67" spans="1:7">
      <c r="A67" s="4" t="s">
        <v>1048</v>
      </c>
      <c r="C67" s="4" t="s">
        <v>1082</v>
      </c>
      <c r="D67" s="4" t="s">
        <v>1082</v>
      </c>
    </row>
    <row r="68" spans="1:7">
      <c r="A68" s="4" t="s">
        <v>1083</v>
      </c>
    </row>
    <row r="69" spans="1:7">
      <c r="A69" s="3" t="s">
        <v>974</v>
      </c>
    </row>
    <row r="70" spans="1:7">
      <c r="A70" s="4" t="s">
        <v>1084</v>
      </c>
      <c r="C70" s="7" t="n">
        <v>444000000</v>
      </c>
    </row>
    <row r="71" spans="1:7">
      <c r="A71" s="4" t="s">
        <v>1085</v>
      </c>
      <c r="C71" s="5" t="n">
        <v>22000000</v>
      </c>
    </row>
    <row r="72" spans="1:7">
      <c r="A72" s="4" t="s">
        <v>1086</v>
      </c>
    </row>
    <row r="73" spans="1:7">
      <c r="A73" s="3" t="s">
        <v>974</v>
      </c>
    </row>
    <row r="74" spans="1:7">
      <c r="A74" s="4" t="s">
        <v>1084</v>
      </c>
      <c r="C74" s="7" t="n">
        <v>326000000</v>
      </c>
    </row>
    <row r="75" spans="1:7">
      <c r="A75" s="4" t="s">
        <v>1049</v>
      </c>
      <c r="C75" s="4" t="s">
        <v>1087</v>
      </c>
    </row>
    <row r="76" spans="1:7">
      <c r="A76" s="4" t="s">
        <v>1088</v>
      </c>
    </row>
    <row r="77" spans="1:7">
      <c r="A77" s="3" t="s">
        <v>974</v>
      </c>
    </row>
    <row r="78" spans="1:7">
      <c r="A78" s="4" t="s">
        <v>1084</v>
      </c>
      <c r="C78" s="7" t="n">
        <v>150000000</v>
      </c>
    </row>
    <row r="79" spans="1:7">
      <c r="A79" s="4" t="s">
        <v>1049</v>
      </c>
      <c r="C79" s="4" t="s">
        <v>1089</v>
      </c>
    </row>
    <row r="80" spans="1:7">
      <c r="A80" s="4" t="s">
        <v>1090</v>
      </c>
    </row>
    <row r="81" spans="1:7">
      <c r="A81" s="3" t="s">
        <v>974</v>
      </c>
    </row>
    <row r="82" spans="1:7">
      <c r="A82" s="4" t="s">
        <v>1084</v>
      </c>
      <c r="C82" s="7" t="n">
        <v>24000000</v>
      </c>
    </row>
    <row r="83" spans="1:7">
      <c r="A83" s="4" t="s">
        <v>1049</v>
      </c>
      <c r="C83" s="4" t="s">
        <v>1091</v>
      </c>
    </row>
    <row r="84" spans="1:7">
      <c r="A84" s="4" t="s">
        <v>1092</v>
      </c>
    </row>
    <row r="85" spans="1:7">
      <c r="A85" s="3" t="s">
        <v>974</v>
      </c>
    </row>
    <row r="86" spans="1:7">
      <c r="A86" s="4" t="s">
        <v>1049</v>
      </c>
      <c r="C86" s="4" t="s">
        <v>1023</v>
      </c>
    </row>
    <row r="87" spans="1:7">
      <c r="A87" s="4" t="s">
        <v>1093</v>
      </c>
    </row>
    <row r="88" spans="1:7">
      <c r="A88" s="3" t="s">
        <v>974</v>
      </c>
    </row>
    <row r="89" spans="1:7">
      <c r="A89" s="4" t="s">
        <v>1084</v>
      </c>
      <c r="C89" s="7" t="n">
        <v>6000000</v>
      </c>
    </row>
    <row r="90" spans="1:7">
      <c r="A90" s="4" t="s">
        <v>1049</v>
      </c>
      <c r="C90" s="4" t="s">
        <v>1094</v>
      </c>
    </row>
    <row r="91" spans="1:7">
      <c r="A91" s="4" t="s">
        <v>1095</v>
      </c>
    </row>
    <row r="92" spans="1:7">
      <c r="A92" s="3" t="s">
        <v>974</v>
      </c>
    </row>
    <row r="93" spans="1:7">
      <c r="A93" s="4" t="s">
        <v>1084</v>
      </c>
      <c r="C93" s="7" t="n">
        <v>13000000</v>
      </c>
    </row>
    <row r="94" spans="1:7">
      <c r="A94" s="4" t="s">
        <v>1049</v>
      </c>
      <c r="C94" s="4" t="s">
        <v>1096</v>
      </c>
    </row>
    <row r="95" spans="1:7">
      <c r="A95" s="4" t="s">
        <v>1097</v>
      </c>
    </row>
    <row r="96" spans="1:7">
      <c r="A96" s="3" t="s">
        <v>974</v>
      </c>
    </row>
    <row r="97" spans="1:7">
      <c r="A97" s="4" t="s">
        <v>1084</v>
      </c>
      <c r="C97" s="7" t="n">
        <v>18000000</v>
      </c>
    </row>
    <row r="98" spans="1:7">
      <c r="A98" s="4" t="s">
        <v>1049</v>
      </c>
      <c r="C98" s="4" t="s">
        <v>1098</v>
      </c>
    </row>
    <row r="99" spans="1:7">
      <c r="A99" s="4" t="s">
        <v>1099</v>
      </c>
    </row>
    <row r="100" spans="1:7">
      <c r="A100" s="3" t="s">
        <v>974</v>
      </c>
    </row>
    <row r="101" spans="1:7">
      <c r="A101" s="4" t="s">
        <v>1084</v>
      </c>
      <c r="C101" s="7" t="n">
        <v>51000000</v>
      </c>
    </row>
    <row r="102" spans="1:7">
      <c r="A102" s="4" t="s">
        <v>1049</v>
      </c>
      <c r="C102" s="4" t="s">
        <v>1100</v>
      </c>
    </row>
    <row r="103" spans="1:7">
      <c r="A103" s="4" t="s">
        <v>1101</v>
      </c>
    </row>
    <row r="104" spans="1:7">
      <c r="A104" s="3" t="s">
        <v>974</v>
      </c>
    </row>
    <row r="105" spans="1:7">
      <c r="A105" s="4" t="s">
        <v>1049</v>
      </c>
      <c r="C105" s="4" t="s">
        <v>102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2</v>
      </c>
      <c r="B1" s="2" t="s">
        <v>2</v>
      </c>
      <c r="C1" s="2" t="s">
        <v>32</v>
      </c>
    </row>
    <row r="2" spans="1:3">
      <c r="A2" s="3" t="s">
        <v>1103</v>
      </c>
    </row>
    <row r="3" spans="1:3">
      <c r="A3" s="4" t="s">
        <v>1104</v>
      </c>
      <c r="B3" s="7" t="n">
        <v>-6064</v>
      </c>
      <c r="C3" s="7" t="n">
        <v>-6166</v>
      </c>
    </row>
    <row r="4" spans="1:3">
      <c r="A4" s="4" t="s">
        <v>1105</v>
      </c>
      <c r="B4" s="5" t="n">
        <v>-6214</v>
      </c>
      <c r="C4" s="5" t="n">
        <v>-6374</v>
      </c>
    </row>
    <row r="5" spans="1:3">
      <c r="A5" s="4" t="s">
        <v>1106</v>
      </c>
      <c r="B5" s="7" t="n">
        <v>5482</v>
      </c>
      <c r="C5" s="7" t="n">
        <v>563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7</v>
      </c>
      <c r="B1" s="2" t="s">
        <v>1</v>
      </c>
    </row>
    <row r="2" spans="1:4">
      <c r="B2" s="2" t="s">
        <v>2</v>
      </c>
      <c r="C2" s="2" t="s">
        <v>32</v>
      </c>
      <c r="D2" s="2" t="s">
        <v>33</v>
      </c>
    </row>
    <row r="3" spans="1:4">
      <c r="A3" s="4" t="s">
        <v>439</v>
      </c>
    </row>
    <row r="4" spans="1:4">
      <c r="A4" s="3" t="s">
        <v>1108</v>
      </c>
    </row>
    <row r="5" spans="1:4">
      <c r="A5" s="4" t="s">
        <v>1003</v>
      </c>
      <c r="B5" s="7" t="n">
        <v>54</v>
      </c>
      <c r="C5" s="7" t="n">
        <v>102</v>
      </c>
      <c r="D5" s="7" t="n">
        <v>106</v>
      </c>
    </row>
    <row r="6" spans="1:4">
      <c r="A6" s="4" t="s">
        <v>1004</v>
      </c>
      <c r="B6" s="5" t="n">
        <v>258</v>
      </c>
      <c r="C6" s="5" t="n">
        <v>263</v>
      </c>
      <c r="D6" s="5" t="n">
        <v>396</v>
      </c>
    </row>
    <row r="7" spans="1:4">
      <c r="A7" s="4" t="s">
        <v>1109</v>
      </c>
      <c r="B7" s="5" t="n">
        <v>-422</v>
      </c>
      <c r="C7" s="5" t="n">
        <v>-435</v>
      </c>
      <c r="D7" s="5" t="n">
        <v>-563</v>
      </c>
    </row>
    <row r="8" spans="1:4">
      <c r="A8" s="4" t="s">
        <v>1110</v>
      </c>
      <c r="B8" s="5" t="n">
        <v>11</v>
      </c>
      <c r="C8" s="5" t="n">
        <v>17</v>
      </c>
      <c r="D8" s="5" t="n">
        <v>22</v>
      </c>
    </row>
    <row r="9" spans="1:4">
      <c r="A9" s="4" t="s">
        <v>1111</v>
      </c>
      <c r="B9" s="5" t="n">
        <v>129</v>
      </c>
      <c r="C9" s="5" t="n">
        <v>241</v>
      </c>
      <c r="D9" s="5" t="n">
        <v>271</v>
      </c>
    </row>
    <row r="10" spans="1:4">
      <c r="A10" s="4" t="s">
        <v>1112</v>
      </c>
      <c r="B10" s="5" t="n">
        <v>30</v>
      </c>
      <c r="C10" s="5" t="n">
        <v>188</v>
      </c>
      <c r="D10" s="5" t="n">
        <v>232</v>
      </c>
    </row>
    <row r="11" spans="1:4">
      <c r="A11" s="4" t="s">
        <v>1113</v>
      </c>
      <c r="B11" s="5" t="n">
        <v>63</v>
      </c>
      <c r="C11" s="5" t="n">
        <v>68</v>
      </c>
      <c r="D11" s="5" t="n">
        <v>76</v>
      </c>
    </row>
    <row r="12" spans="1:4">
      <c r="A12" s="4" t="s">
        <v>1114</v>
      </c>
      <c r="B12" s="5" t="n">
        <v>13</v>
      </c>
      <c r="C12" s="5" t="n">
        <v>35</v>
      </c>
      <c r="D12" s="5" t="n">
        <v>29</v>
      </c>
    </row>
    <row r="13" spans="1:4">
      <c r="A13" s="4" t="s">
        <v>1115</v>
      </c>
      <c r="B13" s="5" t="n">
        <v>106</v>
      </c>
      <c r="C13" s="5" t="n">
        <v>291</v>
      </c>
      <c r="D13" s="5" t="n">
        <v>337</v>
      </c>
    </row>
    <row r="14" spans="1:4">
      <c r="A14" s="4" t="s">
        <v>446</v>
      </c>
    </row>
    <row r="15" spans="1:4">
      <c r="A15" s="3" t="s">
        <v>1108</v>
      </c>
    </row>
    <row r="16" spans="1:4">
      <c r="A16" s="4" t="s">
        <v>1003</v>
      </c>
      <c r="B16" s="5" t="n">
        <v>20</v>
      </c>
      <c r="C16" s="5" t="n">
        <v>21</v>
      </c>
      <c r="D16" s="5" t="n">
        <v>22</v>
      </c>
    </row>
    <row r="17" spans="1:4">
      <c r="A17" s="4" t="s">
        <v>1004</v>
      </c>
      <c r="B17" s="5" t="n">
        <v>98</v>
      </c>
      <c r="C17" s="5" t="n">
        <v>97</v>
      </c>
      <c r="D17" s="5" t="n">
        <v>132</v>
      </c>
    </row>
    <row r="18" spans="1:4">
      <c r="A18" s="4" t="s">
        <v>1109</v>
      </c>
      <c r="B18" s="5" t="n">
        <v>-151</v>
      </c>
      <c r="C18" s="5" t="n">
        <v>-155</v>
      </c>
      <c r="D18" s="5" t="n">
        <v>-143</v>
      </c>
    </row>
    <row r="19" spans="1:4">
      <c r="A19" s="4" t="s">
        <v>1110</v>
      </c>
      <c r="B19" s="5" t="n">
        <v>26</v>
      </c>
      <c r="C19" s="5" t="n">
        <v>-6</v>
      </c>
      <c r="D19" s="5" t="n">
        <v>-16</v>
      </c>
    </row>
    <row r="20" spans="1:4">
      <c r="A20" s="4" t="s">
        <v>1111</v>
      </c>
      <c r="B20" s="5" t="n">
        <v>3</v>
      </c>
      <c r="C20" s="5" t="n">
        <v>7</v>
      </c>
      <c r="D20" s="5" t="n">
        <v>-1</v>
      </c>
    </row>
    <row r="21" spans="1:4">
      <c r="A21" s="4" t="s">
        <v>1112</v>
      </c>
      <c r="B21" s="5" t="n">
        <v>-4</v>
      </c>
      <c r="C21" s="5" t="n">
        <v>-36</v>
      </c>
      <c r="D21" s="5" t="n">
        <v>-6</v>
      </c>
    </row>
    <row r="22" spans="1:4">
      <c r="A22" s="4" t="s">
        <v>1113</v>
      </c>
      <c r="B22" s="5" t="n">
        <v>0</v>
      </c>
      <c r="C22" s="5" t="n">
        <v>0</v>
      </c>
      <c r="D22" s="5" t="n">
        <v>0</v>
      </c>
    </row>
    <row r="23" spans="1:4">
      <c r="A23" s="4" t="s">
        <v>1114</v>
      </c>
      <c r="B23" s="5" t="n">
        <v>-1</v>
      </c>
      <c r="C23" s="5" t="n">
        <v>-4</v>
      </c>
      <c r="D23" s="5" t="n">
        <v>-19</v>
      </c>
    </row>
    <row r="24" spans="1:4">
      <c r="A24" s="4" t="s">
        <v>1115</v>
      </c>
      <c r="B24" s="7" t="n">
        <v>-5</v>
      </c>
      <c r="C24" s="7" t="n">
        <v>-40</v>
      </c>
      <c r="D24" s="7" t="n">
        <v>-2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116</v>
      </c>
      <c r="B1" s="2" t="s">
        <v>1</v>
      </c>
    </row>
    <row r="2" spans="1:2">
      <c r="B2" s="2" t="s">
        <v>970</v>
      </c>
    </row>
    <row r="3" spans="1:2">
      <c r="A3" s="4" t="s">
        <v>439</v>
      </c>
    </row>
    <row r="4" spans="1:2">
      <c r="A4" s="3" t="s">
        <v>411</v>
      </c>
    </row>
    <row r="5" spans="1:2">
      <c r="A5" s="4" t="s">
        <v>1117</v>
      </c>
      <c r="B5" s="7" t="n">
        <v>148</v>
      </c>
    </row>
    <row r="6" spans="1:2">
      <c r="A6" s="4" t="s">
        <v>1118</v>
      </c>
      <c r="B6" s="5" t="n">
        <v>0</v>
      </c>
    </row>
    <row r="7" spans="1:2">
      <c r="A7" s="4" t="s">
        <v>1119</v>
      </c>
      <c r="B7" s="5" t="n">
        <v>148</v>
      </c>
    </row>
    <row r="8" spans="1:2">
      <c r="A8" s="4" t="s">
        <v>446</v>
      </c>
    </row>
    <row r="9" spans="1:2">
      <c r="A9" s="3" t="s">
        <v>411</v>
      </c>
    </row>
    <row r="10" spans="1:2">
      <c r="A10" s="4" t="s">
        <v>1117</v>
      </c>
      <c r="B10" s="5" t="n">
        <v>-3</v>
      </c>
    </row>
    <row r="11" spans="1:2">
      <c r="A11" s="4" t="s">
        <v>1118</v>
      </c>
      <c r="B11" s="5" t="n">
        <v>29</v>
      </c>
    </row>
    <row r="12" spans="1:2">
      <c r="A12" s="4" t="s">
        <v>1119</v>
      </c>
      <c r="B12" s="7" t="n">
        <v>32</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0</v>
      </c>
      <c r="B1" s="2" t="s">
        <v>1</v>
      </c>
    </row>
    <row r="2" spans="1:4">
      <c r="B2" s="2" t="s">
        <v>2</v>
      </c>
      <c r="C2" s="2" t="s">
        <v>32</v>
      </c>
      <c r="D2" s="2" t="s">
        <v>33</v>
      </c>
    </row>
    <row r="3" spans="1:4">
      <c r="A3" s="3" t="s">
        <v>1121</v>
      </c>
    </row>
    <row r="4" spans="1:4">
      <c r="A4" s="4" t="s">
        <v>838</v>
      </c>
      <c r="B4" s="4" t="s">
        <v>1122</v>
      </c>
    </row>
    <row r="5" spans="1:4">
      <c r="A5" s="4" t="s">
        <v>439</v>
      </c>
    </row>
    <row r="6" spans="1:4">
      <c r="A6" s="3" t="s">
        <v>1123</v>
      </c>
    </row>
    <row r="7" spans="1:4">
      <c r="A7" s="4" t="s">
        <v>1124</v>
      </c>
      <c r="B7" s="4" t="s">
        <v>1125</v>
      </c>
    </row>
    <row r="8" spans="1:4">
      <c r="A8" s="4" t="s">
        <v>1126</v>
      </c>
    </row>
    <row r="9" spans="1:4">
      <c r="A9" s="3" t="s">
        <v>1121</v>
      </c>
    </row>
    <row r="10" spans="1:4">
      <c r="A10" s="4" t="s">
        <v>838</v>
      </c>
      <c r="B10" s="4" t="s">
        <v>1122</v>
      </c>
      <c r="C10" s="4" t="s">
        <v>1127</v>
      </c>
    </row>
    <row r="11" spans="1:4">
      <c r="A11" s="4" t="s">
        <v>1128</v>
      </c>
      <c r="B11" s="4" t="s">
        <v>1129</v>
      </c>
      <c r="C11" s="4" t="s">
        <v>1129</v>
      </c>
    </row>
    <row r="12" spans="1:4">
      <c r="A12" s="3" t="s">
        <v>1123</v>
      </c>
    </row>
    <row r="13" spans="1:4">
      <c r="A13" s="4" t="s">
        <v>838</v>
      </c>
      <c r="B13" s="4" t="s">
        <v>1127</v>
      </c>
      <c r="C13" s="4" t="s">
        <v>1130</v>
      </c>
      <c r="D13" s="4" t="s">
        <v>1131</v>
      </c>
    </row>
    <row r="14" spans="1:4">
      <c r="A14" s="4" t="s">
        <v>1124</v>
      </c>
      <c r="B14" s="4" t="s">
        <v>982</v>
      </c>
      <c r="C14" s="4" t="s">
        <v>982</v>
      </c>
      <c r="D14" s="4" t="s">
        <v>1132</v>
      </c>
    </row>
    <row r="15" spans="1:4">
      <c r="A15" s="4" t="s">
        <v>1128</v>
      </c>
      <c r="B15" s="4" t="s">
        <v>1129</v>
      </c>
      <c r="C15" s="4" t="s">
        <v>1133</v>
      </c>
      <c r="D15" s="4" t="s">
        <v>1133</v>
      </c>
    </row>
    <row r="16" spans="1:4">
      <c r="A16" s="4" t="s">
        <v>446</v>
      </c>
    </row>
    <row r="17" spans="1:4">
      <c r="A17" s="3" t="s">
        <v>1123</v>
      </c>
    </row>
    <row r="18" spans="1:4">
      <c r="A18" s="4" t="s">
        <v>1124</v>
      </c>
      <c r="B18" s="4" t="s">
        <v>1134</v>
      </c>
    </row>
    <row r="19" spans="1:4">
      <c r="A19" s="4" t="s">
        <v>1135</v>
      </c>
    </row>
    <row r="20" spans="1:4">
      <c r="A20" s="3" t="s">
        <v>1121</v>
      </c>
    </row>
    <row r="21" spans="1:4">
      <c r="A21" s="4" t="s">
        <v>838</v>
      </c>
      <c r="B21" s="4" t="s">
        <v>1122</v>
      </c>
      <c r="C21" s="4" t="s">
        <v>1127</v>
      </c>
    </row>
    <row r="22" spans="1:4">
      <c r="A22" s="4" t="s">
        <v>1128</v>
      </c>
      <c r="B22" s="4" t="s">
        <v>1136</v>
      </c>
      <c r="C22" s="4" t="s">
        <v>1136</v>
      </c>
    </row>
    <row r="23" spans="1:4">
      <c r="A23" s="3" t="s">
        <v>1123</v>
      </c>
    </row>
    <row r="24" spans="1:4">
      <c r="A24" s="4" t="s">
        <v>838</v>
      </c>
      <c r="B24" s="4" t="s">
        <v>1127</v>
      </c>
      <c r="C24" s="4" t="s">
        <v>1130</v>
      </c>
      <c r="D24" s="4" t="s">
        <v>1131</v>
      </c>
    </row>
    <row r="25" spans="1:4">
      <c r="A25" s="4" t="s">
        <v>1124</v>
      </c>
      <c r="B25" s="4" t="s">
        <v>982</v>
      </c>
      <c r="C25" s="4" t="s">
        <v>982</v>
      </c>
      <c r="D25" s="4" t="s">
        <v>1132</v>
      </c>
    </row>
    <row r="26" spans="1:4">
      <c r="A26" s="4" t="s">
        <v>1128</v>
      </c>
      <c r="B26" s="4" t="s">
        <v>1136</v>
      </c>
      <c r="C26" s="4" t="s">
        <v>1136</v>
      </c>
      <c r="D26" s="4" t="s">
        <v>112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7</v>
      </c>
      <c r="B1" s="2" t="s">
        <v>1</v>
      </c>
    </row>
    <row r="2" spans="1:3">
      <c r="B2" s="2" t="s">
        <v>2</v>
      </c>
      <c r="C2" s="2" t="s">
        <v>32</v>
      </c>
    </row>
    <row r="3" spans="1:3">
      <c r="A3" s="3" t="s">
        <v>1138</v>
      </c>
    </row>
    <row r="4" spans="1:3">
      <c r="A4" s="4" t="s">
        <v>1139</v>
      </c>
      <c r="B4" s="4" t="s">
        <v>990</v>
      </c>
      <c r="C4" s="4" t="s">
        <v>990</v>
      </c>
    </row>
    <row r="5" spans="1:3">
      <c r="A5" s="4" t="s">
        <v>1140</v>
      </c>
      <c r="B5" s="4" t="s">
        <v>837</v>
      </c>
      <c r="C5" s="4" t="s">
        <v>837</v>
      </c>
    </row>
    <row r="6" spans="1:3">
      <c r="A6" s="4" t="s">
        <v>1141</v>
      </c>
      <c r="B6" s="5" t="n">
        <v>2021</v>
      </c>
      <c r="C6" s="5" t="n">
        <v>202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142</v>
      </c>
      <c r="B1" s="2" t="s">
        <v>1</v>
      </c>
    </row>
    <row r="2" spans="1:2">
      <c r="B2" s="2" t="s">
        <v>970</v>
      </c>
    </row>
    <row r="3" spans="1:2">
      <c r="A3" s="3" t="s">
        <v>264</v>
      </c>
    </row>
    <row r="4" spans="1:2">
      <c r="A4" s="4" t="s">
        <v>1143</v>
      </c>
      <c r="B4" s="7" t="n">
        <v>-75</v>
      </c>
    </row>
    <row r="5" spans="1:2">
      <c r="A5" s="4" t="s">
        <v>1144</v>
      </c>
      <c r="B5" s="5" t="n">
        <v>-5</v>
      </c>
    </row>
    <row r="6" spans="1:2">
      <c r="A6" s="4" t="s">
        <v>1145</v>
      </c>
      <c r="B6" s="5" t="n">
        <v>-736</v>
      </c>
    </row>
    <row r="7" spans="1:2">
      <c r="A7" s="4" t="s">
        <v>1146</v>
      </c>
      <c r="B7" s="5" t="n">
        <v>100</v>
      </c>
    </row>
    <row r="8" spans="1:2">
      <c r="A8" s="4" t="s">
        <v>1147</v>
      </c>
      <c r="B8" s="5" t="n">
        <v>5</v>
      </c>
    </row>
    <row r="9" spans="1:2">
      <c r="A9" s="4" t="s">
        <v>1148</v>
      </c>
      <c r="B9" s="5" t="n">
        <v>75</v>
      </c>
    </row>
    <row r="10" spans="1:2">
      <c r="A10" s="4" t="s">
        <v>1149</v>
      </c>
      <c r="B10" s="5" t="n">
        <v>5</v>
      </c>
    </row>
    <row r="11" spans="1:2">
      <c r="A11" s="4" t="s">
        <v>1150</v>
      </c>
      <c r="B11" s="5" t="n">
        <v>874</v>
      </c>
    </row>
    <row r="12" spans="1:2">
      <c r="A12" s="4" t="s">
        <v>1151</v>
      </c>
      <c r="B12" s="5" t="n">
        <v>-86</v>
      </c>
    </row>
    <row r="13" spans="1:2">
      <c r="A13" s="4" t="s">
        <v>1152</v>
      </c>
      <c r="B13" s="7" t="n">
        <v>-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53</v>
      </c>
      <c r="B1" s="2" t="s">
        <v>2</v>
      </c>
      <c r="C1" s="2" t="s">
        <v>32</v>
      </c>
      <c r="D1" s="2" t="s">
        <v>33</v>
      </c>
    </row>
    <row r="2" spans="1:4">
      <c r="A2" s="4" t="s">
        <v>439</v>
      </c>
    </row>
    <row r="3" spans="1:4">
      <c r="A3" s="3" t="s">
        <v>1154</v>
      </c>
    </row>
    <row r="4" spans="1:4">
      <c r="A4" s="4" t="s">
        <v>1155</v>
      </c>
      <c r="B4" s="7" t="n">
        <v>5482</v>
      </c>
      <c r="C4" s="7" t="n">
        <v>5639</v>
      </c>
      <c r="D4" s="7" t="n">
        <v>6353</v>
      </c>
    </row>
    <row r="5" spans="1:4">
      <c r="A5" s="4" t="s">
        <v>1156</v>
      </c>
      <c r="B5" s="5" t="n">
        <v>636</v>
      </c>
      <c r="C5" s="5" t="n">
        <v>609</v>
      </c>
    </row>
    <row r="6" spans="1:4">
      <c r="A6" s="4" t="s">
        <v>1157</v>
      </c>
      <c r="B6" s="5" t="n">
        <v>4846</v>
      </c>
      <c r="C6" s="5" t="n">
        <v>5030</v>
      </c>
    </row>
    <row r="7" spans="1:4">
      <c r="A7" s="4" t="s">
        <v>1158</v>
      </c>
    </row>
    <row r="8" spans="1:4">
      <c r="A8" s="3" t="s">
        <v>1154</v>
      </c>
    </row>
    <row r="9" spans="1:4">
      <c r="A9" s="4" t="s">
        <v>1155</v>
      </c>
      <c r="B9" s="5" t="n">
        <v>98</v>
      </c>
      <c r="C9" s="5" t="n">
        <v>102</v>
      </c>
    </row>
    <row r="10" spans="1:4">
      <c r="A10" s="4" t="s">
        <v>1159</v>
      </c>
    </row>
    <row r="11" spans="1:4">
      <c r="A11" s="3" t="s">
        <v>1154</v>
      </c>
    </row>
    <row r="12" spans="1:4">
      <c r="A12" s="4" t="s">
        <v>1155</v>
      </c>
      <c r="B12" s="5" t="n">
        <v>61</v>
      </c>
      <c r="C12" s="5" t="n">
        <v>106</v>
      </c>
    </row>
    <row r="13" spans="1:4">
      <c r="A13" s="4" t="s">
        <v>1160</v>
      </c>
    </row>
    <row r="14" spans="1:4">
      <c r="A14" s="3" t="s">
        <v>1154</v>
      </c>
    </row>
    <row r="15" spans="1:4">
      <c r="A15" s="4" t="s">
        <v>1155</v>
      </c>
      <c r="B15" s="5" t="n">
        <v>124</v>
      </c>
    </row>
    <row r="16" spans="1:4">
      <c r="A16" s="4" t="s">
        <v>1161</v>
      </c>
    </row>
    <row r="17" spans="1:4">
      <c r="A17" s="3" t="s">
        <v>1154</v>
      </c>
    </row>
    <row r="18" spans="1:4">
      <c r="A18" s="4" t="s">
        <v>1155</v>
      </c>
      <c r="C18" s="5" t="n">
        <v>71</v>
      </c>
    </row>
    <row r="19" spans="1:4">
      <c r="A19" s="4" t="s">
        <v>1162</v>
      </c>
    </row>
    <row r="20" spans="1:4">
      <c r="A20" s="3" t="s">
        <v>1154</v>
      </c>
    </row>
    <row r="21" spans="1:4">
      <c r="A21" s="4" t="s">
        <v>1155</v>
      </c>
      <c r="B21" s="5" t="n">
        <v>3</v>
      </c>
      <c r="C21" s="5" t="n">
        <v>3</v>
      </c>
    </row>
    <row r="22" spans="1:4">
      <c r="A22" s="4" t="s">
        <v>1163</v>
      </c>
    </row>
    <row r="23" spans="1:4">
      <c r="A23" s="3" t="s">
        <v>1154</v>
      </c>
    </row>
    <row r="24" spans="1:4">
      <c r="A24" s="4" t="s">
        <v>1155</v>
      </c>
      <c r="B24" s="5" t="n">
        <v>312</v>
      </c>
      <c r="C24" s="5" t="n">
        <v>282</v>
      </c>
    </row>
    <row r="25" spans="1:4">
      <c r="A25" s="4" t="s">
        <v>1164</v>
      </c>
    </row>
    <row r="26" spans="1:4">
      <c r="A26" s="3" t="s">
        <v>1154</v>
      </c>
    </row>
    <row r="27" spans="1:4">
      <c r="A27" s="4" t="s">
        <v>1155</v>
      </c>
      <c r="B27" s="5" t="n">
        <v>8</v>
      </c>
      <c r="C27" s="5" t="n">
        <v>12</v>
      </c>
    </row>
    <row r="28" spans="1:4">
      <c r="A28" s="4" t="s">
        <v>1165</v>
      </c>
    </row>
    <row r="29" spans="1:4">
      <c r="A29" s="3" t="s">
        <v>1154</v>
      </c>
    </row>
    <row r="30" spans="1:4">
      <c r="A30" s="4" t="s">
        <v>1155</v>
      </c>
      <c r="B30" s="5" t="n">
        <v>34</v>
      </c>
      <c r="C30" s="5" t="n">
        <v>39</v>
      </c>
    </row>
    <row r="31" spans="1:4">
      <c r="A31" s="4" t="s">
        <v>1166</v>
      </c>
    </row>
    <row r="32" spans="1:4">
      <c r="A32" s="3" t="s">
        <v>1154</v>
      </c>
    </row>
    <row r="33" spans="1:4">
      <c r="A33" s="4" t="s">
        <v>1155</v>
      </c>
      <c r="B33" s="5" t="n">
        <v>-4</v>
      </c>
      <c r="C33" s="5" t="n">
        <v>-6</v>
      </c>
    </row>
    <row r="34" spans="1:4">
      <c r="A34" s="4" t="s">
        <v>446</v>
      </c>
    </row>
    <row r="35" spans="1:4">
      <c r="A35" s="3" t="s">
        <v>1154</v>
      </c>
    </row>
    <row r="36" spans="1:4">
      <c r="A36" s="4" t="s">
        <v>1155</v>
      </c>
      <c r="B36" s="5" t="n">
        <v>1984</v>
      </c>
      <c r="C36" s="5" t="n">
        <v>1990</v>
      </c>
      <c r="D36" s="7" t="n">
        <v>2120</v>
      </c>
    </row>
    <row r="37" spans="1:4">
      <c r="A37" s="4" t="s">
        <v>1156</v>
      </c>
      <c r="B37" s="5" t="n">
        <v>1656</v>
      </c>
      <c r="C37" s="5" t="n">
        <v>100</v>
      </c>
    </row>
    <row r="38" spans="1:4">
      <c r="A38" s="4" t="s">
        <v>1157</v>
      </c>
      <c r="B38" s="5" t="n">
        <v>328</v>
      </c>
      <c r="C38" s="5" t="n">
        <v>1890</v>
      </c>
    </row>
    <row r="39" spans="1:4">
      <c r="A39" s="4" t="s">
        <v>1167</v>
      </c>
    </row>
    <row r="40" spans="1:4">
      <c r="A40" s="3" t="s">
        <v>1154</v>
      </c>
    </row>
    <row r="41" spans="1:4">
      <c r="A41" s="4" t="s">
        <v>1155</v>
      </c>
      <c r="B41" s="5" t="n">
        <v>24</v>
      </c>
      <c r="C41" s="5" t="n">
        <v>28</v>
      </c>
    </row>
    <row r="42" spans="1:4">
      <c r="A42" s="4" t="s">
        <v>1168</v>
      </c>
    </row>
    <row r="43" spans="1:4">
      <c r="A43" s="3" t="s">
        <v>1154</v>
      </c>
    </row>
    <row r="44" spans="1:4">
      <c r="A44" s="4" t="s">
        <v>1155</v>
      </c>
      <c r="B44" s="5" t="n">
        <v>21</v>
      </c>
      <c r="C44" s="5" t="n">
        <v>23</v>
      </c>
    </row>
    <row r="45" spans="1:4">
      <c r="A45" s="4" t="s">
        <v>1169</v>
      </c>
    </row>
    <row r="46" spans="1:4">
      <c r="A46" s="3" t="s">
        <v>1154</v>
      </c>
    </row>
    <row r="47" spans="1:4">
      <c r="A47" s="4" t="s">
        <v>1155</v>
      </c>
      <c r="B47" s="5" t="n">
        <v>1369</v>
      </c>
    </row>
    <row r="48" spans="1:4">
      <c r="A48" s="4" t="s">
        <v>1170</v>
      </c>
    </row>
    <row r="49" spans="1:4">
      <c r="A49" s="3" t="s">
        <v>1154</v>
      </c>
    </row>
    <row r="50" spans="1:4">
      <c r="A50" s="4" t="s">
        <v>1155</v>
      </c>
      <c r="B50" s="5" t="n">
        <v>173</v>
      </c>
    </row>
    <row r="51" spans="1:4">
      <c r="A51" s="4" t="s">
        <v>1171</v>
      </c>
    </row>
    <row r="52" spans="1:4">
      <c r="A52" s="3" t="s">
        <v>1154</v>
      </c>
    </row>
    <row r="53" spans="1:4">
      <c r="A53" s="4" t="s">
        <v>1155</v>
      </c>
      <c r="B53" s="5" t="n">
        <v>13</v>
      </c>
    </row>
    <row r="54" spans="1:4">
      <c r="A54" s="4" t="s">
        <v>1172</v>
      </c>
    </row>
    <row r="55" spans="1:4">
      <c r="A55" s="3" t="s">
        <v>1154</v>
      </c>
    </row>
    <row r="56" spans="1:4">
      <c r="A56" s="4" t="s">
        <v>1155</v>
      </c>
      <c r="B56" s="5" t="n">
        <v>37</v>
      </c>
      <c r="C56" s="5" t="n">
        <v>39</v>
      </c>
    </row>
    <row r="57" spans="1:4">
      <c r="A57" s="4" t="s">
        <v>1173</v>
      </c>
    </row>
    <row r="58" spans="1:4">
      <c r="A58" s="3" t="s">
        <v>1154</v>
      </c>
    </row>
    <row r="59" spans="1:4">
      <c r="A59" s="4" t="s">
        <v>1155</v>
      </c>
      <c r="B59" s="5" t="n">
        <v>1</v>
      </c>
      <c r="C59" s="5" t="n">
        <v>2</v>
      </c>
    </row>
    <row r="60" spans="1:4">
      <c r="A60" s="4" t="s">
        <v>1174</v>
      </c>
    </row>
    <row r="61" spans="1:4">
      <c r="A61" s="3" t="s">
        <v>1154</v>
      </c>
    </row>
    <row r="62" spans="1:4">
      <c r="A62" s="4" t="s">
        <v>1155</v>
      </c>
      <c r="B62" s="5" t="n">
        <v>18</v>
      </c>
      <c r="C62" s="5" t="n">
        <v>8</v>
      </c>
    </row>
    <row r="63" spans="1:4">
      <c r="A63" s="4" t="s">
        <v>1175</v>
      </c>
    </row>
    <row r="64" spans="1:4">
      <c r="A64" s="3" t="s">
        <v>1154</v>
      </c>
    </row>
    <row r="65" spans="1:4">
      <c r="A65" s="4" t="s">
        <v>1155</v>
      </c>
      <c r="B65" s="5" t="n">
        <v>279</v>
      </c>
      <c r="C65" s="5" t="n">
        <v>273</v>
      </c>
    </row>
    <row r="66" spans="1:4">
      <c r="A66" s="4" t="s">
        <v>1176</v>
      </c>
    </row>
    <row r="67" spans="1:4">
      <c r="A67" s="3" t="s">
        <v>1154</v>
      </c>
    </row>
    <row r="68" spans="1:4">
      <c r="A68" s="4" t="s">
        <v>1155</v>
      </c>
      <c r="B68" s="5" t="n">
        <v>98</v>
      </c>
      <c r="C68" s="5" t="n">
        <v>102</v>
      </c>
    </row>
    <row r="69" spans="1:4">
      <c r="A69" s="4" t="s">
        <v>1177</v>
      </c>
    </row>
    <row r="70" spans="1:4">
      <c r="A70" s="3" t="s">
        <v>1154</v>
      </c>
    </row>
    <row r="71" spans="1:4">
      <c r="A71" s="4" t="s">
        <v>1155</v>
      </c>
      <c r="B71" s="5" t="n">
        <v>61</v>
      </c>
      <c r="C71" s="5" t="n">
        <v>106</v>
      </c>
    </row>
    <row r="72" spans="1:4">
      <c r="A72" s="4" t="s">
        <v>1178</v>
      </c>
    </row>
    <row r="73" spans="1:4">
      <c r="A73" s="3" t="s">
        <v>1154</v>
      </c>
    </row>
    <row r="74" spans="1:4">
      <c r="A74" s="4" t="s">
        <v>1155</v>
      </c>
      <c r="B74" s="5" t="n">
        <v>124</v>
      </c>
    </row>
    <row r="75" spans="1:4">
      <c r="A75" s="4" t="s">
        <v>1179</v>
      </c>
    </row>
    <row r="76" spans="1:4">
      <c r="A76" s="3" t="s">
        <v>1154</v>
      </c>
    </row>
    <row r="77" spans="1:4">
      <c r="A77" s="4" t="s">
        <v>1155</v>
      </c>
      <c r="C77" s="5" t="n">
        <v>71</v>
      </c>
    </row>
    <row r="78" spans="1:4">
      <c r="A78" s="4" t="s">
        <v>1180</v>
      </c>
    </row>
    <row r="79" spans="1:4">
      <c r="A79" s="3" t="s">
        <v>1154</v>
      </c>
    </row>
    <row r="80" spans="1:4">
      <c r="A80" s="4" t="s">
        <v>1155</v>
      </c>
      <c r="B80" s="5" t="n">
        <v>0</v>
      </c>
      <c r="C80" s="5" t="n">
        <v>0</v>
      </c>
    </row>
    <row r="81" spans="1:4">
      <c r="A81" s="4" t="s">
        <v>1181</v>
      </c>
    </row>
    <row r="82" spans="1:4">
      <c r="A82" s="3" t="s">
        <v>1154</v>
      </c>
    </row>
    <row r="83" spans="1:4">
      <c r="A83" s="4" t="s">
        <v>1155</v>
      </c>
      <c r="B83" s="5" t="n">
        <v>0</v>
      </c>
      <c r="C83" s="5" t="n">
        <v>0</v>
      </c>
    </row>
    <row r="84" spans="1:4">
      <c r="A84" s="4" t="s">
        <v>1182</v>
      </c>
    </row>
    <row r="85" spans="1:4">
      <c r="A85" s="3" t="s">
        <v>1154</v>
      </c>
    </row>
    <row r="86" spans="1:4">
      <c r="A86" s="4" t="s">
        <v>1155</v>
      </c>
      <c r="B86" s="5" t="n">
        <v>0</v>
      </c>
      <c r="C86" s="5" t="n">
        <v>0</v>
      </c>
    </row>
    <row r="87" spans="1:4">
      <c r="A87" s="4" t="s">
        <v>1183</v>
      </c>
    </row>
    <row r="88" spans="1:4">
      <c r="A88" s="3" t="s">
        <v>1154</v>
      </c>
    </row>
    <row r="89" spans="1:4">
      <c r="A89" s="4" t="s">
        <v>1155</v>
      </c>
      <c r="B89" s="5" t="n">
        <v>0</v>
      </c>
      <c r="C89" s="5" t="n">
        <v>0</v>
      </c>
    </row>
    <row r="90" spans="1:4">
      <c r="A90" s="4" t="s">
        <v>1184</v>
      </c>
    </row>
    <row r="91" spans="1:4">
      <c r="A91" s="3" t="s">
        <v>1154</v>
      </c>
    </row>
    <row r="92" spans="1:4">
      <c r="A92" s="4" t="s">
        <v>1155</v>
      </c>
      <c r="B92" s="5" t="n">
        <v>-4</v>
      </c>
      <c r="C92" s="5" t="n">
        <v>-6</v>
      </c>
    </row>
    <row r="93" spans="1:4">
      <c r="A93" s="4" t="s">
        <v>1185</v>
      </c>
    </row>
    <row r="94" spans="1:4">
      <c r="A94" s="3" t="s">
        <v>1154</v>
      </c>
    </row>
    <row r="95" spans="1:4">
      <c r="A95" s="4" t="s">
        <v>1155</v>
      </c>
      <c r="B95" s="5" t="n">
        <v>63</v>
      </c>
      <c r="C95" s="5" t="n">
        <v>59</v>
      </c>
    </row>
    <row r="96" spans="1:4">
      <c r="A96" s="4" t="s">
        <v>1186</v>
      </c>
    </row>
    <row r="97" spans="1:4">
      <c r="A97" s="3" t="s">
        <v>1154</v>
      </c>
    </row>
    <row r="98" spans="1:4">
      <c r="A98" s="4" t="s">
        <v>1155</v>
      </c>
      <c r="B98" s="5" t="n">
        <v>24</v>
      </c>
      <c r="C98" s="5" t="n">
        <v>28</v>
      </c>
    </row>
    <row r="99" spans="1:4">
      <c r="A99" s="4" t="s">
        <v>1187</v>
      </c>
    </row>
    <row r="100" spans="1:4">
      <c r="A100" s="3" t="s">
        <v>1154</v>
      </c>
    </row>
    <row r="101" spans="1:4">
      <c r="A101" s="4" t="s">
        <v>1155</v>
      </c>
      <c r="B101" s="5" t="n">
        <v>21</v>
      </c>
      <c r="C101" s="5" t="n">
        <v>23</v>
      </c>
    </row>
    <row r="102" spans="1:4">
      <c r="A102" s="4" t="s">
        <v>1188</v>
      </c>
    </row>
    <row r="103" spans="1:4">
      <c r="A103" s="3" t="s">
        <v>1154</v>
      </c>
    </row>
    <row r="104" spans="1:4">
      <c r="A104" s="4" t="s">
        <v>1155</v>
      </c>
      <c r="B104" s="5" t="n">
        <v>0</v>
      </c>
    </row>
    <row r="105" spans="1:4">
      <c r="A105" s="4" t="s">
        <v>1189</v>
      </c>
    </row>
    <row r="106" spans="1:4">
      <c r="A106" s="3" t="s">
        <v>1154</v>
      </c>
    </row>
    <row r="107" spans="1:4">
      <c r="A107" s="4" t="s">
        <v>1155</v>
      </c>
      <c r="B107" s="5" t="n">
        <v>0</v>
      </c>
    </row>
    <row r="108" spans="1:4">
      <c r="A108" s="4" t="s">
        <v>1190</v>
      </c>
    </row>
    <row r="109" spans="1:4">
      <c r="A109" s="3" t="s">
        <v>1154</v>
      </c>
    </row>
    <row r="110" spans="1:4">
      <c r="A110" s="4" t="s">
        <v>1155</v>
      </c>
      <c r="B110" s="5" t="n">
        <v>0</v>
      </c>
    </row>
    <row r="111" spans="1:4">
      <c r="A111" s="4" t="s">
        <v>1191</v>
      </c>
    </row>
    <row r="112" spans="1:4">
      <c r="A112" s="3" t="s">
        <v>1154</v>
      </c>
    </row>
    <row r="113" spans="1:4">
      <c r="A113" s="4" t="s">
        <v>1155</v>
      </c>
      <c r="B113" s="5" t="n">
        <v>0</v>
      </c>
      <c r="C113" s="5" t="n">
        <v>0</v>
      </c>
    </row>
    <row r="114" spans="1:4">
      <c r="A114" s="4" t="s">
        <v>1192</v>
      </c>
    </row>
    <row r="115" spans="1:4">
      <c r="A115" s="3" t="s">
        <v>1154</v>
      </c>
    </row>
    <row r="116" spans="1:4">
      <c r="A116" s="4" t="s">
        <v>1155</v>
      </c>
      <c r="B116" s="5" t="n">
        <v>0</v>
      </c>
      <c r="C116" s="5" t="n">
        <v>0</v>
      </c>
    </row>
    <row r="117" spans="1:4">
      <c r="A117" s="4" t="s">
        <v>1193</v>
      </c>
    </row>
    <row r="118" spans="1:4">
      <c r="A118" s="3" t="s">
        <v>1154</v>
      </c>
    </row>
    <row r="119" spans="1:4">
      <c r="A119" s="4" t="s">
        <v>1155</v>
      </c>
      <c r="B119" s="5" t="n">
        <v>18</v>
      </c>
      <c r="C119" s="5" t="n">
        <v>8</v>
      </c>
    </row>
    <row r="120" spans="1:4">
      <c r="A120" s="4" t="s">
        <v>1194</v>
      </c>
    </row>
    <row r="121" spans="1:4">
      <c r="A121" s="3" t="s">
        <v>1154</v>
      </c>
    </row>
    <row r="122" spans="1:4">
      <c r="A122" s="4" t="s">
        <v>1155</v>
      </c>
      <c r="B122" s="5" t="n">
        <v>1555</v>
      </c>
    </row>
    <row r="123" spans="1:4">
      <c r="A123" s="4" t="s">
        <v>1195</v>
      </c>
    </row>
    <row r="124" spans="1:4">
      <c r="A124" s="3" t="s">
        <v>1154</v>
      </c>
    </row>
    <row r="125" spans="1:4">
      <c r="A125" s="4" t="s">
        <v>1155</v>
      </c>
      <c r="B125" s="5" t="n">
        <v>0</v>
      </c>
    </row>
    <row r="126" spans="1:4">
      <c r="A126" s="4" t="s">
        <v>1196</v>
      </c>
    </row>
    <row r="127" spans="1:4">
      <c r="A127" s="3" t="s">
        <v>1154</v>
      </c>
    </row>
    <row r="128" spans="1:4">
      <c r="A128" s="4" t="s">
        <v>1155</v>
      </c>
      <c r="B128" s="5" t="n">
        <v>0</v>
      </c>
    </row>
    <row r="129" spans="1:4">
      <c r="A129" s="4" t="s">
        <v>1197</v>
      </c>
    </row>
    <row r="130" spans="1:4">
      <c r="A130" s="3" t="s">
        <v>1154</v>
      </c>
    </row>
    <row r="131" spans="1:4">
      <c r="A131" s="4" t="s">
        <v>1155</v>
      </c>
      <c r="B131" s="5" t="n">
        <v>1369</v>
      </c>
    </row>
    <row r="132" spans="1:4">
      <c r="A132" s="4" t="s">
        <v>1198</v>
      </c>
    </row>
    <row r="133" spans="1:4">
      <c r="A133" s="3" t="s">
        <v>1154</v>
      </c>
    </row>
    <row r="134" spans="1:4">
      <c r="A134" s="4" t="s">
        <v>1155</v>
      </c>
      <c r="B134" s="5" t="n">
        <v>173</v>
      </c>
    </row>
    <row r="135" spans="1:4">
      <c r="A135" s="4" t="s">
        <v>1199</v>
      </c>
    </row>
    <row r="136" spans="1:4">
      <c r="A136" s="3" t="s">
        <v>1154</v>
      </c>
    </row>
    <row r="137" spans="1:4">
      <c r="A137" s="4" t="s">
        <v>1155</v>
      </c>
      <c r="B137" s="5" t="n">
        <v>13</v>
      </c>
    </row>
    <row r="138" spans="1:4">
      <c r="A138" s="4" t="s">
        <v>1200</v>
      </c>
    </row>
    <row r="139" spans="1:4">
      <c r="A139" s="3" t="s">
        <v>1154</v>
      </c>
    </row>
    <row r="140" spans="1:4">
      <c r="A140" s="4" t="s">
        <v>1155</v>
      </c>
      <c r="B140" s="5" t="n">
        <v>0</v>
      </c>
    </row>
    <row r="141" spans="1:4">
      <c r="A141" s="4" t="s">
        <v>1201</v>
      </c>
    </row>
    <row r="142" spans="1:4">
      <c r="A142" s="3" t="s">
        <v>1154</v>
      </c>
    </row>
    <row r="143" spans="1:4">
      <c r="A143" s="4" t="s">
        <v>1155</v>
      </c>
      <c r="B143" s="5" t="n">
        <v>0</v>
      </c>
    </row>
    <row r="144" spans="1:4">
      <c r="A144" s="4" t="s">
        <v>1202</v>
      </c>
    </row>
    <row r="145" spans="1:4">
      <c r="A145" s="3" t="s">
        <v>1154</v>
      </c>
    </row>
    <row r="146" spans="1:4">
      <c r="A146" s="4" t="s">
        <v>1155</v>
      </c>
      <c r="B146" s="5" t="n">
        <v>0</v>
      </c>
    </row>
    <row r="147" spans="1:4">
      <c r="A147" s="4" t="s">
        <v>1203</v>
      </c>
    </row>
    <row r="148" spans="1:4">
      <c r="A148" s="3" t="s">
        <v>1154</v>
      </c>
    </row>
    <row r="149" spans="1:4">
      <c r="A149" s="4" t="s">
        <v>1155</v>
      </c>
      <c r="B149" s="5" t="n">
        <v>357</v>
      </c>
      <c r="C149" s="5" t="n">
        <v>336</v>
      </c>
    </row>
    <row r="150" spans="1:4">
      <c r="A150" s="4" t="s">
        <v>1204</v>
      </c>
    </row>
    <row r="151" spans="1:4">
      <c r="A151" s="3" t="s">
        <v>1154</v>
      </c>
    </row>
    <row r="152" spans="1:4">
      <c r="A152" s="4" t="s">
        <v>1155</v>
      </c>
      <c r="B152" s="5" t="n">
        <v>0</v>
      </c>
      <c r="C152" s="5" t="n">
        <v>0</v>
      </c>
    </row>
    <row r="153" spans="1:4">
      <c r="A153" s="4" t="s">
        <v>1205</v>
      </c>
    </row>
    <row r="154" spans="1:4">
      <c r="A154" s="3" t="s">
        <v>1154</v>
      </c>
    </row>
    <row r="155" spans="1:4">
      <c r="A155" s="4" t="s">
        <v>1155</v>
      </c>
      <c r="B155" s="5" t="n">
        <v>0</v>
      </c>
      <c r="C155" s="5" t="n">
        <v>0</v>
      </c>
    </row>
    <row r="156" spans="1:4">
      <c r="A156" s="4" t="s">
        <v>1206</v>
      </c>
    </row>
    <row r="157" spans="1:4">
      <c r="A157" s="3" t="s">
        <v>1154</v>
      </c>
    </row>
    <row r="158" spans="1:4">
      <c r="A158" s="4" t="s">
        <v>1155</v>
      </c>
      <c r="B158" s="5" t="n">
        <v>0</v>
      </c>
    </row>
    <row r="159" spans="1:4">
      <c r="A159" s="4" t="s">
        <v>1207</v>
      </c>
    </row>
    <row r="160" spans="1:4">
      <c r="A160" s="3" t="s">
        <v>1154</v>
      </c>
    </row>
    <row r="161" spans="1:4">
      <c r="A161" s="4" t="s">
        <v>1155</v>
      </c>
      <c r="C161" s="5" t="n">
        <v>0</v>
      </c>
    </row>
    <row r="162" spans="1:4">
      <c r="A162" s="4" t="s">
        <v>1208</v>
      </c>
    </row>
    <row r="163" spans="1:4">
      <c r="A163" s="3" t="s">
        <v>1154</v>
      </c>
    </row>
    <row r="164" spans="1:4">
      <c r="A164" s="4" t="s">
        <v>1155</v>
      </c>
      <c r="B164" s="5" t="n">
        <v>3</v>
      </c>
      <c r="C164" s="5" t="n">
        <v>3</v>
      </c>
    </row>
    <row r="165" spans="1:4">
      <c r="A165" s="4" t="s">
        <v>1209</v>
      </c>
    </row>
    <row r="166" spans="1:4">
      <c r="A166" s="3" t="s">
        <v>1154</v>
      </c>
    </row>
    <row r="167" spans="1:4">
      <c r="A167" s="4" t="s">
        <v>1155</v>
      </c>
      <c r="B167" s="5" t="n">
        <v>312</v>
      </c>
      <c r="C167" s="5" t="n">
        <v>282</v>
      </c>
    </row>
    <row r="168" spans="1:4">
      <c r="A168" s="4" t="s">
        <v>1210</v>
      </c>
    </row>
    <row r="169" spans="1:4">
      <c r="A169" s="3" t="s">
        <v>1154</v>
      </c>
    </row>
    <row r="170" spans="1:4">
      <c r="A170" s="4" t="s">
        <v>1155</v>
      </c>
      <c r="B170" s="5" t="n">
        <v>8</v>
      </c>
      <c r="C170" s="5" t="n">
        <v>12</v>
      </c>
    </row>
    <row r="171" spans="1:4">
      <c r="A171" s="4" t="s">
        <v>1211</v>
      </c>
    </row>
    <row r="172" spans="1:4">
      <c r="A172" s="3" t="s">
        <v>1154</v>
      </c>
    </row>
    <row r="173" spans="1:4">
      <c r="A173" s="4" t="s">
        <v>1155</v>
      </c>
      <c r="B173" s="5" t="n">
        <v>34</v>
      </c>
      <c r="C173" s="5" t="n">
        <v>39</v>
      </c>
    </row>
    <row r="174" spans="1:4">
      <c r="A174" s="4" t="s">
        <v>1212</v>
      </c>
    </row>
    <row r="175" spans="1:4">
      <c r="A175" s="3" t="s">
        <v>1154</v>
      </c>
    </row>
    <row r="176" spans="1:4">
      <c r="A176" s="4" t="s">
        <v>1155</v>
      </c>
      <c r="B176" s="5" t="n">
        <v>0</v>
      </c>
      <c r="C176" s="5" t="n">
        <v>0</v>
      </c>
    </row>
    <row r="177" spans="1:4">
      <c r="A177" s="4" t="s">
        <v>1213</v>
      </c>
    </row>
    <row r="178" spans="1:4">
      <c r="A178" s="3" t="s">
        <v>1154</v>
      </c>
    </row>
    <row r="179" spans="1:4">
      <c r="A179" s="4" t="s">
        <v>1155</v>
      </c>
      <c r="B179" s="5" t="n">
        <v>38</v>
      </c>
      <c r="C179" s="5" t="n">
        <v>41</v>
      </c>
    </row>
    <row r="180" spans="1:4">
      <c r="A180" s="4" t="s">
        <v>1214</v>
      </c>
    </row>
    <row r="181" spans="1:4">
      <c r="A181" s="3" t="s">
        <v>1154</v>
      </c>
    </row>
    <row r="182" spans="1:4">
      <c r="A182" s="4" t="s">
        <v>1155</v>
      </c>
      <c r="B182" s="5" t="n">
        <v>0</v>
      </c>
      <c r="C182" s="5" t="n">
        <v>0</v>
      </c>
    </row>
    <row r="183" spans="1:4">
      <c r="A183" s="4" t="s">
        <v>1215</v>
      </c>
    </row>
    <row r="184" spans="1:4">
      <c r="A184" s="3" t="s">
        <v>1154</v>
      </c>
    </row>
    <row r="185" spans="1:4">
      <c r="A185" s="4" t="s">
        <v>1155</v>
      </c>
      <c r="B185" s="5" t="n">
        <v>0</v>
      </c>
      <c r="C185" s="5" t="n">
        <v>0</v>
      </c>
    </row>
    <row r="186" spans="1:4">
      <c r="A186" s="4" t="s">
        <v>1216</v>
      </c>
    </row>
    <row r="187" spans="1:4">
      <c r="A187" s="3" t="s">
        <v>1154</v>
      </c>
    </row>
    <row r="188" spans="1:4">
      <c r="A188" s="4" t="s">
        <v>1155</v>
      </c>
      <c r="B188" s="5" t="n">
        <v>0</v>
      </c>
    </row>
    <row r="189" spans="1:4">
      <c r="A189" s="4" t="s">
        <v>1217</v>
      </c>
    </row>
    <row r="190" spans="1:4">
      <c r="A190" s="3" t="s">
        <v>1154</v>
      </c>
    </row>
    <row r="191" spans="1:4">
      <c r="A191" s="4" t="s">
        <v>1155</v>
      </c>
      <c r="B191" s="5" t="n">
        <v>0</v>
      </c>
    </row>
    <row r="192" spans="1:4">
      <c r="A192" s="4" t="s">
        <v>1218</v>
      </c>
    </row>
    <row r="193" spans="1:4">
      <c r="A193" s="3" t="s">
        <v>1154</v>
      </c>
    </row>
    <row r="194" spans="1:4">
      <c r="A194" s="4" t="s">
        <v>1155</v>
      </c>
      <c r="B194" s="5" t="n">
        <v>0</v>
      </c>
    </row>
    <row r="195" spans="1:4">
      <c r="A195" s="4" t="s">
        <v>1219</v>
      </c>
    </row>
    <row r="196" spans="1:4">
      <c r="A196" s="3" t="s">
        <v>1154</v>
      </c>
    </row>
    <row r="197" spans="1:4">
      <c r="A197" s="4" t="s">
        <v>1155</v>
      </c>
      <c r="B197" s="5" t="n">
        <v>37</v>
      </c>
      <c r="C197" s="5" t="n">
        <v>39</v>
      </c>
    </row>
    <row r="198" spans="1:4">
      <c r="A198" s="4" t="s">
        <v>1220</v>
      </c>
    </row>
    <row r="199" spans="1:4">
      <c r="A199" s="3" t="s">
        <v>1154</v>
      </c>
    </row>
    <row r="200" spans="1:4">
      <c r="A200" s="4" t="s">
        <v>1155</v>
      </c>
      <c r="B200" s="5" t="n">
        <v>1</v>
      </c>
      <c r="C200" s="5" t="n">
        <v>2</v>
      </c>
    </row>
    <row r="201" spans="1:4">
      <c r="A201" s="4" t="s">
        <v>1221</v>
      </c>
    </row>
    <row r="202" spans="1:4">
      <c r="A202" s="3" t="s">
        <v>1154</v>
      </c>
    </row>
    <row r="203" spans="1:4">
      <c r="A203" s="4" t="s">
        <v>1155</v>
      </c>
      <c r="B203" s="5" t="n">
        <v>0</v>
      </c>
      <c r="C203" s="5" t="n">
        <v>0</v>
      </c>
    </row>
    <row r="204" spans="1:4">
      <c r="A204" s="4" t="s">
        <v>1222</v>
      </c>
    </row>
    <row r="205" spans="1:4">
      <c r="A205" s="3" t="s">
        <v>1154</v>
      </c>
    </row>
    <row r="206" spans="1:4">
      <c r="A206" s="4" t="s">
        <v>1155</v>
      </c>
      <c r="B206" s="5" t="n">
        <v>50</v>
      </c>
      <c r="C206" s="5" t="n">
        <v>35</v>
      </c>
    </row>
    <row r="207" spans="1:4">
      <c r="A207" s="4" t="s">
        <v>1223</v>
      </c>
    </row>
    <row r="208" spans="1:4">
      <c r="A208" s="3" t="s">
        <v>1154</v>
      </c>
    </row>
    <row r="209" spans="1:4">
      <c r="A209" s="4" t="s">
        <v>1155</v>
      </c>
      <c r="B209" s="5" t="n">
        <v>1</v>
      </c>
    </row>
    <row r="210" spans="1:4">
      <c r="A210" s="4" t="s">
        <v>1224</v>
      </c>
    </row>
    <row r="211" spans="1:4">
      <c r="A211" s="3" t="s">
        <v>1154</v>
      </c>
    </row>
    <row r="212" spans="1:4">
      <c r="A212" s="4" t="s">
        <v>1155</v>
      </c>
      <c r="B212" s="5" t="n">
        <v>-55</v>
      </c>
      <c r="C212" s="5" t="n">
        <v>-41</v>
      </c>
    </row>
    <row r="213" spans="1:4">
      <c r="A213" s="4" t="s">
        <v>1225</v>
      </c>
    </row>
    <row r="214" spans="1:4">
      <c r="A214" s="3" t="s">
        <v>1154</v>
      </c>
    </row>
    <row r="215" spans="1:4">
      <c r="A215" s="4" t="s">
        <v>1155</v>
      </c>
      <c r="B215" s="5" t="n">
        <v>15</v>
      </c>
      <c r="C215" s="5" t="n">
        <v>188</v>
      </c>
    </row>
    <row r="216" spans="1:4">
      <c r="A216" s="4" t="s">
        <v>1226</v>
      </c>
    </row>
    <row r="217" spans="1:4">
      <c r="A217" s="3" t="s">
        <v>1154</v>
      </c>
    </row>
    <row r="218" spans="1:4">
      <c r="A218" s="4" t="s">
        <v>1155</v>
      </c>
      <c r="B218" s="5" t="n">
        <v>16</v>
      </c>
    </row>
    <row r="219" spans="1:4">
      <c r="A219" s="4" t="s">
        <v>1227</v>
      </c>
    </row>
    <row r="220" spans="1:4">
      <c r="A220" s="3" t="s">
        <v>1154</v>
      </c>
    </row>
    <row r="221" spans="1:4">
      <c r="A221" s="4" t="s">
        <v>1155</v>
      </c>
      <c r="B221" s="7" t="n">
        <v>-13</v>
      </c>
      <c r="C221" s="7" t="n">
        <v>-18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8</v>
      </c>
      <c r="B1" s="2" t="s">
        <v>1</v>
      </c>
    </row>
    <row r="2" spans="1:3">
      <c r="B2" s="2" t="s">
        <v>2</v>
      </c>
      <c r="C2" s="2" t="s">
        <v>32</v>
      </c>
    </row>
    <row r="3" spans="1:3">
      <c r="A3" s="4" t="s">
        <v>439</v>
      </c>
    </row>
    <row r="4" spans="1:3">
      <c r="A4" s="3" t="s">
        <v>1229</v>
      </c>
    </row>
    <row r="5" spans="1:3">
      <c r="A5" s="4" t="s">
        <v>1230</v>
      </c>
      <c r="B5" s="7" t="n">
        <v>336</v>
      </c>
      <c r="C5" s="7" t="n">
        <v>388</v>
      </c>
    </row>
    <row r="6" spans="1:3">
      <c r="A6" s="4" t="s">
        <v>1231</v>
      </c>
      <c r="B6" s="5" t="n">
        <v>0</v>
      </c>
      <c r="C6" s="5" t="n">
        <v>0</v>
      </c>
    </row>
    <row r="7" spans="1:3">
      <c r="A7" s="3" t="s">
        <v>1232</v>
      </c>
    </row>
    <row r="8" spans="1:3">
      <c r="A8" s="4" t="s">
        <v>1233</v>
      </c>
      <c r="B8" s="5" t="n">
        <v>-2</v>
      </c>
      <c r="C8" s="5" t="n">
        <v>4</v>
      </c>
    </row>
    <row r="9" spans="1:3">
      <c r="A9" s="4" t="s">
        <v>1234</v>
      </c>
      <c r="B9" s="5" t="n">
        <v>29</v>
      </c>
      <c r="C9" s="5" t="n">
        <v>-47</v>
      </c>
    </row>
    <row r="10" spans="1:3">
      <c r="A10" s="3" t="s">
        <v>1235</v>
      </c>
    </row>
    <row r="11" spans="1:3">
      <c r="A11" s="4" t="s">
        <v>1236</v>
      </c>
      <c r="B11" s="5" t="n">
        <v>1</v>
      </c>
      <c r="C11" s="5" t="n">
        <v>2</v>
      </c>
    </row>
    <row r="12" spans="1:3">
      <c r="A12" s="4" t="s">
        <v>1237</v>
      </c>
      <c r="B12" s="5" t="n">
        <v>-7</v>
      </c>
      <c r="C12" s="5" t="n">
        <v>-11</v>
      </c>
    </row>
    <row r="13" spans="1:3">
      <c r="A13" s="4" t="s">
        <v>1238</v>
      </c>
      <c r="B13" s="5" t="n">
        <v>357</v>
      </c>
      <c r="C13" s="5" t="n">
        <v>336</v>
      </c>
    </row>
    <row r="14" spans="1:3">
      <c r="A14" s="4" t="s">
        <v>446</v>
      </c>
    </row>
    <row r="15" spans="1:3">
      <c r="A15" s="3" t="s">
        <v>1229</v>
      </c>
    </row>
    <row r="16" spans="1:3">
      <c r="A16" s="4" t="s">
        <v>1230</v>
      </c>
      <c r="B16" s="5" t="n">
        <v>41</v>
      </c>
      <c r="C16" s="5" t="n">
        <v>42</v>
      </c>
    </row>
    <row r="17" spans="1:3">
      <c r="A17" s="4" t="s">
        <v>1231</v>
      </c>
      <c r="B17" s="5" t="n">
        <v>0</v>
      </c>
      <c r="C17" s="5" t="n">
        <v>0</v>
      </c>
    </row>
    <row r="18" spans="1:3">
      <c r="A18" s="3" t="s">
        <v>1232</v>
      </c>
    </row>
    <row r="19" spans="1:3">
      <c r="A19" s="4" t="s">
        <v>1234</v>
      </c>
      <c r="B19" s="5" t="n">
        <v>-2</v>
      </c>
      <c r="C19" s="5" t="n">
        <v>0</v>
      </c>
    </row>
    <row r="20" spans="1:3">
      <c r="A20" s="3" t="s">
        <v>1235</v>
      </c>
    </row>
    <row r="21" spans="1:3">
      <c r="A21" s="4" t="s">
        <v>1237</v>
      </c>
      <c r="B21" s="5" t="n">
        <v>-1</v>
      </c>
      <c r="C21" s="5" t="n">
        <v>-1</v>
      </c>
    </row>
    <row r="22" spans="1:3">
      <c r="A22" s="4" t="s">
        <v>1238</v>
      </c>
      <c r="B22" s="7" t="n">
        <v>38</v>
      </c>
      <c r="C22" s="7" t="n">
        <v>41</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9</v>
      </c>
      <c r="B1" s="2" t="s">
        <v>1</v>
      </c>
    </row>
    <row r="2" spans="1:4">
      <c r="B2" s="2" t="s">
        <v>2</v>
      </c>
      <c r="C2" s="2" t="s">
        <v>32</v>
      </c>
      <c r="D2" s="2" t="s">
        <v>33</v>
      </c>
    </row>
    <row r="3" spans="1:4">
      <c r="A3" s="4" t="s">
        <v>1240</v>
      </c>
    </row>
    <row r="4" spans="1:4">
      <c r="A4" s="3" t="s">
        <v>1241</v>
      </c>
    </row>
    <row r="5" spans="1:4">
      <c r="A5" s="4" t="s">
        <v>1242</v>
      </c>
      <c r="B5" s="4" t="s">
        <v>1243</v>
      </c>
    </row>
    <row r="6" spans="1:4">
      <c r="A6" s="4" t="s">
        <v>1244</v>
      </c>
      <c r="B6" s="4" t="s">
        <v>1245</v>
      </c>
      <c r="C6" s="4" t="s">
        <v>1245</v>
      </c>
    </row>
    <row r="7" spans="1:4">
      <c r="A7" s="4" t="s">
        <v>1246</v>
      </c>
      <c r="B7" s="4" t="s">
        <v>26</v>
      </c>
    </row>
    <row r="8" spans="1:4">
      <c r="A8" s="4" t="s">
        <v>1247</v>
      </c>
      <c r="B8" s="7" t="n">
        <v>63</v>
      </c>
      <c r="C8" s="7" t="n">
        <v>66</v>
      </c>
      <c r="D8" s="7" t="n">
        <v>73</v>
      </c>
    </row>
    <row r="9" spans="1:4">
      <c r="A9" s="4" t="s">
        <v>1248</v>
      </c>
      <c r="B9" s="4" t="s">
        <v>26</v>
      </c>
      <c r="C9" s="4" t="s">
        <v>26</v>
      </c>
    </row>
    <row r="10" spans="1:4">
      <c r="A10" s="4" t="s">
        <v>1249</v>
      </c>
      <c r="B10" s="4" t="s">
        <v>1250</v>
      </c>
    </row>
    <row r="11" spans="1:4">
      <c r="A11" s="4" t="s">
        <v>1251</v>
      </c>
    </row>
    <row r="12" spans="1:4">
      <c r="A12" s="3" t="s">
        <v>1241</v>
      </c>
    </row>
    <row r="13" spans="1:4">
      <c r="A13" s="4" t="s">
        <v>1252</v>
      </c>
      <c r="B13" s="4" t="s">
        <v>488</v>
      </c>
    </row>
    <row r="14" spans="1:4">
      <c r="A14" s="4" t="s">
        <v>1253</v>
      </c>
    </row>
    <row r="15" spans="1:4">
      <c r="A15" s="3" t="s">
        <v>1241</v>
      </c>
    </row>
    <row r="16" spans="1:4">
      <c r="A16" s="4" t="s">
        <v>1252</v>
      </c>
      <c r="B16" s="4" t="s">
        <v>488</v>
      </c>
    </row>
    <row r="17" spans="1:4">
      <c r="A17" s="4" t="s">
        <v>1254</v>
      </c>
    </row>
    <row r="18" spans="1:4">
      <c r="A18" s="3" t="s">
        <v>1241</v>
      </c>
    </row>
    <row r="19" spans="1:4">
      <c r="A19" s="4" t="s">
        <v>1252</v>
      </c>
      <c r="B19" s="4" t="s">
        <v>1255</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256</v>
      </c>
      <c r="B1" s="2" t="s">
        <v>970</v>
      </c>
    </row>
    <row r="2" spans="1:2">
      <c r="A2" s="4" t="s">
        <v>439</v>
      </c>
    </row>
    <row r="3" spans="1:2">
      <c r="A3" s="3" t="s">
        <v>1257</v>
      </c>
    </row>
    <row r="4" spans="1:2">
      <c r="A4" s="5" t="n">
        <v>2015</v>
      </c>
      <c r="B4" s="7" t="n">
        <v>635</v>
      </c>
    </row>
    <row r="5" spans="1:2">
      <c r="A5" s="5" t="n">
        <v>2016</v>
      </c>
      <c r="B5" s="5" t="n">
        <v>495</v>
      </c>
    </row>
    <row r="6" spans="1:2">
      <c r="A6" s="5" t="n">
        <v>2017</v>
      </c>
      <c r="B6" s="5" t="n">
        <v>485</v>
      </c>
    </row>
    <row r="7" spans="1:2">
      <c r="A7" s="5" t="n">
        <v>2018</v>
      </c>
      <c r="B7" s="5" t="n">
        <v>469</v>
      </c>
    </row>
    <row r="8" spans="1:2">
      <c r="A8" s="5" t="n">
        <v>2019</v>
      </c>
      <c r="B8" s="5" t="n">
        <v>451</v>
      </c>
    </row>
    <row r="9" spans="1:2">
      <c r="A9" s="4" t="s">
        <v>1258</v>
      </c>
      <c r="B9" s="5" t="n">
        <v>2060</v>
      </c>
    </row>
    <row r="10" spans="1:2">
      <c r="A10" s="4" t="s">
        <v>446</v>
      </c>
    </row>
    <row r="11" spans="1:2">
      <c r="A11" s="3" t="s">
        <v>1257</v>
      </c>
    </row>
    <row r="12" spans="1:2">
      <c r="A12" s="5" t="n">
        <v>2015</v>
      </c>
      <c r="B12" s="5" t="n">
        <v>170</v>
      </c>
    </row>
    <row r="13" spans="1:2">
      <c r="A13" s="5" t="n">
        <v>2016</v>
      </c>
      <c r="B13" s="5" t="n">
        <v>182</v>
      </c>
    </row>
    <row r="14" spans="1:2">
      <c r="A14" s="5" t="n">
        <v>2017</v>
      </c>
      <c r="B14" s="5" t="n">
        <v>189</v>
      </c>
    </row>
    <row r="15" spans="1:2">
      <c r="A15" s="5" t="n">
        <v>2018</v>
      </c>
      <c r="B15" s="5" t="n">
        <v>192</v>
      </c>
    </row>
    <row r="16" spans="1:2">
      <c r="A16" s="5" t="n">
        <v>2019</v>
      </c>
      <c r="B16" s="5" t="n">
        <v>191</v>
      </c>
    </row>
    <row r="17" spans="1:2">
      <c r="A17" s="4" t="s">
        <v>1258</v>
      </c>
      <c r="B17" s="7" t="n">
        <v>906</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9</v>
      </c>
      <c r="B1" s="2" t="s">
        <v>1</v>
      </c>
    </row>
    <row r="2" spans="1:3">
      <c r="B2" s="2" t="s">
        <v>2</v>
      </c>
      <c r="C2" s="2" t="s">
        <v>32</v>
      </c>
    </row>
    <row r="3" spans="1:3">
      <c r="A3" s="4" t="s">
        <v>439</v>
      </c>
    </row>
    <row r="4" spans="1:3">
      <c r="A4" s="3" t="s">
        <v>1260</v>
      </c>
    </row>
    <row r="5" spans="1:3">
      <c r="A5" s="4" t="s">
        <v>1157</v>
      </c>
      <c r="B5" s="7" t="n">
        <v>4846</v>
      </c>
      <c r="C5" s="7" t="n">
        <v>5030</v>
      </c>
    </row>
    <row r="6" spans="1:3">
      <c r="A6" s="4" t="s">
        <v>446</v>
      </c>
    </row>
    <row r="7" spans="1:3">
      <c r="A7" s="3" t="s">
        <v>1260</v>
      </c>
    </row>
    <row r="8" spans="1:3">
      <c r="A8" s="4" t="s">
        <v>1157</v>
      </c>
      <c r="B8" s="5" t="n">
        <v>328</v>
      </c>
      <c r="C8" s="5" t="n">
        <v>1890</v>
      </c>
    </row>
    <row r="9" spans="1:3">
      <c r="A9" s="4" t="s">
        <v>1261</v>
      </c>
    </row>
    <row r="10" spans="1:3">
      <c r="A10" s="3" t="s">
        <v>1260</v>
      </c>
    </row>
    <row r="11" spans="1:3">
      <c r="A11" s="4" t="s">
        <v>1262</v>
      </c>
      <c r="B11" s="5" t="n">
        <v>124</v>
      </c>
      <c r="C11" s="5" t="n">
        <v>116</v>
      </c>
    </row>
    <row r="12" spans="1:3">
      <c r="A12" s="4" t="s">
        <v>1157</v>
      </c>
      <c r="B12" s="5" t="n">
        <v>273</v>
      </c>
      <c r="C12" s="5" t="n">
        <v>268</v>
      </c>
    </row>
    <row r="13" spans="1:3">
      <c r="A13" s="4" t="s">
        <v>1263</v>
      </c>
    </row>
    <row r="14" spans="1:3">
      <c r="A14" s="3" t="s">
        <v>1260</v>
      </c>
    </row>
    <row r="15" spans="1:3">
      <c r="A15" s="4" t="s">
        <v>1262</v>
      </c>
      <c r="B15" s="5" t="n">
        <v>22</v>
      </c>
      <c r="C15" s="5" t="n">
        <v>29</v>
      </c>
    </row>
    <row r="16" spans="1:3">
      <c r="A16" s="4" t="s">
        <v>1157</v>
      </c>
      <c r="B16" s="5" t="n">
        <v>66</v>
      </c>
      <c r="C16" s="5" t="n">
        <v>58</v>
      </c>
    </row>
    <row r="17" spans="1:3">
      <c r="A17" s="4" t="s">
        <v>1264</v>
      </c>
    </row>
    <row r="18" spans="1:3">
      <c r="A18" s="3" t="s">
        <v>1260</v>
      </c>
    </row>
    <row r="19" spans="1:3">
      <c r="A19" s="4" t="s">
        <v>1262</v>
      </c>
      <c r="B19" s="5" t="n">
        <v>156</v>
      </c>
      <c r="C19" s="5" t="n">
        <v>133</v>
      </c>
    </row>
    <row r="20" spans="1:3">
      <c r="A20" s="4" t="s">
        <v>1157</v>
      </c>
      <c r="B20" s="5" t="n">
        <v>252</v>
      </c>
      <c r="C20" s="5" t="n">
        <v>268</v>
      </c>
    </row>
    <row r="21" spans="1:3">
      <c r="A21" s="4" t="s">
        <v>1265</v>
      </c>
    </row>
    <row r="22" spans="1:3">
      <c r="A22" s="3" t="s">
        <v>1260</v>
      </c>
    </row>
    <row r="23" spans="1:3">
      <c r="A23" s="4" t="s">
        <v>1262</v>
      </c>
      <c r="B23" s="5" t="n">
        <v>21</v>
      </c>
      <c r="C23" s="5" t="n">
        <v>27</v>
      </c>
    </row>
    <row r="24" spans="1:3">
      <c r="A24" s="4" t="s">
        <v>1157</v>
      </c>
      <c r="B24" s="5" t="n">
        <v>41</v>
      </c>
      <c r="C24" s="5" t="n">
        <v>42</v>
      </c>
    </row>
    <row r="25" spans="1:3">
      <c r="A25" s="4" t="s">
        <v>1266</v>
      </c>
    </row>
    <row r="26" spans="1:3">
      <c r="A26" s="3" t="s">
        <v>1260</v>
      </c>
    </row>
    <row r="27" spans="1:3">
      <c r="A27" s="4" t="s">
        <v>1157</v>
      </c>
      <c r="B27" s="5" t="n">
        <v>1490</v>
      </c>
      <c r="C27" s="5" t="n">
        <v>1550</v>
      </c>
    </row>
    <row r="28" spans="1:3">
      <c r="A28" s="4" t="s">
        <v>1267</v>
      </c>
    </row>
    <row r="29" spans="1:3">
      <c r="A29" s="3" t="s">
        <v>1260</v>
      </c>
    </row>
    <row r="30" spans="1:3">
      <c r="A30" s="4" t="s">
        <v>1157</v>
      </c>
      <c r="C30" s="5" t="n">
        <v>692</v>
      </c>
    </row>
    <row r="31" spans="1:3">
      <c r="A31" s="4" t="s">
        <v>1268</v>
      </c>
    </row>
    <row r="32" spans="1:3">
      <c r="A32" s="3" t="s">
        <v>1260</v>
      </c>
    </row>
    <row r="33" spans="1:3">
      <c r="A33" s="4" t="s">
        <v>1157</v>
      </c>
      <c r="B33" s="5" t="n">
        <v>2232</v>
      </c>
      <c r="C33" s="5" t="n">
        <v>2350</v>
      </c>
    </row>
    <row r="34" spans="1:3">
      <c r="A34" s="4" t="s">
        <v>1269</v>
      </c>
    </row>
    <row r="35" spans="1:3">
      <c r="A35" s="3" t="s">
        <v>1260</v>
      </c>
    </row>
    <row r="36" spans="1:3">
      <c r="A36" s="4" t="s">
        <v>1157</v>
      </c>
      <c r="B36" s="5" t="n">
        <v>162</v>
      </c>
      <c r="C36" s="5" t="n">
        <v>973</v>
      </c>
    </row>
    <row r="37" spans="1:3">
      <c r="A37" s="4" t="s">
        <v>1270</v>
      </c>
    </row>
    <row r="38" spans="1:3">
      <c r="A38" s="3" t="s">
        <v>1260</v>
      </c>
    </row>
    <row r="39" spans="1:3">
      <c r="A39" s="4" t="s">
        <v>1157</v>
      </c>
      <c r="B39" s="5" t="n">
        <v>599</v>
      </c>
      <c r="C39" s="5" t="n">
        <v>594</v>
      </c>
    </row>
    <row r="40" spans="1:3">
      <c r="A40" s="4" t="s">
        <v>1271</v>
      </c>
    </row>
    <row r="41" spans="1:3">
      <c r="A41" s="3" t="s">
        <v>1260</v>
      </c>
    </row>
    <row r="42" spans="1:3">
      <c r="A42" s="4" t="s">
        <v>1157</v>
      </c>
      <c r="B42" s="5" t="n">
        <v>59</v>
      </c>
      <c r="C42" s="5" t="n">
        <v>125</v>
      </c>
    </row>
    <row r="43" spans="1:3">
      <c r="A43" s="4" t="s">
        <v>1272</v>
      </c>
    </row>
    <row r="44" spans="1:3">
      <c r="A44" s="3" t="s">
        <v>1260</v>
      </c>
    </row>
    <row r="45" spans="1:3">
      <c r="A45" s="4" t="s">
        <v>1157</v>
      </c>
      <c r="B45" s="5" t="n">
        <v>885</v>
      </c>
      <c r="C45" s="5" t="n">
        <v>1070</v>
      </c>
    </row>
    <row r="46" spans="1:3">
      <c r="A46" s="4" t="s">
        <v>1273</v>
      </c>
    </row>
    <row r="47" spans="1:3">
      <c r="A47" s="3" t="s">
        <v>1260</v>
      </c>
    </row>
    <row r="48" spans="1:3">
      <c r="A48" s="4" t="s">
        <v>1157</v>
      </c>
      <c r="C48" s="5" t="n">
        <v>346</v>
      </c>
    </row>
    <row r="49" spans="1:3">
      <c r="A49" s="4" t="s">
        <v>1274</v>
      </c>
    </row>
    <row r="50" spans="1:3">
      <c r="A50" s="3" t="s">
        <v>1260</v>
      </c>
    </row>
    <row r="51" spans="1:3">
      <c r="A51" s="4" t="s">
        <v>1157</v>
      </c>
      <c r="B51" s="5" t="n">
        <v>564</v>
      </c>
      <c r="C51" s="5" t="n">
        <v>562</v>
      </c>
    </row>
    <row r="52" spans="1:3">
      <c r="A52" s="4" t="s">
        <v>1275</v>
      </c>
    </row>
    <row r="53" spans="1:3">
      <c r="A53" s="3" t="s">
        <v>1260</v>
      </c>
    </row>
    <row r="54" spans="1:3">
      <c r="A54" s="4" t="s">
        <v>1157</v>
      </c>
      <c r="C54" s="5" t="n">
        <v>181</v>
      </c>
    </row>
    <row r="55" spans="1:3">
      <c r="A55" s="4" t="s">
        <v>1276</v>
      </c>
    </row>
    <row r="56" spans="1:3">
      <c r="A56" s="3" t="s">
        <v>1260</v>
      </c>
    </row>
    <row r="57" spans="1:3">
      <c r="A57" s="4" t="s">
        <v>1157</v>
      </c>
      <c r="B57" s="5" t="n">
        <v>100</v>
      </c>
    </row>
    <row r="58" spans="1:3">
      <c r="A58" s="4" t="s">
        <v>1277</v>
      </c>
    </row>
    <row r="59" spans="1:3">
      <c r="A59" s="3" t="s">
        <v>1260</v>
      </c>
    </row>
    <row r="60" spans="1:3">
      <c r="A60" s="4" t="s">
        <v>1157</v>
      </c>
      <c r="B60" s="5" t="n">
        <v>2038</v>
      </c>
      <c r="C60" s="5" t="n">
        <v>2091</v>
      </c>
    </row>
    <row r="61" spans="1:3">
      <c r="A61" s="4" t="s">
        <v>1278</v>
      </c>
    </row>
    <row r="62" spans="1:3">
      <c r="A62" s="3" t="s">
        <v>1260</v>
      </c>
    </row>
    <row r="63" spans="1:3">
      <c r="A63" s="4" t="s">
        <v>1157</v>
      </c>
      <c r="B63" s="5" t="n">
        <v>160</v>
      </c>
      <c r="C63" s="5" t="n">
        <v>1033</v>
      </c>
    </row>
    <row r="64" spans="1:3">
      <c r="A64" s="4" t="s">
        <v>1279</v>
      </c>
    </row>
    <row r="65" spans="1:3">
      <c r="A65" s="3" t="s">
        <v>1260</v>
      </c>
    </row>
    <row r="66" spans="1:3">
      <c r="A66" s="4" t="s">
        <v>1157</v>
      </c>
      <c r="C66" s="5" t="n">
        <v>37</v>
      </c>
    </row>
    <row r="67" spans="1:3">
      <c r="A67" s="4" t="s">
        <v>1280</v>
      </c>
    </row>
    <row r="68" spans="1:3">
      <c r="A68" s="3" t="s">
        <v>1260</v>
      </c>
    </row>
    <row r="69" spans="1:3">
      <c r="A69" s="4" t="s">
        <v>1157</v>
      </c>
      <c r="C69" s="5" t="n">
        <v>12</v>
      </c>
    </row>
    <row r="70" spans="1:3">
      <c r="A70" s="4" t="s">
        <v>1281</v>
      </c>
    </row>
    <row r="71" spans="1:3">
      <c r="A71" s="3" t="s">
        <v>1260</v>
      </c>
    </row>
    <row r="72" spans="1:3">
      <c r="A72" s="4" t="s">
        <v>1157</v>
      </c>
      <c r="C72" s="5" t="n">
        <v>107</v>
      </c>
    </row>
    <row r="73" spans="1:3">
      <c r="A73" s="4" t="s">
        <v>1282</v>
      </c>
    </row>
    <row r="74" spans="1:3">
      <c r="A74" s="3" t="s">
        <v>1260</v>
      </c>
    </row>
    <row r="75" spans="1:3">
      <c r="A75" s="4" t="s">
        <v>1157</v>
      </c>
      <c r="C75" s="5" t="n">
        <v>53</v>
      </c>
    </row>
    <row r="76" spans="1:3">
      <c r="A76" s="4" t="s">
        <v>1283</v>
      </c>
    </row>
    <row r="77" spans="1:3">
      <c r="A77" s="3" t="s">
        <v>1260</v>
      </c>
    </row>
    <row r="78" spans="1:3">
      <c r="A78" s="4" t="s">
        <v>1157</v>
      </c>
      <c r="B78" s="5" t="n">
        <v>41</v>
      </c>
      <c r="C78" s="5" t="n">
        <v>-119</v>
      </c>
    </row>
    <row r="79" spans="1:3">
      <c r="A79" s="4" t="s">
        <v>1284</v>
      </c>
    </row>
    <row r="80" spans="1:3">
      <c r="A80" s="3" t="s">
        <v>1260</v>
      </c>
    </row>
    <row r="81" spans="1:3">
      <c r="A81" s="4" t="s">
        <v>1157</v>
      </c>
      <c r="C81" s="5" t="n">
        <v>153</v>
      </c>
    </row>
    <row r="82" spans="1:3">
      <c r="A82" s="4" t="s">
        <v>1285</v>
      </c>
    </row>
    <row r="83" spans="1:3">
      <c r="A83" s="3" t="s">
        <v>1260</v>
      </c>
    </row>
    <row r="84" spans="1:3">
      <c r="A84" s="4" t="s">
        <v>1157</v>
      </c>
      <c r="B84" s="5" t="n">
        <v>27</v>
      </c>
    </row>
    <row r="85" spans="1:3">
      <c r="A85" s="4" t="s">
        <v>1286</v>
      </c>
    </row>
    <row r="86" spans="1:3">
      <c r="A86" s="3" t="s">
        <v>1260</v>
      </c>
    </row>
    <row r="87" spans="1:3">
      <c r="A87" s="4" t="s">
        <v>1157</v>
      </c>
      <c r="B87" s="5" t="n">
        <v>20</v>
      </c>
    </row>
    <row r="88" spans="1:3">
      <c r="A88" s="4" t="s">
        <v>1287</v>
      </c>
    </row>
    <row r="89" spans="1:3">
      <c r="A89" s="3" t="s">
        <v>1260</v>
      </c>
    </row>
    <row r="90" spans="1:3">
      <c r="A90" s="4" t="s">
        <v>1157</v>
      </c>
      <c r="C90" s="5" t="n">
        <v>180</v>
      </c>
    </row>
    <row r="91" spans="1:3">
      <c r="A91" s="4" t="s">
        <v>1288</v>
      </c>
    </row>
    <row r="92" spans="1:3">
      <c r="A92" s="3" t="s">
        <v>1260</v>
      </c>
    </row>
    <row r="93" spans="1:3">
      <c r="A93" s="4" t="s">
        <v>1157</v>
      </c>
      <c r="B93" s="5" t="n">
        <v>13</v>
      </c>
      <c r="C93" s="5" t="n">
        <v>16</v>
      </c>
    </row>
    <row r="94" spans="1:3">
      <c r="A94" s="4" t="s">
        <v>1289</v>
      </c>
    </row>
    <row r="95" spans="1:3">
      <c r="A95" s="3" t="s">
        <v>1260</v>
      </c>
    </row>
    <row r="96" spans="1:3">
      <c r="A96" s="4" t="s">
        <v>1157</v>
      </c>
      <c r="C96" s="5" t="n">
        <v>5</v>
      </c>
    </row>
    <row r="97" spans="1:3">
      <c r="A97" s="4" t="s">
        <v>1290</v>
      </c>
    </row>
    <row r="98" spans="1:3">
      <c r="A98" s="3" t="s">
        <v>1260</v>
      </c>
    </row>
    <row r="99" spans="1:3">
      <c r="A99" s="4" t="s">
        <v>1157</v>
      </c>
      <c r="B99" s="5" t="n">
        <v>-19</v>
      </c>
      <c r="C99" s="5" t="n">
        <v>-101</v>
      </c>
    </row>
    <row r="100" spans="1:3">
      <c r="A100" s="4" t="s">
        <v>1291</v>
      </c>
    </row>
    <row r="101" spans="1:3">
      <c r="A101" s="3" t="s">
        <v>1260</v>
      </c>
    </row>
    <row r="102" spans="1:3">
      <c r="A102" s="4" t="s">
        <v>1157</v>
      </c>
      <c r="C102" s="5" t="n">
        <v>-32</v>
      </c>
    </row>
    <row r="103" spans="1:3">
      <c r="A103" s="4" t="s">
        <v>1292</v>
      </c>
    </row>
    <row r="104" spans="1:3">
      <c r="A104" s="3" t="s">
        <v>1260</v>
      </c>
    </row>
    <row r="105" spans="1:3">
      <c r="A105" s="4" t="s">
        <v>1157</v>
      </c>
      <c r="C105" s="5" t="n">
        <v>1</v>
      </c>
    </row>
    <row r="106" spans="1:3">
      <c r="A106" s="4" t="s">
        <v>1293</v>
      </c>
    </row>
    <row r="107" spans="1:3">
      <c r="A107" s="3" t="s">
        <v>1260</v>
      </c>
    </row>
    <row r="108" spans="1:3">
      <c r="A108" s="4" t="s">
        <v>1157</v>
      </c>
      <c r="C108" s="5" t="n">
        <v>-35</v>
      </c>
    </row>
    <row r="109" spans="1:3">
      <c r="A109" s="4" t="s">
        <v>1294</v>
      </c>
    </row>
    <row r="110" spans="1:3">
      <c r="A110" s="3" t="s">
        <v>1260</v>
      </c>
    </row>
    <row r="111" spans="1:3">
      <c r="A111" s="4" t="s">
        <v>1157</v>
      </c>
      <c r="B111" s="5" t="n">
        <v>94</v>
      </c>
      <c r="C111" s="5" t="n">
        <v>152</v>
      </c>
    </row>
    <row r="112" spans="1:3">
      <c r="A112" s="4" t="s">
        <v>1295</v>
      </c>
    </row>
    <row r="113" spans="1:3">
      <c r="A113" s="3" t="s">
        <v>1260</v>
      </c>
    </row>
    <row r="114" spans="1:3">
      <c r="A114" s="4" t="s">
        <v>1157</v>
      </c>
      <c r="B114" s="5" t="n">
        <v>17</v>
      </c>
      <c r="C114" s="5" t="n">
        <v>-113</v>
      </c>
    </row>
    <row r="115" spans="1:3">
      <c r="A115" s="4" t="s">
        <v>1296</v>
      </c>
    </row>
    <row r="116" spans="1:3">
      <c r="A116" s="3" t="s">
        <v>1260</v>
      </c>
    </row>
    <row r="117" spans="1:3">
      <c r="A117" s="4" t="s">
        <v>1157</v>
      </c>
      <c r="B117" s="5" t="n">
        <v>3</v>
      </c>
      <c r="C117" s="5" t="n">
        <v>4</v>
      </c>
    </row>
    <row r="118" spans="1:3">
      <c r="A118" s="4" t="s">
        <v>1297</v>
      </c>
    </row>
    <row r="119" spans="1:3">
      <c r="A119" s="3" t="s">
        <v>1260</v>
      </c>
    </row>
    <row r="120" spans="1:3">
      <c r="A120" s="4" t="s">
        <v>1157</v>
      </c>
      <c r="C120" s="5" t="n">
        <v>2</v>
      </c>
    </row>
    <row r="121" spans="1:3">
      <c r="A121" s="4" t="s">
        <v>1298</v>
      </c>
    </row>
    <row r="122" spans="1:3">
      <c r="A122" s="3" t="s">
        <v>1260</v>
      </c>
    </row>
    <row r="123" spans="1:3">
      <c r="A123" s="4" t="s">
        <v>1157</v>
      </c>
      <c r="B123" s="5" t="n">
        <v>-2</v>
      </c>
    </row>
    <row r="124" spans="1:3">
      <c r="A124" s="4" t="s">
        <v>1299</v>
      </c>
    </row>
    <row r="125" spans="1:3">
      <c r="A125" s="3" t="s">
        <v>1260</v>
      </c>
    </row>
    <row r="126" spans="1:3">
      <c r="A126" s="4" t="s">
        <v>1157</v>
      </c>
      <c r="B126" s="5" t="n">
        <v>57</v>
      </c>
    </row>
    <row r="127" spans="1:3">
      <c r="A127" s="4" t="s">
        <v>1300</v>
      </c>
    </row>
    <row r="128" spans="1:3">
      <c r="A128" s="3" t="s">
        <v>1260</v>
      </c>
    </row>
    <row r="129" spans="1:3">
      <c r="A129" s="4" t="s">
        <v>1157</v>
      </c>
      <c r="B129" s="5" t="n">
        <v>5</v>
      </c>
    </row>
    <row r="130" spans="1:3">
      <c r="A130" s="4" t="s">
        <v>1301</v>
      </c>
    </row>
    <row r="131" spans="1:3">
      <c r="A131" s="3" t="s">
        <v>1260</v>
      </c>
    </row>
    <row r="132" spans="1:3">
      <c r="A132" s="4" t="s">
        <v>1157</v>
      </c>
      <c r="B132" s="5" t="n">
        <v>55</v>
      </c>
      <c r="C132" s="5" t="n">
        <v>113</v>
      </c>
    </row>
    <row r="133" spans="1:3">
      <c r="A133" s="4" t="s">
        <v>1302</v>
      </c>
    </row>
    <row r="134" spans="1:3">
      <c r="A134" s="3" t="s">
        <v>1260</v>
      </c>
    </row>
    <row r="135" spans="1:3">
      <c r="A135" s="4" t="s">
        <v>1157</v>
      </c>
      <c r="B135" s="5" t="n">
        <v>4</v>
      </c>
      <c r="C135" s="5" t="n">
        <v>56</v>
      </c>
    </row>
    <row r="136" spans="1:3">
      <c r="A136" s="4" t="s">
        <v>1303</v>
      </c>
    </row>
    <row r="137" spans="1:3">
      <c r="A137" s="3" t="s">
        <v>1260</v>
      </c>
    </row>
    <row r="138" spans="1:3">
      <c r="A138" s="4" t="s">
        <v>1157</v>
      </c>
      <c r="B138" s="5" t="n">
        <v>1</v>
      </c>
      <c r="C138" s="5" t="n">
        <v>2</v>
      </c>
    </row>
    <row r="139" spans="1:3">
      <c r="A139" s="4" t="s">
        <v>1304</v>
      </c>
    </row>
    <row r="140" spans="1:3">
      <c r="A140" s="3" t="s">
        <v>1260</v>
      </c>
    </row>
    <row r="141" spans="1:3">
      <c r="A141" s="4" t="s">
        <v>1157</v>
      </c>
      <c r="C141" s="5" t="n">
        <v>1</v>
      </c>
    </row>
    <row r="142" spans="1:3">
      <c r="A142" s="4" t="s">
        <v>1305</v>
      </c>
    </row>
    <row r="143" spans="1:3">
      <c r="A143" s="3" t="s">
        <v>1260</v>
      </c>
    </row>
    <row r="144" spans="1:3">
      <c r="A144" s="4" t="s">
        <v>1157</v>
      </c>
      <c r="B144" s="5" t="n">
        <v>-20</v>
      </c>
    </row>
    <row r="145" spans="1:3">
      <c r="A145" s="4" t="s">
        <v>1306</v>
      </c>
    </row>
    <row r="146" spans="1:3">
      <c r="A146" s="3" t="s">
        <v>1260</v>
      </c>
    </row>
    <row r="147" spans="1:3">
      <c r="A147" s="4" t="s">
        <v>1157</v>
      </c>
      <c r="C147" s="5" t="n">
        <v>-188</v>
      </c>
    </row>
    <row r="148" spans="1:3">
      <c r="A148" s="4" t="s">
        <v>1307</v>
      </c>
    </row>
    <row r="149" spans="1:3">
      <c r="A149" s="3" t="s">
        <v>1260</v>
      </c>
    </row>
    <row r="150" spans="1:3">
      <c r="A150" s="4" t="s">
        <v>1157</v>
      </c>
      <c r="C150" s="5" t="n">
        <v>33</v>
      </c>
    </row>
    <row r="151" spans="1:3">
      <c r="A151" s="4" t="s">
        <v>1308</v>
      </c>
    </row>
    <row r="152" spans="1:3">
      <c r="A152" s="3" t="s">
        <v>1260</v>
      </c>
    </row>
    <row r="153" spans="1:3">
      <c r="A153" s="4" t="s">
        <v>1157</v>
      </c>
      <c r="B153" s="5" t="n">
        <v>8</v>
      </c>
      <c r="C153" s="7" t="n">
        <v>16</v>
      </c>
    </row>
    <row r="154" spans="1:3">
      <c r="A154" s="4" t="s">
        <v>1309</v>
      </c>
    </row>
    <row r="155" spans="1:3">
      <c r="A155" s="3" t="s">
        <v>1260</v>
      </c>
    </row>
    <row r="156" spans="1:3">
      <c r="A156" s="4" t="s">
        <v>1157</v>
      </c>
      <c r="B156" s="7" t="n">
        <v>-15</v>
      </c>
    </row>
    <row r="157" spans="1:3">
      <c r="A157" s="4" t="s">
        <v>1310</v>
      </c>
    </row>
    <row r="158" spans="1:3">
      <c r="A158" s="3" t="s">
        <v>1260</v>
      </c>
    </row>
    <row r="159" spans="1:3">
      <c r="A159" s="4" t="s">
        <v>1311</v>
      </c>
      <c r="B159" s="4" t="s">
        <v>1071</v>
      </c>
      <c r="C159" s="4" t="s">
        <v>1071</v>
      </c>
    </row>
    <row r="160" spans="1:3">
      <c r="A160" s="4" t="s">
        <v>1312</v>
      </c>
    </row>
    <row r="161" spans="1:3">
      <c r="A161" s="3" t="s">
        <v>1260</v>
      </c>
    </row>
    <row r="162" spans="1:3">
      <c r="A162" s="4" t="s">
        <v>1311</v>
      </c>
      <c r="B162" s="4" t="s">
        <v>1071</v>
      </c>
      <c r="C162" s="4" t="s">
        <v>1071</v>
      </c>
    </row>
    <row r="163" spans="1:3">
      <c r="A163" s="4" t="s">
        <v>1313</v>
      </c>
    </row>
    <row r="164" spans="1:3">
      <c r="A164" s="3" t="s">
        <v>1260</v>
      </c>
    </row>
    <row r="165" spans="1:3">
      <c r="A165" s="4" t="s">
        <v>1311</v>
      </c>
      <c r="B165" s="4" t="s">
        <v>1314</v>
      </c>
      <c r="C165" s="4" t="s">
        <v>1314</v>
      </c>
    </row>
    <row r="166" spans="1:3">
      <c r="A166" s="4" t="s">
        <v>1315</v>
      </c>
    </row>
    <row r="167" spans="1:3">
      <c r="A167" s="3" t="s">
        <v>1260</v>
      </c>
    </row>
    <row r="168" spans="1:3">
      <c r="A168" s="4" t="s">
        <v>1311</v>
      </c>
      <c r="B168" s="4" t="s">
        <v>1314</v>
      </c>
      <c r="C168" s="4" t="s">
        <v>1314</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6"/>
    <col customWidth="1" max="5" min="5" width="31"/>
    <col customWidth="1" max="6" min="6" width="21"/>
    <col customWidth="1" max="7" min="7" width="14"/>
  </cols>
  <sheetData>
    <row r="1" spans="1:7">
      <c r="A1" s="1" t="s">
        <v>1316</v>
      </c>
      <c r="B1" s="2" t="s">
        <v>1317</v>
      </c>
      <c r="C1" s="2" t="s">
        <v>1318</v>
      </c>
      <c r="D1" s="2" t="s">
        <v>1319</v>
      </c>
      <c r="E1" s="2" t="s">
        <v>1320</v>
      </c>
      <c r="F1" s="2" t="s">
        <v>655</v>
      </c>
      <c r="G1" s="2" t="s">
        <v>1321</v>
      </c>
    </row>
    <row r="2" spans="1:7">
      <c r="A2" s="3" t="s">
        <v>1322</v>
      </c>
    </row>
    <row r="3" spans="1:7">
      <c r="A3" s="4" t="s">
        <v>1323</v>
      </c>
      <c r="D3" s="4" t="s">
        <v>491</v>
      </c>
    </row>
    <row r="4" spans="1:7">
      <c r="A4" s="4" t="s">
        <v>1324</v>
      </c>
      <c r="C4" s="4" t="s">
        <v>944</v>
      </c>
    </row>
    <row r="5" spans="1:7">
      <c r="A5" s="4" t="s">
        <v>1325</v>
      </c>
      <c r="D5" s="8" t="n">
        <v>0.5</v>
      </c>
    </row>
    <row r="6" spans="1:7">
      <c r="A6" s="4" t="s">
        <v>1326</v>
      </c>
      <c r="C6" s="7" t="n">
        <v>235000000</v>
      </c>
      <c r="D6" s="5" t="n">
        <v>235000000</v>
      </c>
    </row>
    <row r="7" spans="1:7">
      <c r="A7" s="4" t="s">
        <v>1327</v>
      </c>
      <c r="D7" s="7" t="n">
        <v>6064000000</v>
      </c>
      <c r="E7" s="7" t="n">
        <v>6166000000</v>
      </c>
    </row>
    <row r="8" spans="1:7">
      <c r="A8" s="4" t="s">
        <v>1328</v>
      </c>
      <c r="D8" s="4" t="s">
        <v>1122</v>
      </c>
    </row>
    <row r="9" spans="1:7">
      <c r="A9" s="4" t="s">
        <v>1329</v>
      </c>
      <c r="D9" s="4" t="s">
        <v>1330</v>
      </c>
    </row>
    <row r="10" spans="1:7">
      <c r="A10" s="4" t="s">
        <v>1331</v>
      </c>
      <c r="D10" s="7" t="n">
        <v>1</v>
      </c>
      <c r="E10" s="7" t="n">
        <v>1</v>
      </c>
    </row>
    <row r="11" spans="1:7">
      <c r="A11" s="4" t="s">
        <v>1332</v>
      </c>
      <c r="D11" s="7" t="n">
        <v>100000000</v>
      </c>
      <c r="E11" s="7" t="n">
        <v>0</v>
      </c>
      <c r="F11" s="7" t="n">
        <v>0</v>
      </c>
    </row>
    <row r="12" spans="1:7">
      <c r="A12" s="4" t="s">
        <v>1333</v>
      </c>
      <c r="E12" s="7" t="n">
        <v>120000000</v>
      </c>
    </row>
    <row r="13" spans="1:7">
      <c r="A13" s="4" t="s">
        <v>1334</v>
      </c>
      <c r="D13" s="4" t="s">
        <v>1122</v>
      </c>
      <c r="E13" s="4" t="s">
        <v>1127</v>
      </c>
    </row>
    <row r="14" spans="1:7">
      <c r="A14" s="4" t="s">
        <v>1335</v>
      </c>
      <c r="D14" s="7" t="n">
        <v>12000000</v>
      </c>
    </row>
    <row r="15" spans="1:7">
      <c r="A15" s="4" t="s">
        <v>1336</v>
      </c>
      <c r="D15" s="5" t="n">
        <v>3000000</v>
      </c>
      <c r="E15" s="7" t="n">
        <v>46000000</v>
      </c>
    </row>
    <row r="16" spans="1:7">
      <c r="A16" s="4" t="s">
        <v>1337</v>
      </c>
      <c r="D16" s="5" t="n">
        <v>1000000</v>
      </c>
      <c r="E16" s="5" t="n">
        <v>133000000</v>
      </c>
    </row>
    <row r="17" spans="1:7">
      <c r="A17" s="4" t="s">
        <v>1338</v>
      </c>
      <c r="D17" s="5" t="n">
        <v>81000000</v>
      </c>
      <c r="E17" s="5" t="n">
        <v>33000000</v>
      </c>
    </row>
    <row r="18" spans="1:7">
      <c r="A18" s="4" t="s">
        <v>1339</v>
      </c>
    </row>
    <row r="19" spans="1:7">
      <c r="A19" s="3" t="s">
        <v>1322</v>
      </c>
    </row>
    <row r="20" spans="1:7">
      <c r="A20" s="4" t="s">
        <v>1340</v>
      </c>
      <c r="D20" s="5" t="n">
        <v>23000000</v>
      </c>
      <c r="E20" s="5" t="n">
        <v>17000000</v>
      </c>
      <c r="F20" s="5" t="n">
        <v>18000000</v>
      </c>
    </row>
    <row r="21" spans="1:7">
      <c r="A21" s="4" t="s">
        <v>1341</v>
      </c>
    </row>
    <row r="22" spans="1:7">
      <c r="A22" s="3" t="s">
        <v>1322</v>
      </c>
    </row>
    <row r="23" spans="1:7">
      <c r="A23" s="4" t="s">
        <v>1340</v>
      </c>
      <c r="D23" s="5" t="n">
        <v>17000000</v>
      </c>
      <c r="E23" s="5" t="n">
        <v>22000000</v>
      </c>
      <c r="F23" s="5" t="n">
        <v>23000000</v>
      </c>
    </row>
    <row r="24" spans="1:7">
      <c r="A24" s="4" t="s">
        <v>1342</v>
      </c>
    </row>
    <row r="25" spans="1:7">
      <c r="A25" s="3" t="s">
        <v>1322</v>
      </c>
    </row>
    <row r="26" spans="1:7">
      <c r="A26" s="4" t="s">
        <v>1340</v>
      </c>
      <c r="D26" s="5" t="n">
        <v>1000000</v>
      </c>
      <c r="E26" s="5" t="n">
        <v>1000000</v>
      </c>
      <c r="F26" s="5" t="n">
        <v>3000000</v>
      </c>
    </row>
    <row r="27" spans="1:7">
      <c r="A27" s="4" t="s">
        <v>1343</v>
      </c>
    </row>
    <row r="28" spans="1:7">
      <c r="A28" s="3" t="s">
        <v>1322</v>
      </c>
    </row>
    <row r="29" spans="1:7">
      <c r="A29" s="4" t="s">
        <v>1340</v>
      </c>
      <c r="D29" s="5" t="n">
        <v>1000000</v>
      </c>
      <c r="E29" s="5" t="n">
        <v>1000000</v>
      </c>
      <c r="F29" s="5" t="n">
        <v>1000000</v>
      </c>
    </row>
    <row r="30" spans="1:7">
      <c r="A30" s="4" t="s">
        <v>439</v>
      </c>
    </row>
    <row r="31" spans="1:7">
      <c r="A31" s="3" t="s">
        <v>1322</v>
      </c>
    </row>
    <row r="32" spans="1:7">
      <c r="A32" s="4" t="s">
        <v>1344</v>
      </c>
      <c r="D32" s="7" t="n">
        <v>102000000</v>
      </c>
    </row>
    <row r="33" spans="1:7">
      <c r="A33" s="4" t="s">
        <v>1345</v>
      </c>
      <c r="D33" s="4" t="s">
        <v>1346</v>
      </c>
    </row>
    <row r="34" spans="1:7">
      <c r="A34" s="4" t="s">
        <v>1347</v>
      </c>
      <c r="D34" s="4" t="s">
        <v>1125</v>
      </c>
    </row>
    <row r="35" spans="1:7">
      <c r="A35" s="4" t="s">
        <v>1348</v>
      </c>
      <c r="D35" s="7" t="n">
        <v>113000000</v>
      </c>
      <c r="E35" s="7" t="n">
        <v>0</v>
      </c>
    </row>
    <row r="36" spans="1:7">
      <c r="A36" s="4" t="s">
        <v>1349</v>
      </c>
    </row>
    <row r="37" spans="1:7">
      <c r="A37" s="3" t="s">
        <v>1322</v>
      </c>
    </row>
    <row r="38" spans="1:7">
      <c r="A38" s="4" t="s">
        <v>1311</v>
      </c>
      <c r="D38" s="4" t="s">
        <v>1071</v>
      </c>
      <c r="E38" s="4" t="s">
        <v>1071</v>
      </c>
    </row>
    <row r="39" spans="1:7">
      <c r="A39" s="4" t="s">
        <v>1350</v>
      </c>
    </row>
    <row r="40" spans="1:7">
      <c r="A40" s="3" t="s">
        <v>1322</v>
      </c>
    </row>
    <row r="41" spans="1:7">
      <c r="A41" s="4" t="s">
        <v>1311</v>
      </c>
      <c r="D41" s="4" t="s">
        <v>1314</v>
      </c>
      <c r="E41" s="4" t="s">
        <v>1314</v>
      </c>
    </row>
    <row r="42" spans="1:7">
      <c r="A42" s="4" t="s">
        <v>446</v>
      </c>
    </row>
    <row r="43" spans="1:7">
      <c r="A43" s="3" t="s">
        <v>1322</v>
      </c>
    </row>
    <row r="44" spans="1:7">
      <c r="A44" s="4" t="s">
        <v>1344</v>
      </c>
      <c r="D44" s="7" t="n">
        <v>78000000</v>
      </c>
    </row>
    <row r="45" spans="1:7">
      <c r="A45" s="4" t="s">
        <v>1345</v>
      </c>
      <c r="D45" s="4" t="s">
        <v>488</v>
      </c>
    </row>
    <row r="46" spans="1:7">
      <c r="A46" s="4" t="s">
        <v>1347</v>
      </c>
      <c r="D46" s="4" t="s">
        <v>1134</v>
      </c>
    </row>
    <row r="47" spans="1:7">
      <c r="A47" s="4" t="s">
        <v>1348</v>
      </c>
      <c r="D47" s="7" t="n">
        <v>0</v>
      </c>
      <c r="E47" s="7" t="n">
        <v>10000000</v>
      </c>
    </row>
    <row r="48" spans="1:7">
      <c r="A48" s="4" t="s">
        <v>1351</v>
      </c>
    </row>
    <row r="49" spans="1:7">
      <c r="A49" s="3" t="s">
        <v>1322</v>
      </c>
    </row>
    <row r="50" spans="1:7">
      <c r="A50" s="4" t="s">
        <v>1311</v>
      </c>
      <c r="D50" s="4" t="s">
        <v>1071</v>
      </c>
      <c r="E50" s="4" t="s">
        <v>1071</v>
      </c>
    </row>
    <row r="51" spans="1:7">
      <c r="A51" s="4" t="s">
        <v>1352</v>
      </c>
    </row>
    <row r="52" spans="1:7">
      <c r="A52" s="3" t="s">
        <v>1322</v>
      </c>
    </row>
    <row r="53" spans="1:7">
      <c r="A53" s="4" t="s">
        <v>1311</v>
      </c>
      <c r="D53" s="4" t="s">
        <v>1314</v>
      </c>
      <c r="E53" s="4" t="s">
        <v>1314</v>
      </c>
    </row>
    <row r="54" spans="1:7">
      <c r="A54" s="4" t="s">
        <v>1240</v>
      </c>
    </row>
    <row r="55" spans="1:7">
      <c r="A55" s="3" t="s">
        <v>1322</v>
      </c>
    </row>
    <row r="56" spans="1:7">
      <c r="A56" s="4" t="s">
        <v>1344</v>
      </c>
      <c r="D56" s="7" t="n">
        <v>57000000</v>
      </c>
    </row>
    <row r="57" spans="1:7">
      <c r="A57" s="4" t="s">
        <v>1353</v>
      </c>
      <c r="D57" s="9" t="n">
        <v>2.65</v>
      </c>
    </row>
    <row r="58" spans="1:7">
      <c r="A58" s="4" t="s">
        <v>1354</v>
      </c>
      <c r="D58" s="4" t="s">
        <v>1355</v>
      </c>
      <c r="G58" s="4" t="s">
        <v>804</v>
      </c>
    </row>
    <row r="59" spans="1:7">
      <c r="A59" s="4" t="s">
        <v>1356</v>
      </c>
    </row>
    <row r="60" spans="1:7">
      <c r="A60" s="3" t="s">
        <v>1322</v>
      </c>
    </row>
    <row r="61" spans="1:7">
      <c r="A61" s="4" t="s">
        <v>1357</v>
      </c>
      <c r="D61" s="4" t="s">
        <v>837</v>
      </c>
    </row>
    <row r="62" spans="1:7">
      <c r="A62" s="4" t="s">
        <v>1358</v>
      </c>
    </row>
    <row r="63" spans="1:7">
      <c r="A63" s="3" t="s">
        <v>1322</v>
      </c>
    </row>
    <row r="64" spans="1:7">
      <c r="A64" s="4" t="s">
        <v>1359</v>
      </c>
      <c r="B64" s="5" t="n">
        <v>3763643</v>
      </c>
    </row>
    <row r="65" spans="1:7">
      <c r="A65" s="4" t="s">
        <v>1331</v>
      </c>
      <c r="B65" s="7" t="n">
        <v>1</v>
      </c>
    </row>
    <row r="66" spans="1:7">
      <c r="A66" s="4" t="s">
        <v>1360</v>
      </c>
      <c r="B66" s="8" t="n">
        <v>26.57</v>
      </c>
    </row>
    <row r="67" spans="1:7">
      <c r="A67" s="4" t="s">
        <v>1332</v>
      </c>
      <c r="B67" s="7" t="n">
        <v>100000000</v>
      </c>
    </row>
    <row r="68" spans="1:7">
      <c r="A68" s="4" t="s">
        <v>1361</v>
      </c>
    </row>
    <row r="69" spans="1:7">
      <c r="A69" s="3" t="s">
        <v>1322</v>
      </c>
    </row>
    <row r="70" spans="1:7">
      <c r="A70" s="4" t="s">
        <v>1348</v>
      </c>
      <c r="F70" s="5" t="n">
        <v>140000000</v>
      </c>
    </row>
    <row r="71" spans="1:7">
      <c r="A71" s="4" t="s">
        <v>1362</v>
      </c>
    </row>
    <row r="72" spans="1:7">
      <c r="A72" s="3" t="s">
        <v>1322</v>
      </c>
    </row>
    <row r="73" spans="1:7">
      <c r="A73" s="4" t="s">
        <v>1348</v>
      </c>
      <c r="F73" s="5" t="n">
        <v>47000000</v>
      </c>
    </row>
    <row r="74" spans="1:7">
      <c r="A74" s="4" t="s">
        <v>1363</v>
      </c>
    </row>
    <row r="75" spans="1:7">
      <c r="A75" s="3" t="s">
        <v>1322</v>
      </c>
    </row>
    <row r="76" spans="1:7">
      <c r="A76" s="4" t="s">
        <v>1364</v>
      </c>
      <c r="D76" s="7" t="n">
        <v>26000000</v>
      </c>
      <c r="E76" s="7" t="n">
        <v>38000000</v>
      </c>
      <c r="F76" s="5" t="n">
        <v>87000000</v>
      </c>
    </row>
    <row r="77" spans="1:7">
      <c r="A77" s="4" t="s">
        <v>1365</v>
      </c>
    </row>
    <row r="78" spans="1:7">
      <c r="A78" s="3" t="s">
        <v>1322</v>
      </c>
    </row>
    <row r="79" spans="1:7">
      <c r="A79" s="4" t="s">
        <v>1364</v>
      </c>
      <c r="D79" s="5" t="n">
        <v>61000000</v>
      </c>
      <c r="E79" s="5" t="n">
        <v>75000000</v>
      </c>
      <c r="F79" s="7" t="n">
        <v>198000000</v>
      </c>
    </row>
    <row r="80" spans="1:7">
      <c r="A80" s="4" t="s">
        <v>1366</v>
      </c>
    </row>
    <row r="81" spans="1:7">
      <c r="A81" s="3" t="s">
        <v>1322</v>
      </c>
    </row>
    <row r="82" spans="1:7">
      <c r="A82" s="4" t="s">
        <v>1367</v>
      </c>
      <c r="E82" s="5" t="n">
        <v>10000000</v>
      </c>
    </row>
    <row r="83" spans="1:7">
      <c r="A83" s="4" t="s">
        <v>1368</v>
      </c>
    </row>
    <row r="84" spans="1:7">
      <c r="A84" s="3" t="s">
        <v>1322</v>
      </c>
    </row>
    <row r="85" spans="1:7">
      <c r="A85" s="4" t="s">
        <v>1369</v>
      </c>
      <c r="D85" s="7" t="n">
        <v>114000000</v>
      </c>
      <c r="E85" s="7" t="n">
        <v>1280000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0</v>
      </c>
      <c r="B1" s="2" t="s">
        <v>1</v>
      </c>
    </row>
    <row r="2" spans="1:3">
      <c r="B2" s="2" t="s">
        <v>2</v>
      </c>
      <c r="C2" s="2" t="s">
        <v>32</v>
      </c>
    </row>
    <row r="3" spans="1:3">
      <c r="A3" s="3" t="s">
        <v>1371</v>
      </c>
    </row>
    <row r="4" spans="1:3">
      <c r="A4" s="4" t="s">
        <v>1372</v>
      </c>
      <c r="B4" s="7" t="n">
        <v>89</v>
      </c>
      <c r="C4" s="7" t="n">
        <v>48</v>
      </c>
    </row>
    <row r="5" spans="1:3">
      <c r="A5" s="4" t="s">
        <v>1373</v>
      </c>
      <c r="B5" s="5" t="n">
        <v>2</v>
      </c>
      <c r="C5" s="5" t="n">
        <v>45</v>
      </c>
    </row>
    <row r="6" spans="1:3">
      <c r="A6" s="4" t="s">
        <v>1374</v>
      </c>
      <c r="B6" s="5" t="n">
        <v>-15</v>
      </c>
      <c r="C6" s="5" t="n">
        <v>-6</v>
      </c>
    </row>
    <row r="7" spans="1:3">
      <c r="A7" s="4" t="s">
        <v>1375</v>
      </c>
      <c r="B7" s="5" t="n">
        <v>0</v>
      </c>
      <c r="C7" s="5" t="n">
        <v>-1</v>
      </c>
    </row>
    <row r="8" spans="1:3">
      <c r="A8" s="4" t="s">
        <v>1376</v>
      </c>
      <c r="B8" s="5" t="n">
        <v>3</v>
      </c>
      <c r="C8" s="5" t="n">
        <v>3</v>
      </c>
    </row>
    <row r="9" spans="1:3">
      <c r="A9" s="4" t="s">
        <v>1238</v>
      </c>
      <c r="B9" s="7" t="n">
        <v>79</v>
      </c>
      <c r="C9" s="7" t="n">
        <v>89</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7</v>
      </c>
      <c r="B1" s="2" t="s">
        <v>2</v>
      </c>
      <c r="C1" s="2" t="s">
        <v>32</v>
      </c>
    </row>
    <row r="2" spans="1:3">
      <c r="A2" s="3" t="s">
        <v>1378</v>
      </c>
    </row>
    <row r="3" spans="1:3">
      <c r="A3" s="4" t="s">
        <v>261</v>
      </c>
      <c r="B3" s="7" t="n">
        <v>3069</v>
      </c>
    </row>
    <row r="4" spans="1:3">
      <c r="A4" s="4" t="s">
        <v>1379</v>
      </c>
    </row>
    <row r="5" spans="1:3">
      <c r="A5" s="3" t="s">
        <v>1378</v>
      </c>
    </row>
    <row r="6" spans="1:3">
      <c r="A6" s="4" t="s">
        <v>261</v>
      </c>
      <c r="B6" s="5" t="n">
        <v>3139</v>
      </c>
      <c r="C6" s="7" t="n">
        <v>1896</v>
      </c>
    </row>
    <row r="7" spans="1:3">
      <c r="A7" s="4" t="s">
        <v>1380</v>
      </c>
    </row>
    <row r="8" spans="1:3">
      <c r="A8" s="3" t="s">
        <v>1378</v>
      </c>
    </row>
    <row r="9" spans="1:3">
      <c r="A9" s="4" t="s">
        <v>261</v>
      </c>
      <c r="B9" s="7" t="n">
        <v>3002</v>
      </c>
      <c r="C9" s="7" t="n">
        <v>3107</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1</v>
      </c>
      <c r="B1" s="2" t="s">
        <v>1</v>
      </c>
    </row>
    <row r="2" spans="1:3">
      <c r="B2" s="2" t="s">
        <v>2</v>
      </c>
      <c r="C2" s="2" t="s">
        <v>32</v>
      </c>
    </row>
    <row r="3" spans="1:3">
      <c r="A3" s="3" t="s">
        <v>1382</v>
      </c>
    </row>
    <row r="4" spans="1:3">
      <c r="A4" s="4" t="s">
        <v>1383</v>
      </c>
      <c r="B4" s="7" t="n">
        <v>-1169</v>
      </c>
      <c r="C4" s="7" t="n">
        <v>-1441</v>
      </c>
    </row>
    <row r="5" spans="1:3">
      <c r="A5" s="4" t="s">
        <v>1384</v>
      </c>
      <c r="B5" s="5" t="n">
        <v>-129</v>
      </c>
      <c r="C5" s="5" t="n">
        <v>67</v>
      </c>
    </row>
    <row r="6" spans="1:3">
      <c r="A6" s="4" t="s">
        <v>1385</v>
      </c>
      <c r="B6" s="5" t="n">
        <v>-199</v>
      </c>
      <c r="C6" s="5" t="n">
        <v>205</v>
      </c>
    </row>
    <row r="7" spans="1:3">
      <c r="A7" s="4" t="s">
        <v>1386</v>
      </c>
      <c r="B7" s="5" t="n">
        <v>-328</v>
      </c>
      <c r="C7" s="5" t="n">
        <v>272</v>
      </c>
    </row>
    <row r="8" spans="1:3">
      <c r="A8" s="4" t="s">
        <v>1387</v>
      </c>
      <c r="B8" s="5" t="n">
        <v>-1497</v>
      </c>
      <c r="C8" s="5" t="n">
        <v>-1169</v>
      </c>
    </row>
    <row r="9" spans="1:3">
      <c r="A9" s="4" t="s">
        <v>1388</v>
      </c>
    </row>
    <row r="10" spans="1:3">
      <c r="A10" s="3" t="s">
        <v>1382</v>
      </c>
    </row>
    <row r="11" spans="1:3">
      <c r="A11" s="4" t="s">
        <v>1383</v>
      </c>
      <c r="B11" s="5" t="n">
        <v>-1479</v>
      </c>
      <c r="C11" s="5" t="n">
        <v>-1852</v>
      </c>
    </row>
    <row r="12" spans="1:3">
      <c r="A12" s="4" t="s">
        <v>1384</v>
      </c>
      <c r="B12" s="5" t="n">
        <v>-111</v>
      </c>
      <c r="C12" s="5" t="n">
        <v>196</v>
      </c>
    </row>
    <row r="13" spans="1:3">
      <c r="A13" s="4" t="s">
        <v>1385</v>
      </c>
      <c r="B13" s="5" t="n">
        <v>-181</v>
      </c>
      <c r="C13" s="5" t="n">
        <v>177</v>
      </c>
    </row>
    <row r="14" spans="1:3">
      <c r="A14" s="4" t="s">
        <v>1386</v>
      </c>
      <c r="B14" s="5" t="n">
        <v>-292</v>
      </c>
      <c r="C14" s="5" t="n">
        <v>373</v>
      </c>
    </row>
    <row r="15" spans="1:3">
      <c r="A15" s="4" t="s">
        <v>1387</v>
      </c>
      <c r="B15" s="5" t="n">
        <v>-1771</v>
      </c>
      <c r="C15" s="5" t="n">
        <v>-1479</v>
      </c>
    </row>
    <row r="16" spans="1:3">
      <c r="A16" s="4" t="s">
        <v>1389</v>
      </c>
    </row>
    <row r="17" spans="1:3">
      <c r="A17" s="3" t="s">
        <v>1382</v>
      </c>
    </row>
    <row r="18" spans="1:3">
      <c r="A18" s="4" t="s">
        <v>1383</v>
      </c>
      <c r="B18" s="5" t="n">
        <v>312</v>
      </c>
      <c r="C18" s="5" t="n">
        <v>416</v>
      </c>
    </row>
    <row r="19" spans="1:3">
      <c r="A19" s="4" t="s">
        <v>1384</v>
      </c>
      <c r="B19" s="5" t="n">
        <v>-38</v>
      </c>
      <c r="C19" s="5" t="n">
        <v>-104</v>
      </c>
    </row>
    <row r="20" spans="1:3">
      <c r="A20" s="4" t="s">
        <v>1385</v>
      </c>
      <c r="B20" s="5" t="n">
        <v>0</v>
      </c>
      <c r="C20" s="5" t="n">
        <v>0</v>
      </c>
    </row>
    <row r="21" spans="1:3">
      <c r="A21" s="4" t="s">
        <v>1386</v>
      </c>
      <c r="B21" s="5" t="n">
        <v>-38</v>
      </c>
      <c r="C21" s="5" t="n">
        <v>-104</v>
      </c>
    </row>
    <row r="22" spans="1:3">
      <c r="A22" s="4" t="s">
        <v>1387</v>
      </c>
      <c r="B22" s="5" t="n">
        <v>274</v>
      </c>
      <c r="C22" s="5" t="n">
        <v>312</v>
      </c>
    </row>
    <row r="23" spans="1:3">
      <c r="A23" s="4" t="s">
        <v>185</v>
      </c>
    </row>
    <row r="24" spans="1:3">
      <c r="A24" s="3" t="s">
        <v>1382</v>
      </c>
    </row>
    <row r="25" spans="1:3">
      <c r="A25" s="4" t="s">
        <v>1383</v>
      </c>
      <c r="B25" s="5" t="n">
        <v>-2</v>
      </c>
      <c r="C25" s="5" t="n">
        <v>-5</v>
      </c>
    </row>
    <row r="26" spans="1:3">
      <c r="A26" s="4" t="s">
        <v>1384</v>
      </c>
      <c r="B26" s="5" t="n">
        <v>20</v>
      </c>
      <c r="C26" s="5" t="n">
        <v>-25</v>
      </c>
    </row>
    <row r="27" spans="1:3">
      <c r="A27" s="4" t="s">
        <v>1385</v>
      </c>
      <c r="B27" s="5" t="n">
        <v>-18</v>
      </c>
      <c r="C27" s="5" t="n">
        <v>28</v>
      </c>
    </row>
    <row r="28" spans="1:3">
      <c r="A28" s="4" t="s">
        <v>1386</v>
      </c>
      <c r="B28" s="5" t="n">
        <v>2</v>
      </c>
      <c r="C28" s="5" t="n">
        <v>3</v>
      </c>
    </row>
    <row r="29" spans="1:3">
      <c r="A29" s="4" t="s">
        <v>1387</v>
      </c>
      <c r="B29" s="5" t="n">
        <v>0</v>
      </c>
      <c r="C29" s="7" t="n">
        <v>-2</v>
      </c>
    </row>
    <row r="30" spans="1:3">
      <c r="A30" s="4" t="s">
        <v>1368</v>
      </c>
    </row>
    <row r="31" spans="1:3">
      <c r="A31" s="3" t="s">
        <v>1382</v>
      </c>
    </row>
    <row r="32" spans="1:3">
      <c r="A32" s="4" t="s">
        <v>1385</v>
      </c>
      <c r="B32" s="7" t="n">
        <v>17</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0</v>
      </c>
      <c r="B1" s="2" t="s">
        <v>1</v>
      </c>
    </row>
    <row r="2" spans="1:4">
      <c r="B2" s="2" t="s">
        <v>2</v>
      </c>
      <c r="C2" s="2" t="s">
        <v>32</v>
      </c>
      <c r="D2" s="2" t="s">
        <v>33</v>
      </c>
    </row>
    <row r="3" spans="1:4">
      <c r="A3" s="3" t="s">
        <v>1391</v>
      </c>
    </row>
    <row r="4" spans="1:4">
      <c r="A4" s="4" t="s">
        <v>54</v>
      </c>
      <c r="B4" s="7" t="n">
        <v>-416</v>
      </c>
      <c r="C4" s="7" t="n">
        <v>-1459</v>
      </c>
      <c r="D4" s="7" t="n">
        <v>170</v>
      </c>
    </row>
    <row r="5" spans="1:4">
      <c r="A5" s="4" t="s">
        <v>1392</v>
      </c>
      <c r="B5" s="5" t="n">
        <v>-24</v>
      </c>
      <c r="C5" s="5" t="n">
        <v>-183</v>
      </c>
      <c r="D5" s="5" t="n">
        <v>-68</v>
      </c>
    </row>
    <row r="6" spans="1:4">
      <c r="A6" s="4" t="s">
        <v>1393</v>
      </c>
      <c r="B6" s="5" t="n">
        <v>-440</v>
      </c>
      <c r="C6" s="5" t="n">
        <v>-1642</v>
      </c>
      <c r="D6" s="5" t="n">
        <v>102</v>
      </c>
    </row>
    <row r="7" spans="1:4">
      <c r="A7" s="4" t="s">
        <v>1394</v>
      </c>
    </row>
    <row r="8" spans="1:4">
      <c r="A8" s="3" t="s">
        <v>1391</v>
      </c>
    </row>
    <row r="9" spans="1:4">
      <c r="A9" s="4" t="s">
        <v>1395</v>
      </c>
      <c r="B9" s="5" t="n">
        <v>-37</v>
      </c>
      <c r="C9" s="5" t="n">
        <v>-11</v>
      </c>
      <c r="D9" s="5" t="n">
        <v>-6</v>
      </c>
    </row>
    <row r="10" spans="1:4">
      <c r="A10" s="4" t="s">
        <v>1396</v>
      </c>
      <c r="B10" s="5" t="n">
        <v>-132</v>
      </c>
      <c r="C10" s="5" t="n">
        <v>-265</v>
      </c>
      <c r="D10" s="5" t="n">
        <v>-270</v>
      </c>
    </row>
    <row r="11" spans="1:4">
      <c r="A11" s="4" t="s">
        <v>1397</v>
      </c>
      <c r="B11" s="5" t="n">
        <v>-12</v>
      </c>
      <c r="C11" s="5" t="n">
        <v>0</v>
      </c>
      <c r="D11" s="5" t="n">
        <v>-10</v>
      </c>
    </row>
    <row r="12" spans="1:4">
      <c r="A12" s="4" t="s">
        <v>54</v>
      </c>
      <c r="B12" s="5" t="n">
        <v>-181</v>
      </c>
      <c r="C12" s="5" t="n">
        <v>-276</v>
      </c>
      <c r="D12" s="5" t="n">
        <v>-286</v>
      </c>
    </row>
    <row r="13" spans="1:4">
      <c r="A13" s="4" t="s">
        <v>1392</v>
      </c>
      <c r="B13" s="5" t="n">
        <v>0</v>
      </c>
      <c r="C13" s="5" t="n">
        <v>99</v>
      </c>
      <c r="D13" s="5" t="n">
        <v>109</v>
      </c>
    </row>
    <row r="14" spans="1:4">
      <c r="A14" s="4" t="s">
        <v>1393</v>
      </c>
      <c r="B14" s="7" t="n">
        <v>-181</v>
      </c>
      <c r="C14" s="7" t="n">
        <v>-177</v>
      </c>
      <c r="D14" s="7" t="n">
        <v>-177</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8</v>
      </c>
      <c r="B1" s="2" t="s">
        <v>1</v>
      </c>
    </row>
    <row r="2" spans="1:4">
      <c r="B2" s="2" t="s">
        <v>2</v>
      </c>
      <c r="C2" s="2" t="s">
        <v>32</v>
      </c>
      <c r="D2" s="2" t="s">
        <v>33</v>
      </c>
    </row>
    <row r="3" spans="1:4">
      <c r="A3" s="3" t="s">
        <v>1399</v>
      </c>
    </row>
    <row r="4" spans="1:4">
      <c r="A4" s="4" t="s">
        <v>1400</v>
      </c>
      <c r="B4" s="7" t="n">
        <v>193</v>
      </c>
      <c r="C4" s="7" t="n">
        <v>229</v>
      </c>
      <c r="D4" s="7" t="n">
        <v>236</v>
      </c>
    </row>
    <row r="5" spans="1:4">
      <c r="A5" s="4" t="s">
        <v>1401</v>
      </c>
      <c r="B5" s="5" t="n">
        <v>6</v>
      </c>
      <c r="C5" s="5" t="n">
        <v>0</v>
      </c>
      <c r="D5" s="5" t="n">
        <v>-157</v>
      </c>
    </row>
    <row r="6" spans="1:4">
      <c r="A6" s="3" t="s">
        <v>1402</v>
      </c>
    </row>
    <row r="7" spans="1:4">
      <c r="A7" s="4" t="s">
        <v>1403</v>
      </c>
      <c r="B7" s="5" t="n">
        <v>0</v>
      </c>
      <c r="C7" s="5" t="n">
        <v>59</v>
      </c>
      <c r="D7" s="5" t="n">
        <v>12</v>
      </c>
    </row>
    <row r="8" spans="1:4">
      <c r="A8" s="4" t="s">
        <v>1404</v>
      </c>
      <c r="B8" s="5" t="n">
        <v>32</v>
      </c>
      <c r="C8" s="5" t="n">
        <v>18</v>
      </c>
      <c r="D8" s="5" t="n">
        <v>17</v>
      </c>
    </row>
    <row r="9" spans="1:4">
      <c r="A9" s="4" t="s">
        <v>1405</v>
      </c>
      <c r="B9" s="7" t="n">
        <v>100</v>
      </c>
      <c r="C9" s="7" t="n">
        <v>0</v>
      </c>
      <c r="D9" s="5" t="n">
        <v>0</v>
      </c>
    </row>
    <row r="10" spans="1:4">
      <c r="A10" s="4" t="s">
        <v>1406</v>
      </c>
      <c r="D10" s="7" t="n">
        <v>61</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7</v>
      </c>
      <c r="B1" s="2" t="s">
        <v>1</v>
      </c>
    </row>
    <row r="2" spans="1:4">
      <c r="B2" s="2" t="s">
        <v>2</v>
      </c>
      <c r="C2" s="2" t="s">
        <v>32</v>
      </c>
      <c r="D2" s="2" t="s">
        <v>33</v>
      </c>
    </row>
    <row r="3" spans="1:4">
      <c r="A3" s="3" t="s">
        <v>1408</v>
      </c>
    </row>
    <row r="4" spans="1:4">
      <c r="A4" s="4" t="s">
        <v>1409</v>
      </c>
      <c r="B4" s="7" t="n">
        <v>1216</v>
      </c>
      <c r="C4" s="7" t="n">
        <v>1463</v>
      </c>
      <c r="D4" s="7" t="n">
        <v>1358</v>
      </c>
    </row>
    <row r="5" spans="1:4">
      <c r="A5" s="4" t="s">
        <v>1410</v>
      </c>
      <c r="B5" s="5" t="n">
        <v>66</v>
      </c>
      <c r="C5" s="5" t="n">
        <v>81</v>
      </c>
    </row>
    <row r="6" spans="1:4">
      <c r="A6" s="4" t="s">
        <v>1411</v>
      </c>
    </row>
    <row r="7" spans="1:4">
      <c r="A7" s="3" t="s">
        <v>1408</v>
      </c>
    </row>
    <row r="8" spans="1:4">
      <c r="A8" s="4" t="s">
        <v>1412</v>
      </c>
      <c r="B8" s="5" t="n">
        <v>80</v>
      </c>
      <c r="C8" s="5" t="n">
        <v>383</v>
      </c>
      <c r="D8" s="5" t="n">
        <v>147</v>
      </c>
    </row>
    <row r="9" spans="1:4">
      <c r="A9" s="4" t="s">
        <v>1413</v>
      </c>
    </row>
    <row r="10" spans="1:4">
      <c r="A10" s="3" t="s">
        <v>1408</v>
      </c>
    </row>
    <row r="11" spans="1:4">
      <c r="A11" s="4" t="s">
        <v>1412</v>
      </c>
      <c r="B11" s="5" t="n">
        <v>177</v>
      </c>
      <c r="C11" s="5" t="n">
        <v>203</v>
      </c>
      <c r="D11" s="7" t="n">
        <v>269</v>
      </c>
    </row>
    <row r="12" spans="1:4">
      <c r="A12" s="4" t="s">
        <v>1414</v>
      </c>
    </row>
    <row r="13" spans="1:4">
      <c r="A13" s="3" t="s">
        <v>1408</v>
      </c>
    </row>
    <row r="14" spans="1:4">
      <c r="A14" s="4" t="s">
        <v>1410</v>
      </c>
      <c r="B14" s="5" t="n">
        <v>63</v>
      </c>
      <c r="C14" s="5" t="n">
        <v>66</v>
      </c>
    </row>
    <row r="15" spans="1:4">
      <c r="A15" s="4" t="s">
        <v>1415</v>
      </c>
    </row>
    <row r="16" spans="1:4">
      <c r="A16" s="3" t="s">
        <v>1408</v>
      </c>
    </row>
    <row r="17" spans="1:4">
      <c r="A17" s="4" t="s">
        <v>1410</v>
      </c>
      <c r="B17" s="7" t="n">
        <v>3</v>
      </c>
      <c r="C17" s="7" t="n">
        <v>15</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416</v>
      </c>
      <c r="B1" s="2" t="s">
        <v>970</v>
      </c>
    </row>
    <row r="2" spans="1:2">
      <c r="A2" s="3" t="s">
        <v>1417</v>
      </c>
    </row>
    <row r="3" spans="1:2">
      <c r="A3" s="4" t="s">
        <v>1418</v>
      </c>
      <c r="B3" s="7" t="n">
        <v>5</v>
      </c>
    </row>
    <row r="4" spans="1:2">
      <c r="A4" s="4" t="s">
        <v>1419</v>
      </c>
      <c r="B4" s="5" t="n">
        <v>5</v>
      </c>
    </row>
    <row r="5" spans="1:2">
      <c r="A5" s="4" t="s">
        <v>1420</v>
      </c>
      <c r="B5" s="5" t="n">
        <v>5</v>
      </c>
    </row>
    <row r="6" spans="1:2">
      <c r="A6" s="4" t="s">
        <v>1421</v>
      </c>
      <c r="B6" s="5" t="n">
        <v>5</v>
      </c>
    </row>
    <row r="7" spans="1:2">
      <c r="A7" s="4" t="s">
        <v>1422</v>
      </c>
      <c r="B7" s="5" t="n">
        <v>5</v>
      </c>
    </row>
    <row r="8" spans="1:2">
      <c r="A8" s="4" t="s">
        <v>1423</v>
      </c>
      <c r="B8" s="5" t="n">
        <v>12</v>
      </c>
    </row>
    <row r="9" spans="1:2">
      <c r="A9" s="4" t="s">
        <v>1424</v>
      </c>
      <c r="B9" s="5" t="n">
        <v>0</v>
      </c>
    </row>
    <row r="10" spans="1:2">
      <c r="A10" s="4" t="s">
        <v>1425</v>
      </c>
      <c r="B10" s="5" t="n">
        <v>37</v>
      </c>
    </row>
    <row r="11" spans="1:2">
      <c r="A11" s="4" t="s">
        <v>1426</v>
      </c>
      <c r="B11" s="5" t="n">
        <v>9</v>
      </c>
    </row>
    <row r="12" spans="1:2">
      <c r="A12" s="4" t="s">
        <v>1427</v>
      </c>
      <c r="B12" s="5" t="n">
        <v>28</v>
      </c>
    </row>
    <row r="13" spans="1:2">
      <c r="A13" s="3" t="s">
        <v>1428</v>
      </c>
    </row>
    <row r="14" spans="1:2">
      <c r="A14" s="4" t="s">
        <v>1429</v>
      </c>
      <c r="B14" s="5" t="n">
        <v>72</v>
      </c>
    </row>
    <row r="15" spans="1:2">
      <c r="A15" s="4" t="s">
        <v>1430</v>
      </c>
      <c r="B15" s="5" t="n">
        <v>50</v>
      </c>
    </row>
    <row r="16" spans="1:2">
      <c r="A16" s="4" t="s">
        <v>1431</v>
      </c>
      <c r="B16" s="5" t="n">
        <v>28</v>
      </c>
    </row>
    <row r="17" spans="1:2">
      <c r="A17" s="4" t="s">
        <v>1432</v>
      </c>
      <c r="B17" s="5" t="n">
        <v>14</v>
      </c>
    </row>
    <row r="18" spans="1:2">
      <c r="A18" s="4" t="s">
        <v>1433</v>
      </c>
      <c r="B18" s="5" t="n">
        <v>11</v>
      </c>
    </row>
    <row r="19" spans="1:2">
      <c r="A19" s="4" t="s">
        <v>1434</v>
      </c>
      <c r="B19" s="5" t="n">
        <v>66</v>
      </c>
    </row>
    <row r="20" spans="1:2">
      <c r="A20" s="4" t="s">
        <v>1435</v>
      </c>
      <c r="B20" s="5" t="n">
        <v>0</v>
      </c>
    </row>
    <row r="21" spans="1:2">
      <c r="A21" s="4" t="s">
        <v>1425</v>
      </c>
      <c r="B21" s="7" t="n">
        <v>241</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436</v>
      </c>
      <c r="B1" s="2" t="s">
        <v>1</v>
      </c>
    </row>
    <row r="2" spans="1:4">
      <c r="B2" s="2" t="s">
        <v>2</v>
      </c>
      <c r="C2" s="2" t="s">
        <v>32</v>
      </c>
      <c r="D2" s="2" t="s">
        <v>33</v>
      </c>
    </row>
    <row r="3" spans="1:4">
      <c r="A3" s="3" t="s">
        <v>288</v>
      </c>
    </row>
    <row r="4" spans="1:4">
      <c r="A4" s="4" t="s">
        <v>1437</v>
      </c>
      <c r="B4" s="7" t="n">
        <v>115</v>
      </c>
      <c r="C4" s="7" t="n">
        <v>117</v>
      </c>
      <c r="D4" s="7" t="n">
        <v>111</v>
      </c>
    </row>
    <row r="5" spans="1:4">
      <c r="A5" s="4" t="s">
        <v>1438</v>
      </c>
      <c r="B5" s="5" t="n">
        <v>8</v>
      </c>
      <c r="C5" s="5" t="n">
        <v>11</v>
      </c>
      <c r="D5" s="5" t="n">
        <v>12</v>
      </c>
    </row>
    <row r="6" spans="1:4">
      <c r="A6" s="4" t="s">
        <v>1439</v>
      </c>
      <c r="B6" s="5" t="n">
        <v>0</v>
      </c>
      <c r="C6" s="5" t="n">
        <v>0</v>
      </c>
      <c r="D6" s="5" t="n">
        <v>0</v>
      </c>
    </row>
    <row r="7" spans="1:4">
      <c r="A7" s="4" t="s">
        <v>1440</v>
      </c>
      <c r="B7" s="7" t="n">
        <v>123</v>
      </c>
      <c r="C7" s="7" t="n">
        <v>128</v>
      </c>
      <c r="D7" s="7" t="n">
        <v>123</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1</v>
      </c>
      <c r="B1" s="2" t="s">
        <v>1</v>
      </c>
    </row>
    <row r="2" spans="1:4">
      <c r="B2" s="2" t="s">
        <v>2</v>
      </c>
      <c r="C2" s="2" t="s">
        <v>32</v>
      </c>
      <c r="D2" s="2" t="s">
        <v>33</v>
      </c>
    </row>
    <row r="3" spans="1:4">
      <c r="A3" s="3" t="s">
        <v>1442</v>
      </c>
    </row>
    <row r="4" spans="1:4">
      <c r="A4" s="4" t="s">
        <v>1230</v>
      </c>
      <c r="B4" s="7" t="n">
        <v>155</v>
      </c>
      <c r="C4" s="7" t="n">
        <v>5</v>
      </c>
    </row>
    <row r="5" spans="1:4">
      <c r="A5" s="4" t="s">
        <v>1443</v>
      </c>
      <c r="B5" s="5" t="n">
        <v>148</v>
      </c>
      <c r="C5" s="5" t="n">
        <v>343</v>
      </c>
    </row>
    <row r="6" spans="1:4">
      <c r="A6" s="4" t="s">
        <v>1444</v>
      </c>
      <c r="B6" s="5" t="n">
        <v>-203</v>
      </c>
      <c r="C6" s="5" t="n">
        <v>-172</v>
      </c>
    </row>
    <row r="7" spans="1:4">
      <c r="A7" s="4" t="s">
        <v>1445</v>
      </c>
      <c r="B7" s="5" t="n">
        <v>-26</v>
      </c>
      <c r="C7" s="5" t="n">
        <v>-21</v>
      </c>
      <c r="D7" s="7" t="n">
        <v>-17</v>
      </c>
    </row>
    <row r="8" spans="1:4">
      <c r="A8" s="4" t="s">
        <v>1238</v>
      </c>
      <c r="B8" s="5" t="n">
        <v>74</v>
      </c>
      <c r="C8" s="5" t="n">
        <v>155</v>
      </c>
      <c r="D8" s="5" t="n">
        <v>5</v>
      </c>
    </row>
    <row r="9" spans="1:4">
      <c r="A9" s="4" t="s">
        <v>1446</v>
      </c>
    </row>
    <row r="10" spans="1:4">
      <c r="A10" s="3" t="s">
        <v>1442</v>
      </c>
    </row>
    <row r="11" spans="1:4">
      <c r="A11" s="4" t="s">
        <v>1230</v>
      </c>
      <c r="B11" s="5" t="n">
        <v>48</v>
      </c>
      <c r="C11" s="5" t="n">
        <v>5</v>
      </c>
    </row>
    <row r="12" spans="1:4">
      <c r="A12" s="4" t="s">
        <v>1443</v>
      </c>
      <c r="B12" s="5" t="n">
        <v>24</v>
      </c>
      <c r="C12" s="5" t="n">
        <v>77</v>
      </c>
    </row>
    <row r="13" spans="1:4">
      <c r="A13" s="4" t="s">
        <v>1444</v>
      </c>
      <c r="B13" s="5" t="n">
        <v>-40</v>
      </c>
      <c r="C13" s="5" t="n">
        <v>-19</v>
      </c>
    </row>
    <row r="14" spans="1:4">
      <c r="A14" s="4" t="s">
        <v>1445</v>
      </c>
      <c r="B14" s="5" t="n">
        <v>-18</v>
      </c>
      <c r="C14" s="5" t="n">
        <v>-15</v>
      </c>
    </row>
    <row r="15" spans="1:4">
      <c r="A15" s="4" t="s">
        <v>1238</v>
      </c>
      <c r="B15" s="5" t="n">
        <v>14</v>
      </c>
      <c r="C15" s="5" t="n">
        <v>48</v>
      </c>
      <c r="D15" s="5" t="n">
        <v>5</v>
      </c>
    </row>
    <row r="16" spans="1:4">
      <c r="A16" s="4" t="s">
        <v>1447</v>
      </c>
    </row>
    <row r="17" spans="1:4">
      <c r="A17" s="3" t="s">
        <v>1442</v>
      </c>
    </row>
    <row r="18" spans="1:4">
      <c r="A18" s="4" t="s">
        <v>1230</v>
      </c>
      <c r="B18" s="5" t="n">
        <v>0</v>
      </c>
      <c r="C18" s="5" t="n">
        <v>0</v>
      </c>
    </row>
    <row r="19" spans="1:4">
      <c r="A19" s="4" t="s">
        <v>1443</v>
      </c>
      <c r="B19" s="5" t="n">
        <v>0</v>
      </c>
      <c r="C19" s="5" t="n">
        <v>18</v>
      </c>
    </row>
    <row r="20" spans="1:4">
      <c r="A20" s="4" t="s">
        <v>1444</v>
      </c>
      <c r="B20" s="5" t="n">
        <v>0</v>
      </c>
      <c r="C20" s="5" t="n">
        <v>-18</v>
      </c>
    </row>
    <row r="21" spans="1:4">
      <c r="A21" s="4" t="s">
        <v>1445</v>
      </c>
      <c r="B21" s="5" t="n">
        <v>0</v>
      </c>
      <c r="C21" s="5" t="n">
        <v>0</v>
      </c>
    </row>
    <row r="22" spans="1:4">
      <c r="A22" s="4" t="s">
        <v>1238</v>
      </c>
      <c r="B22" s="5" t="n">
        <v>0</v>
      </c>
      <c r="C22" s="5" t="n">
        <v>0</v>
      </c>
      <c r="D22" s="5" t="n">
        <v>0</v>
      </c>
    </row>
    <row r="23" spans="1:4">
      <c r="A23" s="4" t="s">
        <v>1448</v>
      </c>
    </row>
    <row r="24" spans="1:4">
      <c r="A24" s="3" t="s">
        <v>1442</v>
      </c>
    </row>
    <row r="25" spans="1:4">
      <c r="A25" s="4" t="s">
        <v>1230</v>
      </c>
      <c r="B25" s="5" t="n">
        <v>107</v>
      </c>
      <c r="C25" s="5" t="n">
        <v>0</v>
      </c>
    </row>
    <row r="26" spans="1:4">
      <c r="A26" s="4" t="s">
        <v>1443</v>
      </c>
      <c r="B26" s="5" t="n">
        <v>0</v>
      </c>
      <c r="C26" s="5" t="n">
        <v>122</v>
      </c>
    </row>
    <row r="27" spans="1:4">
      <c r="A27" s="4" t="s">
        <v>1444</v>
      </c>
      <c r="B27" s="5" t="n">
        <v>-39</v>
      </c>
      <c r="C27" s="5" t="n">
        <v>-9</v>
      </c>
    </row>
    <row r="28" spans="1:4">
      <c r="A28" s="4" t="s">
        <v>1445</v>
      </c>
      <c r="B28" s="5" t="n">
        <v>-8</v>
      </c>
      <c r="C28" s="5" t="n">
        <v>-6</v>
      </c>
    </row>
    <row r="29" spans="1:4">
      <c r="A29" s="4" t="s">
        <v>1238</v>
      </c>
      <c r="B29" s="5" t="n">
        <v>60</v>
      </c>
      <c r="C29" s="5" t="n">
        <v>107</v>
      </c>
      <c r="D29" s="5" t="n">
        <v>0</v>
      </c>
    </row>
    <row r="30" spans="1:4">
      <c r="A30" s="4" t="s">
        <v>1449</v>
      </c>
    </row>
    <row r="31" spans="1:4">
      <c r="A31" s="3" t="s">
        <v>1442</v>
      </c>
    </row>
    <row r="32" spans="1:4">
      <c r="A32" s="4" t="s">
        <v>1230</v>
      </c>
      <c r="B32" s="5" t="n">
        <v>0</v>
      </c>
      <c r="C32" s="5" t="n">
        <v>0</v>
      </c>
    </row>
    <row r="33" spans="1:4">
      <c r="A33" s="4" t="s">
        <v>1443</v>
      </c>
      <c r="B33" s="5" t="n">
        <v>124</v>
      </c>
      <c r="C33" s="5" t="n">
        <v>126</v>
      </c>
    </row>
    <row r="34" spans="1:4">
      <c r="A34" s="4" t="s">
        <v>1444</v>
      </c>
      <c r="B34" s="5" t="n">
        <v>-124</v>
      </c>
      <c r="C34" s="5" t="n">
        <v>-126</v>
      </c>
    </row>
    <row r="35" spans="1:4">
      <c r="A35" s="4" t="s">
        <v>1445</v>
      </c>
      <c r="B35" s="5" t="n">
        <v>0</v>
      </c>
      <c r="C35" s="5" t="n">
        <v>0</v>
      </c>
    </row>
    <row r="36" spans="1:4">
      <c r="A36" s="4" t="s">
        <v>1238</v>
      </c>
      <c r="B36" s="7" t="n">
        <v>0</v>
      </c>
      <c r="C36" s="7" t="n">
        <v>0</v>
      </c>
      <c r="D36" s="7" t="n">
        <v>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50</v>
      </c>
      <c r="B1" s="2" t="s">
        <v>2</v>
      </c>
      <c r="C1" s="2" t="s">
        <v>32</v>
      </c>
      <c r="D1" s="2" t="s">
        <v>33</v>
      </c>
    </row>
    <row r="2" spans="1:4">
      <c r="A2" s="3" t="s">
        <v>1451</v>
      </c>
    </row>
    <row r="3" spans="1:4">
      <c r="A3" s="4" t="s">
        <v>37</v>
      </c>
      <c r="B3" s="7" t="n">
        <v>74</v>
      </c>
      <c r="C3" s="7" t="n">
        <v>155</v>
      </c>
      <c r="D3" s="7" t="n">
        <v>5</v>
      </c>
    </row>
    <row r="4" spans="1:4">
      <c r="A4" s="4" t="s">
        <v>964</v>
      </c>
    </row>
    <row r="5" spans="1:4">
      <c r="A5" s="3" t="s">
        <v>1451</v>
      </c>
    </row>
    <row r="6" spans="1:4">
      <c r="A6" s="4" t="s">
        <v>1452</v>
      </c>
      <c r="B6" s="5" t="n">
        <v>50</v>
      </c>
      <c r="C6" s="5" t="n">
        <v>90</v>
      </c>
    </row>
    <row r="7" spans="1:4">
      <c r="A7" s="4" t="s">
        <v>103</v>
      </c>
    </row>
    <row r="8" spans="1:4">
      <c r="A8" s="3" t="s">
        <v>1451</v>
      </c>
    </row>
    <row r="9" spans="1:4">
      <c r="A9" s="4" t="s">
        <v>1452</v>
      </c>
      <c r="B9" s="5" t="n">
        <v>11</v>
      </c>
      <c r="C9" s="5" t="n">
        <v>48</v>
      </c>
    </row>
    <row r="10" spans="1:4">
      <c r="A10" s="4" t="s">
        <v>706</v>
      </c>
    </row>
    <row r="11" spans="1:4">
      <c r="A11" s="3" t="s">
        <v>1451</v>
      </c>
    </row>
    <row r="12" spans="1:4">
      <c r="A12" s="4" t="s">
        <v>1453</v>
      </c>
      <c r="B12" s="5" t="n">
        <v>1</v>
      </c>
      <c r="C12" s="7" t="n">
        <v>17</v>
      </c>
    </row>
    <row r="13" spans="1:4">
      <c r="A13" s="4" t="s">
        <v>111</v>
      </c>
    </row>
    <row r="14" spans="1:4">
      <c r="A14" s="3" t="s">
        <v>1451</v>
      </c>
    </row>
    <row r="15" spans="1:4">
      <c r="A15" s="4" t="s">
        <v>1453</v>
      </c>
      <c r="B15" s="7" t="n">
        <v>12</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4</v>
      </c>
      <c r="B1" s="2" t="s">
        <v>1</v>
      </c>
    </row>
    <row r="2" spans="1:4">
      <c r="B2" s="2" t="s">
        <v>2</v>
      </c>
      <c r="C2" s="2" t="s">
        <v>32</v>
      </c>
      <c r="D2" s="2" t="s">
        <v>33</v>
      </c>
    </row>
    <row r="3" spans="1:4">
      <c r="A3" s="3" t="s">
        <v>1451</v>
      </c>
    </row>
    <row r="4" spans="1:4">
      <c r="A4" s="4" t="s">
        <v>538</v>
      </c>
      <c r="B4" s="7" t="n">
        <v>122</v>
      </c>
      <c r="C4" s="7" t="n">
        <v>322</v>
      </c>
      <c r="D4" s="7" t="n">
        <v>250</v>
      </c>
    </row>
    <row r="5" spans="1:4">
      <c r="A5" s="4" t="s">
        <v>1455</v>
      </c>
      <c r="B5" s="5" t="n">
        <v>24</v>
      </c>
      <c r="D5" s="5" t="n">
        <v>16</v>
      </c>
    </row>
    <row r="6" spans="1:4">
      <c r="A6" s="4" t="s">
        <v>1445</v>
      </c>
      <c r="B6" s="5" t="n">
        <v>-26</v>
      </c>
      <c r="C6" s="5" t="n">
        <v>-21</v>
      </c>
      <c r="D6" s="5" t="n">
        <v>-17</v>
      </c>
    </row>
    <row r="7" spans="1:4">
      <c r="A7" s="4" t="s">
        <v>1456</v>
      </c>
      <c r="D7" s="5" t="n">
        <v>195</v>
      </c>
    </row>
    <row r="8" spans="1:4">
      <c r="A8" s="4" t="s">
        <v>1457</v>
      </c>
      <c r="D8" s="5" t="n">
        <v>37</v>
      </c>
    </row>
    <row r="9" spans="1:4">
      <c r="A9" s="4" t="s">
        <v>1458</v>
      </c>
    </row>
    <row r="10" spans="1:4">
      <c r="A10" s="3" t="s">
        <v>1451</v>
      </c>
    </row>
    <row r="11" spans="1:4">
      <c r="A11" s="4" t="s">
        <v>538</v>
      </c>
      <c r="B11" s="5" t="n">
        <v>122</v>
      </c>
      <c r="C11" s="5" t="n">
        <v>322</v>
      </c>
    </row>
    <row r="12" spans="1:4">
      <c r="A12" s="4" t="s">
        <v>1459</v>
      </c>
      <c r="D12" s="5" t="n">
        <v>14</v>
      </c>
    </row>
    <row r="13" spans="1:4">
      <c r="A13" s="4" t="s">
        <v>1460</v>
      </c>
    </row>
    <row r="14" spans="1:4">
      <c r="A14" s="3" t="s">
        <v>1451</v>
      </c>
    </row>
    <row r="15" spans="1:4">
      <c r="A15" s="4" t="s">
        <v>1445</v>
      </c>
      <c r="B15" s="5" t="n">
        <v>-18</v>
      </c>
      <c r="C15" s="5" t="n">
        <v>-15</v>
      </c>
    </row>
    <row r="16" spans="1:4">
      <c r="A16" s="4" t="s">
        <v>1461</v>
      </c>
      <c r="B16" s="5" t="n">
        <v>79</v>
      </c>
      <c r="C16" s="7" t="n">
        <v>28</v>
      </c>
      <c r="D16" s="7" t="n">
        <v>16</v>
      </c>
    </row>
    <row r="17" spans="1:4">
      <c r="A17" s="4" t="s">
        <v>520</v>
      </c>
    </row>
    <row r="18" spans="1:4">
      <c r="A18" s="3" t="s">
        <v>1451</v>
      </c>
    </row>
    <row r="19" spans="1:4">
      <c r="A19" s="4" t="s">
        <v>538</v>
      </c>
      <c r="B19" s="7" t="n">
        <v>124</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2</v>
      </c>
      <c r="B1" s="2" t="s">
        <v>1</v>
      </c>
    </row>
    <row r="2" spans="1:4">
      <c r="B2" s="2" t="s">
        <v>2</v>
      </c>
      <c r="C2" s="2" t="s">
        <v>32</v>
      </c>
      <c r="D2" s="2" t="s">
        <v>33</v>
      </c>
    </row>
    <row r="3" spans="1:4">
      <c r="A3" s="3" t="s">
        <v>1463</v>
      </c>
    </row>
    <row r="4" spans="1:4">
      <c r="A4" s="4" t="s">
        <v>1464</v>
      </c>
      <c r="B4" s="5" t="n">
        <v>3315</v>
      </c>
      <c r="C4" s="5" t="n">
        <v>3455</v>
      </c>
      <c r="D4" s="5" t="n">
        <v>3320</v>
      </c>
    </row>
    <row r="5" spans="1:4">
      <c r="A5" s="4" t="s">
        <v>1465</v>
      </c>
      <c r="B5" s="5" t="n">
        <v>225</v>
      </c>
      <c r="C5" s="5" t="n">
        <v>415</v>
      </c>
      <c r="D5" s="5" t="n">
        <v>190</v>
      </c>
    </row>
    <row r="6" spans="1:4">
      <c r="A6" s="4" t="s">
        <v>1466</v>
      </c>
      <c r="B6" s="5" t="n">
        <v>250</v>
      </c>
      <c r="C6" s="5" t="n">
        <v>275</v>
      </c>
      <c r="D6" s="5" t="n">
        <v>325</v>
      </c>
    </row>
    <row r="7" spans="1:4">
      <c r="A7" s="4" t="s">
        <v>1467</v>
      </c>
      <c r="B7" s="5" t="n">
        <v>3340</v>
      </c>
      <c r="C7" s="5" t="n">
        <v>3315</v>
      </c>
      <c r="D7" s="5" t="n">
        <v>3455</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8</v>
      </c>
      <c r="B1" s="2" t="s">
        <v>1</v>
      </c>
    </row>
    <row r="2" spans="1:3">
      <c r="B2" s="2" t="s">
        <v>2</v>
      </c>
      <c r="C2" s="2" t="s">
        <v>32</v>
      </c>
    </row>
    <row r="3" spans="1:3">
      <c r="A3" s="3" t="s">
        <v>1469</v>
      </c>
    </row>
    <row r="4" spans="1:3">
      <c r="A4" s="4" t="s">
        <v>923</v>
      </c>
      <c r="B4" s="7" t="n">
        <v>197</v>
      </c>
      <c r="C4" s="7" t="n">
        <v>212</v>
      </c>
    </row>
    <row r="5" spans="1:3">
      <c r="A5" s="4" t="s">
        <v>1470</v>
      </c>
      <c r="B5" s="5" t="n">
        <v>1</v>
      </c>
      <c r="C5" s="5" t="n">
        <v>0</v>
      </c>
    </row>
    <row r="6" spans="1:3">
      <c r="A6" s="4" t="s">
        <v>1471</v>
      </c>
      <c r="B6" s="5" t="n">
        <v>-7</v>
      </c>
      <c r="C6" s="5" t="n">
        <v>-5</v>
      </c>
    </row>
    <row r="7" spans="1:3">
      <c r="A7" s="4" t="s">
        <v>1374</v>
      </c>
      <c r="B7" s="5" t="n">
        <v>-12</v>
      </c>
      <c r="C7" s="5" t="n">
        <v>-10</v>
      </c>
    </row>
    <row r="8" spans="1:3">
      <c r="A8" s="4" t="s">
        <v>924</v>
      </c>
      <c r="B8" s="7" t="n">
        <v>179</v>
      </c>
      <c r="C8" s="7" t="n">
        <v>197</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72</v>
      </c>
      <c r="B1" s="2" t="s">
        <v>2</v>
      </c>
      <c r="C1" s="2" t="s">
        <v>32</v>
      </c>
      <c r="D1" s="2" t="s">
        <v>33</v>
      </c>
    </row>
    <row r="2" spans="1:4">
      <c r="A2" s="3" t="s">
        <v>1473</v>
      </c>
    </row>
    <row r="3" spans="1:4">
      <c r="A3" s="4" t="s">
        <v>1474</v>
      </c>
      <c r="B3" s="7" t="n">
        <v>179</v>
      </c>
      <c r="C3" s="7" t="n">
        <v>197</v>
      </c>
      <c r="D3" s="7" t="n">
        <v>212</v>
      </c>
    </row>
    <row r="4" spans="1:4">
      <c r="A4" s="4" t="s">
        <v>964</v>
      </c>
    </row>
    <row r="5" spans="1:4">
      <c r="A5" s="3" t="s">
        <v>1473</v>
      </c>
    </row>
    <row r="6" spans="1:4">
      <c r="A6" s="4" t="s">
        <v>1474</v>
      </c>
      <c r="B6" s="5" t="n">
        <v>19</v>
      </c>
      <c r="C6" s="5" t="n">
        <v>14</v>
      </c>
    </row>
    <row r="7" spans="1:4">
      <c r="A7" s="4" t="s">
        <v>111</v>
      </c>
    </row>
    <row r="8" spans="1:4">
      <c r="A8" s="3" t="s">
        <v>1473</v>
      </c>
    </row>
    <row r="9" spans="1:4">
      <c r="A9" s="4" t="s">
        <v>1474</v>
      </c>
      <c r="B9" s="7" t="n">
        <v>160</v>
      </c>
      <c r="C9" s="7" t="n">
        <v>183</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475</v>
      </c>
      <c r="B1" s="2" t="s">
        <v>970</v>
      </c>
    </row>
    <row r="2" spans="1:2">
      <c r="A2" s="3" t="s">
        <v>295</v>
      </c>
    </row>
    <row r="3" spans="1:2">
      <c r="A3" s="5" t="n">
        <v>2017</v>
      </c>
      <c r="B3" s="7" t="n">
        <v>733</v>
      </c>
    </row>
    <row r="4" spans="1:2">
      <c r="A4" s="5" t="n">
        <v>2018</v>
      </c>
      <c r="B4" s="5" t="n">
        <v>658</v>
      </c>
    </row>
    <row r="5" spans="1:2">
      <c r="A5" s="5" t="n">
        <v>2019</v>
      </c>
      <c r="B5" s="5" t="n">
        <v>327</v>
      </c>
    </row>
    <row r="6" spans="1:2">
      <c r="A6" s="5" t="n">
        <v>2020</v>
      </c>
      <c r="B6" s="5" t="n">
        <v>306</v>
      </c>
    </row>
    <row r="7" spans="1:2">
      <c r="A7" s="5" t="n">
        <v>2021</v>
      </c>
      <c r="B7" s="5" t="n">
        <v>298</v>
      </c>
    </row>
    <row r="8" spans="1:2">
      <c r="A8" s="4" t="s">
        <v>1476</v>
      </c>
      <c r="B8" s="5" t="n">
        <v>1172</v>
      </c>
    </row>
    <row r="9" spans="1:2">
      <c r="A9" s="4" t="s">
        <v>37</v>
      </c>
      <c r="B9" s="7" t="n">
        <v>3494</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J99"/>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17"/>
    <col customWidth="1" max="5" min="5" width="24"/>
    <col customWidth="1" max="6" min="6" width="56"/>
    <col customWidth="1" max="7" min="7" width="41"/>
    <col customWidth="1" max="8" min="8" width="32"/>
    <col customWidth="1" max="9" min="9" width="32"/>
    <col customWidth="1" max="10" min="10" width="25"/>
  </cols>
  <sheetData>
    <row r="1" spans="1:10">
      <c r="A1" s="1" t="s">
        <v>1477</v>
      </c>
      <c r="B1" s="2" t="s">
        <v>1478</v>
      </c>
      <c r="C1" s="2" t="s">
        <v>1479</v>
      </c>
      <c r="D1" s="2" t="s">
        <v>1480</v>
      </c>
      <c r="E1" s="2" t="s">
        <v>1481</v>
      </c>
      <c r="F1" s="2" t="s">
        <v>1482</v>
      </c>
      <c r="G1" s="2" t="s">
        <v>1483</v>
      </c>
      <c r="H1" s="2" t="s">
        <v>1484</v>
      </c>
      <c r="I1" s="2" t="s">
        <v>1485</v>
      </c>
      <c r="J1" s="2" t="s">
        <v>1486</v>
      </c>
    </row>
    <row r="2" spans="1:10">
      <c r="A2" s="3" t="s">
        <v>1487</v>
      </c>
    </row>
    <row r="3" spans="1:10">
      <c r="A3" s="4" t="s">
        <v>1488</v>
      </c>
      <c r="I3" s="7" t="n">
        <v>5000000</v>
      </c>
    </row>
    <row r="4" spans="1:10">
      <c r="A4" s="4" t="s">
        <v>1489</v>
      </c>
      <c r="F4" s="7" t="n">
        <v>179000000</v>
      </c>
      <c r="H4" s="7" t="n">
        <v>197000000</v>
      </c>
      <c r="I4" s="5" t="n">
        <v>212000000</v>
      </c>
    </row>
    <row r="5" spans="1:10">
      <c r="A5" s="4" t="s">
        <v>1490</v>
      </c>
      <c r="F5" s="5" t="n">
        <v>23000000</v>
      </c>
    </row>
    <row r="6" spans="1:10">
      <c r="A6" s="4" t="s">
        <v>1491</v>
      </c>
      <c r="F6" s="7" t="n">
        <v>6000000</v>
      </c>
    </row>
    <row r="7" spans="1:10">
      <c r="A7" s="4" t="s">
        <v>1492</v>
      </c>
      <c r="F7" s="4" t="s">
        <v>944</v>
      </c>
      <c r="G7" s="4" t="s">
        <v>944</v>
      </c>
    </row>
    <row r="8" spans="1:10">
      <c r="A8" s="4" t="s">
        <v>148</v>
      </c>
      <c r="F8" s="7" t="n">
        <v>31000000</v>
      </c>
      <c r="H8" s="5" t="n">
        <v>88000000</v>
      </c>
    </row>
    <row r="9" spans="1:10">
      <c r="A9" s="4" t="s">
        <v>1493</v>
      </c>
      <c r="E9" s="5" t="n">
        <v>48</v>
      </c>
    </row>
    <row r="10" spans="1:10">
      <c r="A10" s="4" t="s">
        <v>1494</v>
      </c>
      <c r="E10" s="5" t="n">
        <v>16</v>
      </c>
    </row>
    <row r="11" spans="1:10">
      <c r="A11" s="4" t="s">
        <v>1495</v>
      </c>
      <c r="F11" s="5" t="n">
        <v>0</v>
      </c>
      <c r="H11" s="5" t="n">
        <v>0</v>
      </c>
      <c r="I11" s="5" t="n">
        <v>17000000</v>
      </c>
    </row>
    <row r="12" spans="1:10">
      <c r="A12" s="4" t="s">
        <v>1496</v>
      </c>
      <c r="F12" s="5" t="n">
        <v>46000000</v>
      </c>
      <c r="G12" s="10" t="n">
        <v>44</v>
      </c>
    </row>
    <row r="13" spans="1:10">
      <c r="A13" s="4" t="s">
        <v>1497</v>
      </c>
      <c r="F13" s="5" t="n">
        <v>4000000</v>
      </c>
    </row>
    <row r="14" spans="1:10">
      <c r="A14" s="4" t="s">
        <v>1498</v>
      </c>
      <c r="D14" s="11" t="n">
        <v>2.2</v>
      </c>
    </row>
    <row r="15" spans="1:10">
      <c r="A15" s="4" t="s">
        <v>1499</v>
      </c>
      <c r="B15" s="7" t="n">
        <v>119000000</v>
      </c>
    </row>
    <row r="16" spans="1:10">
      <c r="A16" s="4" t="s">
        <v>1500</v>
      </c>
      <c r="B16" s="7" t="n">
        <v>120000000</v>
      </c>
      <c r="C16" s="11" t="n">
        <v>1.8</v>
      </c>
    </row>
    <row r="17" spans="1:10">
      <c r="A17" s="4" t="s">
        <v>1501</v>
      </c>
      <c r="F17" s="5" t="n">
        <v>7000000</v>
      </c>
    </row>
    <row r="18" spans="1:10">
      <c r="A18" s="4" t="s">
        <v>1502</v>
      </c>
      <c r="F18" s="5" t="n">
        <v>0</v>
      </c>
    </row>
    <row r="19" spans="1:10">
      <c r="A19" s="4" t="s">
        <v>1503</v>
      </c>
      <c r="F19" s="5" t="n">
        <v>40000000</v>
      </c>
      <c r="H19" s="5" t="n">
        <v>37000000</v>
      </c>
    </row>
    <row r="20" spans="1:10">
      <c r="A20" s="4" t="s">
        <v>1504</v>
      </c>
      <c r="F20" s="5" t="n">
        <v>106000000</v>
      </c>
    </row>
    <row r="21" spans="1:10">
      <c r="A21" s="4" t="s">
        <v>1505</v>
      </c>
      <c r="F21" s="5" t="n">
        <v>457000000</v>
      </c>
      <c r="H21" s="7" t="n">
        <v>408000000</v>
      </c>
      <c r="I21" s="7" t="n">
        <v>510000000</v>
      </c>
    </row>
    <row r="22" spans="1:10">
      <c r="A22" s="4" t="s">
        <v>1506</v>
      </c>
    </row>
    <row r="23" spans="1:10">
      <c r="A23" s="3" t="s">
        <v>1487</v>
      </c>
    </row>
    <row r="24" spans="1:10">
      <c r="A24" s="4" t="s">
        <v>1507</v>
      </c>
      <c r="F24" s="7" t="n">
        <v>200000000</v>
      </c>
    </row>
    <row r="25" spans="1:10">
      <c r="A25" s="4" t="s">
        <v>1508</v>
      </c>
    </row>
    <row r="26" spans="1:10">
      <c r="A26" s="3" t="s">
        <v>1487</v>
      </c>
    </row>
    <row r="27" spans="1:10">
      <c r="A27" s="4" t="s">
        <v>1509</v>
      </c>
      <c r="F27" s="4" t="s">
        <v>774</v>
      </c>
      <c r="G27" s="4" t="s">
        <v>774</v>
      </c>
    </row>
    <row r="28" spans="1:10">
      <c r="A28" s="4" t="s">
        <v>1510</v>
      </c>
      <c r="F28" s="7" t="n">
        <v>145000000</v>
      </c>
      <c r="G28" s="10" t="n">
        <v>138</v>
      </c>
    </row>
    <row r="29" spans="1:10">
      <c r="A29" s="4" t="s">
        <v>1511</v>
      </c>
      <c r="F29" s="4" t="s">
        <v>1512</v>
      </c>
      <c r="G29" s="4" t="s">
        <v>1512</v>
      </c>
    </row>
    <row r="30" spans="1:10">
      <c r="A30" s="4" t="s">
        <v>496</v>
      </c>
    </row>
    <row r="31" spans="1:10">
      <c r="A31" s="3" t="s">
        <v>1487</v>
      </c>
    </row>
    <row r="32" spans="1:10">
      <c r="A32" s="4" t="s">
        <v>1509</v>
      </c>
      <c r="F32" s="4" t="s">
        <v>1513</v>
      </c>
      <c r="G32" s="4" t="s">
        <v>1513</v>
      </c>
    </row>
    <row r="33" spans="1:10">
      <c r="A33" s="4" t="s">
        <v>1511</v>
      </c>
      <c r="F33" s="4" t="s">
        <v>1514</v>
      </c>
      <c r="G33" s="4" t="s">
        <v>1514</v>
      </c>
    </row>
    <row r="34" spans="1:10">
      <c r="A34" s="4" t="s">
        <v>1515</v>
      </c>
    </row>
    <row r="35" spans="1:10">
      <c r="A35" s="3" t="s">
        <v>1487</v>
      </c>
    </row>
    <row r="36" spans="1:10">
      <c r="A36" s="4" t="s">
        <v>1516</v>
      </c>
      <c r="F36" s="5" t="n">
        <v>845</v>
      </c>
      <c r="H36" s="5" t="n">
        <v>820</v>
      </c>
    </row>
    <row r="37" spans="1:10">
      <c r="A37" s="4" t="s">
        <v>1517</v>
      </c>
      <c r="F37" s="5" t="n">
        <v>3340</v>
      </c>
      <c r="H37" s="5" t="n">
        <v>3315</v>
      </c>
      <c r="I37" s="5" t="n">
        <v>3455</v>
      </c>
      <c r="J37" s="5" t="n">
        <v>3320</v>
      </c>
    </row>
    <row r="38" spans="1:10">
      <c r="A38" s="4" t="s">
        <v>1518</v>
      </c>
      <c r="F38" s="5" t="n">
        <v>2500</v>
      </c>
      <c r="G38" s="5" t="n">
        <v>2500</v>
      </c>
    </row>
    <row r="39" spans="1:10">
      <c r="A39" s="4" t="s">
        <v>1519</v>
      </c>
      <c r="F39" s="4" t="s">
        <v>487</v>
      </c>
    </row>
    <row r="40" spans="1:10">
      <c r="A40" s="4" t="s">
        <v>1520</v>
      </c>
      <c r="F40" s="5" t="n">
        <v>225</v>
      </c>
      <c r="G40" s="5" t="n">
        <v>225</v>
      </c>
      <c r="H40" s="5" t="n">
        <v>415</v>
      </c>
      <c r="I40" s="5" t="n">
        <v>190</v>
      </c>
    </row>
    <row r="41" spans="1:10">
      <c r="A41" s="4" t="s">
        <v>1521</v>
      </c>
      <c r="F41" s="5" t="n">
        <v>250</v>
      </c>
      <c r="G41" s="5" t="n">
        <v>250</v>
      </c>
      <c r="H41" s="5" t="n">
        <v>275</v>
      </c>
      <c r="I41" s="5" t="n">
        <v>325</v>
      </c>
    </row>
    <row r="42" spans="1:10">
      <c r="A42" s="4" t="s">
        <v>1522</v>
      </c>
    </row>
    <row r="43" spans="1:10">
      <c r="A43" s="3" t="s">
        <v>1487</v>
      </c>
    </row>
    <row r="44" spans="1:10">
      <c r="A44" s="4" t="s">
        <v>1523</v>
      </c>
      <c r="F44" s="5" t="n">
        <v>5</v>
      </c>
    </row>
    <row r="45" spans="1:10">
      <c r="A45" s="4" t="s">
        <v>1489</v>
      </c>
      <c r="F45" s="7" t="n">
        <v>1000000</v>
      </c>
    </row>
    <row r="46" spans="1:10">
      <c r="A46" s="4" t="s">
        <v>1524</v>
      </c>
    </row>
    <row r="47" spans="1:10">
      <c r="A47" s="3" t="s">
        <v>1487</v>
      </c>
    </row>
    <row r="48" spans="1:10">
      <c r="A48" s="4" t="s">
        <v>1525</v>
      </c>
      <c r="F48" s="5" t="n">
        <v>25000000</v>
      </c>
    </row>
    <row r="49" spans="1:10">
      <c r="A49" s="4" t="s">
        <v>1526</v>
      </c>
    </row>
    <row r="50" spans="1:10">
      <c r="A50" s="3" t="s">
        <v>1487</v>
      </c>
    </row>
    <row r="51" spans="1:10">
      <c r="A51" s="4" t="s">
        <v>1525</v>
      </c>
      <c r="F51" s="7" t="n">
        <v>40000000</v>
      </c>
    </row>
    <row r="52" spans="1:10">
      <c r="A52" s="4" t="s">
        <v>1527</v>
      </c>
    </row>
    <row r="53" spans="1:10">
      <c r="A53" s="3" t="s">
        <v>1487</v>
      </c>
    </row>
    <row r="54" spans="1:10">
      <c r="A54" s="4" t="s">
        <v>1528</v>
      </c>
      <c r="F54" s="5" t="n">
        <v>3</v>
      </c>
    </row>
    <row r="55" spans="1:10">
      <c r="A55" s="4" t="s">
        <v>1489</v>
      </c>
      <c r="F55" s="7" t="n">
        <v>139000000</v>
      </c>
    </row>
    <row r="56" spans="1:10">
      <c r="A56" s="4" t="s">
        <v>1529</v>
      </c>
    </row>
    <row r="57" spans="1:10">
      <c r="A57" s="3" t="s">
        <v>1487</v>
      </c>
    </row>
    <row r="58" spans="1:10">
      <c r="A58" s="4" t="s">
        <v>1489</v>
      </c>
      <c r="F58" s="5" t="n">
        <v>5000000</v>
      </c>
    </row>
    <row r="59" spans="1:10">
      <c r="A59" s="4" t="s">
        <v>1530</v>
      </c>
    </row>
    <row r="60" spans="1:10">
      <c r="A60" s="3" t="s">
        <v>1487</v>
      </c>
    </row>
    <row r="61" spans="1:10">
      <c r="A61" s="4" t="s">
        <v>1489</v>
      </c>
      <c r="F61" s="5" t="n">
        <v>28000000</v>
      </c>
    </row>
    <row r="62" spans="1:10">
      <c r="A62" s="4" t="s">
        <v>1531</v>
      </c>
    </row>
    <row r="63" spans="1:10">
      <c r="A63" s="3" t="s">
        <v>1487</v>
      </c>
    </row>
    <row r="64" spans="1:10">
      <c r="A64" s="4" t="s">
        <v>1489</v>
      </c>
      <c r="F64" s="5" t="n">
        <v>63000000</v>
      </c>
    </row>
    <row r="65" spans="1:10">
      <c r="A65" s="4" t="s">
        <v>1532</v>
      </c>
    </row>
    <row r="66" spans="1:10">
      <c r="A66" s="3" t="s">
        <v>1487</v>
      </c>
    </row>
    <row r="67" spans="1:10">
      <c r="A67" s="4" t="s">
        <v>1489</v>
      </c>
      <c r="F67" s="7" t="n">
        <v>48000000</v>
      </c>
    </row>
    <row r="68" spans="1:10">
      <c r="A68" s="4" t="s">
        <v>1533</v>
      </c>
    </row>
    <row r="69" spans="1:10">
      <c r="A69" s="3" t="s">
        <v>1487</v>
      </c>
    </row>
    <row r="70" spans="1:10">
      <c r="A70" s="4" t="s">
        <v>1523</v>
      </c>
      <c r="F70" s="5" t="n">
        <v>3</v>
      </c>
    </row>
    <row r="71" spans="1:10">
      <c r="A71" s="4" t="s">
        <v>1489</v>
      </c>
      <c r="F71" s="7" t="n">
        <v>6000000</v>
      </c>
    </row>
    <row r="72" spans="1:10">
      <c r="A72" s="4" t="s">
        <v>1534</v>
      </c>
    </row>
    <row r="73" spans="1:10">
      <c r="A73" s="3" t="s">
        <v>1487</v>
      </c>
    </row>
    <row r="74" spans="1:10">
      <c r="A74" s="4" t="s">
        <v>1489</v>
      </c>
      <c r="F74" s="5" t="n">
        <v>1000000</v>
      </c>
    </row>
    <row r="75" spans="1:10">
      <c r="A75" s="4" t="s">
        <v>1535</v>
      </c>
    </row>
    <row r="76" spans="1:10">
      <c r="A76" s="3" t="s">
        <v>1487</v>
      </c>
    </row>
    <row r="77" spans="1:10">
      <c r="A77" s="4" t="s">
        <v>1489</v>
      </c>
      <c r="F77" s="5" t="n">
        <v>5000000</v>
      </c>
    </row>
    <row r="78" spans="1:10">
      <c r="A78" s="4" t="s">
        <v>1536</v>
      </c>
    </row>
    <row r="79" spans="1:10">
      <c r="A79" s="3" t="s">
        <v>1487</v>
      </c>
    </row>
    <row r="80" spans="1:10">
      <c r="A80" s="4" t="s">
        <v>1489</v>
      </c>
      <c r="F80" s="5" t="n">
        <v>4000000</v>
      </c>
    </row>
    <row r="81" spans="1:10">
      <c r="A81" s="4" t="s">
        <v>1537</v>
      </c>
    </row>
    <row r="82" spans="1:10">
      <c r="A82" s="3" t="s">
        <v>1487</v>
      </c>
    </row>
    <row r="83" spans="1:10">
      <c r="A83" s="4" t="s">
        <v>1489</v>
      </c>
      <c r="F83" s="5" t="n">
        <v>1000000</v>
      </c>
    </row>
    <row r="84" spans="1:10">
      <c r="A84" s="4" t="s">
        <v>1538</v>
      </c>
    </row>
    <row r="85" spans="1:10">
      <c r="A85" s="3" t="s">
        <v>1487</v>
      </c>
    </row>
    <row r="86" spans="1:10">
      <c r="A86" s="4" t="s">
        <v>1539</v>
      </c>
      <c r="F86" s="5" t="n">
        <v>2000000</v>
      </c>
      <c r="G86" s="10" t="n">
        <v>2</v>
      </c>
    </row>
    <row r="87" spans="1:10">
      <c r="A87" s="4" t="s">
        <v>1540</v>
      </c>
    </row>
    <row r="88" spans="1:10">
      <c r="A88" s="3" t="s">
        <v>1487</v>
      </c>
    </row>
    <row r="89" spans="1:10">
      <c r="A89" s="4" t="s">
        <v>1496</v>
      </c>
      <c r="F89" s="5" t="n">
        <v>79000000</v>
      </c>
      <c r="G89" s="5" t="n">
        <v>75</v>
      </c>
    </row>
    <row r="90" spans="1:10">
      <c r="A90" s="4" t="s">
        <v>1541</v>
      </c>
    </row>
    <row r="91" spans="1:10">
      <c r="A91" s="3" t="s">
        <v>1487</v>
      </c>
    </row>
    <row r="92" spans="1:10">
      <c r="A92" s="4" t="s">
        <v>1496</v>
      </c>
      <c r="F92" s="5" t="n">
        <v>55000000</v>
      </c>
      <c r="G92" s="10" t="n">
        <v>52</v>
      </c>
    </row>
    <row r="93" spans="1:10">
      <c r="A93" s="4" t="s">
        <v>1542</v>
      </c>
    </row>
    <row r="94" spans="1:10">
      <c r="A94" s="3" t="s">
        <v>1487</v>
      </c>
    </row>
    <row r="95" spans="1:10">
      <c r="A95" s="4" t="s">
        <v>1543</v>
      </c>
      <c r="F95" s="5" t="n">
        <v>3000000</v>
      </c>
    </row>
    <row r="96" spans="1:10">
      <c r="A96" s="4" t="s">
        <v>1544</v>
      </c>
      <c r="F96" s="5" t="n">
        <v>2000000</v>
      </c>
    </row>
    <row r="97" spans="1:10">
      <c r="A97" s="4" t="s">
        <v>1545</v>
      </c>
    </row>
    <row r="98" spans="1:10">
      <c r="A98" s="3" t="s">
        <v>1487</v>
      </c>
    </row>
    <row r="99" spans="1:10">
      <c r="A99" s="4" t="s">
        <v>1497</v>
      </c>
      <c r="F99" s="7" t="n">
        <v>16000000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46</v>
      </c>
      <c r="B1" s="2" t="s">
        <v>1547</v>
      </c>
      <c r="C1" s="2" t="s">
        <v>2</v>
      </c>
      <c r="D1" s="2" t="s">
        <v>32</v>
      </c>
      <c r="E1" s="2" t="s">
        <v>33</v>
      </c>
    </row>
    <row r="2" spans="1:5">
      <c r="A2" s="3" t="s">
        <v>1548</v>
      </c>
    </row>
    <row r="3" spans="1:5">
      <c r="A3" s="4" t="s">
        <v>1549</v>
      </c>
      <c r="C3" s="7" t="n">
        <v>1</v>
      </c>
      <c r="D3" s="7" t="n">
        <v>1</v>
      </c>
    </row>
    <row r="4" spans="1:5">
      <c r="A4" s="4" t="s">
        <v>1550</v>
      </c>
      <c r="C4" s="7" t="n">
        <v>482</v>
      </c>
      <c r="D4" s="7" t="n">
        <v>0</v>
      </c>
      <c r="E4" s="7" t="n">
        <v>0</v>
      </c>
    </row>
    <row r="5" spans="1:5">
      <c r="A5" s="4" t="s">
        <v>1551</v>
      </c>
    </row>
    <row r="6" spans="1:5">
      <c r="A6" s="3" t="s">
        <v>1548</v>
      </c>
    </row>
    <row r="7" spans="1:5">
      <c r="A7" s="4" t="s">
        <v>128</v>
      </c>
      <c r="B7" s="5" t="n">
        <v>21735000</v>
      </c>
    </row>
    <row r="8" spans="1:5">
      <c r="A8" s="4" t="s">
        <v>1549</v>
      </c>
      <c r="B8" s="7" t="n">
        <v>1</v>
      </c>
    </row>
    <row r="9" spans="1:5">
      <c r="A9" s="4" t="s">
        <v>1552</v>
      </c>
      <c r="B9" s="7" t="n">
        <v>23</v>
      </c>
    </row>
    <row r="10" spans="1:5">
      <c r="A10" s="4" t="s">
        <v>1553</v>
      </c>
      <c r="B10" s="7" t="n">
        <v>18</v>
      </c>
    </row>
    <row r="11" spans="1:5">
      <c r="A11" s="4" t="s">
        <v>1550</v>
      </c>
      <c r="B11" s="7" t="n">
        <v>482</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4</v>
      </c>
      <c r="B1" s="2" t="s">
        <v>1</v>
      </c>
    </row>
    <row r="2" spans="1:4">
      <c r="B2" s="2" t="s">
        <v>2</v>
      </c>
      <c r="C2" s="2" t="s">
        <v>32</v>
      </c>
      <c r="D2" s="2" t="s">
        <v>33</v>
      </c>
    </row>
    <row r="3" spans="1:4">
      <c r="A3" s="4" t="s">
        <v>1555</v>
      </c>
    </row>
    <row r="4" spans="1:4">
      <c r="A4" s="3" t="s">
        <v>1556</v>
      </c>
    </row>
    <row r="5" spans="1:4">
      <c r="A5" s="4" t="s">
        <v>1557</v>
      </c>
      <c r="B5" s="7" t="n">
        <v>28</v>
      </c>
      <c r="C5" s="7" t="n">
        <v>45</v>
      </c>
      <c r="D5" s="7" t="n">
        <v>53</v>
      </c>
    </row>
    <row r="6" spans="1:4">
      <c r="A6" s="4" t="s">
        <v>1558</v>
      </c>
      <c r="B6" s="5" t="n">
        <v>0</v>
      </c>
      <c r="C6" s="5" t="n">
        <v>0</v>
      </c>
      <c r="D6" s="5" t="n">
        <v>0</v>
      </c>
    </row>
    <row r="7" spans="1:4">
      <c r="A7" s="4" t="s">
        <v>1559</v>
      </c>
      <c r="B7" s="5" t="n">
        <v>0</v>
      </c>
      <c r="C7" s="5" t="n">
        <v>0</v>
      </c>
      <c r="D7" s="5" t="n">
        <v>0</v>
      </c>
    </row>
    <row r="8" spans="1:4">
      <c r="A8" s="4" t="s">
        <v>1560</v>
      </c>
      <c r="B8" s="5" t="n">
        <v>0</v>
      </c>
      <c r="C8" s="5" t="n">
        <v>11</v>
      </c>
      <c r="D8" s="5" t="n">
        <v>0</v>
      </c>
    </row>
    <row r="9" spans="1:4">
      <c r="A9" s="4" t="s">
        <v>1561</v>
      </c>
      <c r="B9" s="5" t="n">
        <v>3</v>
      </c>
      <c r="C9" s="5" t="n">
        <v>6</v>
      </c>
      <c r="D9" s="5" t="n">
        <v>8</v>
      </c>
    </row>
    <row r="10" spans="1:4">
      <c r="A10" s="4" t="s">
        <v>1562</v>
      </c>
      <c r="B10" s="5" t="n">
        <v>25</v>
      </c>
      <c r="C10" s="5" t="n">
        <v>28</v>
      </c>
      <c r="D10" s="5" t="n">
        <v>45</v>
      </c>
    </row>
    <row r="11" spans="1:4">
      <c r="A11" s="4" t="s">
        <v>1563</v>
      </c>
    </row>
    <row r="12" spans="1:4">
      <c r="A12" s="3" t="s">
        <v>1556</v>
      </c>
    </row>
    <row r="13" spans="1:4">
      <c r="A13" s="4" t="s">
        <v>1557</v>
      </c>
      <c r="B13" s="5" t="n">
        <v>254</v>
      </c>
      <c r="C13" s="5" t="n">
        <v>218</v>
      </c>
      <c r="D13" s="5" t="n">
        <v>0</v>
      </c>
    </row>
    <row r="14" spans="1:4">
      <c r="A14" s="4" t="s">
        <v>1558</v>
      </c>
      <c r="B14" s="5" t="n">
        <v>0</v>
      </c>
      <c r="C14" s="5" t="n">
        <v>74</v>
      </c>
      <c r="D14" s="5" t="n">
        <v>0</v>
      </c>
    </row>
    <row r="15" spans="1:4">
      <c r="A15" s="4" t="s">
        <v>1559</v>
      </c>
      <c r="B15" s="5" t="n">
        <v>11</v>
      </c>
      <c r="C15" s="5" t="n">
        <v>0</v>
      </c>
      <c r="D15" s="5" t="n">
        <v>218</v>
      </c>
    </row>
    <row r="16" spans="1:4">
      <c r="A16" s="4" t="s">
        <v>1560</v>
      </c>
      <c r="B16" s="5" t="n">
        <v>0</v>
      </c>
      <c r="C16" s="5" t="n">
        <v>0</v>
      </c>
      <c r="D16" s="5" t="n">
        <v>0</v>
      </c>
    </row>
    <row r="17" spans="1:4">
      <c r="A17" s="4" t="s">
        <v>1561</v>
      </c>
      <c r="B17" s="5" t="n">
        <v>0</v>
      </c>
      <c r="C17" s="5" t="n">
        <v>38</v>
      </c>
      <c r="D17" s="5" t="n">
        <v>0</v>
      </c>
    </row>
    <row r="18" spans="1:4">
      <c r="A18" s="4" t="s">
        <v>1562</v>
      </c>
      <c r="B18" s="5" t="n">
        <v>265</v>
      </c>
      <c r="C18" s="5" t="n">
        <v>254</v>
      </c>
      <c r="D18" s="5" t="n">
        <v>218</v>
      </c>
    </row>
    <row r="19" spans="1:4">
      <c r="A19" s="4" t="s">
        <v>1564</v>
      </c>
    </row>
    <row r="20" spans="1:4">
      <c r="A20" s="3" t="s">
        <v>1556</v>
      </c>
    </row>
    <row r="21" spans="1:4">
      <c r="A21" s="4" t="s">
        <v>1557</v>
      </c>
      <c r="B21" s="5" t="n">
        <v>7</v>
      </c>
      <c r="C21" s="5" t="n">
        <v>8</v>
      </c>
      <c r="D21" s="5" t="n">
        <v>10</v>
      </c>
    </row>
    <row r="22" spans="1:4">
      <c r="A22" s="4" t="s">
        <v>1558</v>
      </c>
      <c r="B22" s="5" t="n">
        <v>0</v>
      </c>
      <c r="C22" s="5" t="n">
        <v>0</v>
      </c>
      <c r="D22" s="5" t="n">
        <v>0</v>
      </c>
    </row>
    <row r="23" spans="1:4">
      <c r="A23" s="4" t="s">
        <v>1559</v>
      </c>
      <c r="B23" s="5" t="n">
        <v>3</v>
      </c>
      <c r="C23" s="5" t="n">
        <v>0</v>
      </c>
      <c r="D23" s="5" t="n">
        <v>0</v>
      </c>
    </row>
    <row r="24" spans="1:4">
      <c r="A24" s="4" t="s">
        <v>1560</v>
      </c>
      <c r="B24" s="5" t="n">
        <v>0</v>
      </c>
      <c r="C24" s="5" t="n">
        <v>0</v>
      </c>
      <c r="D24" s="5" t="n">
        <v>0</v>
      </c>
    </row>
    <row r="25" spans="1:4">
      <c r="A25" s="4" t="s">
        <v>1561</v>
      </c>
      <c r="B25" s="5" t="n">
        <v>0</v>
      </c>
      <c r="C25" s="5" t="n">
        <v>1</v>
      </c>
      <c r="D25" s="5" t="n">
        <v>2</v>
      </c>
    </row>
    <row r="26" spans="1:4">
      <c r="A26" s="4" t="s">
        <v>1562</v>
      </c>
      <c r="B26" s="5" t="n">
        <v>10</v>
      </c>
      <c r="C26" s="5" t="n">
        <v>7</v>
      </c>
      <c r="D26" s="5" t="n">
        <v>8</v>
      </c>
    </row>
    <row r="27" spans="1:4">
      <c r="A27" s="4" t="s">
        <v>1565</v>
      </c>
    </row>
    <row r="28" spans="1:4">
      <c r="A28" s="3" t="s">
        <v>1556</v>
      </c>
    </row>
    <row r="29" spans="1:4">
      <c r="A29" s="4" t="s">
        <v>1557</v>
      </c>
      <c r="B29" s="5" t="n">
        <v>1446</v>
      </c>
      <c r="C29" s="5" t="n">
        <v>1188</v>
      </c>
      <c r="D29" s="5" t="n">
        <v>0</v>
      </c>
    </row>
    <row r="30" spans="1:4">
      <c r="A30" s="4" t="s">
        <v>1558</v>
      </c>
      <c r="B30" s="5" t="n">
        <v>0</v>
      </c>
      <c r="C30" s="5" t="n">
        <v>465</v>
      </c>
      <c r="D30" s="5" t="n">
        <v>0</v>
      </c>
    </row>
    <row r="31" spans="1:4">
      <c r="A31" s="4" t="s">
        <v>1559</v>
      </c>
      <c r="B31" s="5" t="n">
        <v>181</v>
      </c>
      <c r="C31" s="5" t="n">
        <v>0</v>
      </c>
      <c r="D31" s="5" t="n">
        <v>1188</v>
      </c>
    </row>
    <row r="32" spans="1:4">
      <c r="A32" s="4" t="s">
        <v>1560</v>
      </c>
      <c r="B32" s="5" t="n">
        <v>0</v>
      </c>
      <c r="C32" s="5" t="n">
        <v>0</v>
      </c>
      <c r="D32" s="5" t="n">
        <v>0</v>
      </c>
    </row>
    <row r="33" spans="1:4">
      <c r="A33" s="4" t="s">
        <v>1561</v>
      </c>
      <c r="B33" s="5" t="n">
        <v>0</v>
      </c>
      <c r="C33" s="5" t="n">
        <v>207</v>
      </c>
      <c r="D33" s="5" t="n">
        <v>0</v>
      </c>
    </row>
    <row r="34" spans="1:4">
      <c r="A34" s="4" t="s">
        <v>1562</v>
      </c>
      <c r="B34" s="5" t="n">
        <v>1627</v>
      </c>
      <c r="C34" s="5" t="n">
        <v>1446</v>
      </c>
      <c r="D34" s="5" t="n">
        <v>1188</v>
      </c>
    </row>
    <row r="35" spans="1:4">
      <c r="A35" s="4" t="s">
        <v>1566</v>
      </c>
    </row>
    <row r="36" spans="1:4">
      <c r="A36" s="3" t="s">
        <v>1556</v>
      </c>
    </row>
    <row r="37" spans="1:4">
      <c r="A37" s="4" t="s">
        <v>1557</v>
      </c>
      <c r="B37" s="5" t="n">
        <v>804</v>
      </c>
    </row>
    <row r="38" spans="1:4">
      <c r="A38" s="4" t="s">
        <v>1558</v>
      </c>
      <c r="B38" s="5" t="n">
        <v>174</v>
      </c>
    </row>
    <row r="39" spans="1:4">
      <c r="A39" s="4" t="s">
        <v>1559</v>
      </c>
      <c r="B39" s="5" t="n">
        <v>131</v>
      </c>
    </row>
    <row r="40" spans="1:4">
      <c r="A40" s="4" t="s">
        <v>1560</v>
      </c>
      <c r="B40" s="5" t="n">
        <v>0</v>
      </c>
    </row>
    <row r="41" spans="1:4">
      <c r="A41" s="4" t="s">
        <v>1561</v>
      </c>
      <c r="B41" s="5" t="n">
        <v>0</v>
      </c>
    </row>
    <row r="42" spans="1:4">
      <c r="A42" s="4" t="s">
        <v>1562</v>
      </c>
      <c r="B42" s="5" t="n">
        <v>1109</v>
      </c>
      <c r="C42" s="5" t="n">
        <v>804</v>
      </c>
    </row>
    <row r="43" spans="1:4">
      <c r="A43" s="4" t="s">
        <v>1567</v>
      </c>
    </row>
    <row r="44" spans="1:4">
      <c r="A44" s="3" t="s">
        <v>1556</v>
      </c>
    </row>
    <row r="45" spans="1:4">
      <c r="A45" s="4" t="s">
        <v>1557</v>
      </c>
      <c r="B45" s="5" t="n">
        <v>4</v>
      </c>
      <c r="C45" s="5" t="n">
        <v>5</v>
      </c>
      <c r="D45" s="5" t="n">
        <v>1028</v>
      </c>
    </row>
    <row r="46" spans="1:4">
      <c r="A46" s="4" t="s">
        <v>1558</v>
      </c>
      <c r="B46" s="5" t="n">
        <v>0</v>
      </c>
      <c r="C46" s="5" t="n">
        <v>0</v>
      </c>
      <c r="D46" s="5" t="n">
        <v>0</v>
      </c>
    </row>
    <row r="47" spans="1:4">
      <c r="A47" s="4" t="s">
        <v>1559</v>
      </c>
      <c r="B47" s="5" t="n">
        <v>0</v>
      </c>
      <c r="C47" s="5" t="n">
        <v>0</v>
      </c>
      <c r="D47" s="5" t="n">
        <v>0</v>
      </c>
    </row>
    <row r="48" spans="1:4">
      <c r="A48" s="4" t="s">
        <v>1560</v>
      </c>
      <c r="B48" s="5" t="n">
        <v>0</v>
      </c>
      <c r="C48" s="5" t="n">
        <v>1</v>
      </c>
      <c r="D48" s="5" t="n">
        <v>0</v>
      </c>
    </row>
    <row r="49" spans="1:4">
      <c r="A49" s="4" t="s">
        <v>1561</v>
      </c>
      <c r="B49" s="5" t="n">
        <v>0</v>
      </c>
      <c r="C49" s="5" t="n">
        <v>0</v>
      </c>
      <c r="D49" s="5" t="n">
        <v>1023</v>
      </c>
    </row>
    <row r="50" spans="1:4">
      <c r="A50" s="4" t="s">
        <v>1562</v>
      </c>
      <c r="B50" s="5" t="n">
        <v>4</v>
      </c>
      <c r="C50" s="5" t="n">
        <v>4</v>
      </c>
      <c r="D50" s="5" t="n">
        <v>5</v>
      </c>
    </row>
    <row r="51" spans="1:4">
      <c r="A51" s="4" t="s">
        <v>1568</v>
      </c>
    </row>
    <row r="52" spans="1:4">
      <c r="A52" s="3" t="s">
        <v>1556</v>
      </c>
    </row>
    <row r="53" spans="1:4">
      <c r="A53" s="4" t="s">
        <v>1557</v>
      </c>
      <c r="B53" s="7" t="n">
        <v>804</v>
      </c>
      <c r="C53" s="5" t="n">
        <v>0</v>
      </c>
    </row>
    <row r="54" spans="1:4">
      <c r="A54" s="4" t="s">
        <v>1558</v>
      </c>
      <c r="C54" s="5" t="n">
        <v>753</v>
      </c>
    </row>
    <row r="55" spans="1:4">
      <c r="A55" s="4" t="s">
        <v>1559</v>
      </c>
      <c r="C55" s="5" t="n">
        <v>51</v>
      </c>
    </row>
    <row r="56" spans="1:4">
      <c r="A56" s="4" t="s">
        <v>1560</v>
      </c>
      <c r="C56" s="5" t="n">
        <v>0</v>
      </c>
    </row>
    <row r="57" spans="1:4">
      <c r="A57" s="4" t="s">
        <v>1561</v>
      </c>
      <c r="C57" s="5" t="n">
        <v>0</v>
      </c>
    </row>
    <row r="58" spans="1:4">
      <c r="A58" s="4" t="s">
        <v>1562</v>
      </c>
      <c r="C58" s="7" t="n">
        <v>804</v>
      </c>
      <c r="D58" s="7" t="n">
        <v>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2</v>
      </c>
      <c r="B1" s="2" t="s">
        <v>1</v>
      </c>
    </row>
    <row r="2" spans="1:2">
      <c r="B2" s="2" t="s">
        <v>2</v>
      </c>
    </row>
    <row r="3" spans="1:2">
      <c r="A3" s="3" t="s">
        <v>233</v>
      </c>
    </row>
    <row r="4" spans="1:2">
      <c r="A4" s="4" t="s">
        <v>14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7" t="n">
        <v>9045</v>
      </c>
      <c r="C4" s="7" t="n">
        <v>10111</v>
      </c>
      <c r="D4" s="7" t="n">
        <v>16149</v>
      </c>
    </row>
    <row r="5" spans="1:4">
      <c r="A5" s="4" t="s">
        <v>36</v>
      </c>
      <c r="B5" s="5" t="n">
        <v>1216</v>
      </c>
      <c r="C5" s="5" t="n">
        <v>1463</v>
      </c>
      <c r="D5" s="5" t="n">
        <v>1358</v>
      </c>
    </row>
    <row r="6" spans="1:4">
      <c r="A6" s="4" t="s">
        <v>37</v>
      </c>
      <c r="B6" s="5" t="n">
        <v>10261</v>
      </c>
      <c r="C6" s="5" t="n">
        <v>11574</v>
      </c>
      <c r="D6" s="5" t="n">
        <v>17507</v>
      </c>
    </row>
    <row r="7" spans="1:4">
      <c r="A7" s="3" t="s">
        <v>38</v>
      </c>
    </row>
    <row r="8" spans="1:4">
      <c r="A8" s="4" t="s">
        <v>39</v>
      </c>
      <c r="B8" s="5" t="n">
        <v>9623</v>
      </c>
      <c r="C8" s="5" t="n">
        <v>11141</v>
      </c>
      <c r="D8" s="5" t="n">
        <v>15455</v>
      </c>
    </row>
    <row r="9" spans="1:4">
      <c r="A9" s="4" t="s">
        <v>40</v>
      </c>
      <c r="B9" s="5" t="n">
        <v>255</v>
      </c>
      <c r="C9" s="5" t="n">
        <v>415</v>
      </c>
      <c r="D9" s="5" t="n">
        <v>523</v>
      </c>
    </row>
    <row r="10" spans="1:4">
      <c r="A10" s="4" t="s">
        <v>41</v>
      </c>
      <c r="B10" s="5" t="n">
        <v>507</v>
      </c>
      <c r="C10" s="5" t="n">
        <v>547</v>
      </c>
      <c r="D10" s="5" t="n">
        <v>627</v>
      </c>
    </row>
    <row r="11" spans="1:4">
      <c r="A11" s="4" t="s">
        <v>42</v>
      </c>
      <c r="B11" s="5" t="n">
        <v>-98</v>
      </c>
      <c r="C11" s="5" t="n">
        <v>-38</v>
      </c>
      <c r="D11" s="5" t="n">
        <v>-142</v>
      </c>
    </row>
    <row r="12" spans="1:4">
      <c r="A12" s="4" t="s">
        <v>43</v>
      </c>
      <c r="B12" s="5" t="n">
        <v>14</v>
      </c>
      <c r="C12" s="5" t="n">
        <v>0</v>
      </c>
      <c r="D12" s="5" t="n">
        <v>0</v>
      </c>
    </row>
    <row r="13" spans="1:4">
      <c r="A13" s="4" t="s">
        <v>44</v>
      </c>
      <c r="B13" s="5" t="n">
        <v>0</v>
      </c>
      <c r="C13" s="5" t="n">
        <v>392</v>
      </c>
      <c r="D13" s="5" t="n">
        <v>416</v>
      </c>
    </row>
    <row r="14" spans="1:4">
      <c r="A14" s="4" t="s">
        <v>45</v>
      </c>
      <c r="B14" s="5" t="n">
        <v>122</v>
      </c>
      <c r="C14" s="5" t="n">
        <v>322</v>
      </c>
      <c r="D14" s="5" t="n">
        <v>250</v>
      </c>
    </row>
    <row r="15" spans="1:4">
      <c r="A15" s="4" t="s">
        <v>46</v>
      </c>
      <c r="B15" s="5" t="n">
        <v>5</v>
      </c>
      <c r="C15" s="5" t="n">
        <v>-2</v>
      </c>
      <c r="D15" s="5" t="n">
        <v>-23</v>
      </c>
    </row>
    <row r="16" spans="1:4">
      <c r="A16" s="4" t="s">
        <v>47</v>
      </c>
      <c r="B16" s="5" t="n">
        <v>-2</v>
      </c>
      <c r="C16" s="5" t="n">
        <v>-1</v>
      </c>
      <c r="D16" s="5" t="n">
        <v>-12</v>
      </c>
    </row>
    <row r="17" spans="1:4">
      <c r="A17" s="4" t="s">
        <v>37</v>
      </c>
      <c r="B17" s="5" t="n">
        <v>10426</v>
      </c>
      <c r="C17" s="5" t="n">
        <v>12776</v>
      </c>
      <c r="D17" s="5" t="n">
        <v>17094</v>
      </c>
    </row>
    <row r="18" spans="1:4">
      <c r="A18" s="4" t="s">
        <v>48</v>
      </c>
      <c r="B18" s="5" t="n">
        <v>-165</v>
      </c>
      <c r="C18" s="5" t="n">
        <v>-1202</v>
      </c>
      <c r="D18" s="5" t="n">
        <v>413</v>
      </c>
    </row>
    <row r="19" spans="1:4">
      <c r="A19" s="4" t="s">
        <v>49</v>
      </c>
      <c r="B19" s="5" t="n">
        <v>230</v>
      </c>
      <c r="C19" s="5" t="n">
        <v>214</v>
      </c>
      <c r="D19" s="5" t="n">
        <v>234</v>
      </c>
    </row>
    <row r="20" spans="1:4">
      <c r="A20" s="4" t="s">
        <v>50</v>
      </c>
      <c r="B20" s="5" t="n">
        <v>-5</v>
      </c>
      <c r="C20" s="5" t="n">
        <v>-3</v>
      </c>
      <c r="D20" s="5" t="n">
        <v>-12</v>
      </c>
    </row>
    <row r="21" spans="1:4">
      <c r="A21" s="4" t="s">
        <v>51</v>
      </c>
      <c r="B21" s="5" t="n">
        <v>22</v>
      </c>
      <c r="C21" s="5" t="n">
        <v>36</v>
      </c>
      <c r="D21" s="5" t="n">
        <v>0</v>
      </c>
    </row>
    <row r="22" spans="1:4">
      <c r="A22" s="4" t="s">
        <v>52</v>
      </c>
      <c r="B22" s="5" t="n">
        <v>4</v>
      </c>
      <c r="C22" s="5" t="n">
        <v>10</v>
      </c>
      <c r="D22" s="5" t="n">
        <v>21</v>
      </c>
    </row>
    <row r="23" spans="1:4">
      <c r="A23" s="4" t="s">
        <v>53</v>
      </c>
      <c r="B23" s="5" t="n">
        <v>251</v>
      </c>
      <c r="C23" s="5" t="n">
        <v>257</v>
      </c>
      <c r="D23" s="5" t="n">
        <v>243</v>
      </c>
    </row>
    <row r="24" spans="1:4">
      <c r="A24" s="4" t="s">
        <v>54</v>
      </c>
      <c r="B24" s="5" t="n">
        <v>-416</v>
      </c>
      <c r="C24" s="5" t="n">
        <v>-1459</v>
      </c>
      <c r="D24" s="5" t="n">
        <v>170</v>
      </c>
    </row>
    <row r="25" spans="1:4">
      <c r="A25" s="4" t="s">
        <v>55</v>
      </c>
      <c r="B25" s="5" t="n">
        <v>24</v>
      </c>
      <c r="C25" s="5" t="n">
        <v>183</v>
      </c>
      <c r="D25" s="5" t="n">
        <v>68</v>
      </c>
    </row>
    <row r="26" spans="1:4">
      <c r="A26" s="4" t="s">
        <v>56</v>
      </c>
      <c r="B26" s="5" t="n">
        <v>-440</v>
      </c>
      <c r="C26" s="5" t="n">
        <v>-1642</v>
      </c>
      <c r="D26" s="5" t="n">
        <v>102</v>
      </c>
    </row>
    <row r="27" spans="1:4">
      <c r="A27" s="4" t="s">
        <v>57</v>
      </c>
      <c r="B27" s="5" t="n">
        <v>0</v>
      </c>
      <c r="C27" s="5" t="n">
        <v>0</v>
      </c>
      <c r="D27" s="5" t="n">
        <v>0</v>
      </c>
    </row>
    <row r="28" spans="1:4">
      <c r="A28" s="4" t="s">
        <v>58</v>
      </c>
      <c r="B28" s="7" t="n">
        <v>-440</v>
      </c>
      <c r="C28" s="7" t="n">
        <v>-1642</v>
      </c>
      <c r="D28" s="7" t="n">
        <v>102</v>
      </c>
    </row>
    <row r="29" spans="1:4">
      <c r="A29" s="3" t="s">
        <v>59</v>
      </c>
    </row>
    <row r="30" spans="1:4">
      <c r="A30" s="4" t="s">
        <v>60</v>
      </c>
      <c r="B30" s="8" t="n">
        <v>-2.81</v>
      </c>
      <c r="C30" s="8" t="n">
        <v>-11.24</v>
      </c>
      <c r="D30" s="8" t="n">
        <v>0.71</v>
      </c>
    </row>
    <row r="31" spans="1:4">
      <c r="A31" s="4" t="s">
        <v>61</v>
      </c>
      <c r="B31" s="8" t="n">
        <v>-2.81</v>
      </c>
      <c r="C31" s="8" t="n">
        <v>-11.24</v>
      </c>
      <c r="D31" s="8" t="n">
        <v>0.689999999999999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62</v>
      </c>
      <c r="C1" s="2" t="s">
        <v>1</v>
      </c>
    </row>
    <row r="2" spans="1:5">
      <c r="C2" s="2" t="s">
        <v>2</v>
      </c>
      <c r="D2" s="2" t="s">
        <v>32</v>
      </c>
      <c r="E2" s="2" t="s">
        <v>33</v>
      </c>
    </row>
    <row r="3" spans="1:5">
      <c r="A3" s="3" t="s">
        <v>63</v>
      </c>
    </row>
    <row r="4" spans="1:5">
      <c r="A4" s="4" t="s">
        <v>64</v>
      </c>
      <c r="B4" s="4" t="s">
        <v>65</v>
      </c>
      <c r="C4" s="7" t="n">
        <v>0</v>
      </c>
      <c r="D4" s="7" t="n">
        <v>0</v>
      </c>
      <c r="E4" s="7" t="n">
        <v>468</v>
      </c>
    </row>
    <row r="5" spans="1:5">
      <c r="A5" s="4" t="s">
        <v>56</v>
      </c>
      <c r="C5" s="5" t="n">
        <v>-440</v>
      </c>
      <c r="D5" s="5" t="n">
        <v>-1642</v>
      </c>
      <c r="E5" s="5" t="n">
        <v>102</v>
      </c>
    </row>
    <row r="6" spans="1:5">
      <c r="A6" s="3" t="s">
        <v>66</v>
      </c>
    </row>
    <row r="7" spans="1:5">
      <c r="A7" s="4" t="s">
        <v>67</v>
      </c>
      <c r="B7" s="4" t="s">
        <v>68</v>
      </c>
      <c r="C7" s="5" t="n">
        <v>-38</v>
      </c>
      <c r="D7" s="5" t="n">
        <v>-104</v>
      </c>
      <c r="E7" s="5" t="n">
        <v>66</v>
      </c>
    </row>
    <row r="8" spans="1:5">
      <c r="A8" s="4" t="s">
        <v>69</v>
      </c>
      <c r="B8" s="4" t="s">
        <v>68</v>
      </c>
      <c r="C8" s="5" t="n">
        <v>-292</v>
      </c>
      <c r="D8" s="5" t="n">
        <v>373</v>
      </c>
      <c r="E8" s="5" t="n">
        <v>-218</v>
      </c>
    </row>
    <row r="9" spans="1:5">
      <c r="A9" s="4" t="s">
        <v>70</v>
      </c>
      <c r="B9" s="4" t="s">
        <v>68</v>
      </c>
      <c r="C9" s="5" t="n">
        <v>2</v>
      </c>
      <c r="D9" s="5" t="n">
        <v>3</v>
      </c>
      <c r="E9" s="5" t="n">
        <v>-5</v>
      </c>
    </row>
    <row r="10" spans="1:5">
      <c r="A10" s="4" t="s">
        <v>71</v>
      </c>
      <c r="C10" s="5" t="n">
        <v>-328</v>
      </c>
      <c r="D10" s="5" t="n">
        <v>272</v>
      </c>
      <c r="E10" s="5" t="n">
        <v>311</v>
      </c>
    </row>
    <row r="11" spans="1:5">
      <c r="A11" s="4" t="s">
        <v>72</v>
      </c>
      <c r="C11" s="5" t="n">
        <v>-768</v>
      </c>
      <c r="D11" s="5" t="n">
        <v>-1370</v>
      </c>
      <c r="E11" s="5" t="n">
        <v>413</v>
      </c>
    </row>
    <row r="12" spans="1:5">
      <c r="A12" s="4" t="s">
        <v>73</v>
      </c>
      <c r="C12" s="5" t="n">
        <v>0</v>
      </c>
      <c r="D12" s="5" t="n">
        <v>0</v>
      </c>
      <c r="E12" s="5" t="n">
        <v>0</v>
      </c>
    </row>
    <row r="13" spans="1:5">
      <c r="A13" s="4" t="s">
        <v>74</v>
      </c>
      <c r="C13" s="5" t="n">
        <v>-768</v>
      </c>
      <c r="D13" s="5" t="n">
        <v>-1370</v>
      </c>
      <c r="E13" s="5" t="n">
        <v>413</v>
      </c>
    </row>
    <row r="14" spans="1:5">
      <c r="A14" s="3" t="s">
        <v>75</v>
      </c>
    </row>
    <row r="15" spans="1:5">
      <c r="A15" s="4" t="s">
        <v>76</v>
      </c>
      <c r="B15" s="4" t="s">
        <v>77</v>
      </c>
      <c r="C15" s="5" t="n">
        <v>0</v>
      </c>
      <c r="D15" s="5" t="n">
        <v>82</v>
      </c>
      <c r="E15" s="5" t="n">
        <v>111</v>
      </c>
    </row>
    <row r="16" spans="1:5">
      <c r="A16" s="4" t="s">
        <v>78</v>
      </c>
      <c r="B16" s="4" t="s">
        <v>77</v>
      </c>
      <c r="C16" s="5" t="n">
        <v>0</v>
      </c>
      <c r="D16" s="5" t="n">
        <v>-228</v>
      </c>
      <c r="E16" s="5" t="n">
        <v>282</v>
      </c>
    </row>
    <row r="17" spans="1:5">
      <c r="A17" s="4" t="s">
        <v>79</v>
      </c>
      <c r="B17" s="4" t="s">
        <v>77</v>
      </c>
      <c r="C17" s="5" t="n">
        <v>0</v>
      </c>
      <c r="D17" s="7" t="n">
        <v>-2</v>
      </c>
      <c r="E17" s="7" t="n">
        <v>3</v>
      </c>
    </row>
    <row r="18" spans="1:5">
      <c r="A18" s="4" t="s">
        <v>80</v>
      </c>
    </row>
    <row r="19" spans="1:5">
      <c r="A19" s="3" t="s">
        <v>63</v>
      </c>
    </row>
    <row r="20" spans="1:5">
      <c r="A20" s="4" t="s">
        <v>64</v>
      </c>
      <c r="C20" s="5" t="n">
        <v>493</v>
      </c>
    </row>
    <row r="21" spans="1:5">
      <c r="A21" s="4" t="s">
        <v>81</v>
      </c>
    </row>
    <row r="22" spans="1:5">
      <c r="A22" s="3" t="s">
        <v>63</v>
      </c>
    </row>
    <row r="23" spans="1:5">
      <c r="A23" s="4" t="s">
        <v>64</v>
      </c>
      <c r="C23" s="7" t="n">
        <v>-25</v>
      </c>
    </row>
    <row r="24" spans="1:5"/>
    <row r="25" spans="1:5">
      <c r="A25" s="4" t="s">
        <v>65</v>
      </c>
      <c r="B25" s="4" t="s">
        <v>82</v>
      </c>
    </row>
    <row r="26" spans="1:5">
      <c r="A26" s="4" t="s">
        <v>68</v>
      </c>
      <c r="B26" s="4" t="s">
        <v>83</v>
      </c>
    </row>
    <row r="27" spans="1:5">
      <c r="A27" s="4" t="s">
        <v>77</v>
      </c>
      <c r="B27" s="4" t="s">
        <v>84</v>
      </c>
    </row>
  </sheetData>
  <mergeCells count="6">
    <mergeCell ref="A1:B2"/>
    <mergeCell ref="C1:E1"/>
    <mergeCell ref="A24:D24"/>
    <mergeCell ref="B25:D25"/>
    <mergeCell ref="B26:D26"/>
    <mergeCell ref="B27:D2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1</v>
      </c>
      <c r="B1" s="2" t="s">
        <v>1</v>
      </c>
    </row>
    <row r="2" spans="1:2">
      <c r="B2" s="2" t="s">
        <v>2</v>
      </c>
    </row>
    <row r="3" spans="1:2">
      <c r="A3" s="3" t="s">
        <v>204</v>
      </c>
    </row>
    <row r="4" spans="1:2">
      <c r="A4" s="4" t="s">
        <v>301</v>
      </c>
      <c r="B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6"/>
    <col customWidth="1" max="2" min="2" width="80"/>
  </cols>
  <sheetData>
    <row r="1" spans="1:2">
      <c r="A1" s="1" t="s">
        <v>303</v>
      </c>
      <c r="B1" s="2" t="s">
        <v>1</v>
      </c>
    </row>
    <row r="2" spans="1:2">
      <c r="B2" s="2" t="s">
        <v>2</v>
      </c>
    </row>
    <row r="3" spans="1:2">
      <c r="A3" s="3" t="s">
        <v>204</v>
      </c>
    </row>
    <row r="4" spans="1:2">
      <c r="A4" s="4" t="s">
        <v>304</v>
      </c>
      <c r="B4" s="4" t="s">
        <v>305</v>
      </c>
    </row>
    <row r="5" spans="1:2">
      <c r="A5" s="4" t="s">
        <v>306</v>
      </c>
      <c r="B5" s="4" t="s">
        <v>307</v>
      </c>
    </row>
    <row r="6" spans="1:2">
      <c r="A6" s="4" t="s">
        <v>308</v>
      </c>
      <c r="B6" s="4" t="s">
        <v>309</v>
      </c>
    </row>
    <row r="7" spans="1:2">
      <c r="A7" s="4" t="s">
        <v>87</v>
      </c>
      <c r="B7" s="4" t="s">
        <v>310</v>
      </c>
    </row>
    <row r="8" spans="1:2">
      <c r="A8" s="4" t="s">
        <v>142</v>
      </c>
      <c r="B8" s="4" t="s">
        <v>311</v>
      </c>
    </row>
    <row r="9" spans="1:2">
      <c r="A9" s="4" t="s">
        <v>312</v>
      </c>
      <c r="B9" s="4" t="s">
        <v>313</v>
      </c>
    </row>
    <row r="10" spans="1:2">
      <c r="A10" s="4" t="s">
        <v>314</v>
      </c>
      <c r="B10" s="4" t="s">
        <v>315</v>
      </c>
    </row>
    <row r="11" spans="1:2">
      <c r="A11" s="4" t="s">
        <v>316</v>
      </c>
      <c r="B11" s="4" t="s">
        <v>317</v>
      </c>
    </row>
    <row r="12" spans="1:2">
      <c r="A12" s="4" t="s">
        <v>318</v>
      </c>
      <c r="B12" s="4" t="s">
        <v>319</v>
      </c>
    </row>
    <row r="13" spans="1:2">
      <c r="A13" s="4" t="s">
        <v>320</v>
      </c>
      <c r="B13" s="4" t="s">
        <v>321</v>
      </c>
    </row>
    <row r="14" spans="1:2">
      <c r="A14" s="4" t="s">
        <v>322</v>
      </c>
      <c r="B14" s="4" t="s">
        <v>323</v>
      </c>
    </row>
    <row r="15" spans="1:2">
      <c r="A15" s="4" t="s">
        <v>324</v>
      </c>
      <c r="B15" s="4" t="s">
        <v>325</v>
      </c>
    </row>
    <row r="16" spans="1:2">
      <c r="A16" s="4" t="s">
        <v>326</v>
      </c>
      <c r="B16" s="4" t="s">
        <v>327</v>
      </c>
    </row>
    <row r="17" spans="1:2">
      <c r="A17" s="4" t="s">
        <v>328</v>
      </c>
      <c r="B17" s="4" t="s">
        <v>329</v>
      </c>
    </row>
    <row r="18" spans="1:2">
      <c r="A18" s="4" t="s">
        <v>330</v>
      </c>
      <c r="B18" s="4" t="s">
        <v>331</v>
      </c>
    </row>
    <row r="19" spans="1:2">
      <c r="A19" s="4" t="s">
        <v>332</v>
      </c>
      <c r="B19" s="4" t="s">
        <v>333</v>
      </c>
    </row>
    <row r="20" spans="1:2">
      <c r="A20" s="4" t="s">
        <v>334</v>
      </c>
      <c r="B20" s="4" t="s">
        <v>335</v>
      </c>
    </row>
    <row r="21" spans="1:2">
      <c r="A21" s="4" t="s">
        <v>336</v>
      </c>
      <c r="B21" s="4" t="s">
        <v>337</v>
      </c>
    </row>
    <row r="22" spans="1:2">
      <c r="A22" s="4" t="s">
        <v>338</v>
      </c>
      <c r="B22"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10</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49</v>
      </c>
      <c r="B1" s="2" t="s">
        <v>1</v>
      </c>
    </row>
    <row r="2" spans="1:2">
      <c r="B2" s="2" t="s">
        <v>2</v>
      </c>
    </row>
    <row r="3" spans="1:2">
      <c r="A3" s="3" t="s">
        <v>213</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4</v>
      </c>
      <c r="B1" s="2" t="s">
        <v>1</v>
      </c>
    </row>
    <row r="2" spans="1:2">
      <c r="B2" s="2" t="s">
        <v>2</v>
      </c>
    </row>
    <row r="3" spans="1:2">
      <c r="A3" s="3" t="s">
        <v>225</v>
      </c>
    </row>
    <row r="4" spans="1:2">
      <c r="A4" s="4" t="s">
        <v>226</v>
      </c>
      <c r="B4"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29</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v>
      </c>
      <c r="B1" s="2" t="s">
        <v>2</v>
      </c>
      <c r="C1" s="2" t="s">
        <v>32</v>
      </c>
    </row>
    <row r="2" spans="1:3">
      <c r="A2" s="3" t="s">
        <v>86</v>
      </c>
    </row>
    <row r="3" spans="1:3">
      <c r="A3" s="4" t="s">
        <v>87</v>
      </c>
      <c r="B3" s="7" t="n">
        <v>1515</v>
      </c>
      <c r="C3" s="7" t="n">
        <v>755</v>
      </c>
    </row>
    <row r="4" spans="1:3">
      <c r="A4" s="4" t="s">
        <v>88</v>
      </c>
      <c r="B4" s="5" t="n">
        <v>976</v>
      </c>
      <c r="C4" s="5" t="n">
        <v>864</v>
      </c>
    </row>
    <row r="5" spans="1:3">
      <c r="A5" s="4" t="s">
        <v>89</v>
      </c>
      <c r="B5" s="5" t="n">
        <v>272</v>
      </c>
      <c r="C5" s="5" t="n">
        <v>199</v>
      </c>
    </row>
    <row r="6" spans="1:3">
      <c r="A6" s="4" t="s">
        <v>90</v>
      </c>
      <c r="B6" s="5" t="n">
        <v>1573</v>
      </c>
      <c r="C6" s="5" t="n">
        <v>2074</v>
      </c>
    </row>
    <row r="7" spans="1:3">
      <c r="A7" s="4" t="s">
        <v>91</v>
      </c>
      <c r="B7" s="5" t="n">
        <v>20</v>
      </c>
      <c r="C7" s="5" t="n">
        <v>25</v>
      </c>
    </row>
    <row r="8" spans="1:3">
      <c r="A8" s="4" t="s">
        <v>92</v>
      </c>
      <c r="B8" s="5" t="n">
        <v>4356</v>
      </c>
      <c r="C8" s="5" t="n">
        <v>3917</v>
      </c>
    </row>
    <row r="9" spans="1:3">
      <c r="A9" s="4" t="s">
        <v>93</v>
      </c>
      <c r="B9" s="5" t="n">
        <v>528</v>
      </c>
      <c r="C9" s="5" t="n">
        <v>540</v>
      </c>
    </row>
    <row r="10" spans="1:3">
      <c r="A10" s="4" t="s">
        <v>94</v>
      </c>
      <c r="B10" s="5" t="n">
        <v>0</v>
      </c>
      <c r="C10" s="5" t="n">
        <v>0</v>
      </c>
    </row>
    <row r="11" spans="1:3">
      <c r="A11" s="4" t="s">
        <v>95</v>
      </c>
      <c r="B11" s="5" t="n">
        <v>3979</v>
      </c>
      <c r="C11" s="5" t="n">
        <v>4411</v>
      </c>
    </row>
    <row r="12" spans="1:3">
      <c r="A12" s="4" t="s">
        <v>96</v>
      </c>
      <c r="B12" s="5" t="n">
        <v>175</v>
      </c>
      <c r="C12" s="5" t="n">
        <v>196</v>
      </c>
    </row>
    <row r="13" spans="1:3">
      <c r="A13" s="4" t="s">
        <v>97</v>
      </c>
      <c r="B13" s="5" t="n">
        <v>6</v>
      </c>
      <c r="C13" s="5" t="n">
        <v>15</v>
      </c>
    </row>
    <row r="14" spans="1:3">
      <c r="A14" s="4" t="s">
        <v>98</v>
      </c>
      <c r="B14" s="5" t="n">
        <v>116</v>
      </c>
      <c r="C14" s="5" t="n">
        <v>88</v>
      </c>
    </row>
    <row r="15" spans="1:3">
      <c r="A15" s="4" t="s">
        <v>99</v>
      </c>
      <c r="B15" s="5" t="n">
        <v>9160</v>
      </c>
      <c r="C15" s="5" t="n">
        <v>9167</v>
      </c>
    </row>
    <row r="16" spans="1:3">
      <c r="A16" s="3" t="s">
        <v>100</v>
      </c>
    </row>
    <row r="17" spans="1:3">
      <c r="A17" s="4" t="s">
        <v>101</v>
      </c>
      <c r="B17" s="5" t="n">
        <v>1602</v>
      </c>
      <c r="C17" s="5" t="n">
        <v>1412</v>
      </c>
    </row>
    <row r="18" spans="1:3">
      <c r="A18" s="4" t="s">
        <v>102</v>
      </c>
      <c r="B18" s="5" t="n">
        <v>66</v>
      </c>
      <c r="C18" s="5" t="n">
        <v>81</v>
      </c>
    </row>
    <row r="19" spans="1:3">
      <c r="A19" s="4" t="s">
        <v>103</v>
      </c>
      <c r="B19" s="5" t="n">
        <v>400</v>
      </c>
      <c r="C19" s="5" t="n">
        <v>462</v>
      </c>
    </row>
    <row r="20" spans="1:3">
      <c r="A20" s="4" t="s">
        <v>104</v>
      </c>
      <c r="B20" s="5" t="n">
        <v>128</v>
      </c>
      <c r="C20" s="5" t="n">
        <v>99</v>
      </c>
    </row>
    <row r="21" spans="1:3">
      <c r="A21" s="4" t="s">
        <v>105</v>
      </c>
      <c r="B21" s="5" t="n">
        <v>85</v>
      </c>
      <c r="C21" s="5" t="n">
        <v>49</v>
      </c>
    </row>
    <row r="22" spans="1:3">
      <c r="A22" s="4" t="s">
        <v>106</v>
      </c>
      <c r="B22" s="5" t="n">
        <v>50</v>
      </c>
      <c r="C22" s="5" t="n">
        <v>45</v>
      </c>
    </row>
    <row r="23" spans="1:3">
      <c r="A23" s="4" t="s">
        <v>107</v>
      </c>
      <c r="B23" s="5" t="n">
        <v>2331</v>
      </c>
      <c r="C23" s="5" t="n">
        <v>2148</v>
      </c>
    </row>
    <row r="24" spans="1:3">
      <c r="A24" s="4" t="s">
        <v>108</v>
      </c>
      <c r="B24" s="5" t="n">
        <v>2981</v>
      </c>
      <c r="C24" s="5" t="n">
        <v>3093</v>
      </c>
    </row>
    <row r="25" spans="1:3">
      <c r="A25" s="4" t="s">
        <v>109</v>
      </c>
      <c r="B25" s="5" t="n">
        <v>1216</v>
      </c>
      <c r="C25" s="5" t="n">
        <v>1101</v>
      </c>
    </row>
    <row r="26" spans="1:3">
      <c r="A26" s="4" t="s">
        <v>110</v>
      </c>
      <c r="B26" s="5" t="n">
        <v>28</v>
      </c>
      <c r="C26" s="5" t="n">
        <v>29</v>
      </c>
    </row>
    <row r="27" spans="1:3">
      <c r="A27" s="4" t="s">
        <v>111</v>
      </c>
      <c r="B27" s="5" t="n">
        <v>329</v>
      </c>
      <c r="C27" s="5" t="n">
        <v>359</v>
      </c>
    </row>
    <row r="28" spans="1:3">
      <c r="A28" s="4" t="s">
        <v>112</v>
      </c>
      <c r="B28" s="5" t="n">
        <v>6885</v>
      </c>
      <c r="C28" s="5" t="n">
        <v>6730</v>
      </c>
    </row>
    <row r="29" spans="1:3">
      <c r="A29" s="4" t="s">
        <v>113</v>
      </c>
      <c r="B29" s="4" t="s">
        <v>114</v>
      </c>
      <c r="C29" s="4" t="s">
        <v>114</v>
      </c>
    </row>
    <row r="30" spans="1:3">
      <c r="A30" s="3" t="s">
        <v>115</v>
      </c>
    </row>
    <row r="31" spans="1:3">
      <c r="A31" s="4" t="s">
        <v>116</v>
      </c>
      <c r="B31" s="5" t="n">
        <v>176</v>
      </c>
      <c r="C31" s="5" t="n">
        <v>151</v>
      </c>
    </row>
    <row r="32" spans="1:3">
      <c r="A32" s="4" t="s">
        <v>117</v>
      </c>
      <c r="B32" s="5" t="n">
        <v>-182</v>
      </c>
      <c r="C32" s="5" t="n">
        <v>-339</v>
      </c>
    </row>
    <row r="33" spans="1:3">
      <c r="A33" s="4" t="s">
        <v>118</v>
      </c>
      <c r="B33" s="5" t="n">
        <v>4027</v>
      </c>
      <c r="C33" s="5" t="n">
        <v>3603</v>
      </c>
    </row>
    <row r="34" spans="1:3">
      <c r="A34" s="4" t="s">
        <v>119</v>
      </c>
      <c r="B34" s="5" t="n">
        <v>-250</v>
      </c>
      <c r="C34" s="5" t="n">
        <v>190</v>
      </c>
    </row>
    <row r="35" spans="1:3">
      <c r="A35" s="4" t="s">
        <v>120</v>
      </c>
      <c r="B35" s="5" t="n">
        <v>-1497</v>
      </c>
      <c r="C35" s="5" t="n">
        <v>-1169</v>
      </c>
    </row>
    <row r="36" spans="1:3">
      <c r="A36" s="4" t="s">
        <v>121</v>
      </c>
      <c r="B36" s="5" t="n">
        <v>2274</v>
      </c>
      <c r="C36" s="5" t="n">
        <v>2436</v>
      </c>
    </row>
    <row r="37" spans="1:3">
      <c r="A37" s="4" t="s">
        <v>122</v>
      </c>
      <c r="B37" s="5" t="n">
        <v>1</v>
      </c>
      <c r="C37" s="5" t="n">
        <v>1</v>
      </c>
    </row>
    <row r="38" spans="1:3">
      <c r="A38" s="4" t="s">
        <v>123</v>
      </c>
      <c r="B38" s="7" t="n">
        <v>9160</v>
      </c>
      <c r="C38" s="7" t="n">
        <v>916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1</v>
      </c>
      <c r="B1" s="2" t="s">
        <v>1</v>
      </c>
    </row>
    <row r="2" spans="1:2">
      <c r="B2" s="2" t="s">
        <v>2</v>
      </c>
    </row>
    <row r="3" spans="1:2">
      <c r="A3" s="3" t="s">
        <v>233</v>
      </c>
    </row>
    <row r="4" spans="1:2">
      <c r="A4" s="4" t="s">
        <v>142</v>
      </c>
      <c r="B4" s="4" t="s">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63</v>
      </c>
      <c r="B1" s="2" t="s">
        <v>1</v>
      </c>
    </row>
    <row r="2" spans="1:2">
      <c r="B2" s="2" t="s">
        <v>2</v>
      </c>
    </row>
    <row r="3" spans="1:2">
      <c r="A3" s="3" t="s">
        <v>236</v>
      </c>
    </row>
    <row r="4" spans="1:2">
      <c r="A4" s="4" t="s">
        <v>364</v>
      </c>
      <c r="B4" s="4" t="s">
        <v>365</v>
      </c>
    </row>
    <row r="5" spans="1:2">
      <c r="A5" s="4" t="s">
        <v>366</v>
      </c>
      <c r="B5" s="4" t="s">
        <v>367</v>
      </c>
    </row>
    <row r="6" spans="1:2">
      <c r="A6" s="4" t="s">
        <v>368</v>
      </c>
      <c r="B6" s="4" t="s">
        <v>369</v>
      </c>
    </row>
    <row r="7" spans="1:2">
      <c r="A7" s="4" t="s">
        <v>370</v>
      </c>
      <c r="B7" s="4"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40</v>
      </c>
    </row>
    <row r="4" spans="1:2">
      <c r="A4" s="4" t="s">
        <v>241</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8</v>
      </c>
      <c r="B1" s="2" t="s">
        <v>1</v>
      </c>
    </row>
    <row r="2" spans="1:2">
      <c r="B2" s="2" t="s">
        <v>2</v>
      </c>
    </row>
    <row r="3" spans="1:2">
      <c r="A3" s="3" t="s">
        <v>244</v>
      </c>
    </row>
    <row r="4" spans="1:2">
      <c r="A4" s="4" t="s">
        <v>245</v>
      </c>
      <c r="B4" s="4" t="s">
        <v>3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0</v>
      </c>
      <c r="B1" s="2" t="s">
        <v>1</v>
      </c>
    </row>
    <row r="2" spans="1:2">
      <c r="B2" s="2" t="s">
        <v>2</v>
      </c>
    </row>
    <row r="3" spans="1:2">
      <c r="A3" s="3" t="s">
        <v>248</v>
      </c>
    </row>
    <row r="4" spans="1:2">
      <c r="A4" s="4" t="s">
        <v>381</v>
      </c>
      <c r="B4" s="4" t="s">
        <v>3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52</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row r="9" spans="1:2">
      <c r="A9" s="4" t="s">
        <v>394</v>
      </c>
      <c r="B9" s="4" t="s">
        <v>395</v>
      </c>
    </row>
    <row r="10" spans="1:2">
      <c r="A10" s="4" t="s">
        <v>396</v>
      </c>
      <c r="B10" s="4" t="s">
        <v>3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56</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9"/>
    <col customWidth="1" max="2" min="2" width="80"/>
  </cols>
  <sheetData>
    <row r="1" spans="1:2">
      <c r="A1" s="1" t="s">
        <v>403</v>
      </c>
      <c r="B1" s="2" t="s">
        <v>1</v>
      </c>
    </row>
    <row r="2" spans="1:2">
      <c r="B2" s="2" t="s">
        <v>2</v>
      </c>
    </row>
    <row r="3" spans="1:2">
      <c r="A3" s="3" t="s">
        <v>260</v>
      </c>
    </row>
    <row r="4" spans="1:2">
      <c r="A4" s="4" t="s">
        <v>404</v>
      </c>
      <c r="B4" s="4" t="s">
        <v>405</v>
      </c>
    </row>
    <row r="5" spans="1:2">
      <c r="A5" s="4" t="s">
        <v>406</v>
      </c>
      <c r="B5" s="4" t="s">
        <v>407</v>
      </c>
    </row>
    <row r="6" spans="1:2">
      <c r="A6" s="4" t="s">
        <v>408</v>
      </c>
      <c r="B6" s="4" t="s">
        <v>4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10</v>
      </c>
      <c r="B1" s="2" t="s">
        <v>1</v>
      </c>
    </row>
    <row r="2" spans="1:3">
      <c r="B2" s="2" t="s">
        <v>2</v>
      </c>
      <c r="C2" s="2" t="s">
        <v>32</v>
      </c>
    </row>
    <row r="3" spans="1:3">
      <c r="A3" s="3" t="s">
        <v>411</v>
      </c>
    </row>
    <row r="4" spans="1:3">
      <c r="A4" s="4" t="s">
        <v>412</v>
      </c>
      <c r="B4" s="4" t="s">
        <v>413</v>
      </c>
    </row>
    <row r="5" spans="1:3">
      <c r="A5" s="4" t="s">
        <v>414</v>
      </c>
      <c r="B5" s="4" t="s">
        <v>415</v>
      </c>
    </row>
    <row r="6" spans="1:3">
      <c r="A6" s="4" t="s">
        <v>416</v>
      </c>
      <c r="B6" s="4" t="s">
        <v>417</v>
      </c>
    </row>
    <row r="7" spans="1:3">
      <c r="A7" s="4" t="s">
        <v>418</v>
      </c>
      <c r="B7" s="4" t="s">
        <v>419</v>
      </c>
    </row>
    <row r="8" spans="1:3">
      <c r="A8" s="4" t="s">
        <v>420</v>
      </c>
      <c r="B8" s="4" t="s">
        <v>421</v>
      </c>
    </row>
    <row r="9" spans="1:3">
      <c r="A9" s="4" t="s">
        <v>422</v>
      </c>
      <c r="B9" s="4" t="s">
        <v>423</v>
      </c>
    </row>
    <row r="10" spans="1:3">
      <c r="A10" s="4" t="s">
        <v>424</v>
      </c>
      <c r="B10" s="4" t="s">
        <v>425</v>
      </c>
    </row>
    <row r="11" spans="1:3">
      <c r="A11" s="4" t="s">
        <v>426</v>
      </c>
      <c r="B11" s="4" t="s">
        <v>427</v>
      </c>
    </row>
    <row r="12" spans="1:3">
      <c r="A12" s="4" t="s">
        <v>428</v>
      </c>
      <c r="B12" s="4" t="s">
        <v>429</v>
      </c>
    </row>
    <row r="13" spans="1:3">
      <c r="A13" s="4" t="s">
        <v>430</v>
      </c>
      <c r="B13" s="4" t="s">
        <v>431</v>
      </c>
    </row>
    <row r="14" spans="1:3">
      <c r="A14" s="4" t="s">
        <v>432</v>
      </c>
      <c r="B14" s="4" t="s">
        <v>433</v>
      </c>
      <c r="C14" s="4" t="s">
        <v>434</v>
      </c>
    </row>
    <row r="15" spans="1:3">
      <c r="A15" s="4" t="s">
        <v>435</v>
      </c>
      <c r="B15" s="4" t="s">
        <v>436</v>
      </c>
    </row>
    <row r="16" spans="1:3">
      <c r="A16" s="4" t="s">
        <v>437</v>
      </c>
      <c r="B16" s="4" t="s">
        <v>438</v>
      </c>
    </row>
    <row r="17" spans="1:3">
      <c r="A17" s="4" t="s">
        <v>439</v>
      </c>
    </row>
    <row r="18" spans="1:3">
      <c r="A18" s="3" t="s">
        <v>411</v>
      </c>
    </row>
    <row r="19" spans="1:3">
      <c r="A19" s="4" t="s">
        <v>432</v>
      </c>
      <c r="B19" s="4" t="s">
        <v>440</v>
      </c>
    </row>
    <row r="20" spans="1:3">
      <c r="A20" s="4" t="s">
        <v>441</v>
      </c>
      <c r="B20" s="4" t="s">
        <v>442</v>
      </c>
      <c r="C20" s="4" t="s">
        <v>443</v>
      </c>
    </row>
    <row r="21" spans="1:3">
      <c r="A21" s="4" t="s">
        <v>444</v>
      </c>
      <c r="B21" s="4" t="s">
        <v>445</v>
      </c>
    </row>
    <row r="22" spans="1:3">
      <c r="A22" s="4" t="s">
        <v>446</v>
      </c>
    </row>
    <row r="23" spans="1:3">
      <c r="A23" s="3" t="s">
        <v>411</v>
      </c>
    </row>
    <row r="24" spans="1:3">
      <c r="A24" s="4" t="s">
        <v>432</v>
      </c>
      <c r="B24" s="4" t="s">
        <v>447</v>
      </c>
      <c r="C24" s="4" t="s">
        <v>448</v>
      </c>
    </row>
    <row r="25" spans="1:3">
      <c r="A25" s="4" t="s">
        <v>441</v>
      </c>
      <c r="B25" s="4" t="s">
        <v>449</v>
      </c>
      <c r="C25" s="4" t="s">
        <v>450</v>
      </c>
    </row>
    <row r="26" spans="1:3">
      <c r="A26" s="4" t="s">
        <v>444</v>
      </c>
      <c r="B26" s="4" t="s">
        <v>45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52</v>
      </c>
      <c r="B1" s="2" t="s">
        <v>1</v>
      </c>
    </row>
    <row r="2" spans="1:2">
      <c r="B2" s="2" t="s">
        <v>2</v>
      </c>
    </row>
    <row r="3" spans="1:2">
      <c r="A3" s="3" t="s">
        <v>268</v>
      </c>
    </row>
    <row r="4" spans="1:2">
      <c r="A4" s="4" t="s">
        <v>453</v>
      </c>
      <c r="B4" s="4" t="s">
        <v>45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24</v>
      </c>
      <c r="B1" s="2" t="s">
        <v>2</v>
      </c>
      <c r="C1" s="2" t="s">
        <v>32</v>
      </c>
    </row>
    <row r="2" spans="1:3">
      <c r="A2" s="4" t="s">
        <v>125</v>
      </c>
      <c r="B2" s="7" t="n">
        <v>25</v>
      </c>
      <c r="C2" s="7" t="n">
        <v>28</v>
      </c>
    </row>
    <row r="3" spans="1:3">
      <c r="A3" s="4" t="s">
        <v>126</v>
      </c>
      <c r="B3" s="7" t="n">
        <v>10</v>
      </c>
      <c r="C3" s="7" t="n">
        <v>7</v>
      </c>
    </row>
    <row r="4" spans="1:3">
      <c r="A4" s="4" t="s">
        <v>127</v>
      </c>
      <c r="B4" s="7" t="n">
        <v>1</v>
      </c>
      <c r="C4" s="7" t="n">
        <v>1</v>
      </c>
    </row>
    <row r="5" spans="1:3">
      <c r="A5" s="4" t="s">
        <v>128</v>
      </c>
      <c r="B5" s="5" t="n">
        <v>176424554</v>
      </c>
      <c r="C5" s="5" t="n">
        <v>150925911</v>
      </c>
    </row>
    <row r="6" spans="1:3">
      <c r="A6" s="4" t="s">
        <v>129</v>
      </c>
      <c r="B6" s="5" t="n">
        <v>400000000</v>
      </c>
      <c r="C6" s="5" t="n">
        <v>400000000</v>
      </c>
    </row>
    <row r="7" spans="1:3">
      <c r="A7" s="4" t="s">
        <v>130</v>
      </c>
      <c r="B7" s="5" t="n">
        <v>2614378</v>
      </c>
      <c r="C7" s="5" t="n">
        <v>4644867</v>
      </c>
    </row>
    <row r="8" spans="1:3">
      <c r="A8" s="4" t="s">
        <v>131</v>
      </c>
    </row>
    <row r="9" spans="1:3">
      <c r="A9" s="4" t="s">
        <v>125</v>
      </c>
      <c r="B9" s="7" t="n">
        <v>265</v>
      </c>
      <c r="C9" s="7" t="n">
        <v>254</v>
      </c>
    </row>
    <row r="10" spans="1:3">
      <c r="A10" s="4" t="s">
        <v>126</v>
      </c>
      <c r="B10" s="7" t="n">
        <v>1627</v>
      </c>
      <c r="C10" s="7" t="n">
        <v>144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55</v>
      </c>
      <c r="B1" s="2" t="s">
        <v>1</v>
      </c>
    </row>
    <row r="2" spans="1:2">
      <c r="B2" s="2" t="s">
        <v>2</v>
      </c>
    </row>
    <row r="3" spans="1:2">
      <c r="A3" s="3" t="s">
        <v>272</v>
      </c>
    </row>
    <row r="4" spans="1:2">
      <c r="A4" s="4" t="s">
        <v>456</v>
      </c>
      <c r="B4" s="4" t="s">
        <v>45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8</v>
      </c>
      <c r="B1" s="2" t="s">
        <v>1</v>
      </c>
    </row>
    <row r="2" spans="1:2">
      <c r="B2" s="2" t="s">
        <v>2</v>
      </c>
    </row>
    <row r="3" spans="1:2">
      <c r="A3" s="3" t="s">
        <v>276</v>
      </c>
    </row>
    <row r="4" spans="1:2">
      <c r="A4" s="4" t="s">
        <v>459</v>
      </c>
      <c r="B4" s="4" t="s">
        <v>460</v>
      </c>
    </row>
    <row r="5" spans="1:2">
      <c r="A5" s="4" t="s">
        <v>414</v>
      </c>
      <c r="B5" s="4" t="s">
        <v>41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61</v>
      </c>
      <c r="B1" s="2" t="s">
        <v>1</v>
      </c>
    </row>
    <row r="2" spans="1:2">
      <c r="B2" s="2" t="s">
        <v>2</v>
      </c>
    </row>
    <row r="3" spans="1:2">
      <c r="A3" s="3" t="s">
        <v>280</v>
      </c>
    </row>
    <row r="4" spans="1:2">
      <c r="A4" s="4" t="s">
        <v>281</v>
      </c>
      <c r="B4" s="4" t="s">
        <v>46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463</v>
      </c>
      <c r="B1" s="2" t="s">
        <v>1</v>
      </c>
    </row>
    <row r="2" spans="1:2">
      <c r="B2" s="2" t="s">
        <v>2</v>
      </c>
    </row>
    <row r="3" spans="1:2">
      <c r="A3" s="3" t="s">
        <v>288</v>
      </c>
    </row>
    <row r="4" spans="1:2">
      <c r="A4" s="4" t="s">
        <v>464</v>
      </c>
      <c r="B4" s="4" t="s">
        <v>465</v>
      </c>
    </row>
    <row r="5" spans="1:2">
      <c r="A5" s="4" t="s">
        <v>466</v>
      </c>
      <c r="B5" s="4" t="s">
        <v>46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8</v>
      </c>
      <c r="B1" s="2" t="s">
        <v>1</v>
      </c>
    </row>
    <row r="2" spans="1:2">
      <c r="B2" s="2" t="s">
        <v>2</v>
      </c>
    </row>
    <row r="3" spans="1:2">
      <c r="A3" s="3" t="s">
        <v>292</v>
      </c>
    </row>
    <row r="4" spans="1:2">
      <c r="A4" s="4" t="s">
        <v>469</v>
      </c>
      <c r="B4" s="4" t="s">
        <v>470</v>
      </c>
    </row>
    <row r="5" spans="1:2">
      <c r="A5" s="4" t="s">
        <v>471</v>
      </c>
      <c r="B5" s="4" t="s">
        <v>47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473</v>
      </c>
      <c r="B1" s="2" t="s">
        <v>1</v>
      </c>
    </row>
    <row r="2" spans="1:2">
      <c r="B2" s="2" t="s">
        <v>2</v>
      </c>
    </row>
    <row r="3" spans="1:2">
      <c r="A3" s="3" t="s">
        <v>295</v>
      </c>
    </row>
    <row r="4" spans="1:2">
      <c r="A4" s="4" t="s">
        <v>474</v>
      </c>
      <c r="B4" s="4" t="s">
        <v>475</v>
      </c>
    </row>
    <row r="5" spans="1:2">
      <c r="A5" s="4" t="s">
        <v>476</v>
      </c>
      <c r="B5" s="4" t="s">
        <v>477</v>
      </c>
    </row>
    <row r="6" spans="1:2">
      <c r="A6" s="4" t="s">
        <v>478</v>
      </c>
      <c r="B6" s="4" t="s">
        <v>479</v>
      </c>
    </row>
    <row r="7" spans="1:2">
      <c r="A7" s="4" t="s">
        <v>480</v>
      </c>
      <c r="B7" s="4" t="s">
        <v>48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482</v>
      </c>
      <c r="B1" s="2" t="s">
        <v>1</v>
      </c>
    </row>
    <row r="2" spans="1:3">
      <c r="B2" s="2" t="s">
        <v>483</v>
      </c>
      <c r="C2" s="2" t="s">
        <v>484</v>
      </c>
    </row>
    <row r="3" spans="1:3">
      <c r="A3" s="3" t="s">
        <v>485</v>
      </c>
    </row>
    <row r="4" spans="1:3">
      <c r="A4" s="4" t="s">
        <v>486</v>
      </c>
      <c r="B4" s="4" t="s">
        <v>487</v>
      </c>
      <c r="C4" s="4" t="s">
        <v>488</v>
      </c>
    </row>
    <row r="5" spans="1:3">
      <c r="A5" s="4" t="s">
        <v>489</v>
      </c>
      <c r="B5" s="7" t="n">
        <v>3979</v>
      </c>
      <c r="C5" s="7" t="n">
        <v>4411</v>
      </c>
    </row>
    <row r="6" spans="1:3">
      <c r="A6" s="4" t="s">
        <v>490</v>
      </c>
      <c r="B6" s="4" t="s">
        <v>491</v>
      </c>
    </row>
    <row r="7" spans="1:3">
      <c r="A7" s="4" t="s">
        <v>492</v>
      </c>
      <c r="B7" s="9" t="n">
        <v>0.5</v>
      </c>
    </row>
    <row r="8" spans="1:3">
      <c r="A8" s="4" t="s">
        <v>493</v>
      </c>
      <c r="B8" s="4" t="s">
        <v>491</v>
      </c>
    </row>
    <row r="9" spans="1:3">
      <c r="A9" s="4" t="s">
        <v>494</v>
      </c>
      <c r="B9" s="4" t="s">
        <v>495</v>
      </c>
    </row>
    <row r="10" spans="1:3">
      <c r="A10" s="4" t="s">
        <v>496</v>
      </c>
    </row>
    <row r="11" spans="1:3">
      <c r="A11" s="3" t="s">
        <v>485</v>
      </c>
    </row>
    <row r="12" spans="1:3">
      <c r="A12" s="4" t="s">
        <v>497</v>
      </c>
      <c r="B12" s="4" t="s">
        <v>495</v>
      </c>
    </row>
    <row r="13" spans="1:3">
      <c r="A13" s="4" t="s">
        <v>498</v>
      </c>
    </row>
    <row r="14" spans="1:3">
      <c r="A14" s="3" t="s">
        <v>485</v>
      </c>
    </row>
    <row r="15" spans="1:3">
      <c r="A15" s="4" t="s">
        <v>489</v>
      </c>
      <c r="B15" s="7" t="n">
        <v>410</v>
      </c>
    </row>
    <row r="16" spans="1:3">
      <c r="A16" s="4" t="s">
        <v>499</v>
      </c>
      <c r="B16" s="4" t="s">
        <v>500</v>
      </c>
    </row>
    <row r="17" spans="1:3">
      <c r="A17" s="4" t="s">
        <v>501</v>
      </c>
    </row>
    <row r="18" spans="1:3">
      <c r="A18" s="3" t="s">
        <v>485</v>
      </c>
    </row>
    <row r="19" spans="1:3">
      <c r="A19" s="4" t="s">
        <v>489</v>
      </c>
      <c r="B19" s="7" t="n">
        <v>210</v>
      </c>
    </row>
    <row r="20" spans="1:3">
      <c r="A20" s="4" t="s">
        <v>499</v>
      </c>
      <c r="B20" s="4" t="s">
        <v>500</v>
      </c>
    </row>
    <row r="21" spans="1:3">
      <c r="A21" s="4" t="s">
        <v>502</v>
      </c>
    </row>
    <row r="22" spans="1:3">
      <c r="A22" s="3" t="s">
        <v>485</v>
      </c>
    </row>
    <row r="23" spans="1:3">
      <c r="A23" s="4" t="s">
        <v>503</v>
      </c>
      <c r="B23" s="7" t="n">
        <v>93</v>
      </c>
    </row>
    <row r="24" spans="1:3">
      <c r="A24" s="4" t="s">
        <v>504</v>
      </c>
      <c r="B24" s="4" t="s">
        <v>505</v>
      </c>
    </row>
    <row r="25" spans="1:3">
      <c r="A25" s="4" t="s">
        <v>506</v>
      </c>
    </row>
    <row r="26" spans="1:3">
      <c r="A26" s="3" t="s">
        <v>485</v>
      </c>
    </row>
    <row r="27" spans="1:3">
      <c r="A27" s="4" t="s">
        <v>503</v>
      </c>
      <c r="B27" s="7" t="n">
        <v>220</v>
      </c>
    </row>
    <row r="28" spans="1:3">
      <c r="A28" s="4" t="s">
        <v>504</v>
      </c>
      <c r="B28" s="4" t="s">
        <v>50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2</v>
      </c>
    </row>
    <row r="2" spans="1:3">
      <c r="A2" s="4" t="s">
        <v>98</v>
      </c>
    </row>
    <row r="3" spans="1:3">
      <c r="A3" s="3" t="s">
        <v>509</v>
      </c>
    </row>
    <row r="4" spans="1:3">
      <c r="A4" s="4" t="s">
        <v>510</v>
      </c>
      <c r="B4" s="7" t="n">
        <v>-36</v>
      </c>
      <c r="C4" s="7" t="n">
        <v>-23</v>
      </c>
    </row>
    <row r="5" spans="1:3">
      <c r="A5" s="4" t="s">
        <v>511</v>
      </c>
    </row>
    <row r="6" spans="1:3">
      <c r="A6" s="3" t="s">
        <v>509</v>
      </c>
    </row>
    <row r="7" spans="1:3">
      <c r="A7" s="4" t="s">
        <v>510</v>
      </c>
      <c r="B7" s="7" t="n">
        <v>-3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2</v>
      </c>
      <c r="B1" s="2" t="s">
        <v>1</v>
      </c>
    </row>
    <row r="2" spans="1:4">
      <c r="B2" s="2" t="s">
        <v>2</v>
      </c>
      <c r="C2" s="2" t="s">
        <v>32</v>
      </c>
      <c r="D2" s="2" t="s">
        <v>33</v>
      </c>
    </row>
    <row r="3" spans="1:4">
      <c r="A3" s="3" t="s">
        <v>513</v>
      </c>
    </row>
    <row r="4" spans="1:4">
      <c r="A4" s="4" t="s">
        <v>514</v>
      </c>
      <c r="B4" s="7" t="n">
        <v>10261</v>
      </c>
      <c r="C4" s="7" t="n">
        <v>11574</v>
      </c>
      <c r="D4" s="7" t="n">
        <v>17507</v>
      </c>
    </row>
    <row r="5" spans="1:4">
      <c r="A5" s="4" t="s">
        <v>515</v>
      </c>
      <c r="B5" s="5" t="n">
        <v>98</v>
      </c>
      <c r="C5" s="5" t="n">
        <v>38</v>
      </c>
      <c r="D5" s="5" t="n">
        <v>142</v>
      </c>
    </row>
    <row r="6" spans="1:4">
      <c r="A6" s="4" t="s">
        <v>516</v>
      </c>
      <c r="B6" s="5" t="n">
        <v>-165</v>
      </c>
      <c r="C6" s="5" t="n">
        <v>-1202</v>
      </c>
      <c r="D6" s="5" t="n">
        <v>413</v>
      </c>
    </row>
    <row r="7" spans="1:4">
      <c r="A7" s="4" t="s">
        <v>517</v>
      </c>
      <c r="B7" s="5" t="n">
        <v>507</v>
      </c>
      <c r="C7" s="5" t="n">
        <v>547</v>
      </c>
      <c r="D7" s="5" t="n">
        <v>627</v>
      </c>
    </row>
    <row r="8" spans="1:4">
      <c r="A8" s="4" t="s">
        <v>148</v>
      </c>
      <c r="B8" s="5" t="n">
        <v>306</v>
      </c>
      <c r="C8" s="5" t="n">
        <v>500</v>
      </c>
      <c r="D8" s="5" t="n">
        <v>480</v>
      </c>
    </row>
    <row r="9" spans="1:4">
      <c r="A9" s="4" t="s">
        <v>518</v>
      </c>
    </row>
    <row r="10" spans="1:4">
      <c r="A10" s="3" t="s">
        <v>513</v>
      </c>
    </row>
    <row r="11" spans="1:4">
      <c r="A11" s="4" t="s">
        <v>514</v>
      </c>
      <c r="B11" s="5" t="n">
        <v>7532</v>
      </c>
      <c r="C11" s="5" t="n">
        <v>8561</v>
      </c>
      <c r="D11" s="5" t="n">
        <v>12895</v>
      </c>
    </row>
    <row r="12" spans="1:4">
      <c r="A12" s="4" t="s">
        <v>515</v>
      </c>
      <c r="B12" s="5" t="n">
        <v>106</v>
      </c>
      <c r="C12" s="5" t="n">
        <v>49</v>
      </c>
      <c r="D12" s="5" t="n">
        <v>134</v>
      </c>
    </row>
    <row r="13" spans="1:4">
      <c r="A13" s="4" t="s">
        <v>516</v>
      </c>
      <c r="B13" s="5" t="n">
        <v>-3</v>
      </c>
      <c r="C13" s="5" t="n">
        <v>-237</v>
      </c>
      <c r="D13" s="5" t="n">
        <v>709</v>
      </c>
    </row>
    <row r="14" spans="1:4">
      <c r="A14" s="4" t="s">
        <v>517</v>
      </c>
      <c r="B14" s="5" t="n">
        <v>349</v>
      </c>
      <c r="C14" s="5" t="n">
        <v>392</v>
      </c>
      <c r="D14" s="5" t="n">
        <v>457</v>
      </c>
    </row>
    <row r="15" spans="1:4">
      <c r="A15" s="4" t="s">
        <v>148</v>
      </c>
      <c r="B15" s="5" t="n">
        <v>111</v>
      </c>
      <c r="C15" s="5" t="n">
        <v>280</v>
      </c>
      <c r="D15" s="5" t="n">
        <v>322</v>
      </c>
    </row>
    <row r="16" spans="1:4">
      <c r="A16" s="4" t="s">
        <v>519</v>
      </c>
    </row>
    <row r="17" spans="1:4">
      <c r="A17" s="3" t="s">
        <v>513</v>
      </c>
    </row>
    <row r="18" spans="1:4">
      <c r="A18" s="4" t="s">
        <v>514</v>
      </c>
      <c r="B18" s="5" t="n">
        <v>2246</v>
      </c>
      <c r="C18" s="5" t="n">
        <v>2326</v>
      </c>
      <c r="D18" s="5" t="n">
        <v>2936</v>
      </c>
    </row>
    <row r="19" spans="1:4">
      <c r="A19" s="4" t="s">
        <v>515</v>
      </c>
      <c r="B19" s="5" t="n">
        <v>0</v>
      </c>
      <c r="C19" s="5" t="n">
        <v>0</v>
      </c>
      <c r="D19" s="5" t="n">
        <v>0</v>
      </c>
    </row>
    <row r="20" spans="1:4">
      <c r="A20" s="4" t="s">
        <v>516</v>
      </c>
      <c r="B20" s="5" t="n">
        <v>185</v>
      </c>
      <c r="C20" s="5" t="n">
        <v>81</v>
      </c>
      <c r="D20" s="5" t="n">
        <v>133</v>
      </c>
    </row>
    <row r="21" spans="1:4">
      <c r="A21" s="4" t="s">
        <v>517</v>
      </c>
      <c r="B21" s="5" t="n">
        <v>80</v>
      </c>
      <c r="C21" s="5" t="n">
        <v>81</v>
      </c>
      <c r="D21" s="5" t="n">
        <v>95</v>
      </c>
    </row>
    <row r="22" spans="1:4">
      <c r="A22" s="4" t="s">
        <v>148</v>
      </c>
      <c r="B22" s="5" t="n">
        <v>83</v>
      </c>
      <c r="C22" s="5" t="n">
        <v>110</v>
      </c>
      <c r="D22" s="5" t="n">
        <v>74</v>
      </c>
    </row>
    <row r="23" spans="1:4">
      <c r="A23" s="4" t="s">
        <v>520</v>
      </c>
    </row>
    <row r="24" spans="1:4">
      <c r="A24" s="3" t="s">
        <v>513</v>
      </c>
    </row>
    <row r="25" spans="1:4">
      <c r="A25" s="4" t="s">
        <v>514</v>
      </c>
      <c r="B25" s="5" t="n">
        <v>451</v>
      </c>
      <c r="C25" s="5" t="n">
        <v>898</v>
      </c>
      <c r="D25" s="5" t="n">
        <v>2774</v>
      </c>
    </row>
    <row r="26" spans="1:4">
      <c r="A26" s="4" t="s">
        <v>515</v>
      </c>
      <c r="B26" s="5" t="n">
        <v>6</v>
      </c>
      <c r="C26" s="5" t="n">
        <v>11</v>
      </c>
      <c r="D26" s="5" t="n">
        <v>11</v>
      </c>
    </row>
    <row r="27" spans="1:4">
      <c r="A27" s="4" t="s">
        <v>516</v>
      </c>
      <c r="B27" s="5" t="n">
        <v>-304</v>
      </c>
      <c r="C27" s="5" t="n">
        <v>-179</v>
      </c>
      <c r="D27" s="5" t="n">
        <v>261</v>
      </c>
    </row>
    <row r="28" spans="1:4">
      <c r="A28" s="4" t="s">
        <v>517</v>
      </c>
      <c r="B28" s="5" t="n">
        <v>68</v>
      </c>
      <c r="C28" s="5" t="n">
        <v>64</v>
      </c>
      <c r="D28" s="5" t="n">
        <v>66</v>
      </c>
    </row>
    <row r="29" spans="1:4">
      <c r="A29" s="4" t="s">
        <v>148</v>
      </c>
      <c r="B29" s="5" t="n">
        <v>88</v>
      </c>
      <c r="C29" s="5" t="n">
        <v>102</v>
      </c>
      <c r="D29" s="5" t="n">
        <v>76</v>
      </c>
    </row>
    <row r="30" spans="1:4">
      <c r="A30" s="4" t="s">
        <v>521</v>
      </c>
    </row>
    <row r="31" spans="1:4">
      <c r="A31" s="3" t="s">
        <v>513</v>
      </c>
    </row>
    <row r="32" spans="1:4">
      <c r="A32" s="4" t="s">
        <v>514</v>
      </c>
      <c r="B32" s="5" t="n">
        <v>10229</v>
      </c>
      <c r="C32" s="5" t="n">
        <v>11785</v>
      </c>
      <c r="D32" s="5" t="n">
        <v>18605</v>
      </c>
    </row>
    <row r="33" spans="1:4">
      <c r="A33" s="4" t="s">
        <v>515</v>
      </c>
      <c r="B33" s="5" t="n">
        <v>112</v>
      </c>
      <c r="C33" s="5" t="n">
        <v>60</v>
      </c>
      <c r="D33" s="5" t="n">
        <v>145</v>
      </c>
    </row>
    <row r="34" spans="1:4">
      <c r="A34" s="4" t="s">
        <v>516</v>
      </c>
      <c r="B34" s="5" t="n">
        <v>-122</v>
      </c>
      <c r="C34" s="5" t="n">
        <v>-335</v>
      </c>
      <c r="D34" s="5" t="n">
        <v>1103</v>
      </c>
    </row>
    <row r="35" spans="1:4">
      <c r="A35" s="4" t="s">
        <v>517</v>
      </c>
      <c r="B35" s="5" t="n">
        <v>497</v>
      </c>
      <c r="C35" s="5" t="n">
        <v>537</v>
      </c>
      <c r="D35" s="5" t="n">
        <v>618</v>
      </c>
    </row>
    <row r="36" spans="1:4">
      <c r="A36" s="4" t="s">
        <v>148</v>
      </c>
      <c r="B36" s="5" t="n">
        <v>282</v>
      </c>
      <c r="C36" s="5" t="n">
        <v>492</v>
      </c>
      <c r="D36" s="5" t="n">
        <v>472</v>
      </c>
    </row>
    <row r="37" spans="1:4">
      <c r="A37" s="4" t="s">
        <v>522</v>
      </c>
    </row>
    <row r="38" spans="1:4">
      <c r="A38" s="3" t="s">
        <v>513</v>
      </c>
    </row>
    <row r="39" spans="1:4">
      <c r="A39" s="4" t="s">
        <v>514</v>
      </c>
      <c r="B39" s="5" t="n">
        <v>169</v>
      </c>
      <c r="C39" s="5" t="n">
        <v>165</v>
      </c>
      <c r="D39" s="5" t="n">
        <v>269</v>
      </c>
    </row>
    <row r="40" spans="1:4">
      <c r="A40" s="4" t="s">
        <v>515</v>
      </c>
      <c r="B40" s="5" t="n">
        <v>-2</v>
      </c>
      <c r="C40" s="5" t="n">
        <v>-22</v>
      </c>
      <c r="D40" s="5" t="n">
        <v>-3</v>
      </c>
    </row>
    <row r="41" spans="1:4">
      <c r="A41" s="4" t="s">
        <v>516</v>
      </c>
      <c r="B41" s="5" t="n">
        <v>63</v>
      </c>
      <c r="C41" s="5" t="n">
        <v>33</v>
      </c>
      <c r="D41" s="5" t="n">
        <v>82</v>
      </c>
    </row>
    <row r="42" spans="1:4">
      <c r="A42" s="4" t="s">
        <v>517</v>
      </c>
      <c r="B42" s="5" t="n">
        <v>10</v>
      </c>
      <c r="C42" s="5" t="n">
        <v>10</v>
      </c>
      <c r="D42" s="5" t="n">
        <v>9</v>
      </c>
    </row>
    <row r="43" spans="1:4">
      <c r="A43" s="4" t="s">
        <v>148</v>
      </c>
      <c r="B43" s="5" t="n">
        <v>24</v>
      </c>
      <c r="C43" s="5" t="n">
        <v>8</v>
      </c>
      <c r="D43" s="5" t="n">
        <v>8</v>
      </c>
    </row>
    <row r="44" spans="1:4">
      <c r="A44" s="4" t="s">
        <v>523</v>
      </c>
    </row>
    <row r="45" spans="1:4">
      <c r="A45" s="3" t="s">
        <v>513</v>
      </c>
    </row>
    <row r="46" spans="1:4">
      <c r="A46" s="4" t="s">
        <v>514</v>
      </c>
      <c r="B46" s="5" t="n">
        <v>-137</v>
      </c>
      <c r="C46" s="5" t="n">
        <v>-376</v>
      </c>
      <c r="D46" s="5" t="n">
        <v>-1367</v>
      </c>
    </row>
    <row r="47" spans="1:4">
      <c r="A47" s="4" t="s">
        <v>515</v>
      </c>
      <c r="B47" s="5" t="n">
        <v>-12</v>
      </c>
    </row>
    <row r="48" spans="1:4">
      <c r="A48" s="4" t="s">
        <v>516</v>
      </c>
      <c r="B48" s="5" t="n">
        <v>-106</v>
      </c>
      <c r="C48" s="5" t="n">
        <v>-900</v>
      </c>
      <c r="D48" s="5" t="n">
        <v>-772</v>
      </c>
    </row>
    <row r="49" spans="1:4">
      <c r="A49" s="4" t="s">
        <v>524</v>
      </c>
    </row>
    <row r="50" spans="1:4">
      <c r="A50" s="3" t="s">
        <v>513</v>
      </c>
    </row>
    <row r="51" spans="1:4">
      <c r="A51" s="4" t="s">
        <v>514</v>
      </c>
      <c r="B51" s="5" t="n">
        <v>7507</v>
      </c>
      <c r="C51" s="5" t="n">
        <v>8293</v>
      </c>
      <c r="D51" s="5" t="n">
        <v>11708</v>
      </c>
    </row>
    <row r="52" spans="1:4">
      <c r="A52" s="4" t="s">
        <v>525</v>
      </c>
    </row>
    <row r="53" spans="1:4">
      <c r="A53" s="3" t="s">
        <v>513</v>
      </c>
    </row>
    <row r="54" spans="1:4">
      <c r="A54" s="4" t="s">
        <v>514</v>
      </c>
      <c r="B54" s="5" t="n">
        <v>2243</v>
      </c>
      <c r="C54" s="5" t="n">
        <v>2323</v>
      </c>
      <c r="D54" s="5" t="n">
        <v>2891</v>
      </c>
    </row>
    <row r="55" spans="1:4">
      <c r="A55" s="4" t="s">
        <v>526</v>
      </c>
    </row>
    <row r="56" spans="1:4">
      <c r="A56" s="3" t="s">
        <v>513</v>
      </c>
    </row>
    <row r="57" spans="1:4">
      <c r="A57" s="4" t="s">
        <v>514</v>
      </c>
      <c r="B57" s="5" t="n">
        <v>449</v>
      </c>
      <c r="C57" s="5" t="n">
        <v>898</v>
      </c>
      <c r="D57" s="5" t="n">
        <v>2772</v>
      </c>
    </row>
    <row r="58" spans="1:4">
      <c r="A58" s="4" t="s">
        <v>527</v>
      </c>
    </row>
    <row r="59" spans="1:4">
      <c r="A59" s="3" t="s">
        <v>513</v>
      </c>
    </row>
    <row r="60" spans="1:4">
      <c r="A60" s="4" t="s">
        <v>514</v>
      </c>
      <c r="B60" s="5" t="n">
        <v>10199</v>
      </c>
      <c r="C60" s="5" t="n">
        <v>11514</v>
      </c>
      <c r="D60" s="5" t="n">
        <v>17371</v>
      </c>
    </row>
    <row r="61" spans="1:4">
      <c r="A61" s="4" t="s">
        <v>528</v>
      </c>
    </row>
    <row r="62" spans="1:4">
      <c r="A62" s="3" t="s">
        <v>513</v>
      </c>
    </row>
    <row r="63" spans="1:4">
      <c r="A63" s="4" t="s">
        <v>514</v>
      </c>
      <c r="B63" s="5" t="n">
        <v>62</v>
      </c>
      <c r="C63" s="5" t="n">
        <v>60</v>
      </c>
      <c r="D63" s="5" t="n">
        <v>136</v>
      </c>
    </row>
    <row r="64" spans="1:4">
      <c r="A64" s="4" t="s">
        <v>529</v>
      </c>
    </row>
    <row r="65" spans="1:4">
      <c r="A65" s="3" t="s">
        <v>513</v>
      </c>
    </row>
    <row r="66" spans="1:4">
      <c r="A66" s="4" t="s">
        <v>514</v>
      </c>
      <c r="B66" s="5" t="n">
        <v>0</v>
      </c>
      <c r="C66" s="5" t="n">
        <v>0</v>
      </c>
      <c r="D66" s="5" t="n">
        <v>0</v>
      </c>
    </row>
    <row r="67" spans="1:4">
      <c r="A67" s="4" t="s">
        <v>530</v>
      </c>
    </row>
    <row r="68" spans="1:4">
      <c r="A68" s="3" t="s">
        <v>513</v>
      </c>
    </row>
    <row r="69" spans="1:4">
      <c r="A69" s="4" t="s">
        <v>514</v>
      </c>
      <c r="B69" s="5" t="n">
        <v>25</v>
      </c>
      <c r="C69" s="5" t="n">
        <v>268</v>
      </c>
      <c r="D69" s="5" t="n">
        <v>1187</v>
      </c>
    </row>
    <row r="70" spans="1:4">
      <c r="A70" s="4" t="s">
        <v>531</v>
      </c>
    </row>
    <row r="71" spans="1:4">
      <c r="A71" s="3" t="s">
        <v>513</v>
      </c>
    </row>
    <row r="72" spans="1:4">
      <c r="A72" s="4" t="s">
        <v>514</v>
      </c>
      <c r="B72" s="5" t="n">
        <v>3</v>
      </c>
      <c r="C72" s="5" t="n">
        <v>3</v>
      </c>
      <c r="D72" s="5" t="n">
        <v>45</v>
      </c>
    </row>
    <row r="73" spans="1:4">
      <c r="A73" s="4" t="s">
        <v>532</v>
      </c>
    </row>
    <row r="74" spans="1:4">
      <c r="A74" s="3" t="s">
        <v>513</v>
      </c>
    </row>
    <row r="75" spans="1:4">
      <c r="A75" s="4" t="s">
        <v>514</v>
      </c>
      <c r="B75" s="5" t="n">
        <v>2</v>
      </c>
      <c r="C75" s="5" t="n">
        <v>0</v>
      </c>
      <c r="D75" s="5" t="n">
        <v>2</v>
      </c>
    </row>
    <row r="76" spans="1:4">
      <c r="A76" s="4" t="s">
        <v>533</v>
      </c>
    </row>
    <row r="77" spans="1:4">
      <c r="A77" s="3" t="s">
        <v>513</v>
      </c>
    </row>
    <row r="78" spans="1:4">
      <c r="A78" s="4" t="s">
        <v>514</v>
      </c>
      <c r="B78" s="5" t="n">
        <v>30</v>
      </c>
      <c r="C78" s="5" t="n">
        <v>271</v>
      </c>
      <c r="D78" s="5" t="n">
        <v>1234</v>
      </c>
    </row>
    <row r="79" spans="1:4">
      <c r="A79" s="4" t="s">
        <v>534</v>
      </c>
    </row>
    <row r="80" spans="1:4">
      <c r="A80" s="3" t="s">
        <v>513</v>
      </c>
    </row>
    <row r="81" spans="1:4">
      <c r="A81" s="4" t="s">
        <v>514</v>
      </c>
      <c r="B81" s="5" t="n">
        <v>107</v>
      </c>
      <c r="C81" s="5" t="n">
        <v>105</v>
      </c>
      <c r="D81" s="5" t="n">
        <v>133</v>
      </c>
    </row>
    <row r="82" spans="1:4">
      <c r="A82" s="4" t="s">
        <v>535</v>
      </c>
    </row>
    <row r="83" spans="1:4">
      <c r="A83" s="3" t="s">
        <v>513</v>
      </c>
    </row>
    <row r="84" spans="1:4">
      <c r="A84" s="4" t="s">
        <v>514</v>
      </c>
      <c r="B84" s="7" t="n">
        <v>-137</v>
      </c>
      <c r="C84" s="7" t="n">
        <v>-376</v>
      </c>
      <c r="D84" s="7" t="n">
        <v>-136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v>
      </c>
      <c r="C2" s="2" t="s">
        <v>32</v>
      </c>
      <c r="D2" s="2" t="s">
        <v>33</v>
      </c>
    </row>
    <row r="3" spans="1:4">
      <c r="A3" s="3" t="s">
        <v>537</v>
      </c>
    </row>
    <row r="4" spans="1:4">
      <c r="A4" s="4" t="s">
        <v>538</v>
      </c>
      <c r="B4" s="7" t="n">
        <v>-122</v>
      </c>
      <c r="C4" s="7" t="n">
        <v>-322</v>
      </c>
      <c r="D4" s="7" t="n">
        <v>-250</v>
      </c>
    </row>
    <row r="5" spans="1:4">
      <c r="A5" s="4" t="s">
        <v>44</v>
      </c>
      <c r="B5" s="5" t="n">
        <v>0</v>
      </c>
      <c r="C5" s="5" t="n">
        <v>-392</v>
      </c>
      <c r="D5" s="5" t="n">
        <v>-416</v>
      </c>
    </row>
    <row r="6" spans="1:4">
      <c r="A6" s="4" t="s">
        <v>43</v>
      </c>
      <c r="B6" s="5" t="n">
        <v>-14</v>
      </c>
      <c r="C6" s="5" t="n">
        <v>0</v>
      </c>
      <c r="D6" s="5" t="n">
        <v>0</v>
      </c>
    </row>
    <row r="7" spans="1:4">
      <c r="A7" s="4" t="s">
        <v>539</v>
      </c>
      <c r="D7" s="5" t="n">
        <v>-195</v>
      </c>
    </row>
    <row r="8" spans="1:4">
      <c r="A8" s="4" t="s">
        <v>540</v>
      </c>
      <c r="D8" s="5" t="n">
        <v>-37</v>
      </c>
    </row>
    <row r="9" spans="1:4">
      <c r="A9" s="4" t="s">
        <v>48</v>
      </c>
      <c r="B9" s="5" t="n">
        <v>-165</v>
      </c>
      <c r="C9" s="5" t="n">
        <v>-1202</v>
      </c>
      <c r="D9" s="5" t="n">
        <v>413</v>
      </c>
    </row>
    <row r="10" spans="1:4">
      <c r="A10" s="4" t="s">
        <v>523</v>
      </c>
    </row>
    <row r="11" spans="1:4">
      <c r="A11" s="3" t="s">
        <v>541</v>
      </c>
    </row>
    <row r="12" spans="1:4">
      <c r="A12" s="4" t="s">
        <v>542</v>
      </c>
      <c r="B12" s="5" t="n">
        <v>62</v>
      </c>
      <c r="C12" s="5" t="n">
        <v>-43</v>
      </c>
      <c r="D12" s="5" t="n">
        <v>-114</v>
      </c>
    </row>
    <row r="13" spans="1:4">
      <c r="A13" s="3" t="s">
        <v>537</v>
      </c>
    </row>
    <row r="14" spans="1:4">
      <c r="A14" s="4" t="s">
        <v>538</v>
      </c>
      <c r="B14" s="5" t="n">
        <v>2</v>
      </c>
      <c r="C14" s="5" t="n">
        <v>-78</v>
      </c>
      <c r="D14" s="5" t="n">
        <v>0</v>
      </c>
    </row>
    <row r="15" spans="1:4">
      <c r="A15" s="4" t="s">
        <v>44</v>
      </c>
      <c r="B15" s="5" t="n">
        <v>0</v>
      </c>
      <c r="C15" s="5" t="n">
        <v>-392</v>
      </c>
      <c r="D15" s="5" t="n">
        <v>-416</v>
      </c>
    </row>
    <row r="16" spans="1:4">
      <c r="A16" s="4" t="s">
        <v>543</v>
      </c>
      <c r="B16" s="5" t="n">
        <v>0</v>
      </c>
      <c r="C16" s="5" t="n">
        <v>-26</v>
      </c>
      <c r="D16" s="5" t="n">
        <v>0</v>
      </c>
    </row>
    <row r="17" spans="1:4">
      <c r="A17" s="4" t="s">
        <v>43</v>
      </c>
      <c r="B17" s="5" t="n">
        <v>-14</v>
      </c>
      <c r="C17" s="5" t="n">
        <v>0</v>
      </c>
      <c r="D17" s="5" t="n">
        <v>0</v>
      </c>
    </row>
    <row r="18" spans="1:4">
      <c r="A18" s="4" t="s">
        <v>544</v>
      </c>
      <c r="B18" s="5" t="n">
        <v>-12</v>
      </c>
      <c r="C18" s="5" t="n">
        <v>-18</v>
      </c>
      <c r="D18" s="5" t="n">
        <v>0</v>
      </c>
    </row>
    <row r="19" spans="1:4">
      <c r="A19" s="4" t="s">
        <v>539</v>
      </c>
      <c r="B19" s="5" t="n">
        <v>0</v>
      </c>
      <c r="C19" s="5" t="n">
        <v>0</v>
      </c>
      <c r="D19" s="5" t="n">
        <v>-195</v>
      </c>
    </row>
    <row r="20" spans="1:4">
      <c r="A20" s="4" t="s">
        <v>545</v>
      </c>
      <c r="B20" s="5" t="n">
        <v>0</v>
      </c>
      <c r="C20" s="5" t="n">
        <v>0</v>
      </c>
      <c r="D20" s="5" t="n">
        <v>-70</v>
      </c>
    </row>
    <row r="21" spans="1:4">
      <c r="A21" s="4" t="s">
        <v>540</v>
      </c>
      <c r="B21" s="5" t="n">
        <v>0</v>
      </c>
      <c r="C21" s="5" t="n">
        <v>0</v>
      </c>
      <c r="D21" s="5" t="n">
        <v>-37</v>
      </c>
    </row>
    <row r="22" spans="1:4">
      <c r="A22" s="4" t="s">
        <v>546</v>
      </c>
      <c r="B22" s="5" t="n">
        <v>0</v>
      </c>
      <c r="C22" s="5" t="n">
        <v>0</v>
      </c>
      <c r="D22" s="5" t="n">
        <v>-14</v>
      </c>
    </row>
    <row r="23" spans="1:4">
      <c r="A23" s="4" t="s">
        <v>547</v>
      </c>
      <c r="B23" s="5" t="n">
        <v>0</v>
      </c>
      <c r="C23" s="5" t="n">
        <v>0</v>
      </c>
      <c r="D23" s="5" t="n">
        <v>55</v>
      </c>
    </row>
    <row r="24" spans="1:4">
      <c r="A24" s="4" t="s">
        <v>548</v>
      </c>
      <c r="B24" s="5" t="n">
        <v>0</v>
      </c>
      <c r="C24" s="5" t="n">
        <v>0</v>
      </c>
      <c r="D24" s="5" t="n">
        <v>19</v>
      </c>
    </row>
    <row r="25" spans="1:4">
      <c r="A25" s="4" t="s">
        <v>549</v>
      </c>
      <c r="B25" s="5" t="n">
        <v>-168</v>
      </c>
      <c r="C25" s="5" t="n">
        <v>-857</v>
      </c>
      <c r="D25" s="5" t="n">
        <v>-658</v>
      </c>
    </row>
    <row r="26" spans="1:4">
      <c r="A26" s="4" t="s">
        <v>48</v>
      </c>
      <c r="B26" s="5" t="n">
        <v>-106</v>
      </c>
      <c r="C26" s="5" t="n">
        <v>-900</v>
      </c>
      <c r="D26" s="5" t="n">
        <v>-772</v>
      </c>
    </row>
    <row r="27" spans="1:4">
      <c r="A27" s="4" t="s">
        <v>550</v>
      </c>
    </row>
    <row r="28" spans="1:4">
      <c r="A28" s="3" t="s">
        <v>537</v>
      </c>
    </row>
    <row r="29" spans="1:4">
      <c r="A29" s="4" t="s">
        <v>538</v>
      </c>
      <c r="B29" s="5" t="n">
        <v>-126</v>
      </c>
      <c r="C29" s="5" t="n">
        <v>0</v>
      </c>
      <c r="D29" s="5" t="n">
        <v>0</v>
      </c>
    </row>
    <row r="30" spans="1:4">
      <c r="A30" s="4" t="s">
        <v>551</v>
      </c>
    </row>
    <row r="31" spans="1:4">
      <c r="A31" s="3" t="s">
        <v>537</v>
      </c>
    </row>
    <row r="32" spans="1:4">
      <c r="A32" s="4" t="s">
        <v>538</v>
      </c>
      <c r="B32" s="5" t="n">
        <v>0</v>
      </c>
      <c r="C32" s="5" t="n">
        <v>-153</v>
      </c>
      <c r="D32" s="5" t="n">
        <v>0</v>
      </c>
    </row>
    <row r="33" spans="1:4">
      <c r="A33" s="4" t="s">
        <v>552</v>
      </c>
    </row>
    <row r="34" spans="1:4">
      <c r="A34" s="3" t="s">
        <v>537</v>
      </c>
    </row>
    <row r="35" spans="1:4">
      <c r="A35" s="4" t="s">
        <v>538</v>
      </c>
      <c r="B35" s="5" t="n">
        <v>-18</v>
      </c>
      <c r="C35" s="5" t="n">
        <v>-99</v>
      </c>
      <c r="D35" s="5" t="n">
        <v>0</v>
      </c>
    </row>
    <row r="36" spans="1:4">
      <c r="A36" s="4" t="s">
        <v>553</v>
      </c>
    </row>
    <row r="37" spans="1:4">
      <c r="A37" s="3" t="s">
        <v>537</v>
      </c>
    </row>
    <row r="38" spans="1:4">
      <c r="A38" s="4" t="s">
        <v>538</v>
      </c>
      <c r="B38" s="7" t="n">
        <v>0</v>
      </c>
      <c r="C38" s="7" t="n">
        <v>-91</v>
      </c>
      <c r="D38" s="7"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32</v>
      </c>
      <c r="B1" s="2" t="s">
        <v>1</v>
      </c>
    </row>
    <row r="2" spans="1:4">
      <c r="B2" s="2" t="s">
        <v>2</v>
      </c>
      <c r="C2" s="2" t="s">
        <v>32</v>
      </c>
      <c r="D2" s="2" t="s">
        <v>33</v>
      </c>
    </row>
    <row r="3" spans="1:4">
      <c r="A3" s="3" t="s">
        <v>133</v>
      </c>
    </row>
    <row r="4" spans="1:4">
      <c r="A4" s="4" t="s">
        <v>56</v>
      </c>
      <c r="B4" s="7" t="n">
        <v>-440</v>
      </c>
      <c r="C4" s="7" t="n">
        <v>-1642</v>
      </c>
      <c r="D4" s="7" t="n">
        <v>102</v>
      </c>
    </row>
    <row r="5" spans="1:4">
      <c r="A5" s="3" t="s">
        <v>134</v>
      </c>
    </row>
    <row r="6" spans="1:4">
      <c r="A6" s="4" t="s">
        <v>41</v>
      </c>
      <c r="B6" s="5" t="n">
        <v>507</v>
      </c>
      <c r="C6" s="5" t="n">
        <v>547</v>
      </c>
      <c r="D6" s="5" t="n">
        <v>627</v>
      </c>
    </row>
    <row r="7" spans="1:4">
      <c r="A7" s="4" t="s">
        <v>43</v>
      </c>
      <c r="B7" s="5" t="n">
        <v>14</v>
      </c>
      <c r="C7" s="5" t="n">
        <v>0</v>
      </c>
      <c r="D7" s="5" t="n">
        <v>0</v>
      </c>
    </row>
    <row r="8" spans="1:4">
      <c r="A8" s="4" t="s">
        <v>44</v>
      </c>
      <c r="B8" s="5" t="n">
        <v>0</v>
      </c>
      <c r="C8" s="5" t="n">
        <v>392</v>
      </c>
      <c r="D8" s="5" t="n">
        <v>416</v>
      </c>
    </row>
    <row r="9" spans="1:4">
      <c r="A9" s="4" t="s">
        <v>45</v>
      </c>
      <c r="B9" s="5" t="n">
        <v>122</v>
      </c>
      <c r="C9" s="5" t="n">
        <v>322</v>
      </c>
      <c r="D9" s="5" t="n">
        <v>256</v>
      </c>
    </row>
    <row r="10" spans="1:4">
      <c r="A10" s="4" t="s">
        <v>51</v>
      </c>
      <c r="B10" s="5" t="n">
        <v>22</v>
      </c>
      <c r="C10" s="5" t="n">
        <v>36</v>
      </c>
      <c r="D10" s="5" t="n">
        <v>0</v>
      </c>
    </row>
    <row r="11" spans="1:4">
      <c r="A11" s="4" t="s">
        <v>135</v>
      </c>
      <c r="B11" s="5" t="n">
        <v>0</v>
      </c>
      <c r="C11" s="5" t="n">
        <v>-15</v>
      </c>
      <c r="D11" s="5" t="n">
        <v>0</v>
      </c>
    </row>
    <row r="12" spans="1:4">
      <c r="A12" s="4" t="s">
        <v>136</v>
      </c>
      <c r="B12" s="5" t="n">
        <v>-62</v>
      </c>
      <c r="C12" s="5" t="n">
        <v>50</v>
      </c>
      <c r="D12" s="5" t="n">
        <v>-235</v>
      </c>
    </row>
    <row r="13" spans="1:4">
      <c r="A13" s="4" t="s">
        <v>137</v>
      </c>
      <c r="B13" s="5" t="n">
        <v>9</v>
      </c>
      <c r="C13" s="5" t="n">
        <v>213</v>
      </c>
      <c r="D13" s="5" t="n">
        <v>76</v>
      </c>
    </row>
    <row r="14" spans="1:4">
      <c r="A14" s="4" t="s">
        <v>138</v>
      </c>
      <c r="B14" s="5" t="n">
        <v>5</v>
      </c>
      <c r="C14" s="5" t="n">
        <v>-2</v>
      </c>
      <c r="D14" s="5" t="n">
        <v>-23</v>
      </c>
    </row>
    <row r="15" spans="1:4">
      <c r="A15" s="4" t="s">
        <v>139</v>
      </c>
      <c r="B15" s="5" t="n">
        <v>-89</v>
      </c>
      <c r="C15" s="5" t="n">
        <v>-28</v>
      </c>
      <c r="D15" s="5" t="n">
        <v>-135</v>
      </c>
    </row>
    <row r="16" spans="1:4">
      <c r="A16" s="3" t="s">
        <v>140</v>
      </c>
    </row>
    <row r="17" spans="1:4">
      <c r="A17" s="4" t="s">
        <v>141</v>
      </c>
      <c r="B17" s="5" t="n">
        <v>-182</v>
      </c>
      <c r="C17" s="5" t="n">
        <v>792</v>
      </c>
      <c r="D17" s="5" t="n">
        <v>-199</v>
      </c>
    </row>
    <row r="18" spans="1:4">
      <c r="A18" s="4" t="s">
        <v>142</v>
      </c>
      <c r="B18" s="5" t="n">
        <v>491</v>
      </c>
      <c r="C18" s="5" t="n">
        <v>391</v>
      </c>
      <c r="D18" s="5" t="n">
        <v>-247</v>
      </c>
    </row>
    <row r="19" spans="1:4">
      <c r="A19" s="4" t="s">
        <v>143</v>
      </c>
      <c r="B19" s="5" t="n">
        <v>287</v>
      </c>
      <c r="C19" s="5" t="n">
        <v>-632</v>
      </c>
      <c r="D19" s="5" t="n">
        <v>581</v>
      </c>
    </row>
    <row r="20" spans="1:4">
      <c r="A20" s="4" t="s">
        <v>144</v>
      </c>
      <c r="B20" s="5" t="n">
        <v>10</v>
      </c>
      <c r="C20" s="5" t="n">
        <v>6</v>
      </c>
      <c r="D20" s="5" t="n">
        <v>161</v>
      </c>
    </row>
    <row r="21" spans="1:4">
      <c r="A21" s="4" t="s">
        <v>145</v>
      </c>
      <c r="B21" s="5" t="n">
        <v>33</v>
      </c>
      <c r="C21" s="5" t="n">
        <v>-71</v>
      </c>
      <c r="D21" s="5" t="n">
        <v>173</v>
      </c>
    </row>
    <row r="22" spans="1:4">
      <c r="A22" s="4" t="s">
        <v>146</v>
      </c>
      <c r="B22" s="5" t="n">
        <v>727</v>
      </c>
      <c r="C22" s="5" t="n">
        <v>359</v>
      </c>
      <c r="D22" s="5" t="n">
        <v>1553</v>
      </c>
    </row>
    <row r="23" spans="1:4">
      <c r="A23" s="3" t="s">
        <v>147</v>
      </c>
    </row>
    <row r="24" spans="1:4">
      <c r="A24" s="4" t="s">
        <v>148</v>
      </c>
      <c r="B24" s="5" t="n">
        <v>-306</v>
      </c>
      <c r="C24" s="5" t="n">
        <v>-500</v>
      </c>
      <c r="D24" s="5" t="n">
        <v>-480</v>
      </c>
    </row>
    <row r="25" spans="1:4">
      <c r="A25" s="4" t="s">
        <v>149</v>
      </c>
      <c r="B25" s="5" t="n">
        <v>0</v>
      </c>
      <c r="C25" s="5" t="n">
        <v>-25</v>
      </c>
      <c r="D25" s="5" t="n">
        <v>0</v>
      </c>
    </row>
    <row r="26" spans="1:4">
      <c r="A26" s="4" t="s">
        <v>150</v>
      </c>
      <c r="B26" s="5" t="n">
        <v>12</v>
      </c>
      <c r="C26" s="5" t="n">
        <v>4</v>
      </c>
      <c r="D26" s="5" t="n">
        <v>29</v>
      </c>
    </row>
    <row r="27" spans="1:4">
      <c r="A27" s="4" t="s">
        <v>151</v>
      </c>
      <c r="B27" s="5" t="n">
        <v>-3</v>
      </c>
      <c r="C27" s="5" t="n">
        <v>13</v>
      </c>
      <c r="D27" s="5" t="n">
        <v>29</v>
      </c>
    </row>
    <row r="28" spans="1:4">
      <c r="A28" s="4" t="s">
        <v>152</v>
      </c>
      <c r="B28" s="5" t="n">
        <v>-21</v>
      </c>
      <c r="C28" s="5" t="n">
        <v>-2</v>
      </c>
      <c r="D28" s="5" t="n">
        <v>-5</v>
      </c>
    </row>
    <row r="29" spans="1:4">
      <c r="A29" s="4" t="s">
        <v>153</v>
      </c>
      <c r="B29" s="5" t="n">
        <v>-318</v>
      </c>
      <c r="C29" s="5" t="n">
        <v>-510</v>
      </c>
      <c r="D29" s="5" t="n">
        <v>-427</v>
      </c>
    </row>
    <row r="30" spans="1:4">
      <c r="A30" s="3" t="s">
        <v>154</v>
      </c>
    </row>
    <row r="31" spans="1:4">
      <c r="A31" s="4" t="s">
        <v>155</v>
      </c>
      <c r="B31" s="5" t="n">
        <v>958</v>
      </c>
      <c r="C31" s="5" t="n">
        <v>0</v>
      </c>
      <c r="D31" s="5" t="n">
        <v>0</v>
      </c>
    </row>
    <row r="32" spans="1:4">
      <c r="A32" s="4" t="s">
        <v>156</v>
      </c>
      <c r="B32" s="5" t="n">
        <v>-1070</v>
      </c>
      <c r="C32" s="5" t="n">
        <v>-379</v>
      </c>
      <c r="D32" s="5" t="n">
        <v>-325</v>
      </c>
    </row>
    <row r="33" spans="1:4">
      <c r="A33" s="4" t="s">
        <v>157</v>
      </c>
      <c r="B33" s="5" t="n">
        <v>-15</v>
      </c>
      <c r="C33" s="5" t="n">
        <v>0</v>
      </c>
      <c r="D33" s="5" t="n">
        <v>0</v>
      </c>
    </row>
    <row r="34" spans="1:4">
      <c r="A34" s="4" t="s">
        <v>158</v>
      </c>
      <c r="B34" s="5" t="n">
        <v>482</v>
      </c>
      <c r="C34" s="5" t="n">
        <v>0</v>
      </c>
      <c r="D34" s="5" t="n">
        <v>0</v>
      </c>
    </row>
    <row r="35" spans="1:4">
      <c r="A35" s="4" t="s">
        <v>159</v>
      </c>
      <c r="B35" s="5" t="n">
        <v>35</v>
      </c>
      <c r="C35" s="5" t="n">
        <v>1</v>
      </c>
      <c r="D35" s="5" t="n">
        <v>13</v>
      </c>
    </row>
    <row r="36" spans="1:4">
      <c r="A36" s="4" t="s">
        <v>160</v>
      </c>
      <c r="B36" s="5" t="n">
        <v>-31</v>
      </c>
      <c r="C36" s="5" t="n">
        <v>-29</v>
      </c>
      <c r="D36" s="5" t="n">
        <v>-29</v>
      </c>
    </row>
    <row r="37" spans="1:4">
      <c r="A37" s="4" t="s">
        <v>161</v>
      </c>
      <c r="B37" s="5" t="n">
        <v>359</v>
      </c>
      <c r="C37" s="5" t="n">
        <v>-407</v>
      </c>
      <c r="D37" s="5" t="n">
        <v>-341</v>
      </c>
    </row>
    <row r="38" spans="1:4">
      <c r="A38" s="4" t="s">
        <v>162</v>
      </c>
      <c r="B38" s="5" t="n">
        <v>-8</v>
      </c>
      <c r="C38" s="5" t="n">
        <v>-41</v>
      </c>
      <c r="D38" s="5" t="n">
        <v>-35</v>
      </c>
    </row>
    <row r="39" spans="1:4">
      <c r="A39" s="4" t="s">
        <v>163</v>
      </c>
      <c r="B39" s="5" t="n">
        <v>760</v>
      </c>
      <c r="C39" s="5" t="n">
        <v>-599</v>
      </c>
      <c r="D39" s="5" t="n">
        <v>750</v>
      </c>
    </row>
    <row r="40" spans="1:4">
      <c r="A40" s="4" t="s">
        <v>164</v>
      </c>
      <c r="B40" s="5" t="n">
        <v>755</v>
      </c>
      <c r="C40" s="5" t="n">
        <v>1354</v>
      </c>
      <c r="D40" s="5" t="n">
        <v>604</v>
      </c>
    </row>
    <row r="41" spans="1:4">
      <c r="A41" s="4" t="s">
        <v>165</v>
      </c>
      <c r="B41" s="7" t="n">
        <v>1515</v>
      </c>
      <c r="C41" s="7" t="n">
        <v>755</v>
      </c>
      <c r="D41" s="7" t="n">
        <v>135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54</v>
      </c>
      <c r="B1" s="2" t="s">
        <v>1</v>
      </c>
    </row>
    <row r="2" spans="1:4">
      <c r="B2" s="2" t="s">
        <v>2</v>
      </c>
      <c r="C2" s="2" t="s">
        <v>32</v>
      </c>
      <c r="D2" s="2" t="s">
        <v>33</v>
      </c>
    </row>
    <row r="3" spans="1:4">
      <c r="A3" s="3" t="s">
        <v>513</v>
      </c>
    </row>
    <row r="4" spans="1:4">
      <c r="A4" s="4" t="s">
        <v>37</v>
      </c>
      <c r="B4" s="7" t="n">
        <v>10261</v>
      </c>
      <c r="C4" s="7" t="n">
        <v>11574</v>
      </c>
      <c r="D4" s="7" t="n">
        <v>17507</v>
      </c>
    </row>
    <row r="5" spans="1:4">
      <c r="A5" s="4" t="s">
        <v>555</v>
      </c>
    </row>
    <row r="6" spans="1:4">
      <c r="A6" s="3" t="s">
        <v>513</v>
      </c>
    </row>
    <row r="7" spans="1:4">
      <c r="A7" s="4" t="s">
        <v>37</v>
      </c>
      <c r="B7" s="5" t="n">
        <v>7532</v>
      </c>
      <c r="C7" s="5" t="n">
        <v>8561</v>
      </c>
      <c r="D7" s="5" t="n">
        <v>12895</v>
      </c>
    </row>
    <row r="8" spans="1:4">
      <c r="A8" s="4" t="s">
        <v>520</v>
      </c>
    </row>
    <row r="9" spans="1:4">
      <c r="A9" s="3" t="s">
        <v>513</v>
      </c>
    </row>
    <row r="10" spans="1:4">
      <c r="A10" s="4" t="s">
        <v>37</v>
      </c>
      <c r="B10" s="5" t="n">
        <v>451</v>
      </c>
      <c r="C10" s="5" t="n">
        <v>898</v>
      </c>
      <c r="D10" s="5" t="n">
        <v>2774</v>
      </c>
    </row>
    <row r="11" spans="1:4">
      <c r="A11" s="4" t="s">
        <v>185</v>
      </c>
    </row>
    <row r="12" spans="1:4">
      <c r="A12" s="3" t="s">
        <v>513</v>
      </c>
    </row>
    <row r="13" spans="1:4">
      <c r="A13" s="4" t="s">
        <v>37</v>
      </c>
      <c r="B13" s="5" t="n">
        <v>811</v>
      </c>
      <c r="C13" s="5" t="n">
        <v>598</v>
      </c>
      <c r="D13" s="5" t="n">
        <v>1156</v>
      </c>
    </row>
    <row r="14" spans="1:4">
      <c r="A14" s="4" t="s">
        <v>555</v>
      </c>
    </row>
    <row r="15" spans="1:4">
      <c r="A15" s="3" t="s">
        <v>513</v>
      </c>
    </row>
    <row r="16" spans="1:4">
      <c r="A16" s="4" t="s">
        <v>37</v>
      </c>
      <c r="B16" s="5" t="n">
        <v>8969</v>
      </c>
      <c r="C16" s="5" t="n">
        <v>10047</v>
      </c>
      <c r="D16" s="5" t="n">
        <v>13533</v>
      </c>
    </row>
    <row r="17" spans="1:4">
      <c r="A17" s="4" t="s">
        <v>520</v>
      </c>
    </row>
    <row r="18" spans="1:4">
      <c r="A18" s="3" t="s">
        <v>513</v>
      </c>
    </row>
    <row r="19" spans="1:4">
      <c r="A19" s="4" t="s">
        <v>37</v>
      </c>
      <c r="B19" s="7" t="n">
        <v>481</v>
      </c>
      <c r="C19" s="7" t="n">
        <v>929</v>
      </c>
      <c r="D19" s="7" t="n">
        <v>281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32</v>
      </c>
      <c r="D2" s="2" t="s">
        <v>33</v>
      </c>
    </row>
    <row r="3" spans="1:4">
      <c r="A3" s="3" t="s">
        <v>513</v>
      </c>
    </row>
    <row r="4" spans="1:4">
      <c r="A4" s="4" t="s">
        <v>514</v>
      </c>
      <c r="B4" s="7" t="n">
        <v>10261</v>
      </c>
      <c r="C4" s="7" t="n">
        <v>11574</v>
      </c>
      <c r="D4" s="7" t="n">
        <v>17507</v>
      </c>
    </row>
    <row r="5" spans="1:4">
      <c r="A5" s="4" t="s">
        <v>557</v>
      </c>
      <c r="B5" s="5" t="n">
        <v>4478</v>
      </c>
      <c r="C5" s="5" t="n">
        <v>4913</v>
      </c>
      <c r="D5" s="5" t="n">
        <v>5106</v>
      </c>
    </row>
    <row r="6" spans="1:4">
      <c r="A6" s="4" t="s">
        <v>558</v>
      </c>
    </row>
    <row r="7" spans="1:4">
      <c r="A7" s="3" t="s">
        <v>513</v>
      </c>
    </row>
    <row r="8" spans="1:4">
      <c r="A8" s="4" t="s">
        <v>514</v>
      </c>
      <c r="B8" s="5" t="n">
        <v>8018</v>
      </c>
      <c r="C8" s="5" t="n">
        <v>9251</v>
      </c>
      <c r="D8" s="5" t="n">
        <v>14616</v>
      </c>
    </row>
    <row r="9" spans="1:4">
      <c r="A9" s="4" t="s">
        <v>557</v>
      </c>
      <c r="B9" s="5" t="n">
        <v>3671</v>
      </c>
      <c r="C9" s="5" t="n">
        <v>4057</v>
      </c>
      <c r="D9" s="5" t="n">
        <v>4180</v>
      </c>
    </row>
    <row r="10" spans="1:4">
      <c r="A10" s="4" t="s">
        <v>559</v>
      </c>
    </row>
    <row r="11" spans="1:4">
      <c r="A11" s="3" t="s">
        <v>513</v>
      </c>
    </row>
    <row r="12" spans="1:4">
      <c r="A12" s="4" t="s">
        <v>514</v>
      </c>
      <c r="B12" s="5" t="n">
        <v>2243</v>
      </c>
      <c r="C12" s="5" t="n">
        <v>2323</v>
      </c>
      <c r="D12" s="5" t="n">
        <v>2891</v>
      </c>
    </row>
    <row r="13" spans="1:4">
      <c r="A13" s="4" t="s">
        <v>557</v>
      </c>
      <c r="B13" s="5" t="n">
        <v>789</v>
      </c>
      <c r="C13" s="5" t="n">
        <v>832</v>
      </c>
      <c r="D13" s="5" t="n">
        <v>890</v>
      </c>
    </row>
    <row r="14" spans="1:4">
      <c r="A14" s="4" t="s">
        <v>560</v>
      </c>
    </row>
    <row r="15" spans="1:4">
      <c r="A15" s="3" t="s">
        <v>513</v>
      </c>
    </row>
    <row r="16" spans="1:4">
      <c r="A16" s="4" t="s">
        <v>514</v>
      </c>
      <c r="B16" s="5" t="n">
        <v>0</v>
      </c>
      <c r="C16" s="5" t="n">
        <v>0</v>
      </c>
      <c r="D16" s="5" t="n">
        <v>0</v>
      </c>
    </row>
    <row r="17" spans="1:4">
      <c r="A17" s="4" t="s">
        <v>557</v>
      </c>
      <c r="B17" s="5" t="n">
        <v>18</v>
      </c>
      <c r="C17" s="5" t="n">
        <v>24</v>
      </c>
      <c r="D17" s="5" t="n">
        <v>36</v>
      </c>
    </row>
    <row r="18" spans="1:4">
      <c r="A18" s="4" t="s">
        <v>561</v>
      </c>
    </row>
    <row r="19" spans="1:4">
      <c r="A19" s="3" t="s">
        <v>513</v>
      </c>
    </row>
    <row r="20" spans="1:4">
      <c r="A20" s="4" t="s">
        <v>557</v>
      </c>
      <c r="B20" s="7" t="n">
        <v>3670</v>
      </c>
      <c r="C20" s="7" t="n">
        <v>4047</v>
      </c>
      <c r="D20" s="7" t="n">
        <v>417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562</v>
      </c>
      <c r="B1" s="2" t="s">
        <v>1</v>
      </c>
    </row>
    <row r="2" spans="1:2">
      <c r="B2" s="2" t="s">
        <v>563</v>
      </c>
    </row>
    <row r="3" spans="1:2">
      <c r="A3" s="3" t="s">
        <v>210</v>
      </c>
    </row>
    <row r="4" spans="1:2">
      <c r="A4" s="4" t="s">
        <v>564</v>
      </c>
      <c r="B4" s="5" t="n">
        <v>3</v>
      </c>
    </row>
    <row r="5" spans="1:2">
      <c r="A5" s="4" t="s">
        <v>565</v>
      </c>
      <c r="B5" s="5" t="n">
        <v>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66</v>
      </c>
      <c r="B1" s="2" t="s">
        <v>567</v>
      </c>
      <c r="C1" s="2" t="s">
        <v>1</v>
      </c>
    </row>
    <row r="2" spans="1:5">
      <c r="B2" s="2" t="s">
        <v>568</v>
      </c>
      <c r="C2" s="2" t="s">
        <v>2</v>
      </c>
      <c r="D2" s="2" t="s">
        <v>32</v>
      </c>
      <c r="E2" s="2" t="s">
        <v>33</v>
      </c>
    </row>
    <row r="3" spans="1:5">
      <c r="A3" s="3" t="s">
        <v>569</v>
      </c>
    </row>
    <row r="4" spans="1:5">
      <c r="A4" s="4" t="s">
        <v>514</v>
      </c>
      <c r="C4" s="7" t="n">
        <v>10261</v>
      </c>
      <c r="D4" s="7" t="n">
        <v>11574</v>
      </c>
      <c r="E4" s="7" t="n">
        <v>17507</v>
      </c>
    </row>
    <row r="5" spans="1:5">
      <c r="A5" s="4" t="s">
        <v>48</v>
      </c>
      <c r="C5" s="5" t="n">
        <v>-165</v>
      </c>
      <c r="D5" s="5" t="n">
        <v>-1202</v>
      </c>
      <c r="E5" s="5" t="n">
        <v>413</v>
      </c>
    </row>
    <row r="6" spans="1:5">
      <c r="A6" s="4" t="s">
        <v>53</v>
      </c>
      <c r="C6" s="5" t="n">
        <v>251</v>
      </c>
      <c r="D6" s="5" t="n">
        <v>257</v>
      </c>
      <c r="E6" s="5" t="n">
        <v>243</v>
      </c>
    </row>
    <row r="7" spans="1:5">
      <c r="A7" s="4" t="s">
        <v>54</v>
      </c>
      <c r="C7" s="5" t="n">
        <v>-416</v>
      </c>
      <c r="D7" s="5" t="n">
        <v>-1459</v>
      </c>
      <c r="E7" s="5" t="n">
        <v>170</v>
      </c>
    </row>
    <row r="8" spans="1:5">
      <c r="A8" s="4" t="s">
        <v>570</v>
      </c>
      <c r="C8" s="5" t="n">
        <v>24</v>
      </c>
      <c r="D8" s="5" t="n">
        <v>183</v>
      </c>
      <c r="E8" s="5" t="n">
        <v>68</v>
      </c>
    </row>
    <row r="9" spans="1:5">
      <c r="A9" s="4" t="s">
        <v>58</v>
      </c>
      <c r="C9" s="7" t="n">
        <v>-440</v>
      </c>
      <c r="D9" s="7" t="n">
        <v>-1642</v>
      </c>
      <c r="E9" s="7" t="n">
        <v>102</v>
      </c>
    </row>
    <row r="10" spans="1:5">
      <c r="A10" s="4" t="s">
        <v>571</v>
      </c>
    </row>
    <row r="11" spans="1:5">
      <c r="A11" s="3" t="s">
        <v>569</v>
      </c>
    </row>
    <row r="12" spans="1:5">
      <c r="A12" s="4" t="s">
        <v>514</v>
      </c>
      <c r="B12" s="7" t="n">
        <v>1508</v>
      </c>
    </row>
    <row r="13" spans="1:5">
      <c r="A13" s="4" t="s">
        <v>572</v>
      </c>
      <c r="B13" s="5" t="n">
        <v>1587</v>
      </c>
    </row>
    <row r="14" spans="1:5">
      <c r="A14" s="4" t="s">
        <v>48</v>
      </c>
      <c r="B14" s="5" t="n">
        <v>-79</v>
      </c>
    </row>
    <row r="15" spans="1:5">
      <c r="A15" s="4" t="s">
        <v>53</v>
      </c>
      <c r="B15" s="5" t="n">
        <v>121</v>
      </c>
    </row>
    <row r="16" spans="1:5">
      <c r="A16" s="4" t="s">
        <v>54</v>
      </c>
      <c r="B16" s="5" t="n">
        <v>-200</v>
      </c>
    </row>
    <row r="17" spans="1:5">
      <c r="A17" s="4" t="s">
        <v>570</v>
      </c>
      <c r="B17" s="5" t="n">
        <v>0</v>
      </c>
    </row>
    <row r="18" spans="1:5">
      <c r="A18" s="4" t="s">
        <v>58</v>
      </c>
      <c r="B18" s="7" t="n">
        <v>-200</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4"/>
    <col customWidth="1" max="6" min="6" width="14"/>
    <col customWidth="1" max="7" min="7" width="15"/>
  </cols>
  <sheetData>
    <row r="1" spans="1:7">
      <c r="A1" s="1" t="s">
        <v>573</v>
      </c>
      <c r="B1" s="2" t="s">
        <v>568</v>
      </c>
      <c r="C1" s="2" t="s">
        <v>568</v>
      </c>
      <c r="D1" s="2" t="s">
        <v>2</v>
      </c>
      <c r="E1" s="2" t="s">
        <v>32</v>
      </c>
      <c r="F1" s="2" t="s">
        <v>33</v>
      </c>
      <c r="G1" s="2" t="s">
        <v>574</v>
      </c>
    </row>
    <row r="2" spans="1:7">
      <c r="A2" s="3" t="s">
        <v>569</v>
      </c>
    </row>
    <row r="3" spans="1:7">
      <c r="A3" s="4" t="s">
        <v>575</v>
      </c>
      <c r="D3" s="7" t="n">
        <v>0</v>
      </c>
      <c r="E3" s="7" t="n">
        <v>392000000</v>
      </c>
      <c r="F3" s="7" t="n">
        <v>416000000</v>
      </c>
    </row>
    <row r="4" spans="1:7">
      <c r="A4" s="4" t="s">
        <v>571</v>
      </c>
    </row>
    <row r="5" spans="1:7">
      <c r="A5" s="3" t="s">
        <v>569</v>
      </c>
    </row>
    <row r="6" spans="1:7">
      <c r="A6" s="4" t="s">
        <v>575</v>
      </c>
      <c r="B6" s="7" t="n">
        <v>416000000</v>
      </c>
    </row>
    <row r="7" spans="1:7">
      <c r="A7" s="4" t="s">
        <v>576</v>
      </c>
      <c r="B7" s="5" t="n">
        <v>20000000</v>
      </c>
    </row>
    <row r="8" spans="1:7">
      <c r="A8" s="4" t="s">
        <v>577</v>
      </c>
      <c r="E8" s="7" t="n">
        <v>0</v>
      </c>
      <c r="F8" s="7" t="n">
        <v>0</v>
      </c>
    </row>
    <row r="9" spans="1:7">
      <c r="A9" s="4" t="s">
        <v>578</v>
      </c>
      <c r="B9" s="7" t="n">
        <v>-1704000000</v>
      </c>
      <c r="C9" s="7" t="n">
        <v>-1704000000</v>
      </c>
    </row>
    <row r="10" spans="1:7">
      <c r="A10" s="4" t="s">
        <v>579</v>
      </c>
      <c r="C10" s="4" t="s">
        <v>580</v>
      </c>
    </row>
    <row r="11" spans="1:7">
      <c r="A11" s="4" t="s">
        <v>581</v>
      </c>
      <c r="G11" s="7" t="n">
        <v>434000000</v>
      </c>
    </row>
    <row r="12" spans="1:7">
      <c r="A12" s="4" t="s">
        <v>582</v>
      </c>
      <c r="G12" s="7" t="n">
        <v>1435000000</v>
      </c>
    </row>
    <row r="13" spans="1:7">
      <c r="A13" s="4" t="s">
        <v>583</v>
      </c>
    </row>
    <row r="14" spans="1:7">
      <c r="A14" s="3" t="s">
        <v>569</v>
      </c>
    </row>
    <row r="15" spans="1:7">
      <c r="A15" s="4" t="s">
        <v>584</v>
      </c>
      <c r="C15" s="4" t="s">
        <v>585</v>
      </c>
    </row>
    <row r="16" spans="1:7">
      <c r="A16" s="4" t="s">
        <v>586</v>
      </c>
    </row>
    <row r="17" spans="1:7">
      <c r="A17" s="3" t="s">
        <v>569</v>
      </c>
    </row>
    <row r="18" spans="1:7">
      <c r="A18" s="4" t="s">
        <v>584</v>
      </c>
      <c r="C18" s="4" t="s">
        <v>58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588</v>
      </c>
      <c r="B1" s="2" t="s">
        <v>1</v>
      </c>
    </row>
    <row r="2" spans="1:3">
      <c r="B2" s="2" t="s">
        <v>2</v>
      </c>
      <c r="C2" s="2" t="s">
        <v>589</v>
      </c>
    </row>
    <row r="3" spans="1:3">
      <c r="A3" s="3" t="s">
        <v>590</v>
      </c>
    </row>
    <row r="4" spans="1:3">
      <c r="A4" s="4" t="s">
        <v>591</v>
      </c>
      <c r="C4" s="7" t="n">
        <v>392</v>
      </c>
    </row>
    <row r="5" spans="1:3">
      <c r="A5" s="4" t="s">
        <v>592</v>
      </c>
      <c r="B5" s="4" t="s">
        <v>593</v>
      </c>
    </row>
    <row r="6" spans="1:3">
      <c r="A6" s="4" t="s">
        <v>594</v>
      </c>
      <c r="C6" s="5" t="n">
        <v>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20"/>
  </cols>
  <sheetData>
    <row r="1" spans="1:2">
      <c r="A1" s="1" t="s">
        <v>595</v>
      </c>
      <c r="B1" s="2" t="s">
        <v>596</v>
      </c>
    </row>
    <row r="2" spans="1:2">
      <c r="A2" s="3" t="s">
        <v>597</v>
      </c>
    </row>
    <row r="3" spans="1:2">
      <c r="A3" s="4" t="s">
        <v>598</v>
      </c>
      <c r="B3" s="4" t="s">
        <v>599</v>
      </c>
    </row>
    <row r="4" spans="1:2">
      <c r="A4" s="4" t="s">
        <v>600</v>
      </c>
      <c r="B4" s="7" t="n">
        <v>25</v>
      </c>
    </row>
    <row r="5" spans="1:2">
      <c r="A5" s="4" t="s">
        <v>601</v>
      </c>
      <c r="B5" s="4" t="s">
        <v>599</v>
      </c>
    </row>
    <row r="6" spans="1:2">
      <c r="A6" s="4" t="s">
        <v>602</v>
      </c>
      <c r="B6" s="7" t="n">
        <v>3</v>
      </c>
    </row>
    <row r="7" spans="1:2">
      <c r="A7" s="4" t="s">
        <v>98</v>
      </c>
    </row>
    <row r="8" spans="1:2">
      <c r="A8" s="3" t="s">
        <v>597</v>
      </c>
    </row>
    <row r="9" spans="1:2">
      <c r="A9" s="4" t="s">
        <v>603</v>
      </c>
      <c r="B9" s="5" t="n">
        <v>3</v>
      </c>
    </row>
    <row r="10" spans="1:2">
      <c r="A10" s="4" t="s">
        <v>604</v>
      </c>
    </row>
    <row r="11" spans="1:2">
      <c r="A11" s="3" t="s">
        <v>597</v>
      </c>
    </row>
    <row r="12" spans="1:2">
      <c r="A12" s="4" t="s">
        <v>605</v>
      </c>
      <c r="B12" s="7" t="n">
        <v>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v>
      </c>
      <c r="C2" s="2" t="s">
        <v>32</v>
      </c>
      <c r="D2" s="2" t="s">
        <v>33</v>
      </c>
    </row>
    <row r="3" spans="1:4">
      <c r="A3" s="3" t="s">
        <v>607</v>
      </c>
    </row>
    <row r="4" spans="1:4">
      <c r="A4" s="4" t="s">
        <v>50</v>
      </c>
      <c r="B4" s="7" t="n">
        <v>-5</v>
      </c>
      <c r="C4" s="7" t="n">
        <v>-3</v>
      </c>
      <c r="D4" s="7" t="n">
        <v>-12</v>
      </c>
    </row>
    <row r="5" spans="1:4">
      <c r="A5" s="3" t="s">
        <v>608</v>
      </c>
    </row>
    <row r="6" spans="1:4">
      <c r="A6" s="4" t="s">
        <v>609</v>
      </c>
      <c r="B6" s="5" t="n">
        <v>234</v>
      </c>
      <c r="C6" s="5" t="n">
        <v>228</v>
      </c>
      <c r="D6" s="5" t="n">
        <v>248</v>
      </c>
    </row>
    <row r="7" spans="1:4">
      <c r="A7" s="4" t="s">
        <v>610</v>
      </c>
      <c r="B7" s="5" t="n">
        <v>4</v>
      </c>
      <c r="C7" s="5" t="n">
        <v>14</v>
      </c>
      <c r="D7" s="5" t="n">
        <v>14</v>
      </c>
    </row>
    <row r="8" spans="1:4">
      <c r="A8" s="4" t="s">
        <v>611</v>
      </c>
      <c r="B8" s="5" t="n">
        <v>230</v>
      </c>
      <c r="C8" s="5" t="n">
        <v>214</v>
      </c>
      <c r="D8" s="5" t="n">
        <v>234</v>
      </c>
    </row>
    <row r="9" spans="1:4">
      <c r="A9" s="4" t="s">
        <v>612</v>
      </c>
      <c r="B9" s="5" t="n">
        <v>22</v>
      </c>
      <c r="C9" s="5" t="n">
        <v>36</v>
      </c>
      <c r="D9" s="5" t="n">
        <v>0</v>
      </c>
    </row>
    <row r="10" spans="1:4">
      <c r="A10" s="4" t="s">
        <v>613</v>
      </c>
      <c r="B10" s="5" t="n">
        <v>-14</v>
      </c>
      <c r="C10" s="5" t="n">
        <v>-15</v>
      </c>
      <c r="D10" s="5" t="n">
        <v>-1</v>
      </c>
    </row>
    <row r="11" spans="1:4">
      <c r="A11" s="3" t="s">
        <v>614</v>
      </c>
    </row>
    <row r="12" spans="1:4">
      <c r="A12" s="4" t="s">
        <v>615</v>
      </c>
      <c r="B12" s="5" t="n">
        <v>0</v>
      </c>
      <c r="C12" s="5" t="n">
        <v>2</v>
      </c>
      <c r="D12" s="5" t="n">
        <v>3</v>
      </c>
    </row>
    <row r="13" spans="1:4">
      <c r="A13" s="4" t="s">
        <v>616</v>
      </c>
      <c r="B13" s="5" t="n">
        <v>6</v>
      </c>
      <c r="C13" s="5" t="n">
        <v>4</v>
      </c>
      <c r="D13" s="5" t="n">
        <v>4</v>
      </c>
    </row>
    <row r="14" spans="1:4">
      <c r="A14" s="4" t="s">
        <v>617</v>
      </c>
      <c r="B14" s="5" t="n">
        <v>3</v>
      </c>
      <c r="C14" s="5" t="n">
        <v>3</v>
      </c>
      <c r="D14" s="5" t="n">
        <v>3</v>
      </c>
    </row>
    <row r="15" spans="1:4">
      <c r="A15" s="4" t="s">
        <v>185</v>
      </c>
      <c r="B15" s="5" t="n">
        <v>0</v>
      </c>
      <c r="C15" s="5" t="n">
        <v>5</v>
      </c>
      <c r="D15" s="5" t="n">
        <v>0</v>
      </c>
    </row>
    <row r="16" spans="1:4">
      <c r="A16" s="4" t="s">
        <v>618</v>
      </c>
      <c r="B16" s="5" t="n">
        <v>9</v>
      </c>
      <c r="C16" s="5" t="n">
        <v>11</v>
      </c>
      <c r="D16" s="5" t="n">
        <v>12</v>
      </c>
    </row>
    <row r="17" spans="1:4">
      <c r="A17" s="4" t="s">
        <v>619</v>
      </c>
      <c r="B17" s="5" t="n">
        <v>4</v>
      </c>
      <c r="C17" s="5" t="n">
        <v>10</v>
      </c>
      <c r="D17" s="5" t="n">
        <v>21</v>
      </c>
    </row>
    <row r="18" spans="1:4">
      <c r="A18" s="4" t="s">
        <v>53</v>
      </c>
      <c r="B18" s="7" t="n">
        <v>251</v>
      </c>
      <c r="C18" s="7" t="n">
        <v>257</v>
      </c>
      <c r="D18" s="7" t="n">
        <v>24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32</v>
      </c>
      <c r="D2" s="2" t="s">
        <v>33</v>
      </c>
    </row>
    <row r="3" spans="1:4">
      <c r="A3" s="3" t="s">
        <v>229</v>
      </c>
    </row>
    <row r="4" spans="1:4">
      <c r="A4" s="4" t="s">
        <v>621</v>
      </c>
      <c r="B4" s="7" t="n">
        <v>-440</v>
      </c>
      <c r="C4" s="7" t="n">
        <v>-1642</v>
      </c>
      <c r="D4" s="7" t="n">
        <v>102</v>
      </c>
    </row>
    <row r="5" spans="1:4">
      <c r="A5" s="4" t="s">
        <v>622</v>
      </c>
      <c r="B5" s="5" t="n">
        <v>0</v>
      </c>
      <c r="C5" s="5" t="n">
        <v>0</v>
      </c>
      <c r="D5" s="5" t="n">
        <v>3</v>
      </c>
    </row>
    <row r="6" spans="1:4">
      <c r="A6" s="4" t="s">
        <v>623</v>
      </c>
      <c r="B6" s="7" t="n">
        <v>-440</v>
      </c>
      <c r="C6" s="7" t="n">
        <v>-1642</v>
      </c>
      <c r="D6" s="7" t="n">
        <v>105</v>
      </c>
    </row>
    <row r="7" spans="1:4">
      <c r="A7" s="3" t="s">
        <v>624</v>
      </c>
    </row>
    <row r="8" spans="1:4">
      <c r="A8" s="4" t="s">
        <v>625</v>
      </c>
      <c r="B8" s="5" t="n">
        <v>156673</v>
      </c>
      <c r="C8" s="5" t="n">
        <v>146094</v>
      </c>
      <c r="D8" s="5" t="n">
        <v>145164</v>
      </c>
    </row>
    <row r="9" spans="1:4">
      <c r="A9" s="4" t="s">
        <v>626</v>
      </c>
      <c r="B9" s="5" t="n">
        <v>0</v>
      </c>
      <c r="C9" s="5" t="n">
        <v>0</v>
      </c>
      <c r="D9" s="5" t="n">
        <v>5670</v>
      </c>
    </row>
    <row r="10" spans="1:4">
      <c r="A10" s="4" t="s">
        <v>627</v>
      </c>
      <c r="B10" s="5" t="n">
        <v>0</v>
      </c>
      <c r="C10" s="5" t="n">
        <v>0</v>
      </c>
      <c r="D10" s="5" t="n">
        <v>1269</v>
      </c>
    </row>
    <row r="11" spans="1:4">
      <c r="A11" s="4" t="s">
        <v>628</v>
      </c>
      <c r="B11" s="5" t="n">
        <v>156673</v>
      </c>
      <c r="C11" s="5" t="n">
        <v>146094</v>
      </c>
      <c r="D11" s="5" t="n">
        <v>152103</v>
      </c>
    </row>
    <row r="12" spans="1:4">
      <c r="A12" s="4" t="s">
        <v>629</v>
      </c>
      <c r="B12" s="8" t="n">
        <v>-2.81</v>
      </c>
      <c r="C12" s="8" t="n">
        <v>-11.24</v>
      </c>
      <c r="D12" s="8" t="n">
        <v>0.71</v>
      </c>
    </row>
    <row r="13" spans="1:4">
      <c r="A13" s="4" t="s">
        <v>630</v>
      </c>
      <c r="B13" s="8" t="n">
        <v>-2.81</v>
      </c>
      <c r="C13" s="8" t="n">
        <v>-11.24</v>
      </c>
      <c r="D13" s="8" t="n">
        <v>0.689999999999999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32</v>
      </c>
      <c r="D2" s="2" t="s">
        <v>33</v>
      </c>
    </row>
    <row r="3" spans="1:4">
      <c r="A3" s="4" t="s">
        <v>632</v>
      </c>
    </row>
    <row r="4" spans="1:4">
      <c r="A4" s="3" t="s">
        <v>633</v>
      </c>
    </row>
    <row r="5" spans="1:4">
      <c r="A5" s="4" t="s">
        <v>634</v>
      </c>
      <c r="B5" s="5" t="n">
        <v>8820</v>
      </c>
      <c r="C5" s="5" t="n">
        <v>8298</v>
      </c>
      <c r="D5" s="5" t="n">
        <v>322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R73"/>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4"/>
    <col customWidth="1" max="5" min="5" width="14"/>
    <col customWidth="1" max="6" min="6" width="16"/>
    <col customWidth="1" max="7" min="7" width="28"/>
    <col customWidth="1" max="8" min="8" width="19"/>
    <col customWidth="1" max="9" min="9" width="49"/>
    <col customWidth="1" max="10" min="10" width="8"/>
    <col customWidth="1" max="11" min="11" width="42"/>
    <col customWidth="1" max="12" min="12" width="4"/>
    <col customWidth="1" max="13" min="13" width="7"/>
    <col customWidth="1" max="14" min="14" width="47"/>
    <col customWidth="1" max="15" min="15" width="27"/>
    <col customWidth="1" max="16" min="16" width="26"/>
    <col customWidth="1" max="17" min="17" width="42"/>
    <col customWidth="1" max="18" min="18" width="49"/>
  </cols>
  <sheetData>
    <row r="1" spans="1:18">
      <c r="A1" s="1" t="s">
        <v>166</v>
      </c>
      <c r="C1" s="2" t="s">
        <v>37</v>
      </c>
      <c r="E1" s="2" t="s">
        <v>167</v>
      </c>
      <c r="F1" s="2" t="s">
        <v>168</v>
      </c>
      <c r="G1" s="2" t="s">
        <v>169</v>
      </c>
      <c r="H1" s="2" t="s">
        <v>170</v>
      </c>
      <c r="I1" s="2" t="s">
        <v>80</v>
      </c>
      <c r="K1" s="2" t="s">
        <v>81</v>
      </c>
      <c r="M1" s="2" t="s">
        <v>171</v>
      </c>
      <c r="N1" s="2" t="s">
        <v>172</v>
      </c>
      <c r="O1" s="2" t="s">
        <v>173</v>
      </c>
      <c r="P1" s="2" t="s">
        <v>174</v>
      </c>
      <c r="Q1" s="2" t="s">
        <v>81</v>
      </c>
      <c r="R1" s="2" t="s">
        <v>80</v>
      </c>
    </row>
    <row r="2" spans="1:18">
      <c r="A2" s="4" t="s">
        <v>175</v>
      </c>
      <c r="E2" s="7" t="n">
        <v>151</v>
      </c>
      <c r="F2" s="7" t="n">
        <v>-480</v>
      </c>
      <c r="G2" s="7" t="n">
        <v>3667</v>
      </c>
      <c r="H2" s="7" t="n">
        <v>1789</v>
      </c>
      <c r="I2" s="7" t="n">
        <v>-2127</v>
      </c>
      <c r="K2" s="7" t="n">
        <v>375</v>
      </c>
      <c r="M2" s="7" t="n">
        <v>0</v>
      </c>
      <c r="P2" s="7" t="n">
        <v>1</v>
      </c>
    </row>
    <row r="3" spans="1:18">
      <c r="A3" s="4" t="s">
        <v>176</v>
      </c>
      <c r="E3" s="5" t="n">
        <v>150926</v>
      </c>
      <c r="F3" s="5" t="n">
        <v>-6246</v>
      </c>
    </row>
    <row r="4" spans="1:18">
      <c r="A4" s="3" t="s">
        <v>177</v>
      </c>
    </row>
    <row r="5" spans="1:18">
      <c r="A5" s="4" t="s">
        <v>178</v>
      </c>
      <c r="E5" s="7" t="n">
        <v>0</v>
      </c>
    </row>
    <row r="6" spans="1:18">
      <c r="A6" s="4" t="s">
        <v>179</v>
      </c>
      <c r="E6" s="5" t="n">
        <v>0</v>
      </c>
    </row>
    <row r="7" spans="1:18">
      <c r="A7" s="4" t="s">
        <v>180</v>
      </c>
      <c r="F7" s="7" t="n">
        <v>84</v>
      </c>
    </row>
    <row r="8" spans="1:18">
      <c r="A8" s="4" t="s">
        <v>181</v>
      </c>
      <c r="F8" s="5" t="n">
        <v>975</v>
      </c>
    </row>
    <row r="9" spans="1:18">
      <c r="A9" s="4" t="s">
        <v>178</v>
      </c>
      <c r="C9" s="7" t="n">
        <v>0</v>
      </c>
    </row>
    <row r="10" spans="1:18">
      <c r="A10" s="4" t="s">
        <v>182</v>
      </c>
      <c r="G10" s="5" t="n">
        <v>-44</v>
      </c>
    </row>
    <row r="11" spans="1:18">
      <c r="A11" s="4" t="s">
        <v>183</v>
      </c>
      <c r="C11" s="5" t="n">
        <v>102</v>
      </c>
      <c r="H11" s="5" t="n">
        <v>102</v>
      </c>
    </row>
    <row r="12" spans="1:18">
      <c r="A12" s="4" t="s">
        <v>184</v>
      </c>
      <c r="G12" s="5" t="n">
        <v>0</v>
      </c>
      <c r="H12" s="5" t="n">
        <v>-29</v>
      </c>
    </row>
    <row r="13" spans="1:18">
      <c r="A13" s="4" t="s">
        <v>185</v>
      </c>
      <c r="H13" s="5" t="n">
        <v>0</v>
      </c>
    </row>
    <row r="14" spans="1:18">
      <c r="A14" s="4" t="s">
        <v>186</v>
      </c>
      <c r="C14" s="5" t="n">
        <v>-218</v>
      </c>
      <c r="D14" s="4" t="s">
        <v>65</v>
      </c>
      <c r="I14" s="5" t="n">
        <v>296</v>
      </c>
      <c r="J14" s="4" t="s">
        <v>187</v>
      </c>
    </row>
    <row r="15" spans="1:18">
      <c r="A15" s="4" t="s">
        <v>188</v>
      </c>
      <c r="B15" s="4" t="s">
        <v>77</v>
      </c>
      <c r="I15" s="5" t="n">
        <v>-21</v>
      </c>
    </row>
    <row r="16" spans="1:18">
      <c r="A16" s="4" t="s">
        <v>189</v>
      </c>
      <c r="B16" s="4" t="s">
        <v>77</v>
      </c>
      <c r="K16" s="5" t="n">
        <v>41</v>
      </c>
      <c r="L16" s="4" t="s">
        <v>68</v>
      </c>
      <c r="M16" s="5" t="n">
        <v>-5</v>
      </c>
    </row>
    <row r="17" spans="1:18">
      <c r="A17" s="4" t="s">
        <v>190</v>
      </c>
      <c r="C17" s="5" t="n">
        <v>0</v>
      </c>
      <c r="P17" s="5" t="n">
        <v>0</v>
      </c>
    </row>
    <row r="18" spans="1:18">
      <c r="A18" s="4" t="s">
        <v>191</v>
      </c>
      <c r="E18" s="7" t="n">
        <v>151</v>
      </c>
      <c r="F18" s="7" t="n">
        <v>-396</v>
      </c>
      <c r="G18" s="5" t="n">
        <v>3623</v>
      </c>
      <c r="H18" s="5" t="n">
        <v>1862</v>
      </c>
      <c r="I18" s="5" t="n">
        <v>-1852</v>
      </c>
      <c r="K18" s="5" t="n">
        <v>416</v>
      </c>
      <c r="M18" s="5" t="n">
        <v>-5</v>
      </c>
      <c r="N18" s="7" t="n">
        <v>-1441</v>
      </c>
      <c r="O18" s="7" t="n">
        <v>3799</v>
      </c>
      <c r="P18" s="5" t="n">
        <v>1</v>
      </c>
    </row>
    <row r="19" spans="1:18">
      <c r="A19" s="4" t="s">
        <v>192</v>
      </c>
      <c r="E19" s="5" t="n">
        <v>150926</v>
      </c>
      <c r="F19" s="5" t="n">
        <v>-5271</v>
      </c>
    </row>
    <row r="20" spans="1:18">
      <c r="A20" s="3" t="s">
        <v>193</v>
      </c>
    </row>
    <row r="21" spans="1:18">
      <c r="A21" s="4" t="s">
        <v>76</v>
      </c>
      <c r="B21" s="4" t="s">
        <v>194</v>
      </c>
      <c r="C21" s="5" t="n">
        <v>111</v>
      </c>
    </row>
    <row r="22" spans="1:18">
      <c r="A22" s="4" t="s">
        <v>78</v>
      </c>
      <c r="B22" s="4" t="s">
        <v>194</v>
      </c>
      <c r="C22" s="5" t="n">
        <v>282</v>
      </c>
    </row>
    <row r="23" spans="1:18">
      <c r="A23" s="4" t="s">
        <v>79</v>
      </c>
      <c r="B23" s="4" t="s">
        <v>194</v>
      </c>
      <c r="C23" s="5" t="n">
        <v>3</v>
      </c>
    </row>
    <row r="24" spans="1:18">
      <c r="A24" s="4" t="s">
        <v>195</v>
      </c>
      <c r="B24" s="4" t="s">
        <v>196</v>
      </c>
      <c r="C24" s="5" t="n">
        <v>468</v>
      </c>
    </row>
    <row r="25" spans="1:18">
      <c r="A25" s="4" t="s">
        <v>72</v>
      </c>
      <c r="C25" s="5" t="n">
        <v>413</v>
      </c>
    </row>
    <row r="26" spans="1:18">
      <c r="A26" s="4" t="s">
        <v>178</v>
      </c>
      <c r="E26" s="7" t="n">
        <v>0</v>
      </c>
    </row>
    <row r="27" spans="1:18">
      <c r="A27" s="4" t="s">
        <v>179</v>
      </c>
      <c r="E27" s="5" t="n">
        <v>0</v>
      </c>
    </row>
    <row r="28" spans="1:18">
      <c r="A28" s="4" t="s">
        <v>180</v>
      </c>
      <c r="F28" s="7" t="n">
        <v>57</v>
      </c>
    </row>
    <row r="29" spans="1:18">
      <c r="A29" s="4" t="s">
        <v>181</v>
      </c>
      <c r="F29" s="5" t="n">
        <v>626</v>
      </c>
    </row>
    <row r="30" spans="1:18">
      <c r="A30" s="4" t="s">
        <v>178</v>
      </c>
      <c r="C30" s="5" t="n">
        <v>0</v>
      </c>
    </row>
    <row r="31" spans="1:18">
      <c r="A31" s="4" t="s">
        <v>182</v>
      </c>
      <c r="G31" s="5" t="n">
        <v>-20</v>
      </c>
    </row>
    <row r="32" spans="1:18">
      <c r="A32" s="4" t="s">
        <v>183</v>
      </c>
      <c r="C32" s="5" t="n">
        <v>-1642</v>
      </c>
      <c r="H32" s="5" t="n">
        <v>-1642</v>
      </c>
    </row>
    <row r="33" spans="1:18">
      <c r="A33" s="4" t="s">
        <v>184</v>
      </c>
      <c r="G33" s="5" t="n">
        <v>0</v>
      </c>
      <c r="H33" s="5" t="n">
        <v>-29</v>
      </c>
    </row>
    <row r="34" spans="1:18">
      <c r="A34" s="4" t="s">
        <v>185</v>
      </c>
      <c r="H34" s="5" t="n">
        <v>-1</v>
      </c>
    </row>
    <row r="35" spans="1:18">
      <c r="A35" s="4" t="s">
        <v>186</v>
      </c>
      <c r="C35" s="5" t="n">
        <v>373</v>
      </c>
      <c r="D35" s="4" t="s">
        <v>65</v>
      </c>
      <c r="I35" s="5" t="n">
        <v>364</v>
      </c>
      <c r="J35" s="4" t="s">
        <v>187</v>
      </c>
    </row>
    <row r="36" spans="1:18">
      <c r="A36" s="4" t="s">
        <v>188</v>
      </c>
      <c r="B36" s="4" t="s">
        <v>77</v>
      </c>
      <c r="I36" s="5" t="n">
        <v>9</v>
      </c>
    </row>
    <row r="37" spans="1:18">
      <c r="A37" s="4" t="s">
        <v>189</v>
      </c>
      <c r="B37" s="4" t="s">
        <v>77</v>
      </c>
      <c r="K37" s="5" t="n">
        <v>-104</v>
      </c>
      <c r="L37" s="4" t="s">
        <v>68</v>
      </c>
      <c r="M37" s="5" t="n">
        <v>3</v>
      </c>
    </row>
    <row r="38" spans="1:18">
      <c r="A38" s="4" t="s">
        <v>190</v>
      </c>
      <c r="C38" s="5" t="n">
        <v>0</v>
      </c>
      <c r="P38" s="5" t="n">
        <v>0</v>
      </c>
    </row>
    <row r="39" spans="1:18">
      <c r="A39" s="4" t="s">
        <v>197</v>
      </c>
      <c r="C39" s="5" t="n">
        <v>2436</v>
      </c>
      <c r="E39" s="7" t="n">
        <v>151</v>
      </c>
      <c r="F39" s="7" t="n">
        <v>-339</v>
      </c>
      <c r="G39" s="5" t="n">
        <v>3603</v>
      </c>
      <c r="H39" s="5" t="n">
        <v>190</v>
      </c>
      <c r="I39" s="5" t="n">
        <v>-1479</v>
      </c>
      <c r="K39" s="5" t="n">
        <v>312</v>
      </c>
      <c r="M39" s="5" t="n">
        <v>-2</v>
      </c>
      <c r="N39" s="5" t="n">
        <v>-1169</v>
      </c>
      <c r="O39" s="5" t="n">
        <v>2436</v>
      </c>
      <c r="P39" s="5" t="n">
        <v>1</v>
      </c>
    </row>
    <row r="40" spans="1:18">
      <c r="A40" s="4" t="s">
        <v>198</v>
      </c>
      <c r="E40" s="5" t="n">
        <v>150926</v>
      </c>
      <c r="F40" s="5" t="n">
        <v>-4645</v>
      </c>
    </row>
    <row r="41" spans="1:18">
      <c r="A41" s="3" t="s">
        <v>193</v>
      </c>
    </row>
    <row r="42" spans="1:18">
      <c r="A42" s="4" t="s">
        <v>76</v>
      </c>
      <c r="B42" s="4" t="s">
        <v>194</v>
      </c>
      <c r="C42" s="5" t="n">
        <v>82</v>
      </c>
    </row>
    <row r="43" spans="1:18">
      <c r="A43" s="4" t="s">
        <v>78</v>
      </c>
      <c r="B43" s="4" t="s">
        <v>194</v>
      </c>
      <c r="C43" s="5" t="n">
        <v>-228</v>
      </c>
    </row>
    <row r="44" spans="1:18">
      <c r="A44" s="4" t="s">
        <v>79</v>
      </c>
      <c r="B44" s="4" t="s">
        <v>194</v>
      </c>
      <c r="C44" s="5" t="n">
        <v>-2</v>
      </c>
    </row>
    <row r="45" spans="1:18">
      <c r="A45" s="4" t="s">
        <v>195</v>
      </c>
      <c r="B45" s="4" t="s">
        <v>196</v>
      </c>
      <c r="C45" s="5" t="n">
        <v>0</v>
      </c>
    </row>
    <row r="46" spans="1:18">
      <c r="A46" s="4" t="s">
        <v>72</v>
      </c>
      <c r="C46" s="5" t="n">
        <v>-1370</v>
      </c>
    </row>
    <row r="47" spans="1:18">
      <c r="A47" s="4" t="s">
        <v>178</v>
      </c>
      <c r="E47" s="7" t="n">
        <v>25</v>
      </c>
    </row>
    <row r="48" spans="1:18">
      <c r="A48" s="4" t="s">
        <v>179</v>
      </c>
      <c r="E48" s="5" t="n">
        <v>25499</v>
      </c>
    </row>
    <row r="49" spans="1:18">
      <c r="A49" s="4" t="s">
        <v>180</v>
      </c>
      <c r="F49" s="7" t="n">
        <v>157</v>
      </c>
    </row>
    <row r="50" spans="1:18">
      <c r="A50" s="4" t="s">
        <v>181</v>
      </c>
      <c r="F50" s="5" t="n">
        <v>2031</v>
      </c>
    </row>
    <row r="51" spans="1:18">
      <c r="A51" s="4" t="s">
        <v>178</v>
      </c>
      <c r="C51" s="5" t="n">
        <v>557</v>
      </c>
    </row>
    <row r="52" spans="1:18">
      <c r="A52" s="4" t="s">
        <v>182</v>
      </c>
      <c r="G52" s="5" t="n">
        <v>-102</v>
      </c>
    </row>
    <row r="53" spans="1:18">
      <c r="A53" s="4" t="s">
        <v>183</v>
      </c>
      <c r="C53" s="5" t="n">
        <v>-440</v>
      </c>
      <c r="H53" s="5" t="n">
        <v>-440</v>
      </c>
    </row>
    <row r="54" spans="1:18">
      <c r="A54" s="4" t="s">
        <v>184</v>
      </c>
      <c r="G54" s="5" t="n">
        <v>-31</v>
      </c>
      <c r="H54" s="5" t="n">
        <v>0</v>
      </c>
    </row>
    <row r="55" spans="1:18">
      <c r="A55" s="4" t="s">
        <v>185</v>
      </c>
      <c r="H55" s="5" t="n">
        <v>0</v>
      </c>
    </row>
    <row r="56" spans="1:18">
      <c r="A56" s="4" t="s">
        <v>186</v>
      </c>
      <c r="C56" s="5" t="n">
        <v>-292</v>
      </c>
      <c r="D56" s="4" t="s">
        <v>65</v>
      </c>
      <c r="I56" s="5" t="n">
        <v>-288</v>
      </c>
      <c r="J56" s="4" t="s">
        <v>187</v>
      </c>
    </row>
    <row r="57" spans="1:18">
      <c r="A57" s="4" t="s">
        <v>188</v>
      </c>
      <c r="B57" s="4" t="s">
        <v>77</v>
      </c>
      <c r="I57" s="5" t="n">
        <v>-4</v>
      </c>
    </row>
    <row r="58" spans="1:18">
      <c r="A58" s="4" t="s">
        <v>189</v>
      </c>
      <c r="B58" s="4" t="s">
        <v>77</v>
      </c>
      <c r="K58" s="5" t="n">
        <v>-38</v>
      </c>
      <c r="L58" s="4" t="s">
        <v>68</v>
      </c>
      <c r="M58" s="5" t="n">
        <v>2</v>
      </c>
    </row>
    <row r="59" spans="1:18">
      <c r="A59" s="4" t="s">
        <v>190</v>
      </c>
      <c r="C59" s="5" t="n">
        <v>0</v>
      </c>
      <c r="P59" s="5" t="n">
        <v>0</v>
      </c>
    </row>
    <row r="60" spans="1:18">
      <c r="A60" s="4" t="s">
        <v>199</v>
      </c>
      <c r="C60" s="5" t="n">
        <v>2274</v>
      </c>
      <c r="E60" s="7" t="n">
        <v>176</v>
      </c>
      <c r="F60" s="7" t="n">
        <v>-182</v>
      </c>
      <c r="G60" s="7" t="n">
        <v>4027</v>
      </c>
      <c r="H60" s="7" t="n">
        <v>-250</v>
      </c>
      <c r="I60" s="7" t="n">
        <v>-1771</v>
      </c>
      <c r="K60" s="7" t="n">
        <v>274</v>
      </c>
      <c r="M60" s="7" t="n">
        <v>0</v>
      </c>
      <c r="N60" s="7" t="n">
        <v>-1497</v>
      </c>
      <c r="O60" s="7" t="n">
        <v>2274</v>
      </c>
      <c r="P60" s="7" t="n">
        <v>1</v>
      </c>
    </row>
    <row r="61" spans="1:18">
      <c r="A61" s="4" t="s">
        <v>200</v>
      </c>
      <c r="E61" s="5" t="n">
        <v>176425</v>
      </c>
      <c r="F61" s="5" t="n">
        <v>-2614</v>
      </c>
    </row>
    <row r="62" spans="1:18">
      <c r="A62" s="3" t="s">
        <v>193</v>
      </c>
    </row>
    <row r="63" spans="1:18">
      <c r="A63" s="4" t="s">
        <v>76</v>
      </c>
      <c r="B63" s="4" t="s">
        <v>194</v>
      </c>
      <c r="C63" s="5" t="n">
        <v>0</v>
      </c>
    </row>
    <row r="64" spans="1:18">
      <c r="A64" s="4" t="s">
        <v>78</v>
      </c>
      <c r="B64" s="4" t="s">
        <v>194</v>
      </c>
      <c r="C64" s="5" t="n">
        <v>0</v>
      </c>
    </row>
    <row r="65" spans="1:18">
      <c r="A65" s="4" t="s">
        <v>79</v>
      </c>
      <c r="B65" s="4" t="s">
        <v>194</v>
      </c>
      <c r="C65" s="5" t="n">
        <v>0</v>
      </c>
    </row>
    <row r="66" spans="1:18">
      <c r="A66" s="4" t="s">
        <v>195</v>
      </c>
      <c r="C66" s="5" t="n">
        <v>0</v>
      </c>
      <c r="D66" s="4" t="s">
        <v>196</v>
      </c>
      <c r="Q66" s="7" t="n">
        <v>-25</v>
      </c>
      <c r="R66" s="7" t="n">
        <v>493</v>
      </c>
    </row>
    <row r="67" spans="1:18">
      <c r="A67" s="4" t="s">
        <v>72</v>
      </c>
      <c r="C67" s="7" t="n">
        <v>-768</v>
      </c>
    </row>
    <row r="68" spans="1:18"/>
    <row r="69" spans="1:18">
      <c r="A69" s="4" t="s">
        <v>65</v>
      </c>
      <c r="B69" s="4" t="s">
        <v>83</v>
      </c>
    </row>
    <row r="70" spans="1:18">
      <c r="A70" s="4" t="s">
        <v>68</v>
      </c>
      <c r="B70" s="4" t="s">
        <v>201</v>
      </c>
    </row>
    <row r="71" spans="1:18">
      <c r="A71" s="4" t="s">
        <v>77</v>
      </c>
      <c r="B71" s="4" t="s">
        <v>202</v>
      </c>
    </row>
    <row r="72" spans="1:18">
      <c r="A72" s="4" t="s">
        <v>194</v>
      </c>
      <c r="B72" s="4" t="s">
        <v>84</v>
      </c>
    </row>
    <row r="73" spans="1:18">
      <c r="A73" s="4" t="s">
        <v>196</v>
      </c>
      <c r="B73" s="4" t="s">
        <v>82</v>
      </c>
    </row>
  </sheetData>
  <mergeCells count="10">
    <mergeCell ref="A1:B1"/>
    <mergeCell ref="C1:D1"/>
    <mergeCell ref="I1:J1"/>
    <mergeCell ref="K1:L1"/>
    <mergeCell ref="A68:Q68"/>
    <mergeCell ref="B69:Q69"/>
    <mergeCell ref="B70:Q70"/>
    <mergeCell ref="B71:Q71"/>
    <mergeCell ref="B72:Q72"/>
    <mergeCell ref="B73:Q7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35</v>
      </c>
      <c r="B1" s="2" t="s">
        <v>636</v>
      </c>
    </row>
    <row r="2" spans="1:12">
      <c r="B2" s="2" t="s">
        <v>637</v>
      </c>
      <c r="C2" s="2" t="s">
        <v>638</v>
      </c>
      <c r="D2" s="2" t="s">
        <v>639</v>
      </c>
      <c r="E2" s="2" t="s">
        <v>32</v>
      </c>
      <c r="F2" s="2" t="s">
        <v>640</v>
      </c>
      <c r="G2" s="2" t="s">
        <v>641</v>
      </c>
      <c r="H2" s="2" t="s">
        <v>642</v>
      </c>
      <c r="I2" s="2" t="s">
        <v>33</v>
      </c>
      <c r="J2" s="2" t="s">
        <v>643</v>
      </c>
      <c r="K2" s="2" t="s">
        <v>644</v>
      </c>
      <c r="L2" s="2" t="s">
        <v>645</v>
      </c>
    </row>
    <row r="3" spans="1:12">
      <c r="A3" s="3" t="s">
        <v>229</v>
      </c>
    </row>
    <row r="4" spans="1:12">
      <c r="A4" s="4" t="s">
        <v>646</v>
      </c>
      <c r="B4" s="8" t="n">
        <v>0.05</v>
      </c>
      <c r="C4" s="8" t="n">
        <v>0.05</v>
      </c>
      <c r="D4" s="8" t="n">
        <v>0.05</v>
      </c>
      <c r="E4" s="8" t="n">
        <v>0.05</v>
      </c>
      <c r="F4" s="8" t="n">
        <v>0.05</v>
      </c>
      <c r="G4" s="8" t="n">
        <v>0.05</v>
      </c>
      <c r="H4" s="8" t="n">
        <v>0.05</v>
      </c>
      <c r="I4" s="8" t="n">
        <v>0.05</v>
      </c>
      <c r="J4" s="8" t="n">
        <v>0.05</v>
      </c>
      <c r="K4" s="8" t="n">
        <v>0.05</v>
      </c>
      <c r="L4" s="8" t="n">
        <v>0.05</v>
      </c>
    </row>
  </sheetData>
  <mergeCells count="2">
    <mergeCell ref="A1:A2"/>
    <mergeCell ref="B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47</v>
      </c>
      <c r="B1" s="2" t="s">
        <v>2</v>
      </c>
      <c r="C1" s="2" t="s">
        <v>32</v>
      </c>
    </row>
    <row r="2" spans="1:3">
      <c r="A2" s="3" t="s">
        <v>233</v>
      </c>
    </row>
    <row r="3" spans="1:3">
      <c r="A3" s="4" t="s">
        <v>648</v>
      </c>
      <c r="B3" s="7" t="n">
        <v>449</v>
      </c>
      <c r="C3" s="7" t="n">
        <v>766</v>
      </c>
    </row>
    <row r="4" spans="1:3">
      <c r="A4" s="4" t="s">
        <v>649</v>
      </c>
      <c r="B4" s="5" t="n">
        <v>686</v>
      </c>
      <c r="C4" s="5" t="n">
        <v>841</v>
      </c>
    </row>
    <row r="5" spans="1:3">
      <c r="A5" s="4" t="s">
        <v>650</v>
      </c>
      <c r="B5" s="5" t="n">
        <v>375</v>
      </c>
      <c r="C5" s="5" t="n">
        <v>392</v>
      </c>
    </row>
    <row r="6" spans="1:3">
      <c r="A6" s="4" t="s">
        <v>651</v>
      </c>
      <c r="B6" s="5" t="n">
        <v>63</v>
      </c>
      <c r="C6" s="5" t="n">
        <v>75</v>
      </c>
    </row>
    <row r="7" spans="1:3">
      <c r="A7" s="4" t="s">
        <v>37</v>
      </c>
      <c r="B7" s="7" t="n">
        <v>1573</v>
      </c>
      <c r="C7" s="7" t="n">
        <v>207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1"/>
  </cols>
  <sheetData>
    <row r="1" spans="1:4">
      <c r="A1" s="1" t="s">
        <v>652</v>
      </c>
      <c r="B1" s="2" t="s">
        <v>1</v>
      </c>
    </row>
    <row r="2" spans="1:4">
      <c r="B2" s="2" t="s">
        <v>653</v>
      </c>
      <c r="C2" s="2" t="s">
        <v>654</v>
      </c>
      <c r="D2" s="2" t="s">
        <v>655</v>
      </c>
    </row>
    <row r="3" spans="1:4">
      <c r="A3" s="3" t="s">
        <v>656</v>
      </c>
    </row>
    <row r="4" spans="1:4">
      <c r="A4" s="4" t="s">
        <v>657</v>
      </c>
      <c r="B4" s="7" t="n">
        <v>489</v>
      </c>
      <c r="C4" s="7" t="n">
        <v>900</v>
      </c>
    </row>
    <row r="5" spans="1:4">
      <c r="A5" s="4" t="s">
        <v>658</v>
      </c>
      <c r="B5" s="5" t="n">
        <v>77</v>
      </c>
      <c r="C5" s="5" t="n">
        <v>9</v>
      </c>
      <c r="D5" s="7" t="n">
        <v>3</v>
      </c>
    </row>
    <row r="6" spans="1:4">
      <c r="A6" s="4" t="s">
        <v>659</v>
      </c>
      <c r="B6" s="7" t="n">
        <v>54</v>
      </c>
      <c r="C6" s="7" t="n">
        <v>64</v>
      </c>
    </row>
    <row r="7" spans="1:4">
      <c r="A7" s="4" t="s">
        <v>660</v>
      </c>
    </row>
    <row r="8" spans="1:4">
      <c r="A8" s="3" t="s">
        <v>656</v>
      </c>
    </row>
    <row r="9" spans="1:4">
      <c r="A9" s="4" t="s">
        <v>661</v>
      </c>
      <c r="B9" s="5" t="n">
        <v>33000</v>
      </c>
      <c r="C9" s="5" t="n">
        <v>645000</v>
      </c>
    </row>
    <row r="10" spans="1:4">
      <c r="A10" s="4" t="s">
        <v>662</v>
      </c>
      <c r="B10" s="5" t="n">
        <v>36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63</v>
      </c>
      <c r="B1" s="2" t="s">
        <v>1</v>
      </c>
    </row>
    <row r="2" spans="1:4">
      <c r="B2" s="2" t="s">
        <v>2</v>
      </c>
      <c r="C2" s="2" t="s">
        <v>32</v>
      </c>
      <c r="D2" s="2" t="s">
        <v>33</v>
      </c>
    </row>
    <row r="3" spans="1:4">
      <c r="A3" s="3" t="s">
        <v>664</v>
      </c>
    </row>
    <row r="4" spans="1:4">
      <c r="A4" s="4" t="s">
        <v>665</v>
      </c>
      <c r="B4" s="7" t="n">
        <v>-18</v>
      </c>
      <c r="C4" s="7" t="n">
        <v>-29</v>
      </c>
      <c r="D4" s="7" t="n">
        <v>0</v>
      </c>
    </row>
    <row r="5" spans="1:4">
      <c r="A5" s="4" t="s">
        <v>666</v>
      </c>
      <c r="B5" s="5" t="n">
        <v>1</v>
      </c>
      <c r="C5" s="5" t="n">
        <v>-5</v>
      </c>
      <c r="D5" s="5" t="n">
        <v>-9</v>
      </c>
    </row>
    <row r="6" spans="1:4">
      <c r="A6" s="4" t="s">
        <v>667</v>
      </c>
      <c r="B6" s="5" t="n">
        <v>32</v>
      </c>
      <c r="C6" s="5" t="n">
        <v>4</v>
      </c>
      <c r="D6" s="5" t="n">
        <v>1</v>
      </c>
    </row>
    <row r="7" spans="1:4">
      <c r="A7" s="4" t="s">
        <v>668</v>
      </c>
      <c r="B7" s="5" t="n">
        <v>15</v>
      </c>
      <c r="C7" s="5" t="n">
        <v>-30</v>
      </c>
      <c r="D7" s="5" t="n">
        <v>-8</v>
      </c>
    </row>
    <row r="8" spans="1:4">
      <c r="A8" s="3" t="s">
        <v>669</v>
      </c>
    </row>
    <row r="9" spans="1:4">
      <c r="A9" s="4" t="s">
        <v>670</v>
      </c>
      <c r="B9" s="5" t="n">
        <v>0</v>
      </c>
      <c r="C9" s="5" t="n">
        <v>168</v>
      </c>
      <c r="D9" s="5" t="n">
        <v>80</v>
      </c>
    </row>
    <row r="10" spans="1:4">
      <c r="A10" s="4" t="s">
        <v>671</v>
      </c>
      <c r="B10" s="5" t="n">
        <v>0</v>
      </c>
      <c r="C10" s="5" t="n">
        <v>33</v>
      </c>
      <c r="D10" s="5" t="n">
        <v>-29</v>
      </c>
    </row>
    <row r="11" spans="1:4">
      <c r="A11" s="4" t="s">
        <v>672</v>
      </c>
      <c r="B11" s="5" t="n">
        <v>9</v>
      </c>
      <c r="C11" s="5" t="n">
        <v>12</v>
      </c>
      <c r="D11" s="5" t="n">
        <v>25</v>
      </c>
    </row>
    <row r="12" spans="1:4">
      <c r="A12" s="4" t="s">
        <v>673</v>
      </c>
      <c r="B12" s="5" t="n">
        <v>9</v>
      </c>
      <c r="C12" s="5" t="n">
        <v>213</v>
      </c>
      <c r="D12" s="5" t="n">
        <v>76</v>
      </c>
    </row>
    <row r="13" spans="1:4">
      <c r="A13" s="3" t="s">
        <v>674</v>
      </c>
    </row>
    <row r="14" spans="1:4">
      <c r="A14" s="4" t="s">
        <v>675</v>
      </c>
      <c r="B14" s="5" t="n">
        <v>-18</v>
      </c>
      <c r="C14" s="5" t="n">
        <v>139</v>
      </c>
      <c r="D14" s="5" t="n">
        <v>80</v>
      </c>
    </row>
    <row r="15" spans="1:4">
      <c r="A15" s="4" t="s">
        <v>676</v>
      </c>
      <c r="B15" s="5" t="n">
        <v>1</v>
      </c>
      <c r="C15" s="5" t="n">
        <v>28</v>
      </c>
      <c r="D15" s="5" t="n">
        <v>-38</v>
      </c>
    </row>
    <row r="16" spans="1:4">
      <c r="A16" s="4" t="s">
        <v>677</v>
      </c>
      <c r="B16" s="5" t="n">
        <v>41</v>
      </c>
      <c r="C16" s="5" t="n">
        <v>16</v>
      </c>
      <c r="D16" s="5" t="n">
        <v>26</v>
      </c>
    </row>
    <row r="17" spans="1:4">
      <c r="A17" s="4" t="s">
        <v>678</v>
      </c>
      <c r="B17" s="7" t="n">
        <v>24</v>
      </c>
      <c r="C17" s="7" t="n">
        <v>183</v>
      </c>
      <c r="D17" s="7" t="n">
        <v>6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32</v>
      </c>
      <c r="D2" s="2" t="s">
        <v>33</v>
      </c>
    </row>
    <row r="3" spans="1:4">
      <c r="A3" s="3" t="s">
        <v>236</v>
      </c>
    </row>
    <row r="4" spans="1:4">
      <c r="A4" s="4" t="s">
        <v>680</v>
      </c>
      <c r="B4" s="7" t="n">
        <v>-146</v>
      </c>
      <c r="C4" s="7" t="n">
        <v>-511</v>
      </c>
      <c r="D4" s="7" t="n">
        <v>59</v>
      </c>
    </row>
    <row r="5" spans="1:4">
      <c r="A5" s="4" t="s">
        <v>681</v>
      </c>
      <c r="B5" s="5" t="n">
        <v>252</v>
      </c>
      <c r="C5" s="5" t="n">
        <v>804</v>
      </c>
      <c r="D5" s="5" t="n">
        <v>0</v>
      </c>
    </row>
    <row r="6" spans="1:4">
      <c r="A6" s="4" t="s">
        <v>682</v>
      </c>
      <c r="B6" s="5" t="n">
        <v>-49</v>
      </c>
      <c r="C6" s="5" t="n">
        <v>-49</v>
      </c>
      <c r="D6" s="5" t="n">
        <v>-99</v>
      </c>
    </row>
    <row r="7" spans="1:4">
      <c r="A7" s="4" t="s">
        <v>683</v>
      </c>
      <c r="B7" s="5" t="n">
        <v>-20</v>
      </c>
      <c r="C7" s="5" t="n">
        <v>-42</v>
      </c>
      <c r="D7" s="5" t="n">
        <v>-25</v>
      </c>
    </row>
    <row r="8" spans="1:4">
      <c r="A8" s="4" t="s">
        <v>684</v>
      </c>
      <c r="B8" s="5" t="n">
        <v>-6</v>
      </c>
      <c r="C8" s="5" t="n">
        <v>-23</v>
      </c>
      <c r="D8" s="5" t="n">
        <v>-10</v>
      </c>
    </row>
    <row r="9" spans="1:4">
      <c r="A9" s="4" t="s">
        <v>685</v>
      </c>
      <c r="B9" s="5" t="n">
        <v>-39</v>
      </c>
      <c r="C9" s="5" t="n">
        <v>-7</v>
      </c>
      <c r="D9" s="5" t="n">
        <v>-4</v>
      </c>
    </row>
    <row r="10" spans="1:4">
      <c r="A10" s="4" t="s">
        <v>686</v>
      </c>
      <c r="B10" s="5" t="n">
        <v>36</v>
      </c>
      <c r="C10" s="5" t="n">
        <v>5</v>
      </c>
      <c r="D10" s="5" t="n">
        <v>25</v>
      </c>
    </row>
    <row r="11" spans="1:4">
      <c r="A11" s="4" t="s">
        <v>687</v>
      </c>
      <c r="B11" s="5" t="n">
        <v>0</v>
      </c>
      <c r="C11" s="5" t="n">
        <v>0</v>
      </c>
      <c r="D11" s="5" t="n">
        <v>116</v>
      </c>
    </row>
    <row r="12" spans="1:4">
      <c r="A12" s="4" t="s">
        <v>688</v>
      </c>
      <c r="B12" s="5" t="n">
        <v>-18</v>
      </c>
      <c r="C12" s="5" t="n">
        <v>0</v>
      </c>
      <c r="D12" s="5" t="n">
        <v>0</v>
      </c>
    </row>
    <row r="13" spans="1:4">
      <c r="A13" s="4" t="s">
        <v>185</v>
      </c>
      <c r="B13" s="5" t="n">
        <v>14</v>
      </c>
      <c r="C13" s="5" t="n">
        <v>6</v>
      </c>
      <c r="D13" s="5" t="n">
        <v>6</v>
      </c>
    </row>
    <row r="14" spans="1:4">
      <c r="A14" s="4" t="s">
        <v>678</v>
      </c>
      <c r="B14" s="7" t="n">
        <v>24</v>
      </c>
      <c r="C14" s="7" t="n">
        <v>183</v>
      </c>
      <c r="D14" s="7" t="n">
        <v>6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32</v>
      </c>
      <c r="D2" s="2" t="s">
        <v>33</v>
      </c>
    </row>
    <row r="3" spans="1:4">
      <c r="A3" s="3" t="s">
        <v>690</v>
      </c>
    </row>
    <row r="4" spans="1:4">
      <c r="A4" s="4" t="s">
        <v>691</v>
      </c>
      <c r="B4" s="7" t="n">
        <v>74</v>
      </c>
      <c r="C4" s="7" t="n">
        <v>112</v>
      </c>
      <c r="D4" s="7" t="n">
        <v>127</v>
      </c>
    </row>
    <row r="5" spans="1:4">
      <c r="A5" s="4" t="s">
        <v>692</v>
      </c>
      <c r="B5" s="5" t="n">
        <v>0</v>
      </c>
      <c r="C5" s="5" t="n">
        <v>0</v>
      </c>
      <c r="D5" s="5" t="n">
        <v>0</v>
      </c>
    </row>
    <row r="6" spans="1:4">
      <c r="A6" s="4" t="s">
        <v>693</v>
      </c>
      <c r="B6" s="5" t="n">
        <v>-4</v>
      </c>
      <c r="C6" s="5" t="n">
        <v>-5</v>
      </c>
      <c r="D6" s="5" t="n">
        <v>-7</v>
      </c>
    </row>
    <row r="7" spans="1:4">
      <c r="A7" s="4" t="s">
        <v>694</v>
      </c>
      <c r="B7" s="5" t="n">
        <v>3</v>
      </c>
      <c r="C7" s="5" t="n">
        <v>0</v>
      </c>
      <c r="D7" s="5" t="n">
        <v>1</v>
      </c>
    </row>
    <row r="8" spans="1:4">
      <c r="A8" s="4" t="s">
        <v>695</v>
      </c>
      <c r="B8" s="5" t="n">
        <v>0</v>
      </c>
      <c r="C8" s="5" t="n">
        <v>-26</v>
      </c>
      <c r="D8" s="5" t="n">
        <v>0</v>
      </c>
    </row>
    <row r="9" spans="1:4">
      <c r="A9" s="4" t="s">
        <v>696</v>
      </c>
      <c r="B9" s="5" t="n">
        <v>-1</v>
      </c>
      <c r="C9" s="5" t="n">
        <v>-7</v>
      </c>
      <c r="D9" s="5" t="n">
        <v>-9</v>
      </c>
    </row>
    <row r="10" spans="1:4">
      <c r="A10" s="4" t="s">
        <v>697</v>
      </c>
      <c r="B10" s="7" t="n">
        <v>72</v>
      </c>
      <c r="C10" s="7" t="n">
        <v>74</v>
      </c>
      <c r="D10" s="7" t="n">
        <v>11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32</v>
      </c>
    </row>
    <row r="2" spans="1:3">
      <c r="A2" s="3" t="s">
        <v>699</v>
      </c>
    </row>
    <row r="3" spans="1:3">
      <c r="A3" s="4" t="s">
        <v>700</v>
      </c>
      <c r="B3" s="7" t="n">
        <v>754</v>
      </c>
      <c r="C3" s="7" t="n">
        <v>466</v>
      </c>
    </row>
    <row r="4" spans="1:3">
      <c r="A4" s="4" t="s">
        <v>701</v>
      </c>
      <c r="B4" s="5" t="n">
        <v>15</v>
      </c>
      <c r="C4" s="5" t="n">
        <v>11</v>
      </c>
    </row>
    <row r="5" spans="1:3">
      <c r="A5" s="4" t="s">
        <v>702</v>
      </c>
      <c r="B5" s="5" t="n">
        <v>110</v>
      </c>
      <c r="C5" s="5" t="n">
        <v>60</v>
      </c>
    </row>
    <row r="6" spans="1:3">
      <c r="A6" s="4" t="s">
        <v>703</v>
      </c>
      <c r="B6" s="5" t="n">
        <v>109</v>
      </c>
      <c r="C6" s="5" t="n">
        <v>128</v>
      </c>
    </row>
    <row r="7" spans="1:3">
      <c r="A7" s="4" t="s">
        <v>704</v>
      </c>
      <c r="B7" s="5" t="n">
        <v>85</v>
      </c>
      <c r="C7" s="5" t="n">
        <v>77</v>
      </c>
    </row>
    <row r="8" spans="1:3">
      <c r="A8" s="4" t="s">
        <v>705</v>
      </c>
      <c r="B8" s="5" t="n">
        <v>51</v>
      </c>
      <c r="C8" s="5" t="n">
        <v>16</v>
      </c>
    </row>
    <row r="9" spans="1:3">
      <c r="A9" s="4" t="s">
        <v>706</v>
      </c>
      <c r="B9" s="5" t="n">
        <v>633</v>
      </c>
      <c r="C9" s="5" t="n">
        <v>623</v>
      </c>
    </row>
    <row r="10" spans="1:3">
      <c r="A10" s="4" t="s">
        <v>707</v>
      </c>
      <c r="B10" s="5" t="n">
        <v>5</v>
      </c>
      <c r="C10" s="5" t="n">
        <v>33</v>
      </c>
    </row>
    <row r="11" spans="1:3">
      <c r="A11" s="4" t="s">
        <v>708</v>
      </c>
      <c r="B11" s="5" t="n">
        <v>1</v>
      </c>
      <c r="C11" s="5" t="n">
        <v>0</v>
      </c>
    </row>
    <row r="12" spans="1:3">
      <c r="A12" s="4" t="s">
        <v>709</v>
      </c>
      <c r="B12" s="5" t="n">
        <v>0</v>
      </c>
      <c r="C12" s="5" t="n">
        <v>2</v>
      </c>
    </row>
    <row r="13" spans="1:3">
      <c r="A13" s="4" t="s">
        <v>710</v>
      </c>
      <c r="B13" s="5" t="n">
        <v>0</v>
      </c>
      <c r="C13" s="5" t="n">
        <v>123</v>
      </c>
    </row>
    <row r="14" spans="1:3">
      <c r="A14" s="4" t="s">
        <v>711</v>
      </c>
      <c r="B14" s="5" t="n">
        <v>97</v>
      </c>
      <c r="C14" s="5" t="n">
        <v>95</v>
      </c>
    </row>
    <row r="15" spans="1:3">
      <c r="A15" s="4" t="s">
        <v>712</v>
      </c>
      <c r="B15" s="5" t="n">
        <v>211</v>
      </c>
      <c r="C15" s="5" t="n">
        <v>259</v>
      </c>
    </row>
    <row r="16" spans="1:3">
      <c r="A16" s="3" t="s">
        <v>681</v>
      </c>
    </row>
    <row r="17" spans="1:3">
      <c r="A17" s="4" t="s">
        <v>681</v>
      </c>
      <c r="B17" s="5" t="n">
        <v>-1113</v>
      </c>
      <c r="C17" s="5" t="n">
        <v>-808</v>
      </c>
    </row>
    <row r="18" spans="1:3">
      <c r="A18" s="4" t="s">
        <v>713</v>
      </c>
      <c r="B18" s="5" t="n">
        <v>958</v>
      </c>
      <c r="C18" s="5" t="n">
        <v>1085</v>
      </c>
    </row>
    <row r="19" spans="1:3">
      <c r="A19" s="4" t="s">
        <v>714</v>
      </c>
      <c r="B19" s="5" t="n">
        <v>-22</v>
      </c>
      <c r="C19" s="5" t="n">
        <v>-14</v>
      </c>
    </row>
    <row r="20" spans="1:3">
      <c r="A20" s="3" t="s">
        <v>715</v>
      </c>
    </row>
    <row r="21" spans="1:3">
      <c r="A21" s="4" t="s">
        <v>316</v>
      </c>
      <c r="B21" s="5" t="n">
        <v>899</v>
      </c>
      <c r="C21" s="5" t="n">
        <v>1035</v>
      </c>
    </row>
    <row r="22" spans="1:3">
      <c r="A22" s="4" t="s">
        <v>710</v>
      </c>
      <c r="B22" s="5" t="n">
        <v>23</v>
      </c>
      <c r="C22" s="5" t="n">
        <v>0</v>
      </c>
    </row>
    <row r="23" spans="1:3">
      <c r="A23" s="4" t="s">
        <v>708</v>
      </c>
      <c r="B23" s="5" t="n">
        <v>0</v>
      </c>
      <c r="C23" s="5" t="n">
        <v>-6</v>
      </c>
    </row>
    <row r="24" spans="1:3">
      <c r="A24" s="4" t="s">
        <v>709</v>
      </c>
      <c r="B24" s="5" t="n">
        <v>9</v>
      </c>
      <c r="C24" s="5" t="n">
        <v>0</v>
      </c>
    </row>
    <row r="25" spans="1:3">
      <c r="A25" s="4" t="s">
        <v>716</v>
      </c>
      <c r="B25" s="5" t="n">
        <v>28</v>
      </c>
      <c r="C25" s="5" t="n">
        <v>29</v>
      </c>
    </row>
    <row r="26" spans="1:3">
      <c r="A26" s="4" t="s">
        <v>717</v>
      </c>
      <c r="B26" s="5" t="n">
        <v>21</v>
      </c>
      <c r="C26" s="5" t="n">
        <v>29</v>
      </c>
    </row>
    <row r="27" spans="1:3">
      <c r="A27" s="4" t="s">
        <v>718</v>
      </c>
      <c r="B27" s="7" t="n">
        <v>980</v>
      </c>
      <c r="C27" s="7" t="n">
        <v>109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19</v>
      </c>
      <c r="B1" s="2" t="s">
        <v>1</v>
      </c>
    </row>
    <row r="2" spans="1:5">
      <c r="B2" s="2" t="s">
        <v>2</v>
      </c>
      <c r="C2" s="2" t="s">
        <v>32</v>
      </c>
      <c r="D2" s="2" t="s">
        <v>33</v>
      </c>
      <c r="E2" s="2" t="s">
        <v>720</v>
      </c>
    </row>
    <row r="3" spans="1:5">
      <c r="A3" s="3" t="s">
        <v>721</v>
      </c>
    </row>
    <row r="4" spans="1:5">
      <c r="A4" s="4" t="s">
        <v>722</v>
      </c>
      <c r="B4" s="4" t="s">
        <v>723</v>
      </c>
    </row>
    <row r="5" spans="1:5">
      <c r="A5" s="4" t="s">
        <v>724</v>
      </c>
      <c r="B5" s="7" t="n">
        <v>18</v>
      </c>
      <c r="C5" s="7" t="n">
        <v>0</v>
      </c>
      <c r="D5" s="7" t="n">
        <v>0</v>
      </c>
    </row>
    <row r="6" spans="1:5">
      <c r="A6" s="4" t="s">
        <v>725</v>
      </c>
      <c r="C6" s="5" t="n">
        <v>31</v>
      </c>
    </row>
    <row r="7" spans="1:5">
      <c r="A7" s="4" t="s">
        <v>726</v>
      </c>
      <c r="D7" s="5" t="n">
        <v>32</v>
      </c>
    </row>
    <row r="8" spans="1:5">
      <c r="A8" s="4" t="s">
        <v>727</v>
      </c>
      <c r="B8" s="5" t="n">
        <v>72</v>
      </c>
      <c r="C8" s="5" t="n">
        <v>74</v>
      </c>
      <c r="D8" s="5" t="n">
        <v>112</v>
      </c>
      <c r="E8" s="7" t="n">
        <v>127</v>
      </c>
    </row>
    <row r="9" spans="1:5">
      <c r="A9" s="4" t="s">
        <v>728</v>
      </c>
      <c r="B9" s="5" t="n">
        <v>9</v>
      </c>
      <c r="C9" s="5" t="n">
        <v>12</v>
      </c>
    </row>
    <row r="10" spans="1:5">
      <c r="A10" s="4" t="s">
        <v>729</v>
      </c>
      <c r="B10" s="5" t="n">
        <v>4</v>
      </c>
      <c r="C10" s="5" t="n">
        <v>1</v>
      </c>
    </row>
    <row r="11" spans="1:5">
      <c r="A11" s="4" t="s">
        <v>730</v>
      </c>
      <c r="B11" s="5" t="n">
        <v>22</v>
      </c>
      <c r="C11" s="5" t="n">
        <v>14</v>
      </c>
    </row>
    <row r="12" spans="1:5">
      <c r="A12" s="4" t="s">
        <v>731</v>
      </c>
      <c r="B12" s="5" t="n">
        <v>1113</v>
      </c>
      <c r="C12" s="5" t="n">
        <v>808</v>
      </c>
    </row>
    <row r="13" spans="1:5">
      <c r="A13" s="4" t="s">
        <v>732</v>
      </c>
    </row>
    <row r="14" spans="1:5">
      <c r="A14" s="3" t="s">
        <v>721</v>
      </c>
    </row>
    <row r="15" spans="1:5">
      <c r="A15" s="4" t="s">
        <v>733</v>
      </c>
      <c r="B15" s="5" t="n">
        <v>-588</v>
      </c>
      <c r="C15" s="5" t="n">
        <v>-1193</v>
      </c>
      <c r="D15" s="5" t="n">
        <v>440</v>
      </c>
    </row>
    <row r="16" spans="1:5">
      <c r="A16" s="4" t="s">
        <v>734</v>
      </c>
      <c r="B16" s="5" t="n">
        <v>305</v>
      </c>
      <c r="C16" s="5" t="n">
        <v>804</v>
      </c>
    </row>
    <row r="17" spans="1:5">
      <c r="A17" s="4" t="s">
        <v>730</v>
      </c>
      <c r="B17" s="5" t="n">
        <v>28</v>
      </c>
    </row>
    <row r="18" spans="1:5">
      <c r="A18" s="4" t="s">
        <v>735</v>
      </c>
    </row>
    <row r="19" spans="1:5">
      <c r="A19" s="3" t="s">
        <v>721</v>
      </c>
    </row>
    <row r="20" spans="1:5">
      <c r="A20" s="4" t="s">
        <v>736</v>
      </c>
      <c r="B20" s="5" t="n">
        <v>172</v>
      </c>
      <c r="C20" s="5" t="n">
        <v>-266</v>
      </c>
      <c r="D20" s="7" t="n">
        <v>-270</v>
      </c>
    </row>
    <row r="21" spans="1:5">
      <c r="A21" s="4" t="s">
        <v>737</v>
      </c>
      <c r="B21" s="5" t="n">
        <v>6</v>
      </c>
      <c r="C21" s="5" t="n">
        <v>15</v>
      </c>
    </row>
    <row r="22" spans="1:5">
      <c r="A22" s="4" t="s">
        <v>731</v>
      </c>
      <c r="B22" s="7" t="n">
        <v>4</v>
      </c>
      <c r="C22" s="7" t="n">
        <v>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32</v>
      </c>
    </row>
    <row r="2" spans="1:3">
      <c r="A2" s="3" t="s">
        <v>240</v>
      </c>
    </row>
    <row r="3" spans="1:3">
      <c r="A3" s="4" t="s">
        <v>739</v>
      </c>
      <c r="B3" s="7" t="n">
        <v>499</v>
      </c>
      <c r="C3" s="7" t="n">
        <v>502</v>
      </c>
    </row>
    <row r="4" spans="1:3">
      <c r="A4" s="4" t="s">
        <v>740</v>
      </c>
      <c r="B4" s="5" t="n">
        <v>25</v>
      </c>
      <c r="C4" s="5" t="n">
        <v>33</v>
      </c>
    </row>
    <row r="5" spans="1:3">
      <c r="A5" s="4" t="s">
        <v>741</v>
      </c>
      <c r="B5" s="5" t="n">
        <v>10</v>
      </c>
      <c r="C5" s="5" t="n">
        <v>7</v>
      </c>
    </row>
    <row r="6" spans="1:3">
      <c r="A6" s="4" t="s">
        <v>185</v>
      </c>
      <c r="B6" s="5" t="n">
        <v>4</v>
      </c>
      <c r="C6" s="5" t="n">
        <v>5</v>
      </c>
    </row>
    <row r="7" spans="1:3">
      <c r="A7" s="4" t="s">
        <v>37</v>
      </c>
      <c r="B7" s="7" t="n">
        <v>528</v>
      </c>
      <c r="C7" s="7" t="n">
        <v>54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32</v>
      </c>
      <c r="D2" s="2" t="s">
        <v>33</v>
      </c>
    </row>
    <row r="3" spans="1:4">
      <c r="A3" s="3" t="s">
        <v>743</v>
      </c>
    </row>
    <row r="4" spans="1:4">
      <c r="A4" s="4" t="s">
        <v>514</v>
      </c>
      <c r="B4" s="7" t="n">
        <v>2839</v>
      </c>
      <c r="C4" s="7" t="n">
        <v>3176</v>
      </c>
      <c r="D4" s="7" t="n">
        <v>3794</v>
      </c>
    </row>
    <row r="5" spans="1:4">
      <c r="A5" s="4" t="s">
        <v>744</v>
      </c>
      <c r="B5" s="5" t="n">
        <v>345</v>
      </c>
      <c r="C5" s="5" t="n">
        <v>529</v>
      </c>
      <c r="D5" s="5" t="n">
        <v>584</v>
      </c>
    </row>
    <row r="6" spans="1:4">
      <c r="A6" s="4" t="s">
        <v>745</v>
      </c>
      <c r="B6" s="5" t="n">
        <v>323</v>
      </c>
      <c r="C6" s="5" t="n">
        <v>491</v>
      </c>
      <c r="D6" s="7" t="n">
        <v>545</v>
      </c>
    </row>
    <row r="7" spans="1:4">
      <c r="A7" s="3" t="s">
        <v>746</v>
      </c>
    </row>
    <row r="8" spans="1:4">
      <c r="A8" s="4" t="s">
        <v>747</v>
      </c>
      <c r="B8" s="5" t="n">
        <v>771</v>
      </c>
      <c r="C8" s="5" t="n">
        <v>732</v>
      </c>
    </row>
    <row r="9" spans="1:4">
      <c r="A9" s="4" t="s">
        <v>748</v>
      </c>
      <c r="B9" s="5" t="n">
        <v>989</v>
      </c>
      <c r="C9" s="5" t="n">
        <v>988</v>
      </c>
    </row>
    <row r="10" spans="1:4">
      <c r="A10" s="4" t="s">
        <v>749</v>
      </c>
      <c r="B10" s="5" t="n">
        <v>478</v>
      </c>
      <c r="C10" s="5" t="n">
        <v>485</v>
      </c>
    </row>
    <row r="11" spans="1:4">
      <c r="A11" s="4" t="s">
        <v>750</v>
      </c>
      <c r="B11" s="7" t="n">
        <v>506</v>
      </c>
      <c r="C11" s="7" t="n">
        <v>49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14"/>
  </cols>
  <sheetData>
    <row r="1" spans="1:2">
      <c r="A1" s="1" t="s">
        <v>751</v>
      </c>
      <c r="B1" s="2" t="s">
        <v>2</v>
      </c>
    </row>
    <row r="2" spans="1:2">
      <c r="A2" s="4" t="s">
        <v>752</v>
      </c>
    </row>
    <row r="3" spans="1:2">
      <c r="A3" s="3" t="s">
        <v>753</v>
      </c>
    </row>
    <row r="4" spans="1:2">
      <c r="A4" s="4" t="s">
        <v>754</v>
      </c>
      <c r="B4" s="4" t="s">
        <v>755</v>
      </c>
    </row>
    <row r="5" spans="1:2">
      <c r="A5" s="4" t="s">
        <v>756</v>
      </c>
    </row>
    <row r="6" spans="1:2">
      <c r="A6" s="3" t="s">
        <v>753</v>
      </c>
    </row>
    <row r="7" spans="1:2">
      <c r="A7" s="4" t="s">
        <v>754</v>
      </c>
      <c r="B7" s="4" t="s">
        <v>599</v>
      </c>
    </row>
    <row r="8" spans="1:2">
      <c r="A8" s="4" t="s">
        <v>757</v>
      </c>
    </row>
    <row r="9" spans="1:2">
      <c r="A9" s="3" t="s">
        <v>753</v>
      </c>
    </row>
    <row r="10" spans="1:2">
      <c r="A10" s="4" t="s">
        <v>754</v>
      </c>
      <c r="B10" s="4" t="s">
        <v>599</v>
      </c>
    </row>
    <row r="11" spans="1:2">
      <c r="A11" s="4" t="s">
        <v>758</v>
      </c>
    </row>
    <row r="12" spans="1:2">
      <c r="A12" s="3" t="s">
        <v>753</v>
      </c>
    </row>
    <row r="13" spans="1:2">
      <c r="A13" s="4" t="s">
        <v>754</v>
      </c>
      <c r="B13" s="4" t="s">
        <v>599</v>
      </c>
    </row>
    <row r="14" spans="1:2">
      <c r="A14" s="4" t="s">
        <v>759</v>
      </c>
    </row>
    <row r="15" spans="1:2">
      <c r="A15" s="3" t="s">
        <v>753</v>
      </c>
    </row>
    <row r="16" spans="1:2">
      <c r="A16" s="4" t="s">
        <v>754</v>
      </c>
      <c r="B16" s="4" t="s">
        <v>599</v>
      </c>
    </row>
    <row r="17" spans="1:2">
      <c r="A17" s="4" t="s">
        <v>760</v>
      </c>
    </row>
    <row r="18" spans="1:2">
      <c r="A18" s="3" t="s">
        <v>753</v>
      </c>
    </row>
    <row r="19" spans="1:2">
      <c r="A19" s="4" t="s">
        <v>754</v>
      </c>
      <c r="B19" s="4" t="s">
        <v>761</v>
      </c>
    </row>
    <row r="20" spans="1:2">
      <c r="A20" s="4" t="s">
        <v>762</v>
      </c>
    </row>
    <row r="21" spans="1:2">
      <c r="A21" s="3" t="s">
        <v>753</v>
      </c>
    </row>
    <row r="22" spans="1:2">
      <c r="A22" s="4" t="s">
        <v>754</v>
      </c>
      <c r="B22" s="4" t="s">
        <v>763</v>
      </c>
    </row>
    <row r="23" spans="1:2">
      <c r="A23" s="4" t="s">
        <v>764</v>
      </c>
    </row>
    <row r="24" spans="1:2">
      <c r="A24" s="3" t="s">
        <v>753</v>
      </c>
    </row>
    <row r="25" spans="1:2">
      <c r="A25" s="4" t="s">
        <v>754</v>
      </c>
      <c r="B25" s="4" t="s">
        <v>765</v>
      </c>
    </row>
    <row r="26" spans="1:2">
      <c r="A26" s="4" t="s">
        <v>766</v>
      </c>
    </row>
    <row r="27" spans="1:2">
      <c r="A27" s="3" t="s">
        <v>753</v>
      </c>
    </row>
    <row r="28" spans="1:2">
      <c r="A28" s="4" t="s">
        <v>754</v>
      </c>
      <c r="B28" s="4" t="s">
        <v>767</v>
      </c>
    </row>
    <row r="29" spans="1:2">
      <c r="A29" s="4" t="s">
        <v>768</v>
      </c>
    </row>
    <row r="30" spans="1:2">
      <c r="A30" s="3" t="s">
        <v>753</v>
      </c>
    </row>
    <row r="31" spans="1:2">
      <c r="A31" s="4" t="s">
        <v>754</v>
      </c>
      <c r="B31" s="4" t="s">
        <v>599</v>
      </c>
    </row>
    <row r="32" spans="1:2">
      <c r="A32" s="4" t="s">
        <v>769</v>
      </c>
    </row>
    <row r="33" spans="1:2">
      <c r="A33" s="3" t="s">
        <v>753</v>
      </c>
    </row>
    <row r="34" spans="1:2">
      <c r="A34" s="4" t="s">
        <v>754</v>
      </c>
      <c r="B34" s="4" t="s">
        <v>599</v>
      </c>
    </row>
    <row r="35" spans="1:2">
      <c r="A35" s="4" t="s">
        <v>770</v>
      </c>
    </row>
    <row r="36" spans="1:2">
      <c r="A36" s="3" t="s">
        <v>753</v>
      </c>
    </row>
    <row r="37" spans="1:2">
      <c r="A37" s="4" t="s">
        <v>754</v>
      </c>
      <c r="B37" s="4" t="s">
        <v>771</v>
      </c>
    </row>
    <row r="38" spans="1:2">
      <c r="A38" s="4" t="s">
        <v>772</v>
      </c>
    </row>
    <row r="39" spans="1:2">
      <c r="A39" s="3" t="s">
        <v>753</v>
      </c>
    </row>
    <row r="40" spans="1:2">
      <c r="A40" s="4" t="s">
        <v>754</v>
      </c>
      <c r="B40" s="4" t="s">
        <v>599</v>
      </c>
    </row>
    <row r="41" spans="1:2">
      <c r="A41" s="4" t="s">
        <v>773</v>
      </c>
    </row>
    <row r="42" spans="1:2">
      <c r="A42" s="3" t="s">
        <v>753</v>
      </c>
    </row>
    <row r="43" spans="1:2">
      <c r="A43" s="4" t="s">
        <v>754</v>
      </c>
      <c r="B43" s="4" t="s">
        <v>774</v>
      </c>
    </row>
    <row r="44" spans="1:2">
      <c r="A44" s="4" t="s">
        <v>775</v>
      </c>
    </row>
    <row r="45" spans="1:2">
      <c r="A45" s="3" t="s">
        <v>753</v>
      </c>
    </row>
    <row r="46" spans="1:2">
      <c r="A46" s="4" t="s">
        <v>754</v>
      </c>
      <c r="B46" s="4" t="s">
        <v>599</v>
      </c>
    </row>
    <row r="47" spans="1:2">
      <c r="A47" s="4" t="s">
        <v>776</v>
      </c>
    </row>
    <row r="48" spans="1:2">
      <c r="A48" s="3" t="s">
        <v>753</v>
      </c>
    </row>
    <row r="49" spans="1:2">
      <c r="A49" s="4" t="s">
        <v>754</v>
      </c>
      <c r="B49" s="4" t="s">
        <v>76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77</v>
      </c>
      <c r="B1" s="2" t="s">
        <v>636</v>
      </c>
      <c r="D1" s="2" t="s">
        <v>1</v>
      </c>
    </row>
    <row r="2" spans="1:6">
      <c r="B2" s="2" t="s">
        <v>2</v>
      </c>
      <c r="C2" s="2" t="s">
        <v>32</v>
      </c>
      <c r="D2" s="2" t="s">
        <v>2</v>
      </c>
      <c r="E2" s="2" t="s">
        <v>32</v>
      </c>
      <c r="F2" s="2" t="s">
        <v>33</v>
      </c>
    </row>
    <row r="3" spans="1:6">
      <c r="A3" s="3" t="s">
        <v>778</v>
      </c>
    </row>
    <row r="4" spans="1:6">
      <c r="A4" s="4" t="s">
        <v>779</v>
      </c>
      <c r="D4" s="7" t="n">
        <v>98</v>
      </c>
      <c r="E4" s="7" t="n">
        <v>38</v>
      </c>
      <c r="F4" s="7" t="n">
        <v>142</v>
      </c>
    </row>
    <row r="5" spans="1:6">
      <c r="A5" s="4" t="s">
        <v>780</v>
      </c>
      <c r="D5" s="5" t="n">
        <v>9</v>
      </c>
      <c r="E5" s="5" t="n">
        <v>10</v>
      </c>
      <c r="F5" s="5" t="n">
        <v>8</v>
      </c>
    </row>
    <row r="6" spans="1:6">
      <c r="A6" s="4" t="s">
        <v>739</v>
      </c>
      <c r="B6" s="7" t="n">
        <v>499</v>
      </c>
      <c r="C6" s="7" t="n">
        <v>502</v>
      </c>
      <c r="D6" s="5" t="n">
        <v>499</v>
      </c>
      <c r="E6" s="5" t="n">
        <v>502</v>
      </c>
    </row>
    <row r="7" spans="1:6">
      <c r="A7" s="4" t="s">
        <v>781</v>
      </c>
    </row>
    <row r="8" spans="1:6">
      <c r="A8" s="3" t="s">
        <v>778</v>
      </c>
    </row>
    <row r="9" spans="1:6">
      <c r="A9" s="4" t="s">
        <v>782</v>
      </c>
      <c r="C9" s="5" t="n">
        <v>24</v>
      </c>
      <c r="E9" s="5" t="n">
        <v>24</v>
      </c>
    </row>
    <row r="10" spans="1:6">
      <c r="A10" s="4" t="s">
        <v>520</v>
      </c>
    </row>
    <row r="11" spans="1:6">
      <c r="A11" s="3" t="s">
        <v>778</v>
      </c>
    </row>
    <row r="12" spans="1:6">
      <c r="A12" s="4" t="s">
        <v>779</v>
      </c>
      <c r="D12" s="5" t="n">
        <v>6</v>
      </c>
      <c r="E12" s="5" t="n">
        <v>11</v>
      </c>
      <c r="F12" s="7" t="n">
        <v>11</v>
      </c>
    </row>
    <row r="13" spans="1:6">
      <c r="A13" s="4" t="s">
        <v>783</v>
      </c>
      <c r="B13" s="5" t="n">
        <v>12</v>
      </c>
    </row>
    <row r="14" spans="1:6">
      <c r="A14" s="4" t="s">
        <v>739</v>
      </c>
      <c r="B14" s="7" t="n">
        <v>18</v>
      </c>
      <c r="D14" s="7" t="n">
        <v>18</v>
      </c>
    </row>
    <row r="15" spans="1:6">
      <c r="A15" s="4" t="s">
        <v>784</v>
      </c>
    </row>
    <row r="16" spans="1:6">
      <c r="A16" s="3" t="s">
        <v>778</v>
      </c>
    </row>
    <row r="17" spans="1:6">
      <c r="A17" s="4" t="s">
        <v>783</v>
      </c>
      <c r="C17" s="5" t="n">
        <v>18</v>
      </c>
    </row>
    <row r="18" spans="1:6">
      <c r="A18" s="4" t="s">
        <v>739</v>
      </c>
      <c r="C18" s="7" t="n">
        <v>3</v>
      </c>
      <c r="E18" s="7" t="n">
        <v>3</v>
      </c>
    </row>
  </sheetData>
  <mergeCells count="3">
    <mergeCell ref="A1:A2"/>
    <mergeCell ref="B1:C1"/>
    <mergeCell ref="D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5</v>
      </c>
      <c r="B1" s="2" t="s">
        <v>1</v>
      </c>
    </row>
    <row r="2" spans="1:3">
      <c r="B2" s="2" t="s">
        <v>2</v>
      </c>
      <c r="C2" s="2" t="s">
        <v>32</v>
      </c>
    </row>
    <row r="3" spans="1:3">
      <c r="A3" s="3" t="s">
        <v>786</v>
      </c>
    </row>
    <row r="4" spans="1:3">
      <c r="A4" s="4" t="s">
        <v>787</v>
      </c>
      <c r="B4" s="7" t="n">
        <v>204</v>
      </c>
      <c r="C4" s="7" t="n">
        <v>198</v>
      </c>
    </row>
    <row r="5" spans="1:3">
      <c r="A5" s="4" t="s">
        <v>788</v>
      </c>
      <c r="B5" s="5" t="n">
        <v>1051</v>
      </c>
      <c r="C5" s="5" t="n">
        <v>1036</v>
      </c>
    </row>
    <row r="6" spans="1:3">
      <c r="A6" s="4" t="s">
        <v>789</v>
      </c>
      <c r="B6" s="5" t="n">
        <v>12128</v>
      </c>
      <c r="C6" s="5" t="n">
        <v>12220</v>
      </c>
    </row>
    <row r="7" spans="1:3">
      <c r="A7" s="4" t="s">
        <v>790</v>
      </c>
      <c r="B7" s="5" t="n">
        <v>777</v>
      </c>
      <c r="C7" s="5" t="n">
        <v>763</v>
      </c>
    </row>
    <row r="8" spans="1:3">
      <c r="A8" s="4" t="s">
        <v>791</v>
      </c>
      <c r="B8" s="5" t="n">
        <v>36</v>
      </c>
      <c r="C8" s="5" t="n">
        <v>36</v>
      </c>
    </row>
    <row r="9" spans="1:3">
      <c r="A9" s="4" t="s">
        <v>37</v>
      </c>
      <c r="B9" s="5" t="n">
        <v>14196</v>
      </c>
      <c r="C9" s="5" t="n">
        <v>14253</v>
      </c>
    </row>
    <row r="10" spans="1:3">
      <c r="A10" s="4" t="s">
        <v>792</v>
      </c>
      <c r="B10" s="5" t="n">
        <v>10217</v>
      </c>
      <c r="C10" s="5" t="n">
        <v>9842</v>
      </c>
    </row>
    <row r="11" spans="1:3">
      <c r="A11" s="4" t="s">
        <v>793</v>
      </c>
      <c r="B11" s="7" t="n">
        <v>3979</v>
      </c>
      <c r="C11" s="7" t="n">
        <v>4411</v>
      </c>
    </row>
    <row r="12" spans="1:3">
      <c r="A12" s="4" t="s">
        <v>788</v>
      </c>
    </row>
    <row r="13" spans="1:3">
      <c r="A13" s="3" t="s">
        <v>786</v>
      </c>
    </row>
    <row r="14" spans="1:3">
      <c r="A14" s="4" t="s">
        <v>499</v>
      </c>
      <c r="B14" s="4" t="s">
        <v>794</v>
      </c>
    </row>
    <row r="15" spans="1:3">
      <c r="A15" s="4" t="s">
        <v>795</v>
      </c>
    </row>
    <row r="16" spans="1:3">
      <c r="A16" s="3" t="s">
        <v>786</v>
      </c>
    </row>
    <row r="17" spans="1:3">
      <c r="A17" s="4" t="s">
        <v>499</v>
      </c>
      <c r="B17" s="4" t="s">
        <v>796</v>
      </c>
    </row>
    <row r="18" spans="1:3">
      <c r="A18" s="4" t="s">
        <v>797</v>
      </c>
    </row>
    <row r="19" spans="1:3">
      <c r="A19" s="3" t="s">
        <v>786</v>
      </c>
    </row>
    <row r="20" spans="1:3">
      <c r="A20" s="4" t="s">
        <v>499</v>
      </c>
      <c r="B20" s="4" t="s">
        <v>798</v>
      </c>
    </row>
    <row r="21" spans="1:3">
      <c r="A21" s="4" t="s">
        <v>799</v>
      </c>
    </row>
    <row r="22" spans="1:3">
      <c r="A22" s="3" t="s">
        <v>786</v>
      </c>
    </row>
    <row r="23" spans="1:3">
      <c r="A23" s="4" t="s">
        <v>499</v>
      </c>
      <c r="B23" s="4" t="s">
        <v>796</v>
      </c>
    </row>
    <row r="24" spans="1:3">
      <c r="A24" s="4" t="s">
        <v>800</v>
      </c>
    </row>
    <row r="25" spans="1:3">
      <c r="A25" s="3" t="s">
        <v>786</v>
      </c>
    </row>
    <row r="26" spans="1:3">
      <c r="A26" s="4" t="s">
        <v>499</v>
      </c>
      <c r="B26" s="4" t="s">
        <v>801</v>
      </c>
    </row>
    <row r="27" spans="1:3">
      <c r="A27" s="4" t="s">
        <v>802</v>
      </c>
    </row>
    <row r="28" spans="1:3">
      <c r="A28" s="3" t="s">
        <v>786</v>
      </c>
    </row>
    <row r="29" spans="1:3">
      <c r="A29" s="4" t="s">
        <v>499</v>
      </c>
      <c r="B29" s="4" t="s">
        <v>796</v>
      </c>
    </row>
    <row r="30" spans="1:3">
      <c r="A30" s="4" t="s">
        <v>803</v>
      </c>
    </row>
    <row r="31" spans="1:3">
      <c r="A31" s="3" t="s">
        <v>786</v>
      </c>
    </row>
    <row r="32" spans="1:3">
      <c r="A32" s="4" t="s">
        <v>499</v>
      </c>
      <c r="B32" s="4" t="s">
        <v>80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5</v>
      </c>
      <c r="B1" s="2" t="s">
        <v>2</v>
      </c>
      <c r="C1" s="2" t="s">
        <v>32</v>
      </c>
    </row>
    <row r="2" spans="1:3">
      <c r="A2" s="3" t="s">
        <v>244</v>
      </c>
    </row>
    <row r="3" spans="1:3">
      <c r="A3" s="4" t="s">
        <v>806</v>
      </c>
      <c r="B3" s="7" t="n">
        <v>16</v>
      </c>
      <c r="C3" s="7" t="n">
        <v>1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7</v>
      </c>
      <c r="B1" s="2" t="s">
        <v>1</v>
      </c>
    </row>
    <row r="2" spans="1:3">
      <c r="B2" s="2" t="s">
        <v>2</v>
      </c>
      <c r="C2" s="2" t="s">
        <v>32</v>
      </c>
    </row>
    <row r="3" spans="1:3">
      <c r="A3" s="3" t="s">
        <v>808</v>
      </c>
    </row>
    <row r="4" spans="1:3">
      <c r="A4" s="4" t="s">
        <v>809</v>
      </c>
      <c r="B4" s="7" t="n">
        <v>168</v>
      </c>
      <c r="C4" s="7" t="n">
        <v>149</v>
      </c>
    </row>
    <row r="5" spans="1:3">
      <c r="A5" s="4" t="s">
        <v>810</v>
      </c>
      <c r="B5" s="5" t="n">
        <v>68</v>
      </c>
      <c r="C5" s="5" t="n">
        <v>60</v>
      </c>
    </row>
    <row r="6" spans="1:3">
      <c r="A6" s="4" t="s">
        <v>811</v>
      </c>
      <c r="B6" s="5" t="n">
        <v>100</v>
      </c>
      <c r="C6" s="5" t="n">
        <v>89</v>
      </c>
    </row>
    <row r="7" spans="1:3">
      <c r="A7" s="4" t="s">
        <v>812</v>
      </c>
    </row>
    <row r="8" spans="1:3">
      <c r="A8" s="3" t="s">
        <v>808</v>
      </c>
    </row>
    <row r="9" spans="1:3">
      <c r="A9" s="4" t="s">
        <v>809</v>
      </c>
      <c r="B9" s="5" t="n">
        <v>132</v>
      </c>
      <c r="C9" s="5" t="n">
        <v>132</v>
      </c>
    </row>
    <row r="10" spans="1:3">
      <c r="A10" s="4" t="s">
        <v>810</v>
      </c>
      <c r="B10" s="5" t="n">
        <v>59</v>
      </c>
      <c r="C10" s="5" t="n">
        <v>52</v>
      </c>
    </row>
    <row r="11" spans="1:3">
      <c r="A11" s="4" t="s">
        <v>811</v>
      </c>
      <c r="B11" s="7" t="n">
        <v>73</v>
      </c>
      <c r="C11" s="5" t="n">
        <v>80</v>
      </c>
    </row>
    <row r="12" spans="1:3">
      <c r="A12" s="4" t="s">
        <v>813</v>
      </c>
    </row>
    <row r="13" spans="1:3">
      <c r="A13" s="3" t="s">
        <v>808</v>
      </c>
    </row>
    <row r="14" spans="1:3">
      <c r="A14" s="4" t="s">
        <v>814</v>
      </c>
      <c r="B14" s="4" t="s">
        <v>815</v>
      </c>
    </row>
    <row r="15" spans="1:3">
      <c r="A15" s="4" t="s">
        <v>816</v>
      </c>
    </row>
    <row r="16" spans="1:3">
      <c r="A16" s="3" t="s">
        <v>808</v>
      </c>
    </row>
    <row r="17" spans="1:3">
      <c r="A17" s="4" t="s">
        <v>814</v>
      </c>
      <c r="B17" s="4" t="s">
        <v>817</v>
      </c>
    </row>
    <row r="18" spans="1:3">
      <c r="A18" s="4" t="s">
        <v>818</v>
      </c>
    </row>
    <row r="19" spans="1:3">
      <c r="A19" s="3" t="s">
        <v>808</v>
      </c>
    </row>
    <row r="20" spans="1:3">
      <c r="A20" s="4" t="s">
        <v>809</v>
      </c>
      <c r="B20" s="7" t="n">
        <v>36</v>
      </c>
      <c r="C20" s="5" t="n">
        <v>17</v>
      </c>
    </row>
    <row r="21" spans="1:3">
      <c r="A21" s="4" t="s">
        <v>810</v>
      </c>
      <c r="B21" s="5" t="n">
        <v>9</v>
      </c>
      <c r="C21" s="5" t="n">
        <v>8</v>
      </c>
    </row>
    <row r="22" spans="1:3">
      <c r="A22" s="4" t="s">
        <v>811</v>
      </c>
      <c r="B22" s="7" t="n">
        <v>27</v>
      </c>
      <c r="C22" s="7" t="n">
        <v>9</v>
      </c>
    </row>
    <row r="23" spans="1:3">
      <c r="A23" s="4" t="s">
        <v>819</v>
      </c>
    </row>
    <row r="24" spans="1:3">
      <c r="A24" s="3" t="s">
        <v>808</v>
      </c>
    </row>
    <row r="25" spans="1:3">
      <c r="A25" s="4" t="s">
        <v>814</v>
      </c>
      <c r="B25" s="4" t="s">
        <v>820</v>
      </c>
    </row>
    <row r="26" spans="1:3">
      <c r="A26" s="4" t="s">
        <v>821</v>
      </c>
    </row>
    <row r="27" spans="1:3">
      <c r="A27" s="3" t="s">
        <v>808</v>
      </c>
    </row>
    <row r="28" spans="1:3">
      <c r="A28" s="4" t="s">
        <v>814</v>
      </c>
      <c r="B28" s="4" t="s">
        <v>82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23</v>
      </c>
      <c r="B1" s="2" t="s">
        <v>1</v>
      </c>
    </row>
    <row r="2" spans="1:4">
      <c r="B2" s="2" t="s">
        <v>2</v>
      </c>
      <c r="C2" s="2" t="s">
        <v>32</v>
      </c>
      <c r="D2" s="2" t="s">
        <v>33</v>
      </c>
    </row>
    <row r="3" spans="1:4">
      <c r="A3" s="3" t="s">
        <v>824</v>
      </c>
    </row>
    <row r="4" spans="1:4">
      <c r="A4" s="4" t="s">
        <v>825</v>
      </c>
      <c r="B4" s="7" t="n">
        <v>14</v>
      </c>
      <c r="C4" s="7" t="n">
        <v>0</v>
      </c>
      <c r="D4" s="7" t="n">
        <v>0</v>
      </c>
    </row>
    <row r="5" spans="1:4">
      <c r="A5" s="4" t="s">
        <v>826</v>
      </c>
      <c r="B5" s="5" t="n">
        <v>100</v>
      </c>
      <c r="C5" s="5" t="n">
        <v>89</v>
      </c>
    </row>
    <row r="6" spans="1:4">
      <c r="A6" s="4" t="s">
        <v>827</v>
      </c>
      <c r="B6" s="5" t="n">
        <v>8</v>
      </c>
      <c r="C6" s="5" t="n">
        <v>7</v>
      </c>
    </row>
    <row r="7" spans="1:4">
      <c r="A7" s="4" t="s">
        <v>828</v>
      </c>
      <c r="B7" s="5" t="n">
        <v>9</v>
      </c>
    </row>
    <row r="8" spans="1:4">
      <c r="A8" s="4" t="s">
        <v>829</v>
      </c>
      <c r="B8" s="5" t="n">
        <v>9</v>
      </c>
    </row>
    <row r="9" spans="1:4">
      <c r="A9" s="4" t="s">
        <v>830</v>
      </c>
      <c r="B9" s="5" t="n">
        <v>9</v>
      </c>
    </row>
    <row r="10" spans="1:4">
      <c r="A10" s="4" t="s">
        <v>831</v>
      </c>
      <c r="B10" s="5" t="n">
        <v>9</v>
      </c>
    </row>
    <row r="11" spans="1:4">
      <c r="A11" s="4" t="s">
        <v>832</v>
      </c>
      <c r="B11" s="5" t="n">
        <v>9</v>
      </c>
    </row>
    <row r="12" spans="1:4">
      <c r="A12" s="4" t="s">
        <v>833</v>
      </c>
    </row>
    <row r="13" spans="1:4">
      <c r="A13" s="3" t="s">
        <v>824</v>
      </c>
    </row>
    <row r="14" spans="1:4">
      <c r="A14" s="4" t="s">
        <v>834</v>
      </c>
      <c r="B14" s="7" t="n">
        <v>75</v>
      </c>
      <c r="C14" s="5" t="n">
        <v>75</v>
      </c>
    </row>
    <row r="15" spans="1:4">
      <c r="A15" s="4" t="s">
        <v>835</v>
      </c>
    </row>
    <row r="16" spans="1:4">
      <c r="A16" s="3" t="s">
        <v>824</v>
      </c>
    </row>
    <row r="17" spans="1:4">
      <c r="A17" s="4" t="s">
        <v>834</v>
      </c>
      <c r="C17" s="5" t="n">
        <v>33</v>
      </c>
    </row>
    <row r="18" spans="1:4">
      <c r="A18" s="4" t="s">
        <v>836</v>
      </c>
      <c r="B18" s="4" t="s">
        <v>837</v>
      </c>
    </row>
    <row r="19" spans="1:4">
      <c r="A19" s="4" t="s">
        <v>838</v>
      </c>
      <c r="B19" s="4" t="s">
        <v>839</v>
      </c>
    </row>
    <row r="20" spans="1:4">
      <c r="A20" s="4" t="s">
        <v>835</v>
      </c>
    </row>
    <row r="21" spans="1:4">
      <c r="A21" s="3" t="s">
        <v>824</v>
      </c>
    </row>
    <row r="22" spans="1:4">
      <c r="A22" s="4" t="s">
        <v>814</v>
      </c>
      <c r="B22" s="4" t="s">
        <v>500</v>
      </c>
    </row>
    <row r="23" spans="1:4">
      <c r="A23" s="4" t="s">
        <v>812</v>
      </c>
    </row>
    <row r="24" spans="1:4">
      <c r="A24" s="3" t="s">
        <v>824</v>
      </c>
    </row>
    <row r="25" spans="1:4">
      <c r="A25" s="4" t="s">
        <v>826</v>
      </c>
      <c r="B25" s="7" t="n">
        <v>73</v>
      </c>
      <c r="C25" s="5" t="n">
        <v>80</v>
      </c>
    </row>
    <row r="26" spans="1:4">
      <c r="A26" s="4" t="s">
        <v>818</v>
      </c>
    </row>
    <row r="27" spans="1:4">
      <c r="A27" s="3" t="s">
        <v>824</v>
      </c>
    </row>
    <row r="28" spans="1:4">
      <c r="A28" s="4" t="s">
        <v>826</v>
      </c>
      <c r="B28" s="7" t="n">
        <v>27</v>
      </c>
      <c r="C28" s="7" t="n">
        <v>9</v>
      </c>
    </row>
    <row r="29" spans="1:4">
      <c r="A29" s="4" t="s">
        <v>840</v>
      </c>
    </row>
    <row r="30" spans="1:4">
      <c r="A30" s="3" t="s">
        <v>824</v>
      </c>
    </row>
    <row r="31" spans="1:4">
      <c r="A31" s="4" t="s">
        <v>814</v>
      </c>
      <c r="B31" s="4" t="s">
        <v>815</v>
      </c>
    </row>
    <row r="32" spans="1:4">
      <c r="A32" s="4" t="s">
        <v>841</v>
      </c>
    </row>
    <row r="33" spans="1:4">
      <c r="A33" s="3" t="s">
        <v>824</v>
      </c>
    </row>
    <row r="34" spans="1:4">
      <c r="A34" s="4" t="s">
        <v>814</v>
      </c>
      <c r="B34" s="4" t="s">
        <v>820</v>
      </c>
    </row>
    <row r="35" spans="1:4">
      <c r="A35" s="4" t="s">
        <v>842</v>
      </c>
    </row>
    <row r="36" spans="1:4">
      <c r="A36" s="3" t="s">
        <v>824</v>
      </c>
    </row>
    <row r="37" spans="1:4">
      <c r="A37" s="4" t="s">
        <v>814</v>
      </c>
      <c r="B37" s="4" t="s">
        <v>817</v>
      </c>
    </row>
    <row r="38" spans="1:4">
      <c r="A38" s="4" t="s">
        <v>843</v>
      </c>
    </row>
    <row r="39" spans="1:4">
      <c r="A39" s="3" t="s">
        <v>824</v>
      </c>
    </row>
    <row r="40" spans="1:4">
      <c r="A40" s="4" t="s">
        <v>814</v>
      </c>
      <c r="B40" s="4" t="s">
        <v>82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32</v>
      </c>
      <c r="D2" s="2" t="s">
        <v>33</v>
      </c>
    </row>
    <row r="3" spans="1:4">
      <c r="A3" s="3" t="s">
        <v>845</v>
      </c>
    </row>
    <row r="4" spans="1:4">
      <c r="A4" s="4" t="s">
        <v>846</v>
      </c>
      <c r="B4" s="5" t="n">
        <v>1428462</v>
      </c>
    </row>
    <row r="5" spans="1:4">
      <c r="A5" s="4" t="s">
        <v>847</v>
      </c>
    </row>
    <row r="6" spans="1:4">
      <c r="A6" s="3" t="s">
        <v>845</v>
      </c>
    </row>
    <row r="7" spans="1:4">
      <c r="A7" s="4" t="s">
        <v>848</v>
      </c>
      <c r="B7" s="5" t="n">
        <v>498960</v>
      </c>
      <c r="C7" s="5" t="n">
        <v>493430</v>
      </c>
      <c r="D7" s="5" t="n">
        <v>461960</v>
      </c>
    </row>
    <row r="8" spans="1:4">
      <c r="A8" s="4" t="s">
        <v>849</v>
      </c>
    </row>
    <row r="9" spans="1:4">
      <c r="A9" s="3" t="s">
        <v>845</v>
      </c>
    </row>
    <row r="10" spans="1:4">
      <c r="A10" s="4" t="s">
        <v>848</v>
      </c>
      <c r="B10" s="5" t="n">
        <v>834250</v>
      </c>
      <c r="C10" s="5" t="n">
        <v>1145110</v>
      </c>
      <c r="D10" s="5" t="n">
        <v>1054480</v>
      </c>
    </row>
    <row r="11" spans="1:4">
      <c r="A11" s="4" t="s">
        <v>850</v>
      </c>
    </row>
    <row r="12" spans="1:4">
      <c r="A12" s="3" t="s">
        <v>845</v>
      </c>
    </row>
    <row r="13" spans="1:4">
      <c r="A13" s="4" t="s">
        <v>846</v>
      </c>
      <c r="B13" s="5" t="n">
        <v>1120332</v>
      </c>
      <c r="C13" s="5" t="n">
        <v>807432</v>
      </c>
      <c r="D13" s="5" t="n">
        <v>746430</v>
      </c>
    </row>
    <row r="14" spans="1:4">
      <c r="A14" s="4" t="s">
        <v>851</v>
      </c>
    </row>
    <row r="15" spans="1:4">
      <c r="A15" s="3" t="s">
        <v>845</v>
      </c>
    </row>
    <row r="16" spans="1:4">
      <c r="A16" s="4" t="s">
        <v>846</v>
      </c>
      <c r="B16" s="5" t="n">
        <v>308130</v>
      </c>
      <c r="C16" s="5" t="n">
        <v>273560</v>
      </c>
      <c r="D16" s="5" t="n">
        <v>282770</v>
      </c>
    </row>
    <row r="17" spans="1:4">
      <c r="A17" s="4" t="s">
        <v>852</v>
      </c>
    </row>
    <row r="18" spans="1:4">
      <c r="A18" s="3" t="s">
        <v>845</v>
      </c>
    </row>
    <row r="19" spans="1:4">
      <c r="A19" s="4" t="s">
        <v>846</v>
      </c>
      <c r="B19" s="5" t="n">
        <v>0</v>
      </c>
      <c r="C19" s="5" t="n">
        <v>0</v>
      </c>
      <c r="D19" s="5" t="n">
        <v>2628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32</v>
      </c>
      <c r="D2" s="2" t="s">
        <v>33</v>
      </c>
    </row>
    <row r="3" spans="1:4">
      <c r="A3" s="3" t="s">
        <v>854</v>
      </c>
    </row>
    <row r="4" spans="1:4">
      <c r="A4" s="4" t="s">
        <v>855</v>
      </c>
      <c r="B4" s="7" t="n">
        <v>22</v>
      </c>
      <c r="C4" s="7" t="n">
        <v>37</v>
      </c>
      <c r="D4" s="7" t="n">
        <v>35</v>
      </c>
    </row>
    <row r="5" spans="1:4">
      <c r="A5" s="4" t="s">
        <v>856</v>
      </c>
      <c r="B5" s="5" t="n">
        <v>0</v>
      </c>
      <c r="C5" s="5" t="n">
        <v>13</v>
      </c>
      <c r="D5" s="5" t="n">
        <v>12</v>
      </c>
    </row>
    <row r="6" spans="1:4">
      <c r="A6" s="4" t="s">
        <v>857</v>
      </c>
      <c r="B6" s="7" t="n">
        <v>22</v>
      </c>
      <c r="C6" s="7" t="n">
        <v>24</v>
      </c>
      <c r="D6" s="7" t="n">
        <v>23</v>
      </c>
    </row>
    <row r="7" spans="1:4">
      <c r="A7" s="4" t="s">
        <v>858</v>
      </c>
      <c r="B7" s="8" t="n">
        <v>0.14</v>
      </c>
      <c r="C7" s="8" t="n">
        <v>0.16</v>
      </c>
      <c r="D7" s="8" t="n">
        <v>0.15</v>
      </c>
    </row>
    <row r="8" spans="1:4">
      <c r="A8" s="4" t="s">
        <v>859</v>
      </c>
      <c r="B8" s="8" t="n">
        <v>0.14</v>
      </c>
      <c r="C8" s="8" t="n">
        <v>0.16</v>
      </c>
      <c r="D8" s="8" t="n">
        <v>0.15</v>
      </c>
    </row>
    <row r="9" spans="1:4">
      <c r="A9" s="4" t="s">
        <v>860</v>
      </c>
    </row>
    <row r="10" spans="1:4">
      <c r="A10" s="3" t="s">
        <v>854</v>
      </c>
    </row>
    <row r="11" spans="1:4">
      <c r="A11" s="4" t="s">
        <v>855</v>
      </c>
      <c r="B11" s="7" t="n">
        <v>9</v>
      </c>
      <c r="C11" s="7" t="n">
        <v>14</v>
      </c>
      <c r="D11" s="7" t="n">
        <v>12</v>
      </c>
    </row>
    <row r="12" spans="1:4">
      <c r="A12" s="4" t="s">
        <v>40</v>
      </c>
    </row>
    <row r="13" spans="1:4">
      <c r="A13" s="3" t="s">
        <v>854</v>
      </c>
    </row>
    <row r="14" spans="1:4">
      <c r="A14" s="4" t="s">
        <v>855</v>
      </c>
      <c r="B14" s="7" t="n">
        <v>13</v>
      </c>
      <c r="C14" s="7" t="n">
        <v>23</v>
      </c>
      <c r="D14" s="7" t="n">
        <v>2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2</v>
      </c>
      <c r="C2" s="2" t="s">
        <v>32</v>
      </c>
      <c r="D2" s="2" t="s">
        <v>33</v>
      </c>
    </row>
    <row r="3" spans="1:4">
      <c r="A3" s="3" t="s">
        <v>862</v>
      </c>
    </row>
    <row r="4" spans="1:4">
      <c r="A4" s="4" t="s">
        <v>863</v>
      </c>
      <c r="B4" s="8" t="n">
        <v>14.78</v>
      </c>
    </row>
    <row r="5" spans="1:4">
      <c r="A5" s="4" t="s">
        <v>864</v>
      </c>
    </row>
    <row r="6" spans="1:4">
      <c r="A6" s="3" t="s">
        <v>862</v>
      </c>
    </row>
    <row r="7" spans="1:4">
      <c r="A7" s="4" t="s">
        <v>865</v>
      </c>
      <c r="D7" s="8" t="n">
        <v>24.3</v>
      </c>
    </row>
    <row r="8" spans="1:4">
      <c r="A8" s="4" t="s">
        <v>863</v>
      </c>
      <c r="D8" s="9" t="n">
        <v>24.3</v>
      </c>
    </row>
    <row r="9" spans="1:4">
      <c r="A9" s="4" t="s">
        <v>866</v>
      </c>
      <c r="D9" s="8" t="n">
        <v>0.2</v>
      </c>
    </row>
    <row r="10" spans="1:4">
      <c r="A10" s="4" t="s">
        <v>867</v>
      </c>
      <c r="D10" s="4" t="s">
        <v>796</v>
      </c>
    </row>
    <row r="11" spans="1:4">
      <c r="A11" s="4" t="s">
        <v>868</v>
      </c>
      <c r="D11" s="4" t="s">
        <v>761</v>
      </c>
    </row>
    <row r="12" spans="1:4">
      <c r="A12" s="4" t="s">
        <v>869</v>
      </c>
      <c r="D12" s="4" t="s">
        <v>870</v>
      </c>
    </row>
    <row r="13" spans="1:4">
      <c r="A13" s="4" t="s">
        <v>871</v>
      </c>
      <c r="D13" s="8" t="n">
        <v>9.94</v>
      </c>
    </row>
    <row r="14" spans="1:4">
      <c r="A14" s="4" t="s">
        <v>872</v>
      </c>
    </row>
    <row r="15" spans="1:4">
      <c r="A15" s="3" t="s">
        <v>862</v>
      </c>
    </row>
    <row r="16" spans="1:4">
      <c r="A16" s="4" t="s">
        <v>865</v>
      </c>
      <c r="B16" s="9" t="n">
        <v>14.78</v>
      </c>
      <c r="C16" s="8" t="n">
        <v>24.74</v>
      </c>
    </row>
    <row r="17" spans="1:4">
      <c r="A17" s="4" t="s">
        <v>863</v>
      </c>
      <c r="B17" s="9" t="n">
        <v>14.78</v>
      </c>
      <c r="C17" s="9" t="n">
        <v>24.74</v>
      </c>
    </row>
    <row r="18" spans="1:4">
      <c r="A18" s="4" t="s">
        <v>866</v>
      </c>
      <c r="B18" s="8" t="n">
        <v>0.2</v>
      </c>
      <c r="C18" s="8" t="n">
        <v>0.2</v>
      </c>
    </row>
    <row r="19" spans="1:4">
      <c r="A19" s="4" t="s">
        <v>867</v>
      </c>
      <c r="B19" s="4" t="s">
        <v>796</v>
      </c>
      <c r="C19" s="4" t="s">
        <v>796</v>
      </c>
    </row>
    <row r="20" spans="1:4">
      <c r="A20" s="4" t="s">
        <v>868</v>
      </c>
      <c r="B20" s="4" t="s">
        <v>873</v>
      </c>
      <c r="C20" s="4" t="s">
        <v>874</v>
      </c>
    </row>
    <row r="21" spans="1:4">
      <c r="A21" s="4" t="s">
        <v>869</v>
      </c>
      <c r="B21" s="4" t="s">
        <v>875</v>
      </c>
      <c r="C21" s="4" t="s">
        <v>870</v>
      </c>
    </row>
    <row r="22" spans="1:4">
      <c r="A22" s="4" t="s">
        <v>871</v>
      </c>
      <c r="B22" s="8" t="n">
        <v>6.24</v>
      </c>
      <c r="C22" s="8" t="n">
        <v>10.0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876</v>
      </c>
      <c r="B1" s="2" t="s">
        <v>1</v>
      </c>
    </row>
    <row r="2" spans="1:2">
      <c r="B2" s="2" t="s">
        <v>877</v>
      </c>
    </row>
    <row r="3" spans="1:2">
      <c r="A3" s="3" t="s">
        <v>878</v>
      </c>
    </row>
    <row r="4" spans="1:2">
      <c r="A4" s="4" t="s">
        <v>879</v>
      </c>
      <c r="B4" s="5" t="n">
        <v>6865841</v>
      </c>
    </row>
    <row r="5" spans="1:2">
      <c r="A5" s="4" t="s">
        <v>880</v>
      </c>
      <c r="B5" s="5" t="n">
        <v>1333210</v>
      </c>
    </row>
    <row r="6" spans="1:2">
      <c r="A6" s="4" t="s">
        <v>881</v>
      </c>
      <c r="B6" s="5" t="n">
        <v>-1522345</v>
      </c>
    </row>
    <row r="7" spans="1:2">
      <c r="A7" s="4" t="s">
        <v>882</v>
      </c>
      <c r="B7" s="5" t="n">
        <v>-983495</v>
      </c>
    </row>
    <row r="8" spans="1:2">
      <c r="A8" s="4" t="s">
        <v>883</v>
      </c>
      <c r="B8" s="5" t="n">
        <v>5693211</v>
      </c>
    </row>
    <row r="9" spans="1:2">
      <c r="A9" s="4" t="s">
        <v>884</v>
      </c>
      <c r="B9" s="5" t="n">
        <v>3312330</v>
      </c>
    </row>
    <row r="10" spans="1:2">
      <c r="A10" s="4" t="s">
        <v>885</v>
      </c>
      <c r="B10" s="5" t="n">
        <v>5325620</v>
      </c>
    </row>
    <row r="11" spans="1:2">
      <c r="A11" s="3" t="s">
        <v>886</v>
      </c>
    </row>
    <row r="12" spans="1:2">
      <c r="A12" s="4" t="s">
        <v>887</v>
      </c>
      <c r="B12" s="8" t="n">
        <v>33.39</v>
      </c>
    </row>
    <row r="13" spans="1:2">
      <c r="A13" s="4" t="s">
        <v>888</v>
      </c>
      <c r="B13" s="9" t="n">
        <v>14.78</v>
      </c>
    </row>
    <row r="14" spans="1:2">
      <c r="A14" s="4" t="s">
        <v>889</v>
      </c>
      <c r="B14" s="9" t="n">
        <v>23.49</v>
      </c>
    </row>
    <row r="15" spans="1:2">
      <c r="A15" s="4" t="s">
        <v>890</v>
      </c>
      <c r="B15" s="9" t="n">
        <v>43.46</v>
      </c>
    </row>
    <row r="16" spans="1:2">
      <c r="A16" s="4" t="s">
        <v>891</v>
      </c>
      <c r="B16" s="9" t="n">
        <v>29.94</v>
      </c>
    </row>
    <row r="17" spans="1:2">
      <c r="A17" s="4" t="s">
        <v>892</v>
      </c>
      <c r="B17" s="9" t="n">
        <v>37.49</v>
      </c>
    </row>
    <row r="18" spans="1:2">
      <c r="A18" s="4" t="s">
        <v>893</v>
      </c>
      <c r="B18" s="8" t="n">
        <v>30.72</v>
      </c>
    </row>
    <row r="19" spans="1:2">
      <c r="A19" s="3" t="s">
        <v>894</v>
      </c>
    </row>
    <row r="20" spans="1:2">
      <c r="A20" s="4" t="s">
        <v>895</v>
      </c>
      <c r="B20" s="4" t="s">
        <v>896</v>
      </c>
    </row>
    <row r="21" spans="1:2">
      <c r="A21" s="4" t="s">
        <v>897</v>
      </c>
      <c r="B21" s="4" t="s">
        <v>898</v>
      </c>
    </row>
    <row r="22" spans="1:2">
      <c r="A22" s="4" t="s">
        <v>899</v>
      </c>
      <c r="B22" s="4" t="s">
        <v>896</v>
      </c>
    </row>
    <row r="23" spans="1:2">
      <c r="A23" s="3" t="s">
        <v>900</v>
      </c>
    </row>
    <row r="24" spans="1:2">
      <c r="A24" s="4" t="s">
        <v>901</v>
      </c>
      <c r="B24" s="7" t="n">
        <v>53</v>
      </c>
    </row>
    <row r="25" spans="1:2">
      <c r="A25" s="4" t="s">
        <v>902</v>
      </c>
      <c r="B25" s="5" t="n">
        <v>21</v>
      </c>
    </row>
    <row r="26" spans="1:2">
      <c r="A26" s="4" t="s">
        <v>903</v>
      </c>
      <c r="B26" s="7" t="n">
        <v>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7"/>
  </cols>
  <sheetData>
    <row r="1" spans="1:2">
      <c r="A1" s="1" t="s">
        <v>904</v>
      </c>
      <c r="B1" s="2" t="s">
        <v>1</v>
      </c>
    </row>
    <row r="2" spans="1:2">
      <c r="B2" s="2" t="s">
        <v>905</v>
      </c>
    </row>
    <row r="3" spans="1:2">
      <c r="A3" s="4" t="s">
        <v>906</v>
      </c>
    </row>
    <row r="4" spans="1:2">
      <c r="A4" s="3" t="s">
        <v>907</v>
      </c>
    </row>
    <row r="5" spans="1:2">
      <c r="A5" s="4" t="s">
        <v>908</v>
      </c>
      <c r="B5" s="7" t="n">
        <v>3</v>
      </c>
    </row>
    <row r="6" spans="1:2">
      <c r="A6" s="4" t="s">
        <v>909</v>
      </c>
      <c r="B6" s="5" t="n">
        <v>0</v>
      </c>
    </row>
    <row r="7" spans="1:2">
      <c r="A7" s="4" t="s">
        <v>910</v>
      </c>
      <c r="B7" s="5" t="n">
        <v>301440</v>
      </c>
    </row>
    <row r="8" spans="1:2">
      <c r="A8" s="4" t="s">
        <v>911</v>
      </c>
      <c r="B8" s="5" t="n">
        <v>602880</v>
      </c>
    </row>
    <row r="9" spans="1:2">
      <c r="A9" s="4" t="s">
        <v>912</v>
      </c>
    </row>
    <row r="10" spans="1:2">
      <c r="A10" s="3" t="s">
        <v>907</v>
      </c>
    </row>
    <row r="11" spans="1:2">
      <c r="A11" s="4" t="s">
        <v>908</v>
      </c>
      <c r="B11" s="7" t="n">
        <v>6</v>
      </c>
    </row>
    <row r="12" spans="1:2">
      <c r="A12" s="4" t="s">
        <v>909</v>
      </c>
      <c r="B12" s="5" t="n">
        <v>0</v>
      </c>
    </row>
    <row r="13" spans="1:2">
      <c r="A13" s="4" t="s">
        <v>910</v>
      </c>
      <c r="B13" s="5" t="n">
        <v>229196</v>
      </c>
    </row>
    <row r="14" spans="1:2">
      <c r="A14" s="4" t="s">
        <v>911</v>
      </c>
      <c r="B14" s="5" t="n">
        <v>458392</v>
      </c>
    </row>
    <row r="15" spans="1:2">
      <c r="A15" s="4" t="s">
        <v>913</v>
      </c>
    </row>
    <row r="16" spans="1:2">
      <c r="A16" s="3" t="s">
        <v>907</v>
      </c>
    </row>
    <row r="17" spans="1:2">
      <c r="A17" s="4" t="s">
        <v>908</v>
      </c>
      <c r="B17" s="7" t="n">
        <v>5</v>
      </c>
    </row>
    <row r="18" spans="1:2">
      <c r="A18" s="4" t="s">
        <v>909</v>
      </c>
      <c r="B18" s="5" t="n">
        <v>0</v>
      </c>
    </row>
    <row r="19" spans="1:2">
      <c r="A19" s="4" t="s">
        <v>910</v>
      </c>
      <c r="B19" s="5" t="n">
        <v>220943</v>
      </c>
    </row>
    <row r="20" spans="1:2">
      <c r="A20" s="4" t="s">
        <v>911</v>
      </c>
      <c r="B20" s="5" t="n">
        <v>441886</v>
      </c>
    </row>
    <row r="21" spans="1:2">
      <c r="A21" s="4" t="s">
        <v>914</v>
      </c>
    </row>
    <row r="22" spans="1:2">
      <c r="A22" s="3" t="s">
        <v>907</v>
      </c>
    </row>
    <row r="23" spans="1:2">
      <c r="A23" s="4" t="s">
        <v>908</v>
      </c>
      <c r="B23" s="7" t="n">
        <v>5</v>
      </c>
    </row>
    <row r="24" spans="1:2">
      <c r="A24" s="4" t="s">
        <v>909</v>
      </c>
      <c r="B24" s="5" t="n">
        <v>0</v>
      </c>
    </row>
    <row r="25" spans="1:2">
      <c r="A25" s="4" t="s">
        <v>910</v>
      </c>
      <c r="B25" s="5" t="n">
        <v>205453</v>
      </c>
    </row>
    <row r="26" spans="1:2">
      <c r="A26" s="4" t="s">
        <v>911</v>
      </c>
      <c r="B26" s="5" t="n">
        <v>410906</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5</v>
      </c>
      <c r="B1" s="2" t="s">
        <v>1</v>
      </c>
    </row>
    <row r="2" spans="1:4">
      <c r="B2" s="2" t="s">
        <v>2</v>
      </c>
      <c r="C2" s="2" t="s">
        <v>32</v>
      </c>
      <c r="D2" s="2" t="s">
        <v>33</v>
      </c>
    </row>
    <row r="3" spans="1:4">
      <c r="A3" s="3" t="s">
        <v>916</v>
      </c>
    </row>
    <row r="4" spans="1:4">
      <c r="A4" s="4" t="s">
        <v>917</v>
      </c>
      <c r="B4" s="5" t="n">
        <v>2246472</v>
      </c>
    </row>
    <row r="5" spans="1:4">
      <c r="A5" s="4" t="s">
        <v>863</v>
      </c>
      <c r="B5" s="5" t="n">
        <v>1428462</v>
      </c>
    </row>
    <row r="6" spans="1:4">
      <c r="A6" s="4" t="s">
        <v>918</v>
      </c>
      <c r="B6" s="5" t="n">
        <v>-766160</v>
      </c>
    </row>
    <row r="7" spans="1:4">
      <c r="A7" s="4" t="s">
        <v>919</v>
      </c>
      <c r="B7" s="5" t="n">
        <v>-58014</v>
      </c>
    </row>
    <row r="8" spans="1:4">
      <c r="A8" s="4" t="s">
        <v>920</v>
      </c>
      <c r="B8" s="5" t="n">
        <v>-300573</v>
      </c>
    </row>
    <row r="9" spans="1:4">
      <c r="A9" s="4" t="s">
        <v>921</v>
      </c>
      <c r="B9" s="5" t="n">
        <v>2550187</v>
      </c>
      <c r="C9" s="5" t="n">
        <v>2246472</v>
      </c>
    </row>
    <row r="10" spans="1:4">
      <c r="A10" s="3" t="s">
        <v>922</v>
      </c>
    </row>
    <row r="11" spans="1:4">
      <c r="A11" s="4" t="s">
        <v>923</v>
      </c>
      <c r="B11" s="8" t="n">
        <v>23.37</v>
      </c>
    </row>
    <row r="12" spans="1:4">
      <c r="A12" s="4" t="s">
        <v>863</v>
      </c>
      <c r="B12" s="9" t="n">
        <v>13.39</v>
      </c>
    </row>
    <row r="13" spans="1:4">
      <c r="A13" s="4" t="s">
        <v>918</v>
      </c>
      <c r="B13" s="9" t="n">
        <v>22.28</v>
      </c>
    </row>
    <row r="14" spans="1:4">
      <c r="A14" s="4" t="s">
        <v>919</v>
      </c>
      <c r="B14" s="9" t="n">
        <v>21.26</v>
      </c>
    </row>
    <row r="15" spans="1:4">
      <c r="A15" s="4" t="s">
        <v>920</v>
      </c>
      <c r="B15" s="9" t="n">
        <v>19.75</v>
      </c>
    </row>
    <row r="16" spans="1:4">
      <c r="A16" s="4" t="s">
        <v>924</v>
      </c>
      <c r="B16" s="8" t="n">
        <v>18.58</v>
      </c>
      <c r="C16" s="8" t="n">
        <v>23.37</v>
      </c>
    </row>
    <row r="17" spans="1:4">
      <c r="A17" s="4" t="s">
        <v>925</v>
      </c>
      <c r="B17" s="4" t="s">
        <v>926</v>
      </c>
    </row>
    <row r="18" spans="1:4">
      <c r="A18" s="4" t="s">
        <v>850</v>
      </c>
    </row>
    <row r="19" spans="1:4">
      <c r="A19" s="3" t="s">
        <v>916</v>
      </c>
    </row>
    <row r="20" spans="1:4">
      <c r="A20" s="4" t="s">
        <v>917</v>
      </c>
      <c r="B20" s="5" t="n">
        <v>1432569</v>
      </c>
    </row>
    <row r="21" spans="1:4">
      <c r="A21" s="4" t="s">
        <v>863</v>
      </c>
      <c r="B21" s="5" t="n">
        <v>1120332</v>
      </c>
      <c r="C21" s="5" t="n">
        <v>807432</v>
      </c>
      <c r="D21" s="5" t="n">
        <v>746430</v>
      </c>
    </row>
    <row r="22" spans="1:4">
      <c r="A22" s="4" t="s">
        <v>918</v>
      </c>
      <c r="B22" s="5" t="n">
        <v>-704059</v>
      </c>
    </row>
    <row r="23" spans="1:4">
      <c r="A23" s="4" t="s">
        <v>919</v>
      </c>
      <c r="B23" s="5" t="n">
        <v>0</v>
      </c>
    </row>
    <row r="24" spans="1:4">
      <c r="A24" s="4" t="s">
        <v>920</v>
      </c>
      <c r="B24" s="5" t="n">
        <v>-255687</v>
      </c>
    </row>
    <row r="25" spans="1:4">
      <c r="A25" s="4" t="s">
        <v>921</v>
      </c>
      <c r="B25" s="5" t="n">
        <v>1593155</v>
      </c>
      <c r="C25" s="5" t="n">
        <v>1432569</v>
      </c>
    </row>
    <row r="26" spans="1:4">
      <c r="A26" s="4" t="s">
        <v>851</v>
      </c>
    </row>
    <row r="27" spans="1:4">
      <c r="A27" s="3" t="s">
        <v>916</v>
      </c>
    </row>
    <row r="28" spans="1:4">
      <c r="A28" s="4" t="s">
        <v>917</v>
      </c>
      <c r="B28" s="5" t="n">
        <v>601867</v>
      </c>
    </row>
    <row r="29" spans="1:4">
      <c r="A29" s="4" t="s">
        <v>863</v>
      </c>
      <c r="B29" s="5" t="n">
        <v>308130</v>
      </c>
      <c r="C29" s="5" t="n">
        <v>273560</v>
      </c>
      <c r="D29" s="5" t="n">
        <v>282770</v>
      </c>
    </row>
    <row r="30" spans="1:4">
      <c r="A30" s="4" t="s">
        <v>918</v>
      </c>
      <c r="B30" s="5" t="n">
        <v>-62101</v>
      </c>
    </row>
    <row r="31" spans="1:4">
      <c r="A31" s="4" t="s">
        <v>919</v>
      </c>
      <c r="B31" s="5" t="n">
        <v>-58014</v>
      </c>
    </row>
    <row r="32" spans="1:4">
      <c r="A32" s="4" t="s">
        <v>920</v>
      </c>
      <c r="B32" s="5" t="n">
        <v>-38303</v>
      </c>
    </row>
    <row r="33" spans="1:4">
      <c r="A33" s="4" t="s">
        <v>921</v>
      </c>
      <c r="B33" s="5" t="n">
        <v>751579</v>
      </c>
      <c r="C33" s="5" t="n">
        <v>601867</v>
      </c>
    </row>
    <row r="34" spans="1:4">
      <c r="A34" s="4" t="s">
        <v>852</v>
      </c>
    </row>
    <row r="35" spans="1:4">
      <c r="A35" s="3" t="s">
        <v>916</v>
      </c>
    </row>
    <row r="36" spans="1:4">
      <c r="A36" s="4" t="s">
        <v>917</v>
      </c>
      <c r="B36" s="5" t="n">
        <v>212036</v>
      </c>
    </row>
    <row r="37" spans="1:4">
      <c r="A37" s="4" t="s">
        <v>863</v>
      </c>
      <c r="B37" s="5" t="n">
        <v>0</v>
      </c>
      <c r="C37" s="5" t="n">
        <v>0</v>
      </c>
      <c r="D37" s="5" t="n">
        <v>262800</v>
      </c>
    </row>
    <row r="38" spans="1:4">
      <c r="A38" s="4" t="s">
        <v>918</v>
      </c>
      <c r="B38" s="5" t="n">
        <v>0</v>
      </c>
    </row>
    <row r="39" spans="1:4">
      <c r="A39" s="4" t="s">
        <v>919</v>
      </c>
      <c r="B39" s="5" t="n">
        <v>0</v>
      </c>
    </row>
    <row r="40" spans="1:4">
      <c r="A40" s="4" t="s">
        <v>920</v>
      </c>
      <c r="B40" s="5" t="n">
        <v>-6583</v>
      </c>
    </row>
    <row r="41" spans="1:4">
      <c r="A41" s="4" t="s">
        <v>921</v>
      </c>
      <c r="B41" s="5" t="n">
        <v>205453</v>
      </c>
      <c r="C41" s="5" t="n">
        <v>21203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7</v>
      </c>
      <c r="B1" s="2" t="s">
        <v>1</v>
      </c>
    </row>
    <row r="2" spans="1:4">
      <c r="B2" s="2" t="s">
        <v>2</v>
      </c>
      <c r="C2" s="2" t="s">
        <v>32</v>
      </c>
      <c r="D2" s="2" t="s">
        <v>33</v>
      </c>
    </row>
    <row r="3" spans="1:4">
      <c r="A3" s="3" t="s">
        <v>907</v>
      </c>
    </row>
    <row r="4" spans="1:4">
      <c r="A4" s="4" t="s">
        <v>928</v>
      </c>
      <c r="B4" s="5" t="n">
        <v>1428462</v>
      </c>
    </row>
    <row r="5" spans="1:4">
      <c r="A5" s="4" t="s">
        <v>929</v>
      </c>
      <c r="B5" s="8" t="n">
        <v>18.58</v>
      </c>
      <c r="C5" s="8" t="n">
        <v>23.37</v>
      </c>
    </row>
    <row r="6" spans="1:4">
      <c r="A6" s="4" t="s">
        <v>930</v>
      </c>
    </row>
    <row r="7" spans="1:4">
      <c r="A7" s="3" t="s">
        <v>907</v>
      </c>
    </row>
    <row r="8" spans="1:4">
      <c r="A8" s="4" t="s">
        <v>928</v>
      </c>
      <c r="B8" s="5" t="n">
        <v>1428462</v>
      </c>
      <c r="C8" s="5" t="n">
        <v>1080992</v>
      </c>
      <c r="D8" s="5" t="n">
        <v>1292000</v>
      </c>
    </row>
    <row r="9" spans="1:4">
      <c r="A9" s="4" t="s">
        <v>929</v>
      </c>
      <c r="B9" s="8" t="n">
        <v>13.39</v>
      </c>
      <c r="C9" s="8" t="n">
        <v>24.63</v>
      </c>
      <c r="D9" s="8" t="n">
        <v>23.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1</v>
      </c>
      <c r="B1" s="2" t="s">
        <v>1</v>
      </c>
    </row>
    <row r="2" spans="1:4">
      <c r="B2" s="2" t="s">
        <v>2</v>
      </c>
      <c r="C2" s="2" t="s">
        <v>32</v>
      </c>
      <c r="D2" s="2" t="s">
        <v>33</v>
      </c>
    </row>
    <row r="3" spans="1:4">
      <c r="A3" s="3" t="s">
        <v>907</v>
      </c>
    </row>
    <row r="4" spans="1:4">
      <c r="A4" s="4" t="s">
        <v>932</v>
      </c>
      <c r="B4" s="7" t="n">
        <v>24</v>
      </c>
    </row>
    <row r="5" spans="1:4">
      <c r="A5" s="4" t="s">
        <v>933</v>
      </c>
      <c r="B5" s="4" t="s">
        <v>934</v>
      </c>
    </row>
    <row r="6" spans="1:4">
      <c r="A6" s="4" t="s">
        <v>935</v>
      </c>
      <c r="B6" s="7" t="n">
        <v>13</v>
      </c>
      <c r="D6" s="7" t="n">
        <v>6</v>
      </c>
    </row>
    <row r="7" spans="1:4">
      <c r="A7" s="4" t="s">
        <v>936</v>
      </c>
      <c r="B7" s="5" t="n">
        <v>35</v>
      </c>
      <c r="C7" s="7" t="n">
        <v>1</v>
      </c>
    </row>
    <row r="8" spans="1:4">
      <c r="A8" s="4" t="s">
        <v>937</v>
      </c>
      <c r="B8" s="7" t="n">
        <v>17</v>
      </c>
      <c r="C8" s="7" t="n">
        <v>14</v>
      </c>
      <c r="D8" s="7" t="n">
        <v>16</v>
      </c>
    </row>
    <row r="9" spans="1:4">
      <c r="A9" s="4" t="s">
        <v>938</v>
      </c>
    </row>
    <row r="10" spans="1:4">
      <c r="A10" s="3" t="s">
        <v>907</v>
      </c>
    </row>
    <row r="11" spans="1:4">
      <c r="A11" s="4" t="s">
        <v>939</v>
      </c>
      <c r="B11" s="5" t="n">
        <v>7200000</v>
      </c>
    </row>
    <row r="12" spans="1:4">
      <c r="A12" s="4" t="s">
        <v>940</v>
      </c>
      <c r="B12" s="5" t="n">
        <v>5524364</v>
      </c>
    </row>
    <row r="13" spans="1:4">
      <c r="A13" s="4" t="s">
        <v>941</v>
      </c>
      <c r="B13" s="9" t="n">
        <v>1.73</v>
      </c>
    </row>
    <row r="14" spans="1:4">
      <c r="A14" s="4" t="s">
        <v>942</v>
      </c>
    </row>
    <row r="15" spans="1:4">
      <c r="A15" s="3" t="s">
        <v>907</v>
      </c>
    </row>
    <row r="16" spans="1:4">
      <c r="A16" s="4" t="s">
        <v>943</v>
      </c>
      <c r="B16" s="4" t="s">
        <v>944</v>
      </c>
      <c r="C16" s="4" t="s">
        <v>944</v>
      </c>
      <c r="D16" s="4" t="s">
        <v>944</v>
      </c>
    </row>
    <row r="17" spans="1:4">
      <c r="A17" s="4" t="s">
        <v>945</v>
      </c>
      <c r="B17" s="4" t="s">
        <v>815</v>
      </c>
      <c r="C17" s="4" t="s">
        <v>815</v>
      </c>
      <c r="D17" s="4" t="s">
        <v>815</v>
      </c>
    </row>
    <row r="18" spans="1:4">
      <c r="A18" s="4" t="s">
        <v>850</v>
      </c>
    </row>
    <row r="19" spans="1:4">
      <c r="A19" s="3" t="s">
        <v>907</v>
      </c>
    </row>
    <row r="20" spans="1:4">
      <c r="A20" s="4" t="s">
        <v>943</v>
      </c>
      <c r="B20" s="4" t="s">
        <v>944</v>
      </c>
    </row>
    <row r="21" spans="1:4">
      <c r="A21" s="4" t="s">
        <v>946</v>
      </c>
    </row>
    <row r="22" spans="1:4">
      <c r="A22" s="3" t="s">
        <v>907</v>
      </c>
    </row>
    <row r="23" spans="1:4">
      <c r="A23" s="4" t="s">
        <v>943</v>
      </c>
      <c r="B23" s="4" t="s">
        <v>944</v>
      </c>
    </row>
    <row r="24" spans="1:4">
      <c r="A24" s="4" t="s">
        <v>947</v>
      </c>
    </row>
    <row r="25" spans="1:4">
      <c r="A25" s="3" t="s">
        <v>907</v>
      </c>
    </row>
    <row r="26" spans="1:4">
      <c r="A26" s="4" t="s">
        <v>948</v>
      </c>
      <c r="B26" s="4" t="s">
        <v>949</v>
      </c>
    </row>
    <row r="27" spans="1:4">
      <c r="A27" s="4" t="s">
        <v>950</v>
      </c>
    </row>
    <row r="28" spans="1:4">
      <c r="A28" s="3" t="s">
        <v>907</v>
      </c>
    </row>
    <row r="29" spans="1:4">
      <c r="A29" s="4" t="s">
        <v>948</v>
      </c>
      <c r="B29" s="4" t="s">
        <v>951</v>
      </c>
    </row>
    <row r="30" spans="1:4">
      <c r="A30" s="4" t="s">
        <v>952</v>
      </c>
    </row>
    <row r="31" spans="1:4">
      <c r="A31" s="3" t="s">
        <v>907</v>
      </c>
    </row>
    <row r="32" spans="1:4">
      <c r="A32" s="4" t="s">
        <v>943</v>
      </c>
      <c r="C32" s="4" t="s">
        <v>944</v>
      </c>
    </row>
    <row r="33" spans="1:4">
      <c r="A33" s="4" t="s">
        <v>948</v>
      </c>
      <c r="C33" s="4" t="s">
        <v>926</v>
      </c>
    </row>
    <row r="34" spans="1:4">
      <c r="A34" s="4" t="s">
        <v>953</v>
      </c>
      <c r="C34" s="4" t="s">
        <v>599</v>
      </c>
    </row>
    <row r="35" spans="1:4">
      <c r="A35" s="4" t="s">
        <v>954</v>
      </c>
      <c r="C35" s="4" t="s">
        <v>951</v>
      </c>
    </row>
    <row r="36" spans="1:4">
      <c r="A36" s="4" t="s">
        <v>955</v>
      </c>
      <c r="C36" s="4" t="s">
        <v>956</v>
      </c>
    </row>
    <row r="37" spans="1:4">
      <c r="A37" s="4" t="s">
        <v>957</v>
      </c>
      <c r="C37" s="4" t="s">
        <v>958</v>
      </c>
    </row>
    <row r="38" spans="1:4">
      <c r="A38" s="4" t="s">
        <v>959</v>
      </c>
      <c r="C38" s="4" t="s">
        <v>59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0</v>
      </c>
      <c r="B1" s="2" t="s">
        <v>2</v>
      </c>
      <c r="C1" s="2" t="s">
        <v>32</v>
      </c>
    </row>
    <row r="2" spans="1:3">
      <c r="A2" s="4" t="s">
        <v>961</v>
      </c>
    </row>
    <row r="3" spans="1:3">
      <c r="A3" s="3" t="s">
        <v>962</v>
      </c>
    </row>
    <row r="4" spans="1:3">
      <c r="A4" s="4" t="s">
        <v>963</v>
      </c>
      <c r="B4" s="7" t="n">
        <v>9</v>
      </c>
      <c r="C4" s="7" t="n">
        <v>4</v>
      </c>
    </row>
    <row r="5" spans="1:3">
      <c r="A5" s="4" t="s">
        <v>964</v>
      </c>
    </row>
    <row r="6" spans="1:3">
      <c r="A6" s="3" t="s">
        <v>962</v>
      </c>
    </row>
    <row r="7" spans="1:3">
      <c r="A7" s="4" t="s">
        <v>963</v>
      </c>
      <c r="B7" s="7" t="n">
        <v>0</v>
      </c>
      <c r="C7" s="7" t="n">
        <v>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5</v>
      </c>
      <c r="B1" s="2" t="s">
        <v>1</v>
      </c>
    </row>
    <row r="2" spans="1:4">
      <c r="B2" s="2" t="s">
        <v>2</v>
      </c>
      <c r="C2" s="2" t="s">
        <v>32</v>
      </c>
      <c r="D2" s="2" t="s">
        <v>33</v>
      </c>
    </row>
    <row r="3" spans="1:4">
      <c r="A3" s="4" t="s">
        <v>966</v>
      </c>
    </row>
    <row r="4" spans="1:4">
      <c r="A4" s="3" t="s">
        <v>967</v>
      </c>
    </row>
    <row r="5" spans="1:4">
      <c r="A5" s="4" t="s">
        <v>968</v>
      </c>
      <c r="B5" s="7" t="n">
        <v>7</v>
      </c>
      <c r="C5" s="7" t="n">
        <v>39</v>
      </c>
      <c r="D5" s="7" t="n">
        <v>5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21"/>
  </cols>
  <sheetData>
    <row r="1" spans="1:2">
      <c r="A1" s="1" t="s">
        <v>969</v>
      </c>
      <c r="B1" s="2" t="s">
        <v>970</v>
      </c>
    </row>
    <row r="2" spans="1:2">
      <c r="A2" s="3" t="s">
        <v>256</v>
      </c>
    </row>
    <row r="3" spans="1:2">
      <c r="A3" s="4" t="s">
        <v>971</v>
      </c>
      <c r="B3" s="7" t="n">
        <v>17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60"/>
    <col customWidth="1" max="2" min="2" width="14"/>
    <col customWidth="1" max="3" min="3" width="13"/>
    <col customWidth="1" max="4" min="4" width="14"/>
  </cols>
  <sheetData>
    <row r="1" spans="1:4">
      <c r="A1" s="1" t="s">
        <v>972</v>
      </c>
      <c r="B1" s="2" t="s">
        <v>2</v>
      </c>
      <c r="C1" s="2" t="s">
        <v>973</v>
      </c>
      <c r="D1" s="2" t="s">
        <v>32</v>
      </c>
    </row>
    <row r="2" spans="1:4">
      <c r="A2" s="3" t="s">
        <v>974</v>
      </c>
    </row>
    <row r="3" spans="1:4">
      <c r="A3" s="4" t="s">
        <v>975</v>
      </c>
      <c r="B3" s="7" t="n">
        <v>3069</v>
      </c>
      <c r="D3" s="7" t="n">
        <v>3166</v>
      </c>
    </row>
    <row r="4" spans="1:4">
      <c r="A4" s="4" t="s">
        <v>976</v>
      </c>
      <c r="B4" s="5" t="n">
        <v>38</v>
      </c>
      <c r="D4" s="5" t="n">
        <v>28</v>
      </c>
    </row>
    <row r="5" spans="1:4">
      <c r="A5" s="4" t="s">
        <v>977</v>
      </c>
      <c r="B5" s="5" t="n">
        <v>50</v>
      </c>
      <c r="D5" s="5" t="n">
        <v>45</v>
      </c>
    </row>
    <row r="6" spans="1:4">
      <c r="A6" s="4" t="s">
        <v>511</v>
      </c>
      <c r="B6" s="7" t="n">
        <v>2981</v>
      </c>
      <c r="D6" s="5" t="n">
        <v>3093</v>
      </c>
    </row>
    <row r="7" spans="1:4">
      <c r="A7" s="4" t="s">
        <v>978</v>
      </c>
    </row>
    <row r="8" spans="1:4">
      <c r="A8" s="3" t="s">
        <v>974</v>
      </c>
    </row>
    <row r="9" spans="1:4">
      <c r="A9" s="4" t="s">
        <v>979</v>
      </c>
      <c r="B9" s="4" t="s">
        <v>980</v>
      </c>
    </row>
    <row r="10" spans="1:4">
      <c r="A10" s="4" t="s">
        <v>975</v>
      </c>
      <c r="B10" s="7" t="n">
        <v>350</v>
      </c>
      <c r="D10" s="5" t="n">
        <v>350</v>
      </c>
    </row>
    <row r="11" spans="1:4">
      <c r="A11" s="4" t="s">
        <v>981</v>
      </c>
    </row>
    <row r="12" spans="1:4">
      <c r="A12" s="3" t="s">
        <v>974</v>
      </c>
    </row>
    <row r="13" spans="1:4">
      <c r="A13" s="4" t="s">
        <v>979</v>
      </c>
      <c r="B13" s="4" t="s">
        <v>982</v>
      </c>
    </row>
    <row r="14" spans="1:4">
      <c r="A14" s="4" t="s">
        <v>975</v>
      </c>
      <c r="B14" s="7" t="n">
        <v>400</v>
      </c>
      <c r="D14" s="5" t="n">
        <v>400</v>
      </c>
    </row>
    <row r="15" spans="1:4">
      <c r="A15" s="4" t="s">
        <v>983</v>
      </c>
    </row>
    <row r="16" spans="1:4">
      <c r="A16" s="3" t="s">
        <v>974</v>
      </c>
    </row>
    <row r="17" spans="1:4">
      <c r="A17" s="4" t="s">
        <v>979</v>
      </c>
      <c r="B17" s="4" t="s">
        <v>984</v>
      </c>
    </row>
    <row r="18" spans="1:4">
      <c r="A18" s="4" t="s">
        <v>975</v>
      </c>
      <c r="B18" s="7" t="n">
        <v>200</v>
      </c>
      <c r="D18" s="5" t="n">
        <v>275</v>
      </c>
    </row>
    <row r="19" spans="1:4">
      <c r="A19" s="4" t="s">
        <v>985</v>
      </c>
    </row>
    <row r="20" spans="1:4">
      <c r="A20" s="3" t="s">
        <v>974</v>
      </c>
    </row>
    <row r="21" spans="1:4">
      <c r="A21" s="4" t="s">
        <v>979</v>
      </c>
      <c r="B21" s="4" t="s">
        <v>986</v>
      </c>
      <c r="C21" s="4" t="s">
        <v>986</v>
      </c>
    </row>
    <row r="22" spans="1:4">
      <c r="A22" s="4" t="s">
        <v>975</v>
      </c>
      <c r="B22" s="7" t="n">
        <v>980</v>
      </c>
      <c r="D22" s="5" t="n">
        <v>0</v>
      </c>
    </row>
    <row r="23" spans="1:4">
      <c r="A23" s="4" t="s">
        <v>987</v>
      </c>
    </row>
    <row r="24" spans="1:4">
      <c r="A24" s="3" t="s">
        <v>974</v>
      </c>
    </row>
    <row r="25" spans="1:4">
      <c r="A25" s="4" t="s">
        <v>979</v>
      </c>
      <c r="B25" s="4" t="s">
        <v>988</v>
      </c>
    </row>
    <row r="26" spans="1:4">
      <c r="A26" s="4" t="s">
        <v>975</v>
      </c>
      <c r="B26" s="7" t="n">
        <v>432</v>
      </c>
      <c r="D26" s="5" t="n">
        <v>600</v>
      </c>
    </row>
    <row r="27" spans="1:4">
      <c r="A27" s="4" t="s">
        <v>989</v>
      </c>
    </row>
    <row r="28" spans="1:4">
      <c r="A28" s="3" t="s">
        <v>974</v>
      </c>
    </row>
    <row r="29" spans="1:4">
      <c r="A29" s="4" t="s">
        <v>979</v>
      </c>
      <c r="B29" s="4" t="s">
        <v>990</v>
      </c>
    </row>
    <row r="30" spans="1:4">
      <c r="A30" s="4" t="s">
        <v>975</v>
      </c>
      <c r="B30" s="7" t="n">
        <v>161</v>
      </c>
      <c r="D30" s="5" t="n">
        <v>500</v>
      </c>
    </row>
    <row r="31" spans="1:4">
      <c r="A31" s="4" t="s">
        <v>991</v>
      </c>
    </row>
    <row r="32" spans="1:4">
      <c r="A32" s="3" t="s">
        <v>974</v>
      </c>
    </row>
    <row r="33" spans="1:4">
      <c r="A33" s="4" t="s">
        <v>979</v>
      </c>
      <c r="B33" s="4" t="s">
        <v>992</v>
      </c>
    </row>
    <row r="34" spans="1:4">
      <c r="A34" s="4" t="s">
        <v>975</v>
      </c>
      <c r="B34" s="7" t="n">
        <v>0</v>
      </c>
      <c r="D34" s="5" t="n">
        <v>450</v>
      </c>
    </row>
    <row r="35" spans="1:4">
      <c r="A35" s="4" t="s">
        <v>993</v>
      </c>
    </row>
    <row r="36" spans="1:4">
      <c r="A36" s="3" t="s">
        <v>974</v>
      </c>
    </row>
    <row r="37" spans="1:4">
      <c r="A37" s="4" t="s">
        <v>975</v>
      </c>
      <c r="B37" s="7" t="n">
        <v>447</v>
      </c>
      <c r="D37" s="5" t="n">
        <v>490</v>
      </c>
    </row>
    <row r="38" spans="1:4">
      <c r="A38" s="4" t="s">
        <v>994</v>
      </c>
    </row>
    <row r="39" spans="1:4">
      <c r="A39" s="3" t="s">
        <v>974</v>
      </c>
    </row>
    <row r="40" spans="1:4">
      <c r="A40" s="4" t="s">
        <v>979</v>
      </c>
      <c r="B40" s="4" t="s">
        <v>995</v>
      </c>
    </row>
    <row r="41" spans="1:4">
      <c r="A41" s="4" t="s">
        <v>975</v>
      </c>
      <c r="B41" s="7" t="n">
        <v>70</v>
      </c>
      <c r="D41" s="5" t="n">
        <v>70</v>
      </c>
    </row>
    <row r="42" spans="1:4">
      <c r="A42" s="4" t="s">
        <v>996</v>
      </c>
    </row>
    <row r="43" spans="1:4">
      <c r="A43" s="3" t="s">
        <v>974</v>
      </c>
    </row>
    <row r="44" spans="1:4">
      <c r="A44" s="4" t="s">
        <v>975</v>
      </c>
      <c r="B44" s="5" t="n">
        <v>28</v>
      </c>
      <c r="D44" s="5" t="n">
        <v>30</v>
      </c>
    </row>
    <row r="45" spans="1:4">
      <c r="A45" s="4" t="s">
        <v>997</v>
      </c>
    </row>
    <row r="46" spans="1:4">
      <c r="A46" s="3" t="s">
        <v>974</v>
      </c>
    </row>
    <row r="47" spans="1:4">
      <c r="A47" s="4" t="s">
        <v>975</v>
      </c>
      <c r="B47" s="5" t="n">
        <v>1</v>
      </c>
      <c r="D47" s="5" t="n">
        <v>1</v>
      </c>
    </row>
    <row r="48" spans="1:4">
      <c r="A48" s="4" t="s">
        <v>998</v>
      </c>
    </row>
    <row r="49" spans="1:4">
      <c r="A49" s="3" t="s">
        <v>974</v>
      </c>
    </row>
    <row r="50" spans="1:4">
      <c r="A50" s="4" t="s">
        <v>975</v>
      </c>
      <c r="B50" s="5" t="n">
        <v>0</v>
      </c>
      <c r="D50" s="5" t="n">
        <v>0</v>
      </c>
    </row>
    <row r="51" spans="1:4">
      <c r="A51" s="4" t="s">
        <v>999</v>
      </c>
    </row>
    <row r="52" spans="1:4">
      <c r="A52" s="3" t="s">
        <v>974</v>
      </c>
    </row>
    <row r="53" spans="1:4">
      <c r="A53" s="4" t="s">
        <v>975</v>
      </c>
      <c r="B53" s="5" t="n">
        <v>0</v>
      </c>
      <c r="D53" s="5" t="n">
        <v>0</v>
      </c>
    </row>
    <row r="54" spans="1:4">
      <c r="A54" s="4" t="s">
        <v>617</v>
      </c>
    </row>
    <row r="55" spans="1:4">
      <c r="A55" s="3" t="s">
        <v>974</v>
      </c>
    </row>
    <row r="56" spans="1:4">
      <c r="A56" s="4" t="s">
        <v>975</v>
      </c>
      <c r="B56" s="7" t="n">
        <v>0</v>
      </c>
      <c r="D56" s="7"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0</v>
      </c>
      <c r="B1" s="2" t="s">
        <v>1</v>
      </c>
    </row>
    <row r="2" spans="1:4">
      <c r="B2" s="2" t="s">
        <v>2</v>
      </c>
      <c r="C2" s="2" t="s">
        <v>32</v>
      </c>
      <c r="D2" s="2" t="s">
        <v>33</v>
      </c>
    </row>
    <row r="3" spans="1:4">
      <c r="A3" s="4" t="s">
        <v>439</v>
      </c>
    </row>
    <row r="4" spans="1:4">
      <c r="A4" s="3" t="s">
        <v>1001</v>
      </c>
    </row>
    <row r="5" spans="1:4">
      <c r="A5" s="4" t="s">
        <v>1002</v>
      </c>
      <c r="B5" s="7" t="n">
        <v>6374</v>
      </c>
      <c r="C5" s="7" t="n">
        <v>7319</v>
      </c>
    </row>
    <row r="6" spans="1:4">
      <c r="A6" s="4" t="s">
        <v>1003</v>
      </c>
      <c r="B6" s="5" t="n">
        <v>54</v>
      </c>
      <c r="C6" s="5" t="n">
        <v>102</v>
      </c>
      <c r="D6" s="7" t="n">
        <v>106</v>
      </c>
    </row>
    <row r="7" spans="1:4">
      <c r="A7" s="4" t="s">
        <v>1004</v>
      </c>
      <c r="B7" s="5" t="n">
        <v>258</v>
      </c>
      <c r="C7" s="5" t="n">
        <v>263</v>
      </c>
      <c r="D7" s="5" t="n">
        <v>396</v>
      </c>
    </row>
    <row r="8" spans="1:4">
      <c r="A8" s="4" t="s">
        <v>1005</v>
      </c>
      <c r="B8" s="5" t="n">
        <v>-25</v>
      </c>
      <c r="C8" s="5" t="n">
        <v>0</v>
      </c>
    </row>
    <row r="9" spans="1:4">
      <c r="A9" s="4" t="s">
        <v>1006</v>
      </c>
      <c r="B9" s="5" t="n">
        <v>264</v>
      </c>
      <c r="C9" s="5" t="n">
        <v>-402</v>
      </c>
    </row>
    <row r="10" spans="1:4">
      <c r="A10" s="4" t="s">
        <v>1007</v>
      </c>
      <c r="B10" s="5" t="n">
        <v>-1</v>
      </c>
      <c r="C10" s="5" t="n">
        <v>-3</v>
      </c>
    </row>
    <row r="11" spans="1:4">
      <c r="A11" s="4" t="s">
        <v>1008</v>
      </c>
      <c r="B11" s="5" t="n">
        <v>-25</v>
      </c>
      <c r="C11" s="5" t="n">
        <v>-207</v>
      </c>
    </row>
    <row r="12" spans="1:4">
      <c r="A12" s="4" t="s">
        <v>1009</v>
      </c>
      <c r="B12" s="5" t="n">
        <v>-685</v>
      </c>
      <c r="C12" s="5" t="n">
        <v>-698</v>
      </c>
    </row>
    <row r="13" spans="1:4">
      <c r="A13" s="4" t="s">
        <v>1010</v>
      </c>
      <c r="B13" s="5" t="n">
        <v>6214</v>
      </c>
      <c r="C13" s="5" t="n">
        <v>6374</v>
      </c>
      <c r="D13" s="5" t="n">
        <v>7319</v>
      </c>
    </row>
    <row r="14" spans="1:4">
      <c r="A14" s="3" t="s">
        <v>1011</v>
      </c>
    </row>
    <row r="15" spans="1:4">
      <c r="A15" s="4" t="s">
        <v>1012</v>
      </c>
      <c r="B15" s="5" t="n">
        <v>5639</v>
      </c>
      <c r="C15" s="5" t="n">
        <v>6353</v>
      </c>
    </row>
    <row r="16" spans="1:4">
      <c r="A16" s="4" t="s">
        <v>1013</v>
      </c>
      <c r="B16" s="5" t="n">
        <v>414</v>
      </c>
      <c r="C16" s="5" t="n">
        <v>-22</v>
      </c>
    </row>
    <row r="17" spans="1:4">
      <c r="A17" s="4" t="s">
        <v>1014</v>
      </c>
      <c r="B17" s="5" t="n">
        <v>113</v>
      </c>
      <c r="C17" s="5" t="n">
        <v>0</v>
      </c>
    </row>
    <row r="18" spans="1:4">
      <c r="A18" s="4" t="s">
        <v>1015</v>
      </c>
      <c r="B18" s="5" t="n">
        <v>5482</v>
      </c>
      <c r="C18" s="5" t="n">
        <v>5639</v>
      </c>
      <c r="D18" s="5" t="n">
        <v>6353</v>
      </c>
    </row>
    <row r="19" spans="1:4">
      <c r="A19" s="4" t="s">
        <v>1016</v>
      </c>
      <c r="B19" s="5" t="n">
        <v>-732</v>
      </c>
      <c r="C19" s="5" t="n">
        <v>-735</v>
      </c>
    </row>
    <row r="20" spans="1:4">
      <c r="A20" s="4" t="s">
        <v>1017</v>
      </c>
    </row>
    <row r="21" spans="1:4">
      <c r="A21" s="3" t="s">
        <v>1001</v>
      </c>
    </row>
    <row r="22" spans="1:4">
      <c r="A22" s="4" t="s">
        <v>1009</v>
      </c>
      <c r="B22" s="5" t="n">
        <v>-684</v>
      </c>
      <c r="C22" s="5" t="n">
        <v>-692</v>
      </c>
    </row>
    <row r="23" spans="1:4">
      <c r="A23" s="4" t="s">
        <v>446</v>
      </c>
    </row>
    <row r="24" spans="1:4">
      <c r="A24" s="3" t="s">
        <v>1001</v>
      </c>
    </row>
    <row r="25" spans="1:4">
      <c r="A25" s="4" t="s">
        <v>1002</v>
      </c>
      <c r="B25" s="5" t="n">
        <v>2310</v>
      </c>
      <c r="C25" s="5" t="n">
        <v>2715</v>
      </c>
    </row>
    <row r="26" spans="1:4">
      <c r="A26" s="4" t="s">
        <v>1003</v>
      </c>
      <c r="B26" s="5" t="n">
        <v>20</v>
      </c>
      <c r="C26" s="5" t="n">
        <v>21</v>
      </c>
      <c r="D26" s="5" t="n">
        <v>22</v>
      </c>
    </row>
    <row r="27" spans="1:4">
      <c r="A27" s="4" t="s">
        <v>1004</v>
      </c>
      <c r="B27" s="5" t="n">
        <v>98</v>
      </c>
      <c r="C27" s="5" t="n">
        <v>97</v>
      </c>
      <c r="D27" s="5" t="n">
        <v>132</v>
      </c>
    </row>
    <row r="28" spans="1:4">
      <c r="A28" s="4" t="s">
        <v>1005</v>
      </c>
      <c r="B28" s="5" t="n">
        <v>172</v>
      </c>
      <c r="C28" s="5" t="n">
        <v>0</v>
      </c>
    </row>
    <row r="29" spans="1:4">
      <c r="A29" s="4" t="s">
        <v>1006</v>
      </c>
      <c r="B29" s="5" t="n">
        <v>-6</v>
      </c>
      <c r="C29" s="5" t="n">
        <v>-318</v>
      </c>
    </row>
    <row r="30" spans="1:4">
      <c r="A30" s="4" t="s">
        <v>1007</v>
      </c>
      <c r="B30" s="5" t="n">
        <v>0</v>
      </c>
      <c r="C30" s="5" t="n">
        <v>2</v>
      </c>
    </row>
    <row r="31" spans="1:4">
      <c r="A31" s="4" t="s">
        <v>1008</v>
      </c>
      <c r="B31" s="5" t="n">
        <v>-1</v>
      </c>
      <c r="C31" s="5" t="n">
        <v>0</v>
      </c>
    </row>
    <row r="32" spans="1:4">
      <c r="A32" s="4" t="s">
        <v>1009</v>
      </c>
      <c r="B32" s="5" t="n">
        <v>-161</v>
      </c>
      <c r="C32" s="5" t="n">
        <v>-207</v>
      </c>
    </row>
    <row r="33" spans="1:4">
      <c r="A33" s="4" t="s">
        <v>1010</v>
      </c>
      <c r="B33" s="5" t="n">
        <v>2432</v>
      </c>
      <c r="C33" s="5" t="n">
        <v>2310</v>
      </c>
      <c r="D33" s="5" t="n">
        <v>2715</v>
      </c>
    </row>
    <row r="34" spans="1:4">
      <c r="A34" s="3" t="s">
        <v>1011</v>
      </c>
    </row>
    <row r="35" spans="1:4">
      <c r="A35" s="4" t="s">
        <v>1012</v>
      </c>
      <c r="B35" s="5" t="n">
        <v>1990</v>
      </c>
      <c r="C35" s="5" t="n">
        <v>2120</v>
      </c>
    </row>
    <row r="36" spans="1:4">
      <c r="A36" s="4" t="s">
        <v>1013</v>
      </c>
      <c r="B36" s="5" t="n">
        <v>94</v>
      </c>
      <c r="C36" s="5" t="n">
        <v>-8</v>
      </c>
    </row>
    <row r="37" spans="1:4">
      <c r="A37" s="4" t="s">
        <v>1014</v>
      </c>
      <c r="B37" s="5" t="n">
        <v>0</v>
      </c>
      <c r="C37" s="5" t="n">
        <v>10</v>
      </c>
    </row>
    <row r="38" spans="1:4">
      <c r="A38" s="4" t="s">
        <v>1015</v>
      </c>
      <c r="B38" s="5" t="n">
        <v>1984</v>
      </c>
      <c r="C38" s="5" t="n">
        <v>1990</v>
      </c>
      <c r="D38" s="7" t="n">
        <v>2120</v>
      </c>
    </row>
    <row r="39" spans="1:4">
      <c r="A39" s="4" t="s">
        <v>1016</v>
      </c>
      <c r="B39" s="5" t="n">
        <v>-448</v>
      </c>
      <c r="C39" s="5" t="n">
        <v>-320</v>
      </c>
    </row>
    <row r="40" spans="1:4">
      <c r="A40" s="4" t="s">
        <v>1018</v>
      </c>
    </row>
    <row r="41" spans="1:4">
      <c r="A41" s="3" t="s">
        <v>1001</v>
      </c>
    </row>
    <row r="42" spans="1:4">
      <c r="A42" s="4" t="s">
        <v>1009</v>
      </c>
      <c r="B42" s="7" t="n">
        <v>-100</v>
      </c>
      <c r="C42" s="7" t="n">
        <v>-13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3"/>
    <col customWidth="1" max="2" min="2" width="16"/>
  </cols>
  <sheetData>
    <row r="1" spans="1:2">
      <c r="A1" s="1" t="s">
        <v>1019</v>
      </c>
      <c r="B1" s="2" t="s">
        <v>1</v>
      </c>
    </row>
    <row r="2" spans="1:2">
      <c r="B2" s="2" t="s">
        <v>2</v>
      </c>
    </row>
    <row r="3" spans="1:2">
      <c r="A3" s="3" t="s">
        <v>1020</v>
      </c>
    </row>
    <row r="4" spans="1:2">
      <c r="A4" s="4" t="s">
        <v>1021</v>
      </c>
      <c r="B4" s="4" t="s">
        <v>1022</v>
      </c>
    </row>
    <row r="5" spans="1:2">
      <c r="A5" s="5" t="n">
        <v>2018</v>
      </c>
    </row>
    <row r="6" spans="1:2">
      <c r="A6" s="3" t="s">
        <v>1020</v>
      </c>
    </row>
    <row r="7" spans="1:2">
      <c r="A7" s="4" t="s">
        <v>1021</v>
      </c>
      <c r="B7" s="4" t="s">
        <v>1023</v>
      </c>
    </row>
    <row r="8" spans="1:2">
      <c r="A8" s="5" t="n">
        <v>2019</v>
      </c>
    </row>
    <row r="9" spans="1:2">
      <c r="A9" s="3" t="s">
        <v>1020</v>
      </c>
    </row>
    <row r="10" spans="1:2">
      <c r="A10" s="4" t="s">
        <v>1021</v>
      </c>
      <c r="B10" s="4" t="s">
        <v>1024</v>
      </c>
    </row>
    <row r="11" spans="1:2">
      <c r="A11" s="4" t="s">
        <v>1025</v>
      </c>
    </row>
    <row r="12" spans="1:2">
      <c r="A12" s="3" t="s">
        <v>1020</v>
      </c>
    </row>
    <row r="13" spans="1:2">
      <c r="A13" s="4" t="s">
        <v>1021</v>
      </c>
      <c r="B13" s="4" t="s">
        <v>9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4:56:10Z</dcterms:created>
  <dcterms:modified xmlns:dcterms="http://purl.org/dc/terms/" xmlns:xsi="http://www.w3.org/2001/XMLSchema-instance" xsi:type="dcterms:W3CDTF">2017-02-28T14:56:10Z</dcterms:modified>
</cp:coreProperties>
</file>